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Basis of Presentation" sheetId="9" r:id="rId9"/>
    <s:sheet name="Net Income Per Share" sheetId="10" r:id="rId10"/>
    <s:sheet name="Accumulated Other Comprehensive" sheetId="11" r:id="rId11"/>
    <s:sheet name="Investment Securities" sheetId="12" r:id="rId12"/>
    <s:sheet name="Loans and Allowance for Credit " sheetId="13" r:id="rId13"/>
    <s:sheet name="Mortgage Servicing Rights" sheetId="14" r:id="rId14"/>
    <s:sheet name="Stock-Based Compensation" sheetId="15" r:id="rId15"/>
    <s:sheet name="Employee Benefit Plans" sheetId="16" r:id="rId16"/>
    <s:sheet name="Derivative Financial Instrument" sheetId="17" r:id="rId17"/>
    <s:sheet name="Fair Value Option" sheetId="18" r:id="rId18"/>
    <s:sheet name="Balance Sheet Offsetting" sheetId="19" r:id="rId19"/>
    <s:sheet name="Commitments and Contingencies" sheetId="20" r:id="rId20"/>
    <s:sheet name="Fair Value Measurements" sheetId="21" r:id="rId21"/>
    <s:sheet name="Common Stock Repurchase Plans" sheetId="22" r:id="rId22"/>
    <s:sheet name="Long-Term Debt" sheetId="23" r:id="rId23"/>
    <s:sheet name="Subsequent Event (Notes)" sheetId="24" r:id="rId24"/>
    <s:sheet name="Basis of Presentation Basis of " sheetId="25" r:id="rId25"/>
    <s:sheet name="Net Income Per Share (Tables)" sheetId="26" r:id="rId26"/>
    <s:sheet name="Accumulated Other Comprehensi27" sheetId="27" r:id="rId27"/>
    <s:sheet name="Investment Securities (Tables)" sheetId="28" r:id="rId28"/>
    <s:sheet name="Loans and Allowance for Credi29" sheetId="29" r:id="rId29"/>
    <s:sheet name="Mortgage Servicing Rights (Tabl" sheetId="30" r:id="rId30"/>
    <s:sheet name="Stock-Based Compensation (Table" sheetId="31" r:id="rId31"/>
    <s:sheet name="Employee Benefit Plans (Tables)" sheetId="32" r:id="rId32"/>
    <s:sheet name="Derivative Financial Instrume33" sheetId="33" r:id="rId33"/>
    <s:sheet name="Fair Value Option (Tables)" sheetId="34" r:id="rId34"/>
    <s:sheet name="Balance Sheet Offsetting (Table" sheetId="35" r:id="rId35"/>
    <s:sheet name="Commitments and Contingencies (" sheetId="36" r:id="rId36"/>
    <s:sheet name="Fair Value Measurements (Tables" sheetId="37" r:id="rId37"/>
    <s:sheet name="Basis of Presentation Basis o38" sheetId="38" r:id="rId38"/>
    <s:sheet name="Net Income Per Share Reconcilia" sheetId="39" r:id="rId39"/>
    <s:sheet name="Net Income Per Share Narrative " sheetId="40" r:id="rId40"/>
    <s:sheet name="Accumulated Other Comprehensi41" sheetId="41" r:id="rId41"/>
    <s:sheet name="Accumulated Other Comprehensi42" sheetId="42" r:id="rId42"/>
    <s:sheet name="Investment Securities Schedule " sheetId="43" r:id="rId43"/>
    <s:sheet name="Investment Securities Schedul44" sheetId="44" r:id="rId44"/>
    <s:sheet name="Investment Securities Summary o" sheetId="45" r:id="rId45"/>
    <s:sheet name="Investment Securities Summary46" sheetId="46" r:id="rId46"/>
    <s:sheet name="Investment Securities Gross Unr" sheetId="47" r:id="rId47"/>
    <s:sheet name="Investment Securities Summary48" sheetId="48" r:id="rId48"/>
    <s:sheet name="Investment Securities Narrative" sheetId="49" r:id="rId49"/>
    <s:sheet name="Loans and Allowance for Credi50" sheetId="50" r:id="rId50"/>
    <s:sheet name="Loans and Allowance for Credi51" sheetId="51" r:id="rId51"/>
    <s:sheet name="Loans and Allowance for Credi52" sheetId="52" r:id="rId52"/>
    <s:sheet name="Loans and Allowance for Credi53" sheetId="53" r:id="rId53"/>
    <s:sheet name="Loans and Allowance for Credi54" sheetId="54" r:id="rId54"/>
    <s:sheet name="Loans and Allowance for Credi55" sheetId="55" r:id="rId55"/>
    <s:sheet name="Loans and Allowance for Credi56" sheetId="56" r:id="rId56"/>
    <s:sheet name="Loans and Allowance for Credi57" sheetId="57" r:id="rId57"/>
    <s:sheet name="Loans and Allowance for Credi58" sheetId="58" r:id="rId58"/>
    <s:sheet name="Loans and Allowance for Credi59" sheetId="59" r:id="rId59"/>
    <s:sheet name="Loans and Allowance for Credi60" sheetId="60" r:id="rId60"/>
    <s:sheet name="Loans and Allowance for Credi61" sheetId="61" r:id="rId61"/>
    <s:sheet name="Loans and Allowance for Credi62" sheetId="62" r:id="rId62"/>
    <s:sheet name="Loans and Allowance for Credi63" sheetId="63" r:id="rId63"/>
    <s:sheet name="Mortgage Servicing Rights Summa" sheetId="64" r:id="rId64"/>
    <s:sheet name="Stock-Based Compensation Compen" sheetId="65" r:id="rId65"/>
    <s:sheet name="Stock-Based Compensation Narrat" sheetId="66" r:id="rId66"/>
    <s:sheet name="Employee Benefit Plans Summary " sheetId="67" r:id="rId67"/>
    <s:sheet name="Derivative Financial Instrume68" sheetId="68" r:id="rId68"/>
    <s:sheet name="Derivative Financial Instrume69" sheetId="69" r:id="rId69"/>
    <s:sheet name="Fair Value Option Summary of Co" sheetId="70" r:id="rId70"/>
    <s:sheet name="Balance Sheet Offsetting (Detai" sheetId="71" r:id="rId71"/>
    <s:sheet name="Commitments and Contingencies O" sheetId="72" r:id="rId72"/>
    <s:sheet name="Fair Value Measurements Assets " sheetId="73" r:id="rId73"/>
    <s:sheet name="Fair Value Measurements Changes" sheetId="74" r:id="rId74"/>
    <s:sheet name="Fair Value Measurements Asset75" sheetId="75" r:id="rId75"/>
    <s:sheet name="Fair Value Measurements Details" sheetId="76" r:id="rId76"/>
    <s:sheet name="Fair Value Measurements Narrati" sheetId="77" r:id="rId77"/>
    <s:sheet name="Common Stock Repurchase Plans (" sheetId="78" r:id="rId78"/>
    <s:sheet name="Long-Term Debt (Details)" sheetId="79" r:id="rId79"/>
    <s:sheet name="Subsequent Event (Details)" sheetId="80" r:id="rId80"/>
  </s:sheets>
  <s:definedNames/>
  <s:calcPr calcId="124519" calcMode="auto" fullCalcOnLoad="1"/>
</s:workbook>
</file>

<file path=xl/sharedStrings.xml><?xml version="1.0" encoding="utf-8"?>
<sst xmlns="http://schemas.openxmlformats.org/spreadsheetml/2006/main" uniqueCount="926">
  <si>
    <t>Document and Entity Information - shares</t>
  </si>
  <si>
    <t>9 Months Ended</t>
  </si>
  <si>
    <t>Sep. 30, 2015</t>
  </si>
  <si>
    <t>Oct. 30, 2015</t>
  </si>
  <si>
    <t>Document and Entity Information</t>
  </si>
  <si>
    <t>Entity Registrant Name</t>
  </si>
  <si>
    <t>FULTON FINANCIAL CORP</t>
  </si>
  <si>
    <t>Entity Central Index Key</t>
  </si>
  <si>
    <t>Trading Symbol</t>
  </si>
  <si>
    <t>fult</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ASSETS</t>
  </si>
  <si>
    <t>Cash and due from banks</t>
  </si>
  <si>
    <t>Interest-bearing deposits with other banks</t>
  </si>
  <si>
    <t>Federal Reserve Bank and Federal Home Loan Bank stock</t>
  </si>
  <si>
    <t>Loans held for sale</t>
  </si>
  <si>
    <t>Available for sale investment securities</t>
  </si>
  <si>
    <t>Loans, net of unearned income</t>
  </si>
  <si>
    <t>Less: Allowance for loan losses</t>
  </si>
  <si>
    <t>Net Loans</t>
  </si>
  <si>
    <t>Premises and equipment</t>
  </si>
  <si>
    <t>Accrued interest receivable</t>
  </si>
  <si>
    <t>Goodwill and intangible assets</t>
  </si>
  <si>
    <t>Other assets</t>
  </si>
  <si>
    <t>Total Assets</t>
  </si>
  <si>
    <t>LIABILITIES</t>
  </si>
  <si>
    <t>Noninterest-bearing</t>
  </si>
  <si>
    <t>Interest-bearing</t>
  </si>
  <si>
    <t>Total Deposits</t>
  </si>
  <si>
    <t>Short-term borrowings:</t>
  </si>
  <si>
    <t>Federal funds purchased</t>
  </si>
  <si>
    <t>Other short-term borrowings</t>
  </si>
  <si>
    <t>Total Short-Term Borrowings</t>
  </si>
  <si>
    <t>Accrued interest payable</t>
  </si>
  <si>
    <t>Other liabilities</t>
  </si>
  <si>
    <t>Federal Home Loan Bank advances and long-term debt</t>
  </si>
  <si>
    <t>Total Liabilities</t>
  </si>
  <si>
    <t>SHAREHOLDERS’ EQUITY</t>
  </si>
  <si>
    <t>Common stock, $2.50 par value, 600 million shares authorized, 218.6 million shares issued in 2015 and 218.2 million shares issued in 2014</t>
  </si>
  <si>
    <t>Additional paid-in capital</t>
  </si>
  <si>
    <t>Retained earnings</t>
  </si>
  <si>
    <t>Accumulated other comprehensive loss</t>
  </si>
  <si>
    <t>Treasury stock, at cost, 44.8 million shares in 2015 and 39.3 million shares in 2014</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Income - USD ($) $ in Thousands</t>
  </si>
  <si>
    <t>3 Months Ended</t>
  </si>
  <si>
    <t>Sep. 30, 2014</t>
  </si>
  <si>
    <t>INTEREST INCOME</t>
  </si>
  <si>
    <t>Loans, including fees</t>
  </si>
  <si>
    <t>Investment securities:</t>
  </si>
  <si>
    <t>Taxable</t>
  </si>
  <si>
    <t>Tax-exempt</t>
  </si>
  <si>
    <t>Dividends</t>
  </si>
  <si>
    <t>Other interest income</t>
  </si>
  <si>
    <t>Total Interest Income</t>
  </si>
  <si>
    <t>INTEREST EXPENSE</t>
  </si>
  <si>
    <t>Deposits</t>
  </si>
  <si>
    <t>Short-term borrowings</t>
  </si>
  <si>
    <t>Long-term debt</t>
  </si>
  <si>
    <t>Total Interest Expense</t>
  </si>
  <si>
    <t>Net Interest Income</t>
  </si>
  <si>
    <t>Provision for credit losses</t>
  </si>
  <si>
    <t>Net Interest Income After Provision for Credit Losses</t>
  </si>
  <si>
    <t>NON-INTEREST INCOME</t>
  </si>
  <si>
    <t>Service charges on deposit accounts</t>
  </si>
  <si>
    <t>Investment management and trust services</t>
  </si>
  <si>
    <t>Other service charges and fees</t>
  </si>
  <si>
    <t>Mortgage banking income</t>
  </si>
  <si>
    <t>Investment securities gains, net:</t>
  </si>
  <si>
    <t>Net gains on sales of investment securities</t>
  </si>
  <si>
    <t>Net other-than-temporary impairment losses</t>
  </si>
  <si>
    <t>Investment securities gains, net</t>
  </si>
  <si>
    <t>Other</t>
  </si>
  <si>
    <t>Total Non-Interest Income</t>
  </si>
  <si>
    <t>NON-INTEREST EXPENSE</t>
  </si>
  <si>
    <t>Salaries and employee benefits</t>
  </si>
  <si>
    <t>Net occupancy expense</t>
  </si>
  <si>
    <t>Other outside services</t>
  </si>
  <si>
    <t>Loss on redemption of trust preferred securities</t>
  </si>
  <si>
    <t>Data processing</t>
  </si>
  <si>
    <t>Software</t>
  </si>
  <si>
    <t>Equipment expense</t>
  </si>
  <si>
    <t>Marketing</t>
  </si>
  <si>
    <t>Supplies and postage</t>
  </si>
  <si>
    <t>Telecommunications</t>
  </si>
  <si>
    <t>Operating risk loss</t>
  </si>
  <si>
    <t>Other real estate owned and repossession expense</t>
  </si>
  <si>
    <t>Intangible amortization</t>
  </si>
  <si>
    <t>Total Non-Interest Expense</t>
  </si>
  <si>
    <t>Income Before Income Taxes</t>
  </si>
  <si>
    <t>Income taxes</t>
  </si>
  <si>
    <t>Net Income</t>
  </si>
  <si>
    <t>PER SHARE:</t>
  </si>
  <si>
    <t>Net Income (Basic) (in dollars per share)</t>
  </si>
  <si>
    <t>Net Income (Diluted) (in dollars per share)</t>
  </si>
  <si>
    <t>Cash Dividends (in dollars per share)</t>
  </si>
  <si>
    <t>Consolidated Statements of Comprehensive Income - USD ($) $ in Thousands</t>
  </si>
  <si>
    <t>Statement of Comprehensive Income [Abstract]</t>
  </si>
  <si>
    <t>Other Comprehensive Income (Loss), net of tax:</t>
  </si>
  <si>
    <t>Unrealized gain (loss) on securities</t>
  </si>
  <si>
    <t>Reclassification adjustment for postretirement amendment gains included in net income</t>
  </si>
  <si>
    <t>Reclassification adjustment for securities gains included in net income</t>
  </si>
  <si>
    <t>Reclassification adjustment for loss on derivative financial instruments included in net income</t>
  </si>
  <si>
    <t>Non-credit related unrealized gain on other-than-temporarily impaired debt securities</t>
  </si>
  <si>
    <t>Amortization of unrealized loss on derivative financial instruments</t>
  </si>
  <si>
    <t>Unrecognized postretirement income arising due to plan amendment</t>
  </si>
  <si>
    <t>Amortization of net unrecognized pension and postretirement items</t>
  </si>
  <si>
    <t>Other Comprehensive Income (Loss)</t>
  </si>
  <si>
    <t>Total Comprehensive Income</t>
  </si>
  <si>
    <t>Consolidated Statements of Shareholders' Equity - USD ($) shares in Thousands, $ in Thousands</t>
  </si>
  <si>
    <t>Total</t>
  </si>
  <si>
    <t>Share Repurchase Program [Member]</t>
  </si>
  <si>
    <t>Accelerated Stock Repurchase Program [Member]</t>
  </si>
  <si>
    <t>Common Stock [Member]</t>
  </si>
  <si>
    <t>Common Stock [Member]Share Repurchase Program [Member]</t>
  </si>
  <si>
    <t>Common Stock [Member]Accelerated Stock Repurchase Program [Member]</t>
  </si>
  <si>
    <t>Additional Paid-In Capital [Member]</t>
  </si>
  <si>
    <t>Additional Paid-In Capital [Member]Accelerated Stock Repurchase Program [Member]</t>
  </si>
  <si>
    <t>Retained Earnings [Member]</t>
  </si>
  <si>
    <t>Accumulated Other Comprehensive Income [Member]</t>
  </si>
  <si>
    <t>Treasury Stock [Member]</t>
  </si>
  <si>
    <t>Treasury Stock [Member]Share Repurchase Program [Member]</t>
  </si>
  <si>
    <t>Treasury Stock [Member]Accelerated Stock Repurchase Program [Member]</t>
  </si>
  <si>
    <t>Beginning Balance at Dec. 31, 2013</t>
  </si>
  <si>
    <t>Beginning Balance (in shares) at Dec. 31, 2013</t>
  </si>
  <si>
    <t>Increase (Decrease) in Stockholders' Equity [Roll Forward]</t>
  </si>
  <si>
    <t>Other comprehensive income</t>
  </si>
  <si>
    <t>Stock issued, including related tax benefits</t>
  </si>
  <si>
    <t>Stock issued, including related tax benefits (in shares)</t>
  </si>
  <si>
    <t>Stock-based compensation awards</t>
  </si>
  <si>
    <t>Acquisition of treasury stock (in shares)</t>
  </si>
  <si>
    <t>Acquisition of treasury stock</t>
  </si>
  <si>
    <t>Common stock cash dividends</t>
  </si>
  <si>
    <t>Ending Balance at Sep. 30, 2014</t>
  </si>
  <si>
    <t>Ending Balance (in shares) at Sep. 30, 2014</t>
  </si>
  <si>
    <t>Beginning Balance at Dec. 31, 2014</t>
  </si>
  <si>
    <t>Beginning Balance (in shares) at Dec. 31, 2014</t>
  </si>
  <si>
    <t>Ending Balance at Sep. 30, 2015</t>
  </si>
  <si>
    <t>Ending Balance (in shares) at Sep. 30, 2015</t>
  </si>
  <si>
    <t>Consolidated Statements of Shareholders' Equity (Parenthetical) - $ / shares</t>
  </si>
  <si>
    <t>Statement of Stockholders' Equity [Abstract]</t>
  </si>
  <si>
    <t>Cash dividends per share</t>
  </si>
  <si>
    <t>Consolidated Statements of Cash Flows - USD ($) $ in Thousands</t>
  </si>
  <si>
    <t>CASH FLOWS FROM OPERATING ACTIVITIES:</t>
  </si>
  <si>
    <t>Adjustments to reconcile net income to net cash provided by operating activities:</t>
  </si>
  <si>
    <t>Depreciation and amortization of premises and equipment</t>
  </si>
  <si>
    <t>Net amortization of investment securities premiums</t>
  </si>
  <si>
    <t>Net increase in loans held for sale</t>
  </si>
  <si>
    <t>Amortization of intangible assets</t>
  </si>
  <si>
    <t>Stock-based compensation</t>
  </si>
  <si>
    <t>Excess tax benefits from stock-based compensation</t>
  </si>
  <si>
    <t>(Increase) decrease in accrued interest receivable</t>
  </si>
  <si>
    <t>Decrease (increase) in other assets</t>
  </si>
  <si>
    <t>(Decrease) increase in accrued interest payable</t>
  </si>
  <si>
    <t>Increase (decrease) in other liabilities</t>
  </si>
  <si>
    <t>Total adjustments</t>
  </si>
  <si>
    <t>Net cash provided by operating activities</t>
  </si>
  <si>
    <t>CASH FLOWS FROM INVESTING ACTIVITIES:</t>
  </si>
  <si>
    <t>Proceeds from sales of securities available for sale</t>
  </si>
  <si>
    <t>Proceeds from maturities of securities available for sale</t>
  </si>
  <si>
    <t>Purchase of securities available for sale</t>
  </si>
  <si>
    <t>Increase in short-term investments</t>
  </si>
  <si>
    <t>Net increase in loans</t>
  </si>
  <si>
    <t>Net purchases of premises and equipment</t>
  </si>
  <si>
    <t>Net cash used in investing activities</t>
  </si>
  <si>
    <t>CASH FLOWS FROM FINANCING ACTIVITIES:</t>
  </si>
  <si>
    <t>Net increase in demand and savings deposits</t>
  </si>
  <si>
    <t>Net (decrease) increase in time deposits</t>
  </si>
  <si>
    <t>Increase (decrease) in short-term borrowings</t>
  </si>
  <si>
    <t>Additions to long-term debt</t>
  </si>
  <si>
    <t>Repayments of long-term debt</t>
  </si>
  <si>
    <t>Net proceeds from issuance of common stock</t>
  </si>
  <si>
    <t>Dividends paid</t>
  </si>
  <si>
    <t>Net cash provided by financing activities</t>
  </si>
  <si>
    <t>Net (Decrease) Increase in Cash and Due From Banks</t>
  </si>
  <si>
    <t>Cash and Due From Banks at Beginning of Period</t>
  </si>
  <si>
    <t>Cash and Due From Banks at End of Period</t>
  </si>
  <si>
    <t>Cash paid during the period for:</t>
  </si>
  <si>
    <t>Interest</t>
  </si>
  <si>
    <t>Basis of Presentation</t>
  </si>
  <si>
    <t>Organization, Consolidation and Presentation of Financial Statements [Abstract]</t>
  </si>
  <si>
    <t>Basis of Presentation The accompanying unaudited consolidated financial statements of Fulton Financial Corporation (the "Corporation") have been prepared in conformity with U.S. generally accepted accounting principles ("U.S. GAAP") for interim financial information and with the instructions to Form 10-Q and Rule 10-01 of Regulation S-X. Accordingly, they do not include all of the information and notes required by U.S. GAAP for complete financial statements. The preparation of financial statements in accordance with U.S.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all adjustments (consisting of normal recurring accruals) considered necessary for a fair presentation have been included. These consolidated financial statements should be read in conjunction with the audited consolidated financial statements and the notes thereto included in the Company's Annual Report on Form 10-K for the year ended December 31, 2014. Operating results for the three and nine months ended September 30, 2015 are not necessarily indicative of the results that may be expected for the year ending December 31, 2015 . The Corporation evaluates subsequent events through the date of filing of this Form 10-Q with the Securities and Exchange Commission ("SEC"). Recent Accounting Standards Effective January 1, 2015, the Corporation adopted the Financial Accounting Standards Board's ("FASB") Accounting Standards Codification ("ASC") Update 2014-01, "Accounting for Investments in Qualified Affordable Housing Projects." ASC Update 2014-01 provides guidance on accounting for investments made by a reporting entity in flow-through limited liability entities that manage or invest in affordable housing projects that qualify for the low income housing tax credit. The Corporation has made certain investments in partnerships that generate tax credits under various federal programs which promote investment in low and moderate income housing and local economic development. The net income tax benefit associated with these investments, which consists of the amortization of the investments net of tax benefit, and the income tax credits earned on the investments recorded in income taxes on the consolidated income statements was $2.3 million and $2.1 million for the three months ended September 30, 2015 and 2014, respectively, and $7.1 million and $7.4 million for the nine months ended September 30, 2015 and 2014, respectively. As of September 30, 2015 and December 31, 2014, the Corporation’s tax credit investments, included in other assets on the consolidated balance sheets, totaled $164.0 million and $155.6 million , respectively. The adoption of this ASC update did not have a material impact on the Corporation's consolidated financial statements for the three or nine months ended September 30, 2015 or 2014. In February 2015, the FASB issued ASC Update 2015-02, "Consolidation: Amendments to the Consolidation Analysis." ASC Update 2015-02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ASC Update 2015-02 is effective for public business entities' annual and interim reporting periods beginning after December 15, 2015, with earlier adoption permitted. The Corporation intends to adopt this standards update effective with its March 31, 2016 quarterly report on Form 10-Q, and does not expect the adoption of ASC Update 2015-02 to have a material impact on its consolidated financial statements. In April 2015, the FASB issued ASC Update 2015-03, "Interest - Imputation of Interest" and updated ASC Update 2015-03 with the issuance of ASC Update 2015-15, “Presentation and Subsequent Measurement of Debt Issuance Costs Associated with Line-of-Credit Arrangements,” in August of 2015. ASC Update 2015-03 simplifies the presentation of debt issuances costs. Debt issuance costs related to a recognized debt liability will be presented on the balance sheet as a direct deduction from the debt liability, similar to the presentation of debt discounts. Under current U.S. GAAP, debt issuance costs are reported on the balance sheet as assets. The costs will continue to be amortized to interest expense using the effective interest method. ASC Update 2015-03 is effective for public business entities' annual and interim reporting periods beginning after December 15, 2015, with earlier adoption permitted. The Corporation intends to adopt this standards update effective with its March 31, 2016 quarterly report on Form 10-Q and does not expect the adoption of ASC Update 2015-03 to have a material impact on its consolidated financial statements. In April 2015, the FASB issued ASC Update 2015-05, "Customer's Accounting for Fees Paid in a Cloud Computing Arrangement." ASC Update 2015-05 provides explicit guidance to determine when a customer's fees paid in a cloud computing arrangement is for the acquisition of software licenses, services, or both. ASC Update 2015-05 is effective for public business entities' annual and interim reporting periods beginning after December 15, 2015, with earlier adoption permitted. The Corporation intends to adopt this standards update effective with its March 31, 2016 quarterly report on Form 10-Q and does not expect the adoption of ASC Update 2015-05 to have a material impact on its consolidated financial statements.</t>
  </si>
  <si>
    <t>Net Income Per Share</t>
  </si>
  <si>
    <t>Earnings Per Share [Abstract]</t>
  </si>
  <si>
    <t>Net Income Per Share Basic net income per share is calculated as net income divided by the weighted average number of shares outstanding. Diluted net income per share is calculated as net income divided by the weighted average number of shares outstanding plus the incremental number of shares added as a result of converting common stock equivalents, calculated using the treasury stock method. The Corporation’s common stock equivalents consist of outstanding stock options, restricted stock, restricted stock units ("RSUs") and performance based restricted stock units ("PSUs"). PSUs are required to be included in weighted average shares outstanding if performance measures, as defined in each PSU award agreement, are met as of the end of the period. A reconciliation of weighted average shares outstanding used to calculate basic net income per share and diluted net income per share follows: Three months ended September 30 Nine months ended September 30 2015 2014 2015 2014 (in thousands) Weighted average shares outstanding (basic) 174,338 186,109 176,399 187,893 Impact of common stock equivalents 1,004 846 1,029 970 Weighted average shares outstanding (diluted) 175,342 186,955 177,428 188,863 For the three and nine months ended September 30, 2015 , 1.5 million and 1.8 million stock options, respectively, were excluded from the diluted net income per share computation as their effect would have been anti-dilutive. For the three and nine months ended September 30, 2014 , 2.5 million and 2.9 million stock options, respectively, were excluded from the diluted net income per share computation as their effect would have been anti-dilutive.</t>
  </si>
  <si>
    <t>Accumulated Other Comprehensive Income</t>
  </si>
  <si>
    <t>Equity [Abstract]</t>
  </si>
  <si>
    <t>Accumulated Other Comprehensive Income The following table presents changes in other comprehensive income: Before-Tax Amount Tax Effect Net of Tax Amount (in thousands) Three months ended September 30, 2015 Unrealized gain on securities $ 12,088 $ (4,231 ) $ 7,857 Reclassification adjustment for securities gains included in net income (1) (1,730 ) 606 (1,124 ) Reclassification adjustment for loss on derivative financial instruments included in net income (2) 3,778 (1,322 ) 2,456 Amortization of unrealized loss on derivative financial instruments 5 (2 ) 3 Amortization of net unrecognized pension and postretirement items (3) 717 (251 ) 466 Total Other Comprehensive Income $ 14,858 $ (5,200 ) $ 9,658 Three months ended September 30, 2014 Unrealized loss on securities $ (4,629 ) $ 1,618 $ (3,011 ) Reclassification adjustment for securities gains included in net income (1) (81 ) 29 (52 ) Non-credit related unrealized gains on other-than-temporarily impaired debt securities 212 (74 ) 138 Amortization of unrealized loss on derivative financial instruments 52 (18 ) 34 Amortization of net unrecognized pension and postretirement items (3) 160 (56 ) 104 Total Other Comprehensive Loss $ (4,286 ) $ 1,499 $ (2,787 ) Nine months ended September 30, 2015 Unrealized gain on securities $ 8,987 $ (3,146 ) $ 5,841 Reclassification adjustment for securities gains included in net income (1) (8,290 ) 2,902 (5,388 ) Reclassification adjustment for loss on derivative financial instruments included in net income (2) 3,778 (1,322 ) 2,456 Non-credit related unrealized gains (losses) on other-than-temporarily impaired debt securities 192 (67 ) 125 Amortization of unrealized loss on derivative financial instruments 110 (39 ) 71 Amortization of net unrecognized pension and postretirement items (3) 2,151 (753 ) 1,398 Total Other Comprehensive Income $ 6,928 $ (2,425 ) $ 4,503 Nine months ended September 30, 2014 Unrealized gain on securities $ 36,790 $ (12,878 ) $ 23,912 Reclassification adjustment for securities gains included in net income (1) (1,193 ) 418 (775 ) Reclassification adjustment for postretirement gains included in net income (3) (1,452 ) 508 (944 ) Non-credit related unrealized gains (losses) on other-than-temporarily impaired debt securities 1,000 (350 ) 650 Amortization of unrealized loss on derivative financial instruments 157 (55 ) 102 Unrecognized pension and postretirement income 3,291 (1,147 ) 2,144 Amortization of net unrecognized pension and postretirement items (3) 469 (165 ) 304 Total Other Comprehensive Income $ 39,062 $ (13,669 ) $ 25,393 (1) Amounts reclassified out of accumulated other comprehensive income. Before-tax amounts included within "Investment securities gains, net" on the consolidated statements of income. See Note 4, "Investment Securities," for additional details. (2) Amount reclassified out of accumulated other comprehensive income. Before-tax amount included within "Loss on Redemption of Trust Preferred Securities" on the consolidated statements of income. See Note 15, "Long-Term Debt," for additional details. (3) Amounts reclassified out of accumulated other comprehensive income. Before-tax amounts included within "Salaries and employee benefits" on the consolidated statements of income. See Note 8, "Employee Benefit Plans," for additional details. The following table presents changes in each component of accumulated other comprehensive income, net of tax: Unrealized Gains (Losses) on Investment Securities Not Other-Than-Temporarily Impaired Unrealized Non-Credit Gains (Losses) on Other-Than-Temporarily Impaired Debt Securities Unrealized Effective Portions of Losses on Forward-Starting Interest Rate Swaps Unrecognized Pension and Postretirement Plan Income (Costs) Total (in thousands) Three months ended September 30, 2015 Balance at June 30, 2015 $ 830 $ 344 $ (2,478 ) $ (21,573 ) $ (22,877 ) Other comprehensive loss before reclassifications 7,857 — — — 7,857 Amounts reclassified from accumulated other comprehensive income (loss) (1,124 ) — 3 466 (655 ) Reclassification adjustment for loss on derivative financial instruments included in net income — — — 2,456 — — 2,456 Balance at September 30, 2015 $ 7,563 $ 344 $ (19 ) $ (21,107 ) $ (13,219 ) Three months ended September 30, 2014 Balance at June 30, 2014 $ (580 ) $ 1,434 $ (2,614 ) $ (7,401 ) $ (9,161 ) Other comprehensive income before reclassifications (3,011 ) 138 — — (2,873 ) Amounts reclassified from accumulated other comprehensive income (loss) (63 ) 11 34 104 86 Balance at September 30, 2014 $ (3,654 ) $ 1,583 $ (2,580 ) $ (7,297 ) $ (11,948 ) Nine months ended September 30, 2015 Balance at December 31, 2014 $ 5,980 $ 1,349 $ (2,546 ) $ (22,505 ) $ (17,722 ) Other comprehensive income before reclassifications 5,841 125 — — 5,966 Amounts reclassified from accumulated other comprehensive income (loss) (4,258 ) (1,130 ) 71 1,398 (3,919 ) Reclassification adjustment for loss on derivative financial instruments included in net income — — 2,456 — 2,456 Balance at September 30, 2015 $ 7,563 $ 344 $ (19 ) $ (21,107 ) $ (13,219 ) Nine months ended September 30, 2014 Balance at December 31, 2013 $ (27,510 ) $ 1,652 $ (2,682 ) $ (8,801 ) $ (37,341 ) Other comprehensive income before reclassifications 23,912 650 — 2,144 26,706 Amounts reclassified from accumulated other comprehensive income (loss) (56 ) (719 ) 102 (640 ) (1,313 ) Balance at September 30, 2014 $ (3,654 ) $ 1,583 $ (2,580 ) $ (7,297 ) $ (11,948 )</t>
  </si>
  <si>
    <t>Investment Securities</t>
  </si>
  <si>
    <t>Investments, Debt and Equity Securities [Abstract]</t>
  </si>
  <si>
    <t>Investment Securities The following table presents the amortized cost and estimated fair values of investment securities, which were all classified as available for sale: Amortized Cost Gross Unrealized Gains Gross Unrealized Losses Estimated Fair Value (in thousands) September 30, 2015 Equity securities $ 16,087 $ 7,453 $ (8 ) $ 23,532 U.S. Government sponsored agency securities 48,320 231 — 48,551 State and municipal securities 234,868 5,430 (62 ) 240,236 Corporate debt securities 102,297 2,935 (5,291 ) 99,941 Collateralized mortgage obligations 879,738 5,638 (11,077 ) 874,299 Mortgage-backed securities 1,036,193 16,845 (1,133 ) 1,051,905 Auction rate securities 106,661 — (8,788 ) 97,873 $ 2,424,164 $ 38,532 $ (26,359 ) $ 2,436,337 Amortized Cost Gross Unrealized Gains Gross Unrealized Losses Estimated Fair Value (in thousands) December 31, 2014 Equity securities $ 33,469 $ 14,167 $ (13 ) $ 47,623 U.S. Government securities 200 — — 200 U.S. Government sponsored agency securities 209 5 — 214 State and municipal securities 238,250 7,231 (266 ) 245,215 Corporate debt securities 99,016 5,126 (6,108 ) 98,034 Collateralized mortgage obligations 917,395 5,705 (20,787 ) 902,313 Mortgage-backed securities 914,797 16,978 (2,944 ) 928,831 Auction rate securities 108,751 — (7,810 ) 100,941 $ 2,312,087 $ 49,212 $ (37,928 ) $ 2,323,371 Securities carried at $1.8 billion as of September 30, 2015 and $1.7 billion as of December 31, 2014 were pledged as collateral to secure public and trust deposits and customer repurchase agreements. Equity securities include common stocks of financial institutions (estimated fair value of $22.4 million at September 30, 2015 and $41.8 million at December 31, 2014 ) and other equity investments (estimated fair value of $1.1 million at September 30, 2015 and $5.8 million at December 31, 2014 ). As of September 30, 2015 , the financial institutions stock portfolio had a cost basis of $15.1 million and an estimated fair value of $22.4 million , including an investment in a single financial institution with a cost basis of $8.5 million and an estimated fair value of $12.8 million . The estimated fair value of this investment accounted for 57.1% of the estimated fair value of the Corporation's investments in the common stocks of publicly traded financial institutions. No other investment within the financial institutions stock portfolio exceeded 5% of the portfolio's estimated fair value. The amortized cost and estimated fair values of debt securities as of September 30, 2015 , by contractual maturity, are shown in the following table. Actual maturities may differ from contractual maturities because borrowers may have the right to call or prepay obligations with or without call or prepayment penalties. Amortized Estimated (in thousands) Due in one year or less $ 62,247 $ 63,023 Due from one year to five years 104,989 107,283 Due from five years to ten years 132,930 136,571 Due after ten years 191,980 179,724 492,146 486,601 Collateralized mortgage obligations 879,738 874,299 Mortgage-backed securities 1,036,193 1,051,905 $ 2,408,077 $ 2,412,805 The following table presents information related to the gross realized gains and losses on the sales of equity and debt securities: Gross Gross Other-than- Net Gains (Losses) Three months ended September 30, 2015 (in thousands) Equity securities $ 1,730 $ — $ — $ 1,730 Debt securities — — — — Total $ 1,730 $ — $ — $ 1,730 Three months ended September 30, 2014 Equity securities $ 99 $ — $ — $ 99 Debt securities — — (18 ) (18 ) Total $ 99 $ — $ (18 ) $ 81 Nine months ended September 30, 2015 Equity securities $ 5,990 $ — $ — $ 5,990 Debt securities 2,300 — — 2,300 Total $ 8,290 $ — $ — $ 8,290 Nine months ended September 30, 2014 Equity securities $ 100 $ — $ (12 ) $ 88 Debt securities 1,446 (323 ) (18 ) 1,105 Total $ 1,546 $ (323 ) $ (30 ) $ 1,193 The following table presents a summary of the cumulative credit related other-than-temporary impairment charges, recognized as components of earnings, for debt securities held by the Corporation at September 30, 2015 and 2014: Three months ended September 30 Nine months ended September 30 2015 2014 2015 2014 (in thousands) Balance of cumulative credit losses on debt securities, beginning of period $ (11,510 ) $ (17,214 ) $ (16,242 ) $ (20,691 ) Additions for credit losses recorded which were not previously recognized as components of earnings — (18 ) — (18 ) Reductions for securities sold during the period — — 4,730 3,472 Reductions for increases in cash flows expected to be collected that are recognized over the remaining life of the security — — 2 5 Balance of cumulative credit losses on debt securities, end of period $ (11,510 ) $ (17,232 ) $ (11,510 ) $ (17,232 ) The following table presents the gross unrealized losses and estimated fair values of investments, aggregated by investment category and length of time that individual securities have been in a continuous unrealized loss position at September 30, 2015 : Less than 12 months 12 months or longer Total Estimated Fair Value Unrealized Losses Estimated Fair Value Unrealized Losses Estimated Fair Value Unrealized Losses (in thousands) U.S. Government sponsored agency securities $ — $ — $ — $ — $ — $ — State and municipal securities 11,892 (62 ) — — 11,892 (62 ) Corporate debt securities 7,968 (15 ) 33,718 (5,276 ) 41,686 (5,291 ) Collateralized mortgage obligations 30,723 (62 ) 493,703 (11,015 ) 524,426 (11,077 ) Mortgage-backed securities 161,097 (443 ) 67,071 (690 ) 228,168 (1,133 ) Auction rate securities — — 97,873 (8,788 ) 97,873 (8,788 ) Total debt securities 211,680 (582 ) 692,365 (25,769 ) 904,045 (26,351 ) Equity securities — — 13 (8 ) 13 (8 ) $ 211,680 $ (582 ) $ 692,378 $ (25,777 ) $ 904,058 $ (26,359 ) The Corporation’s collateralized mortgage obligations and mortgage-backed securities have contractual terms that generally do not permit the issuer to settle the securities at a price less than the amortized cost of the investment. Because the decline in market value of these securities is attributable to changes in interest rates and not credit quality, and because the Corporation does not have the intent to sell and does not believe it will more likely than not be required to sell any of these securities prior to a recovery of their fair value to amortized cost, the Corporation does not consider these investments to be other-than-temporarily impaired as of September 30, 2015 . The unrealized holding losses on auction rate securities (auction rate certificates, or "ARCs"), are attributable to liquidity issues resulting from the failure of periodic auctions. The Corporation had previously purchased ARCs for investment management and trust customers as short-term investments with fair values that could be derived based on periodic auctions under normal market conditions. During 2008 and 2009, the Corporation purchased ARCs from these customers due to the failure of these periodic auctions, which made these previously short-term investments illiquid. As of September 30, 2015 , all of the ARCs were rated above investment grade, with approximately $5.4 million , or 6% , "AAA" rated and $92.4 million , or 94% , "AA" rated. All of the loans underlying the ARCs have principal payments which are guaranteed by the federal government. As of September 30, 2015 , all ARCs were current and making scheduled interest payments. Based on management’s evaluations, ARCs with an estimated fair value of $97.9 million were not subject to any other-than-temporary impairment charges as of September 30, 2015 . The Corporation does not have the intent to sell and does not believe it will more likely than not be required to sell any of these securities prior to a recovery of their fair value to amortized cost, which may be at maturity. For its investments in equity securities, particularly its investments in stocks of financial institutions, management evaluates the near-term prospects of the issuers in relation to the severity and duration of the impairment. Based on that evaluation and the Corporation’s ability and intent to hold those investments for a reasonable period of time sufficient for a recovery of fair value, the Corporation does not consider those investments with unrealized holding losses as of September 30, 2015 to be other-than-temporarily impaired. The majority of the Corporation's available for sale corporate debt securities are issued by financial institutions. The following table presents the amortized cost and estimated fair value of corporate debt securities: September 30, 2015 December 31, 2014 Amortized cost Estimated fair value Amortized cost Estimated fair value (in thousands) Single-issuer trust preferred securities $ 46,624 $ 41,787 $ 47,569 $ 42,016 Subordinated debt 51,625 53,576 47,530 50,023 Pooled trust preferred securities — 530 2,010 4,088 Corporate debt securities issued by financial institutions 98,249 95,893 97,109 96,127 Other corporate debt securities 4,048 4,048 1,907 1,907 Available for sale corporate debt securities $ 102,297 $ 99,941 $ 99,016 $ 98,034 The Corporation’s investments in single-issuer trust preferred securities had an unrealized loss of $4.8 million at September 30, 2015 . The Corporation did not record any other-than-temporary impairment charges for single-issuer trust preferred securities during the three or nine months ended September 30, 2015 or 2014 . Seven of the Corporation's 19 single-issuer trust preferred securities were rated below investment grade by at least one ratings agency, with an amortized cost of $14.5 million and an estimated fair value of $13.2 million at September 30, 2015 . All of the single-issuer trust preferred securities rated below investment grade were rated "BB" or "Ba". Two single-issuer trust preferred securities with an amortized cost of $3.7 million and an estimated fair value of $2.7 million at September 30, 2015 were not rated by any ratings agency. During the nine months ended September 30, 2015 , the Corporation sold three pooled trust preferred securities with a total amortized cost of $1.9 million , for a gain of $2.3 million . As of September 30, 2015 , both of the Corporation's remaining pooled trust preferred securities, with an amortized cost of $0 and an estimated fair value of $530,000 , were rated below investment grade by at least one ratings agency, with ratings ranging from "C" to "Ca". The class of securities held by the Corporation was below the most senior tranche, with the Corporation’s interests being subordinate to other investors in the pool. The Corporation determines the fair value of pooled trust preferred securities based on quotes provided by third-party brokers. The amortized cost of pooled trust preferred securities is the purchase price of the securities, net of cumulative credit related other-than-temporary impairment charges, determined using an expected cash flows model. The most significant input to the expected cash flows model is the expected payment deferral rate for each pooled trust preferred security. The Corporation evaluates the financial metrics, such as capital ratios and non-performing assets ratios, of the individual financial institution issuers that comprise each pooled trust preferred security to estimate its expected deferral rate. Based on management’s evaluations, corporate debt securities with a fair value of $99.9 million were not subject to any other-than-temporary impairment charges as of September 30, 2015 . The Corporation does not have the intent to sell and does not believe it will more likely than not be required to sell any of these securities prior to a recovery of their fair value to amortized cost, which may be at maturity.</t>
  </si>
  <si>
    <t>Loans and Allowance for Credit Losses</t>
  </si>
  <si>
    <t>Receivables [Abstract]</t>
  </si>
  <si>
    <t>Loans, Notes, Trade and Other Receivables Disclosure [Text Block]</t>
  </si>
  <si>
    <t>Loans and Allowance for Credit Losses Loans, Net of Unearned Income Loans, net of unearned income are summarized as follows: September 30, December 31, 2014 (in thousands) Real-estate - commercial mortgage $ 5,339,928 $ 5,197,155 Commercial - industrial, financial and agricultural 3,929,908 3,725,567 Real-estate - home equity 1,693,649 1,736,688 Real-estate - residential mortgage 1,382,085 1,377,068 Real-estate - construction 769,565 690,601 Consumer 271,696 265,431 Leasing and other 161,911 127,562 Overdrafts 2,614 4,021 Loans, gross of unearned income 13,551,356 13,124,093 Unearned income (14,995 ) (12,377 ) Loans, net of unearned income $ 13,536,361 $ 13,111,716 Allowance for Credit Losses The allowance for credit losses consists of the allowance for loan losses and the reserve for unfunded lending commitments. The allowance for loan losses represents management’s estimate of incurred losses in the loan portfolio as of the balance sheet date and is recorded as a reduction to loans. The reserve for unfunded lending commitments represents management’s estimate of incurred losses in its unfunded loan commitments and is recorded in other liabilities on the consolidated balance sheet. The allowance for credit losses is increased by charges to expense, through the provision for credit losses, and decreased by charge-offs, net of recoveries. The Corporation’s allowance for credit losses includes: (1) specific allowances allocated to loans evaluated for impairment under the FASB's ASC Section 310-10-35; and (2) allowances calculated for pools of loans measured for impairment under FASB ASC Subtopic 450-20. The Corporation segments its loan portfolio by general loan type, or "portfolio segments," as presented in the table under the heading, "Loans, Net of Unearned Income," above. Certain portfolio segments are further disaggregated and evaluated collectively for impairment based on "class segments," which are largely based on the type of collateral underlying each loan. Commercial loans include loans secured by collateral and unsecured loans. Construction loan class segments include loans secured by commercial real estate, loans to commercial borrowers secured by residential real estate and loans to individuals secured by residential real estate. Consumer loan class segments include direct consumer installment loans and indirect automobile loans. The following table presents the components of the allowance for credit losses: September 30, December 31, (in thousands) Allowance for loan losses $ 167,136 $ 184,144 Reserve for unfunded lending commitments 2,259 1,787 Allowance for credit losses $ 169,395 $ 185,931 The following table presents the activity in the allowance for credit losses: Three months ended September 30 Nine months ended September 30 2015 2014 2015 2014 (in thousands) Balance at beginning of period $ 169,453 $ 193,442 $ 185,931 $ 204,917 Loans charged off (5,561 ) (9,604 ) (26,697 ) (31,348 ) Recoveries of loans previously charged off 4,503 3,770 10,661 8,039 Net loans charged off (1,058 ) (5,834 ) (16,036 ) (23,309 ) Provision for credit losses 1,000 3,500 (500 ) 9,500 Balance at end of period $ 169,395 $ 191,108 $ 169,395 $ 191,108 The following table presents the activity in the allowance for loan losses by portfolio segment: Real Estate - Commercial Mortgage Commercial - Industrial, Financial and Agricultural Real Estate - Home Equity Real Estate - Residential Mortgage Real Estate - Construction Consumer Leasing and other and overdrafts Unallocated Total (in thousands) Three months ended September 30, 2015 Balance at June 30, 2015 $ 50,680 $ 49,170 $ 22,506 $ 22,787 $ 7,749 $ 2,608 $ 1,615 $ 10,370 $ 167,485 Loans charged off (660 ) (1,640 ) (940 ) (1,035 ) (114 ) (650 ) (522 ) — (5,561 ) Recoveries of loans previously charged off 842 1,598 304 201 898 314 346 — 4,503 Net loans charged off 182 (42 ) (636 ) (834 ) 784 (336 ) (176 ) — (1,058 ) Provision for loan losses (1) 825 (405 ) 180 (609 ) (964 ) 282 223 1,177 709 Balance at September 30, 2015 $ 51,687 $ 48,723 $ 22,050 $ 21,344 $ 7,569 $ 2,554 $ 1,662 $ 11,547 $ 167,136 Three months ended September 30, 2014 Balance at June 30, 2014 $ 49,842 $ 49,084 $ 32,041 $ 32,744 $ 11,331 $ 3,306 $ 1,851 $ 11,486 $ 191,685 Loans charged off (1,557 ) (5,167 ) (1,492 ) (231 ) (313 ) (538 ) (306 ) — (9,604 ) Recoveries of loans previously charged off 1,167 1,013 336 95 470 448 241 — 3,770 Net loans charged off (390 ) (4,154 ) (1,156 ) (136 ) 157 (90 ) (65 ) — (5,834 ) Provision for loan losses (1) (278 ) 6,110 406 397 (312 ) 244 180 (3,121 ) 3,626 Balance at September 30, 2014 $ 49,174 $ 51,040 $ 31,291 $ 33,005 $ 11,176 $ 3,460 $ 1,966 $ 8,365 $ 189,477 Nine months ended September 30, 2015 Balance at December 31, 2014 $ 53,493 $ 51,378 $ 28,271 $ 29,072 $ 9,756 $ 3,015 $ 1,799 $ 7,360 $ 184,144 Loans charged off (3,011 ) (14,669 ) (2,578 ) (3,099 ) (201 ) (1,787 ) (1,352 ) — (26,697 ) Recoveries of loans previously charged off 1,729 3,855 744 547 2,276 923 587 — 10,661 Net loans charged off (1,282 ) (10,814 ) (1,834 ) (2,552 ) 2,075 (864 ) (765 ) — (16,036 ) Provision for loan losses (1) (524 ) 8,159 (4,387 ) (5,176 ) (4,262 ) 403 628 4,187 (972 ) Balance at September 30, 2015 $ 51,687 $ 48,723 $ 22,050 $ 21,344 $ 7,569 $ 2,554 $ 1,662 $ 11,547 $ 167,136 Nine months ended September 30, 2014 Balance at December 31, 2013 $ 55,659 $ 50,330 $ 28,222 $ 33,082 $ 12,649 $ 3,260 $ 3,370 $ 16,208 $ 202,780 Loans charged off (5,084 ) (15,804 ) (4,377 ) (2,166 ) (745 ) (1,738 ) (1,434 ) — (31,348 ) Recoveries of loans previously charged off 1,641 2,532 869 319 852 1,059 767 — 8,039 Net loans charged off (3,443 ) (13,272 ) (3,508 ) (1,847 ) 107 (679 ) (667 ) — (23,309 ) Provision for loan losses (1) (3,042 ) 13,982 6,577 1,770 (1,580 ) 879 (737 ) (7,843 ) 10,006 Balance at September 30, 2014 $ 49,174 $ 51,040 $ 31,291 $ 33,005 $ 11,176 $ 3,460 $ 1,966 $ 8,365 $ 189,477 (1) The provision for loan losses excluded a $291,000 and $472,000 increase, respectively, in the reserve for unfunded lending commitments for the three and nine months ended September 30, 2015 and a $126,000 and $ 506,000 decrease, respectively, in the reserve for unfunded lending commitments for the three and nine months ended September 30, 2014 . The total provision for credit losses, comprised of allocations for both funded and unfunded loans, was $1.0 million and negative $500,000 , respectively, for the three and nine months ended September 30, 2015 and $3.5 million and $9.5 million , respectively, for the three and nine months ended September 30, 2014 . The following table presents loans, net of unearned income and their related allowance for loan losses, by portfolio segment: Real Estate - Commercial Mortgage Commercial - Industrial, Financial and Agricultural Real Estate - Home Equity Real Estate - Residential Mortgage Real Estate - Construction Consumer Leasing and other and overdrafts Unallocated (1) Total (in thousands) Allowance for loan losses at September 30, 2015: Measured for impairment under FASB ASC Subtopic 450-20 $ 38,490 $ 36,002 $ 14,867 $ 7,921 $ 5,119 $ 2,535 $ 1,662 $ 11,547 $ 118,143 Evaluated for impairment under FASB ASC Section 310-10-35 13,197 12,721 7,183 13,423 2,450 19 — N/A 48,993 $ 51,687 $ 48,723 $ 22,050 $ 21,344 $ 7,569 $ 2,554 $ 1,662 $ 11,547 $ 167,136 Loans, net of unearned income at September 30, 2015: Measured for impairment under FASB ASC Subtopic 450-20 $ 5,273,819 $ 3,885,956 $ 1,679,471 $ 1,330,778 $ 750,629 $ 271,667 $ 149,530 N/A $ 13,341,850 Evaluated for impairment under FASB ASC Section 310-10-35 66,109 43,952 14,178 51,307 18,936 29 — N/A 194,511 $ 5,339,928 $ 3,929,908 $ 1,693,649 $ 1,382,085 $ 769,565 $ 271,696 $ 149,530 N/A $ 13,536,361 Allowance for loan losses at September 30, 2014: Measured for impairment under FASB ASC Subtopic 450-20 $ 32,951 $ 39,098 $ 21,666 $ 11,503 $ 6,009 $ 3,439 $ 1,966 $ 8,365 $ 124,997 Evaluated for impairment under FASB ASC Section 310-10-35 16,223 11,942 9,625 21,502 5,167 21 — N/A 64,480 $ 49,174 $ 51,040 $ 31,291 $ 33,005 $ 11,176 $ 3,460 $ 1,966 $ 8,365 $ 189,477 Loans, net of unearned income at September 30, 2014: Measured for impairment under FASB ASC Subtopic 450-20 $ 5,095,263 $ 3,655,162 $ 1,719,049 $ 1,319,333 $ 658,822 $ 278,196 $ 111,148 N/A $ 12,836,973 Evaluated for impairment under FASB ASC Section 310-10-35 61,716 36,100 13,987 52,700 28,906 23 — N/A 193,432 $ 5,156,979 $ 3,691,262 $ 1,733,036 $ 1,372,033 $ 687,728 $ 278,219 $ 111,148 N/A $ 13,030,405 (1) The unallocated allowance, which was approximately 7% and 4% of the total allowance for credit losses as of both September 30, 2015 and September 30, 2014 , was, in the opinion of management, reasonable and appropriate given that the estimates used in the allocation process are inherently imprecise. N/A Not applicable. Impaired Loans A loan is considered to be impaired if it is probable that all amounts will not be collected according to the contractual terms of the loan agreement. Impaired loans consist of all loans on non-accrual status and accruing troubled debt restructurings ("TDRs"). An allowance for loan losses is established for an impaired loan if its carrying value exceeds its estimated fair value. Impaired loans to borrowers with total outstanding commitments greater than or equal to $1.0 million are evaluated individually for impairment. Impaired loans to borrowers with total outstanding commitments less than $1.0 million are pooled and measured for impairment collectively. Based on an evaluation of all relevant credit quality factors, the Corporation recorded a $500,000 negative provision for credit losses during the nine months ended September 30, 2015, compared to a $9.5 million provision for credit losses for the same period in 2014. The $10.0 million decrease in the provision for credit losses was driven by improvement in all credit quality measures, particularly net charge-off levels, across all loan portfolio segments. All loans individually evaluated for impairment under FASB ASC Section 310-10-35 are measured for losses on a quarterly basis. As of September 30, 2015 and December 31, 2014 , substantially all of the Corporation’s individually evaluated impaired loans with total outstanding balances greater than or equal to $1.0 million were measured based on the estimated fair value of each loan’s collateral. Collateral could be in the form of real estate, in the case of impaired commercial mortgages and construction loans, or business assets, such as accounts receivable or inventory, in the case of commercial and industrial loans. Commercial and industrial loans may also be secured by real property. As of September 30, 2015 and 2014 , approximately 77% of impaired loans with principal balances greater than or equal to $1.0 million , whose primary collateral is real estate, were measured at estimated fair value using state certified third-party appraisals that had been updated within the preceding 12 months. When updated appraisals are not obtained for loans evaluated for impairment under FASB ASC Section 310-10-35 that are secured by real estate, fair values are estimated based on the original appraisal values, as long as the original appraisal indicated an acceptable loan-to-value position and, in the opinion of the Corporation's internal loan evaluation staff, there has not been a significant deterioration in the collateral value since the original appraisal was performed. Original appraisals are typically used only when the estimated collateral value, as adjusted for the age of the appraisal, results in a current loan-to-value ratio that is lower than the Corporation's loan-to-value requirements for new loans, generally less than 70% . The following table presents total impaired loans by class segment: September 30, 2015 December 31, 2014 Unpaid Principal Balance Recorded Investment Related Allowance Unpaid Principal Balance Recorded Investment Related Allowance (in thousands) With no related allowance recorded: Real estate - commercial mortgage $ 31,961 $ 26,075 $ — $ 25,802 $ 23,236 $ — Commercial - secured 22,097 17,661 — 17,599 14,582 — Commercial - unsecured 86 86 — — — — Real estate - home equity — — — — — — Real estate - residential mortgage 6,607 6,201 — 4,873 4,873 — Construction - commercial residential 13,353 10,417 — 18,041 14,801 — Construction - commercial 1,295 1,143 — 1,707 1,581 — 75,399 61,583 68,022 59,073 With a related allowance recorded: Real estate - commercial mortgage 48,734 40,034 13,197 49,619 40,023 16,715 Commercial - secured 29,415 23,533 11,789 24,824 19,335 12,165 Commercial - unsecured 2,832 2,672 932 1,241 1,089 865 Real estate - home equity 18,854 14,178 7,183 19,392 13,458 9,224 Real estate - residential mortgage 54,604 45,106 13,423 56,607 46,478 18,592 Construction - commercial residential 9,613 6,019 1,985 14,007 7,903 2,675 Construction - commercial 1,223 1,077 363 1,501 1,023 459 Construction - other 452 280 102 452 281 137 Consumer - direct 14 14 10 19 19 17 Consumer - indirect 15 15 9 20 19 18 165,756 132,928 48,993 167,682 129,628 60,867 Total $ 241,155 $ 194,511 $ 48,993 $ 235,704 $ 188,701 $ 60,867 As of September 30, 2015 and December 31, 2014 , there were $61.6 million and $59.1 million , respectively, of impaired loans that did not have a related allowance for loan loss. The estimated fair values of the collateral securing these loans exceeded their carrying amount, or they were previously charged down to realizable collateral values. Accordingly, no specific valuation allowance was considered to be necessary. The following table presents average impaired loans by class segment: Three months ended September 30 Nine months ended September 30 2015 2014 2015 2014 Average Interest Average Interest Average Interest Average Interest (in thousands) With no related allowance recorded: Real estate - commercial mortgage $ 25,216 $ 68 $ 23,056 $ 78 $ 26,033 $ 246 $ 23,524 244 Commercial - secured 17,609 28 18,903 29 16,142 74 20,014 98 Commercial - unsecured 43 — — — 22 — — — Real estate - home equity — — 150 — — — 225 1 Real estate - residential mortgage 6,212 34 1,236 7 5,539 94 697 13 Construction - commercial residential 10,558 28 14,881 51 12,390 124 16,052 173 Construction - commercial 1,150 — 1,060 — 1,144 — 1,514 — 60,788 158 59,286 165 61,270 538 62,026 529 With a related allowance recorded: Real estate - commercial mortgage 40,572 110 38,469 130 40,116 368 37,794 394 Commercial - secured 22,386 36 19,764 30 23,668 111 21,404 101 Commercial - unsecured 2,788 1 850 1 1,981 4 847 3 Real estate - home equity 13,728 37 14,116 30 13,417 101 14,106 78 Real estate - residential mortgage 46,039 254 51,283 298 46,406 797 51,257 894 Construction - commercial residential 5,746 15 11,189 38 6,496 64 10,480 100 Construction - commercial 1,210 — 942 — 1,005 — 567 — Construction - other 281 — 281 — 281 — 414 — Consumer - direct 15 — 18 — 18 — 15 — Consumer - indirect 15 — 6 — 17 — 4 — 132,780 453 136,918 527 133,405 1,445 136,888 1,570 Total $ 193,568 $ 611 $ 196,204 $ 692 $ 194,675 $ 1,983 $ 198,914 2,099 (1) All impaired loans, excluding accruing TDRs, were non-accrual loans. Interest income recognized for the three and nine months ended September 30, 2015 and 2014 represents amounts earned on accruing TDRs. Credit Quality Indicators and Non-performing Assets The following table presents internal credit risk ratings for real estate - commercial mortgages, commercial - secured loans, commercial - unsecured loans, construction - commercial residential loans and construction - commercial loans: Pass Special Mention Substandard or Lower Total September 30, 2015 December 31, 2014 September 30, 2015 December 31, 2014 September 30, 2015 December 31, 2014 September 30, 2015 December 31, 2014 (dollars in thousands) Real estate - commercial mortgage $ 5,028,655 $ 4,899,016 $ 132,823 $ 127,302 $ 178,450 $ 170,837 $ 5,339,928 $ 5,197,155 Commercial - secured 3,579,389 3,333,486 97,617 120,584 105,820 110,544 3,782,826 3,564,614 Commercial - unsecured 138,709 146,680 3,568 7,463 4,805 6,810 147,082 160,953 Total commercial - industrial, financial and agricultural 3,718,098 3,480,166 101,185 128,047 110,625 117,354 3,929,908 3,725,567 Construction - commercial residential 144,329 136,109 16,763 27,495 29,429 40,066 190,521 203,670 Construction - commercial 514,969 409,631 1,693 12,202 5,204 5,586 521,866 427,419 Total construction (excluding Construction - other) 659,298 545,740 18,456 39,697 34,633 45,652 712,387 631,089 $ 9,406,051 $ 8,924,922 $ 252,464 $ 295,046 $ 323,708 $ 333,843 $ 9,982,223 $ 9,553,811 % of Total 94.2 % 93.4 % 2.5 % 3.1 % 3.3 % 3.5 % 100.0 % 100.0 % The following is a summary of the Corporation's internal risk rating categories: • Pass : These loans do not currently pose undue credit risk and can range from the highest to average quality, depending on the degree of potential risk. • Special Mention : These loans constitute an undue and unwarranted credit risk, but not to a point of justifying a classification of substandard. Loans in this category are currently acceptable, but are nevertheless potentially weak. • Substandard or Lower : These loans are inadequately protected by current sound worth and paying capacity of the borrower. There exists a well-defined weakness or weaknesses that jeopardize the normal repayment of the debt. The risk rating process allows management to identify riskier credits in a timely manner and to allocate resources to managing troubled accounts. The Corporation believes that internal risk ratings are the most relevant credit quality indicator for the class segments presented above. The migration of loans through the various internal risk rating categories is a significant component of the allowance for credit loss methodology, which bases the probability of default on this migration. Assigning risk ratings involves judgment. Risk ratings are initially assigned to loans by loan officers and are reviewed on a regular basis by credit administration staff. The Corporation's loan review officers provide a separate assessment of risk rating accuracy. Ratings may be changed based on the ongoing monitoring procedures performed by loan officers or credit administration staff, or if specific loan review activities identify a deterioration or an improvement in the loan. The Corporation does not assign internal risk ratings to smaller balance, homogeneous loans, such as home equity, residential mortgage, consumer, lease receivables and construction loans to individuals secured by residential real estate. For these loans, the most relevant credit quality indicator is delinquency status. The migration of loans through the various delinquency status categories is a significant component of the allowance for credit losses methodology for those loans, which bases the probability of default on this migration. The following table presents a summary of delinquency and non-performing status for home equity, real estate - residential mortgages, construction loans to individuals and consumer, leasing and other loans by class segment: Performing Delinquent (1) Non-performing (2) Total September 30, 2015 December 31, 2014 September 30, 2015 December 31, 2014 September 30, 2015 December 31, 2014 September 30, 2015 December 31, 2014 (dollars in thousands) Real estate - home equity $ 1,671,473 $ 1,711,017 $ 9,069 $ 10,931 $ 13,107 $ 14,740 $ 1,693,649 $ 1,736,688 Real estate - residential mortgage 1,336,877 1,321,139 17,501 26,934 27,707 28,995 1,382,085 1,377,068 Construction - other 56,482 59,180 — — 696 332 57,178 59,512 Consumer - direct 98,576 104,018 2,697 2,891 1,961 2,414 103,234 109,323 Consumer - indirect 166,040 153,358 2,304 2,574 118 176 168,462 156,108 Total consumer 264,616 257,376 5,001 5,465 2,079 2,590 271,696 265,431 Leasing and other and overdrafts 148,980 118,550 464 523 86 133 149,530 119,206 $ 3,478,428 $ 3,467,262 $ 32,035 $ 43,853 $ 43,675 $ 46,790 $ 3,554,138 $ 3,557,905 % of Total 97.9 % 97.5 % 0.9 % 1.2 % 1.2 % 1.3 % 100.0 % 100.0 % (1) Includes all accruing loans 31 days to 89 days past due. (2) Includes all accruing loans 90 days or more past due and all non-accrual loans. The following table presents non-performing assets: September 30, December 31, (in thousands) Non-accrual loans $ 132,154 $ 121,080 Accruing loans 90 days or more past due 12,867 17,402 Total non-performing loans 145,021 138,482 Other real estate owned (OREO) 10,561 12,022 Total non-performing assets $ 155,582 $ 150,504 The following table presents TDRs, by class segment: September 30, December 31, (in thousands) Real-estate - residential mortgage $ 29,330 $ 31,308 Real-estate - commercial mortgage 17,282 18,822 Commercial - secured 7,259 5,170 Construction - commercial residential 4,363 9,241 Real estate - home equity 3,954 2,975 Commercial - unsecured 140 67 Consumer - indirect 15 19 Consumer - direct 14 19 Total accruing TDRs 62,357 67,621 Non-accrual TDRs (1) 27,618 24,616 Total TDRs $ 89,975 $ 92,237 (1) Included within non-accrual loans in the preceding table detailing non-performing assets. As of September 30, 2015 and December 31, 2014 , there were $5.3 million and $3.9 million , respectively, of commitments to lend additional funds to borrowers whose loans were modified under TDRs. The following table presents TDRs, by class segment as of September 30, 2015 and 2014 , that were modified during the three and nine months ended September 30, 2015 and 2014 : Three months ended September 30 Nine months ended September 30 2015 2014 2015 2014 Number of Loans Recorded Investment Number of Loans Recorded Investment Number of Loans Recorded Investment Number of Loans Recorded Investment (dollars in thousands) Commercial - secured 3 $ 1,380 3 $ 1,214 14 $ 9,203 4 $ 1,357 Real estate - home equity 14 562 6 764 39 1,793 26 1,627 Real estate - residential mortgage 2 229 3 256 10 1,295 18 2,092 Real estate - commercial mortgage 2 188 1 391 6 2,815 10 10,195 Construction - commercial residential — — — — 1 889 2 1,914 Commercial - unsecured — — — — 1 42 — — Consumer - indirect — — — — 1 13 4 7 Consumer - direct — — — — — — 6 8 Total 21 $ 2,359 13 $ 2,625 72 $ 16,050 70 $ 17,200 The following table presents TDRs, by class segment, as of September 30, 2015 and 2014 , that were modified within the previous 12 months and had a post-modification payment default during the nine months ended September 30, 2015 and 2014 . The Corporation defines a payment default as a single missed payment. 2015 2014 Number of Loans Recorded Investment Number of Loans Recorded Investment (dollars in thousands) Commercial - secured 6 $ 3,855 3 $ 415 Real estate - residential mortgage 4 500 8 1,147 Real estate - home equity 9 459 5 724 Real estate - commercial mortgage 2 233 1 35 Construction - commercial residential — — 3 2,509 Total 21 $ 5,047 20 $ 4,830 The following table presents past due status and non-accrual loans by portfolio segment and class segment: September 30, 2015 31-59 Days Past Due 60-89 Days Past Due ≥ 90 Days Past Due and Accruing Non- accrual Total ≥ 90 Days Total Past Due Current Total (in thousands) Real estate - commercial mortgage $ 7,322 $ 1,169 $ 194 $ 48,827 $ 49,021 $ 57,512 $ 5,282,416 $ 5,339,928 Commercial - secured 6,909 4,536 1,414 33,935 35,349 46,794 3,736,032 3,782,826 Commercial - unsecured 2,380 15 65 2,618 2,683 5,078 142,004 147,082 Total commercial - industrial, financial and agricultural 9,289 4,551 1,479 36,553 38,032 51,872 3,878,036 3,929,908 Real estate - home equity 6,312 2,757 2,883 10,224 13,107 22,176 1,671,473 1,693,649 Real estate - residential mortgage 11,499 6,002 5,730 21,977 27,707 45,208 1,336,877 1,382,085 Construction - commercial residential 1,832 231 — 12,073 12,073 14,136 176,385 190,521 Construction - commercial 265 — — 2,220 2,220 2,485 519,381 521,866 Construction - other — — 416 280 696 696 56,482 57,178 Total real estate - construction 2,097 231 416 14,573 14,989 17,317 752,248 769,565 Consumer - direct 1,398 1,299 1,961 — 1,961 4,658 98,576 103,234 Consumer - indirect 1,962 342 118 — 118 2,422 166,040 168,462 Total consumer 3,360 1,641 2,079 — 2,079 7,080 264,616 271,696 Leasing and other and overdrafts 449 15 86 — 86 550 148,980 149,530 Total $ 40,328 $ 16,366 $ 12,867 $ 132,154 $ 145,021 $ 201,715 $ 13,334,646 $ 13,536,361 December 31, 2014 31-59 Days Past Due 60-89 Days Past Due ≥ 90 Days Past Due and Accruing Non- accrual Total ≥ 90 Days Total Past Due Current Total (in thousands) Real estate - commercial mortgage $ 14,399 $ 3,677 $ 800 $ 44,437 $ 45,237 $ 63,313 $ 5,133,842 $ 5,197,155 Commercial - secured 4,839 958 610 28,747 29,357 35,154 3,529,460 3,564,614 Commercial - unsecured 395 65 9 1,022 1,031 1,491 159,462 160,953 Total commercial - industrial, financial and agricultural 5,234 1,023 619 29,769 30,388 36,645 3,688,922 3,725,567 Real estate - home equity 8,048 2,883 4,257 10,483 14,740 25,671 1,711,017 1,736,688 Real estate - residential mortgage 18,789 8,145 8,952 20,043 28,995 55,929 1,321,139 1,377,068 Construction - commercial residential 160 — — 13,463 13,463 13,623 190,047 203,670 Construction - commercial — — — 2,604 2,604 2,604 424,815 427,419 Construction - other — — 51 281 332 332 59,180 59,512 Total real estate - construction 160 — 51 16,348 16,399 16,559 674,042 690,601 Consumer - direct 2,034 857 2,414 — 2,414 5,305 104,018 109,323 Consumer - indirect 2,156 418 176 — 176 2,750 153,358 156,108 Total consumer 4,190 1,275 2,590 — 2,590 8,055 257,376 265,431 Leasing and other and overdrafts 357 166 133 — 133 656 118,550 119,206 Total $ 51,177 $ 17,169 $ 17,402 $ 121,080 $ 138,482 $ 206,828 $ 12,904,888 $ 13,111,716</t>
  </si>
  <si>
    <t>Mortgage Servicing Rights</t>
  </si>
  <si>
    <t>Transfers and Servicing [Abstract]</t>
  </si>
  <si>
    <t xml:space="preserve">Mortgage Servicing Rights The following table summarizes the changes in mortgage servicing rights ("MSRs"), which are included in other assets on the consolidated balance sheets: Three months ended September 30 Nine months ended September 30 2015 2014 2015 2014 (in thousands) Amortized cost: Balance at beginning of period $ 41,598 $ 42,586 $ 42,148 $ 42,452 Originations of mortgage servicing rights 1,463 1,456 4,976 3,807 Amortization (1,829 ) (1,664 ) (5,892 ) (3,881 ) Balance at end of period $ 41,232 $ 42,378 $ 41,232 $ 42,378 MSRs represent the economic value of existing contractual rights to service mortgage loans that have been sold. Accordingly, actual and expected prepayments of the underlying mortgage loans can impact the value of MSRs. The Corporation accounts for MSRs at the lower of amortized cost or fair value. The fair value of MSRs is estimated by discounting the estimated cash flows from servicing income, net of expense, over the expected life of the underlying loans at a discount rate commensurate with the risk associated with these assets. Expected life is based on the contractual terms of the loans, as adjusted for prepayment projections. No valuation allowance was necessary as of September 30, 2015 or 2014. As of September 30, 2015 , the estimated fair value of MSRs was $43.8 million , which exceeded their book value. </t>
  </si>
  <si>
    <t>Stock-Based Compensation</t>
  </si>
  <si>
    <t>Disclosure of Compensation Related Costs, Share-based Payments [Abstract]</t>
  </si>
  <si>
    <t xml:space="preserve"> Stock-Based Compensation The Corporation grants equity awards to employees, consisting of stock options, restricted stock, RSUs and PSUs under its Amended and Restated Equity and Cash Incentive Compensation Plan ("Employee Equity Plan"). In addition, employees may purchase stock under the Corporation’s Employee Stock Purchase Plan. The fair value of equity awards granted to employees is recognized as compensation expense over the period during which employees are required to provide service in exchange for such awards. Compensation expense for PSUs is also recognized over the period during which employees are required to provide service in exchange for such awards, however, compensation expense may vary based on the expectations for actual performance relative to defined performance measures. The Corporation also grants equity awards to non-employee members of its board of directors under the 2011 Directors’ Equity Participation Plan ("Directors’ Plan"). Under the Directors’ Plan, the Corporation can grant equity awards to non-employee holding company and subsidiary bank directors in the form of stock options, restricted stock or common stock. Equity awards issued under the Employee Equity Plan are generally granted annually and become fully vested over or after a three -year vesting period. The vesting period for non-performance based awards represents the period during which employees are required to provide service in exchange for such awards. Equity awards under the Directors' Plan generally vest immediately upon grant. Certain events, as defined in the Employee Equity Plan and the Directors' Plan, result in the acceleration of the vesting of equity awards. The following table presents compensation expense and the related tax benefits for equity awards recognized in the consolidated statements of income: Three months ended September 30 Nine months ended September 30 2015 2014 2015 2014 (in thousands) Stock-based compensation expense $ 1,533 $ 1,288 $ 4,371 $ 4,310 Tax benefit (489 ) (358 ) (1,403 ) (1,067 ) Stock-based compensation expense, net of tax $ 1,044 $ 930 $ 2,968 $ 3,243 Stock option fair values are estimated through the use of the Black-Scholes valuation methodology as of the date of grant. Stock options carry terms of up to ten years. Fair values for restricted stock, RSUs and a majority of PSUs are based on the trading price of the Corporation’s stock on the date of grant and earn dividends during the vesting period, which are forfeitable if the awards do not vest. The fair value of certain PSUs are estimated through the use of the Monte Carlo valuation methodology as of the date of grant. As of September 30, 2015 , the Employee Equity Plan had 11.6 million shares reserved for future grants through 2023 , and the Directors’ Plan had approximately 396,000 shares reserved for future grants through 2021 .</t>
  </si>
  <si>
    <t>Employee Benefit Plans</t>
  </si>
  <si>
    <t>Compensation and Retirement Disclosure [Abstract]</t>
  </si>
  <si>
    <t>Employee Benefit Plans The Corporation maintains a defined benefit pension plan ("Pension Plan") for certain employees, which was curtailed effective January 1, 2008 . Contributions to the Pension Plan are actuarially determined and funded annually, if required. Pension Plan assets are invested in: money markets; fixed income securities, including corporate bonds, U.S. Treasury securities and common trust funds; and equity securities, including common stocks and common stock mutual funds. The net periodic benefit cost for the Corporation’s Pension Plan consisted of the following components: Three months ended September 30 Nine months ended September 30 2015 2014 2015 2014 (in thousands) Service cost (1) $ 145 $ 92 $ 435 $ 276 Interest cost 851 853 2,553 2,559 Expected return on plan assets (752 ) (811 ) (2,256 ) (2,432 ) Net amortization and deferral 782 244 2,346 732 Net periodic benefit cost $ 1,026 $ 378 $ 3,078 $ 1,135 (1) The Pension Plan service cost recorded for the nine months ended September 30, 2015 and 2014 was related to administrative costs associated with the plan and was not due to the accrual of additional participant benefits. The Corporation currently provides medical and life insurance benefits under a postretirement benefits plan ("Postretirement Plan") to certain retired full-time employees who were employees of the Corporation prior to January 1, 1998 . Effective February 1, 2014, the Corporation amended the Postretirement Plan, making all active full-time employees ineligible for benefits under this plan. As a result of this amendment, the Corporation recorded a $1.5 million gain during the nine months ended September 30, 2014, as a reduction to salaries and employee benefits on the consolidated statements of income. The gain resulted from the recognition of the remaining prior service cost prior to the amendment date as of December 31, 2013. In addition, this amendment resulted in a $3.4 million decrease in the accumulated postretirement benefit obligation and a corresponding increase in unrecognized prior service cost credits. The net periodic cost (benefit) of the Corporation’s Postretirement Plan consisted of the following components, excluding the $1.5 million plan amendment gain in 2014: Three months ended September 30 Nine months ended September 30 2015 2014 2015 2014 (in thousands) Service cost (1) $ — $ — $ — $ 15 Interest cost 52 48 156 157 Net accretion and deferral (65 ) (84 ) (195 ) (263 ) Net periodic benefit $ (13 ) $ (36 ) $ (39 ) $ (91 ) (1) As a result of the plan amendment, additional participant benefits are not accrued under the Postretirement Plan after February 1, 2014. The Corporation recognizes the funded status of its Pension Plan and Postretirement Plan on the consolidated balance sheets and recognizes the change in that funded status through other comprehensive income.</t>
  </si>
  <si>
    <t>Derivative Financial Instruments</t>
  </si>
  <si>
    <t>Derivative Instruments and Hedging Activities Disclosure [Abstract]</t>
  </si>
  <si>
    <t>Derivative Financial Instruments The Corporation manages its exposure to certain interest rate and foreign currency risks through the use of derivatives. None of the Corporation's outstanding derivative contracts are designated as hedges, and none are entered into for speculative purposes. Derivative instruments are carried at fair value, with changes in fair values recognized in earnings as components of non-interest income and non-interest expense on the consolidated statements of income. Derivative contracts create counterparty credit risk with both the Corporation's customers and with institutional derivative counterparties. The Corporation manages counterparty credit risk through its credit approval processes, monitoring procedures and obtaining adequate collateral, when the Corporation determines it is appropriate to do so and in accordance with counterparty contracts. Mortgage Banking Derivatives In connection with its mortgage banking activities, the Corporation enters into commitments to originate certain fixed 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Gross derivative assets and liabilities are recorded within other assets and other liabilities, respectively, on the consolidated balance sheets, and changes in fair values during the period are recorded within mortgage banking income on the consolidated statements of income. Interest Rate Swaps The Corporation enters into interest rate swaps with certain qualifying commercial loan customers to meet their interest rate risk management needs. The Corporation simultaneously enters into interest rate swaps with dealer counterparties, with identical notional amounts and terms. The net result of these interest rate swaps is that the customer pays a fixed rate of interest and the Corporation receives a floating rate. These interest rate swaps are derivative financial instruments that are recorded at their fair value within other assets and other liabilities on the consolidated balance sheets, with changes in fair value during the period recorded within other non-interest expense on the consolidated statements of income. Foreign Exchange Contracts The Corporation enters into foreign exchange contracts to accommodate the needs of its customers. Foreign exchange contracts are commitments to buy or sell foreign currency on a future date at a contractual price. The Corporation offsets its foreign exchange contract exposure with customers by entering into contracts with third-party correspondent financial institutions to mitigate its exposure to fluctuations in foreign currency exchange rates. The Corporation also holds certain amounts of foreign currency with international correspondent banks. The Corporation's policy limits the total net foreign currency open positions, which includes all outstanding contracts and foreign account balances, to $500,000 . Gross derivative assets and liabilities are recorded within other assets and other liabilities, respectively, on the consolidated balance sheets, with changes in fair values during the period recorded within other service charges and fees on the consolidated statements of income. The following table presents a summary of the notional amounts and fair values of derivative financial instruments: September 30, 2015 December 31, 2014 Notional Asset Notional Asset (in thousands) Interest Rate Locks with Customers Positive fair values $ 121,546 $ 2,263 $ 89,655 $ 1,391 Negative fair values 172 (2 ) 301 (6 ) Net interest rate locks with customers 2,261 1,385 Forward Commitments Positive fair values 110 — — — Negative fair values 117,389 (1,502 ) 93,802 (1,164 ) Net forward commitments (1,502 ) (1,164 ) Interest Rate Swaps with Customers Positive fair values 681,647 37,436 468,080 19,716 Negative fair values 8,000 (87 ) 25,418 (198 ) Net interest rate swaps with customers 37,349 19,518 Interest Rate Swaps with Dealer Counterparties Positive fair values 8,000 87 25,418 198 Negative fair values 681,647 (37,436 ) 468,080 (19,716 ) Net interest rate swaps with dealer counterparties (37,349 ) (19,518 ) Foreign Exchange Contracts with Customers Positive fair values 7,183 260 11,616 810 Negative fair values 7,091 (269 ) 5,250 (441 ) Net foreign exchange contracts with customers (9 ) 369 Foreign Exchange Contracts with Correspondent Banks Positive fair values 10,308 614 5,287 446 Negative fair values 8,630 (334 ) 13,572 (876 ) Net foreign exchange contracts with correspondent banks 280 (430 ) Net derivative fair value asset $ 1,030 $ 160 The following table presents a summary of the fair value gains and losses on derivative financial instruments: Three months ended September 30 Nine months ended September 30 2015 2014 2015 2014 (in thousands) Interest rate locks with customers $ 1,041 $ (1,092 ) $ 876 $ 500 Forward commitments (3,183 ) 1,374 (338 ) (1,627 ) Interest rate swaps with customers 18,266 (40 ) 17,831 10,300 Interest rate swaps with dealer counterparties (18,266 ) 40 (17,831 ) (10,300 ) Foreign exchange contracts with customers (197 ) 557 (378 ) 854 Foreign exchange contracts with correspondent banks 323 (527 ) 710 (893 ) Net fair value gains (losses) on derivative financial instruments $ (2,016 ) $ 312 $ 870 $ (1,166 )</t>
  </si>
  <si>
    <t>Fair Value Option</t>
  </si>
  <si>
    <t>Fair Value Disclosures [Abstract]</t>
  </si>
  <si>
    <t>Fair Value Option U.S. GAAP permits entities to measure many financial instruments and certain other items at fair value and requires certain disclosures for amounts for which the fair value option is applied. The Corporation has elected to measure mortgage loans held for sale at fair value to more accurately reflect the financial results of its mortgage banking activities in its consolidated financial statements. Derivative financial instruments related to these activities are also recorded at fair value, as noted within Note 9, "Derivative Financial Instruments." The Corporation determines fair value for its mortgage loans held for sale based on the price that secondary market investors would pay for loans with similar characteristics, including interest rate and term, as of the date fair value is measured. Changes in fair values during the period are recorded as components of mortgage banking income on the consolidated statements of income. Interest income earned on mortgage loans held for sale is classified within interest income on the consolidated statements of income. The following table presents a summary of the Corporation’s mortgage loans held for sale: September 30, December 31, (in thousands) Cost $ 26,186 $ 17,080 Fair value 26,937 17,522 During the three months ended September 30, 2015 , the Corporation recorded gains related to changes in fair values of mortgage loans held for sale of $531,000 compared to losses of $472,000 for the three months ended September 30, 2014 . For the nine months ended September 30, 2015 and 2014 , the Corporation recorded gains related to changes in fair values of mortgage loans held for sale of $309,000 and $343,000 , respectively.</t>
  </si>
  <si>
    <t>Balance Sheet Offsetting</t>
  </si>
  <si>
    <t>Offsetting [Abstract]</t>
  </si>
  <si>
    <t>Balance Sheet Offsetting Certain financial assets and liabilities may be eligible for offset on the consolidated balance sheets because they are subject to master netting arrangements or similar agreements. The Corporation elects to not offset assets and liabilities subject to such arrangements on the consolidated financial statements. The Corporation is a party to interest rate swap transactions with financial institution counterparties and customers, disclosed in detail within Note 9, "Derivative Financial Instruments." Under these agreements, the Corporation has the right to net-settle multiple contracts with the same counterparty in the event of default on, or termination of, any one contract. Cash collateral is posted by the party with a net liability position in accordance with contract thresholds and can be used to settle the fair value of the interest rate swap agreements in the event of default. The Corporation is also a party to foreign currency exchange contracts with financial institution counterparties, under which the Corporation has the right to net-settle multiple contracts with the same counterparty in the event of default on, or termination of, any one contract. As with interest rate swap contracts, cash collateral is posted by the party with a net liability position in accordance with contract thresholds and can be used to settle the fair value of the foreign currency exchange contracts in the event of default. For additional details, see Note 9, "Derivative Financial Instruments." The Corporation also enters into agreements with customers in which it sells securities subject to an obligation to repurchase the same or similar securities, referred to as repurchase agreements. Under these agreements, the Corporation may transfer legal control over the assets but still maintain effective control through agreements that both entitle and obligate the Corporation to repurchase the assets. Therefore, repurchase agreements are reported as secured borrowings, classified within short-term borrowings on the consolidated balance sheets, while the securities underlying the repurchase agreements remain classified with investment securities on the consolidated balance sheets. The Corporation has no intention of setting off these amounts. Therefore, these repurchase agreements are not eligible for offset. 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in thousands) September 30, 2015 Interest rate swap derivative assets $ 37,523 $ (87 ) $ — $ 37,436 Foreign exchange derivative assets with correspondent banks 614 (334 ) — 280 Total $ 38,137 $ (421 ) $ — $ 37,716 Interest rate swap derivative liabilities $ 37,523 $ (87 ) $ (37,436 ) $ — Foreign exchange derivative liabilities with correspondent banks 334 (334 ) 310 310 Total $ 37,857 $ (421 ) $ (37,126 ) $ 310 December 31, 2014 Interest rate swap derivative assets $ 19,914 $ (206 ) $ — $ 19,708 Foreign exchange derivative assets with correspondent banks 446 (446 ) — — Total $ 20,360 $ (652 ) $ — $ 19,708 Interest rate swap derivative liabilities $ 19,914 $ (206 ) $ (19,210 ) $ 498 Foreign exchange derivative liabilities with correspondent banks 876 (446 ) (310 ) 120 Total $ 20,790 $ (652 ) $ (19,520 ) $ 618 (1) For interest rate swap and foreign exchange derivative assets, amounts represent any derivative liability fair values that could be offset in the event of counterparty or customer default. For interest rate swap and foreign exchange derivative liabilities, amounts represent any derivative asset fair values that could be offset in the event of counterparty or customer default. (2) Amounts represent cash collateral posted on interest rate swap transactions with financial institution counterparties. Interest rate swaps with customers are collateralized by the underlying loans to those borrowers.</t>
  </si>
  <si>
    <t>Commitments and Contingencies</t>
  </si>
  <si>
    <t>Commitments and Contingencies Disclosure [Abstract]</t>
  </si>
  <si>
    <t>Commitments and Contingencies Commitments The Corporation is a party to financial instruments with off-balance sheet risk in the normal course of business to meet the financing needs of its customers. Those financial instruments include commitments to extend credit and letters of credit, which involve, to varying degrees, elements of credit risk and interest rate risk in excess of the amounts recognized on the Corporation’s consolidated balance sheets. Exposure to credit loss in the event of nonperformance by the other party to the financial instrument for commitments to extend credit and letters of credit is represented by the outstanding amount of those instruments. The outstanding amounts of commitments to extend credit and letters of credit as of the dates indicated were as follows: September 30, December 31, 2014 (in thousands) Commitments to extend credit $ 5,635,629 $ 4,389,064 Standby letters of credit 390,501 382,465 Commercial letters of credit 36,365 32,304 The Corporation records a reserve for unfunded lending commitments, which represents management’s estimate of losses associated with unused commitments to extend credit. See Note 5, "Loans and Allowance for Credit Losses," for additional details. Residential Lending Residential mortgages originated and sold by the Corporation consist primarily of conforming, prime loans sold to government sponsored agencies, such as the Federal National Mortgage Association ("Fannie Mae") and the Federal Home Loan Mortgage Corporation ("Freddie Mac"). The Corporation also sells a portion of prime loans to non-government sponsored agency investors. The Corporation provides customary representations and warranties to investors that specify, among other things, that the loans have been underwritten to the standards established by the investor. The Corporation may be required to repurchase a loan, or reimburse the investor for a credit loss incurred on a loan, if it is determined that the representations and warranties have not been met. Such repurchases or reimbursements generally result from an underwriting or documentation deficiency. As of September 30, 2015 and December 31, 2014 , total outstanding repurchase requests were $851,000 and $543,000 , respectively. From 2000 to 2011 , the Corporation sold loans to the Federal Home Loan Bank of Pittsburgh under its Mortgage Partnership Finance Program ("MPF Program"). No loans were sold under this program during the nine months ended September 30, 2015 or 2014. The Corporation provided a "credit enhancement" for residential mortgage loans sold under the MPF Program whereby it would assume credit losses in excess of a defined "First Loss Account," or "FLA" balance, up to specified amounts. The FLA is funded by the Federal Home Loan Bank of Pittsburgh based on a percentage of the outstanding principal balance of loans sold. As of September 30, 2015 , the unpaid principal balance of loans sold under the MPF Program was approximately $132 million . As of September 30, 2015 and December 31, 2014 , the reserve for estimated credit losses related to loans sold under the MPF Program was $1.8 million and $2.3 million , respectively. Required reserves are calculated based on delinquency status and estimated loss rates established through the Corporation's existing allowance for credit losses methodology for residential mortgage loans. As of September 30, 2015 and December 31, 2014 , the total reserve for losses on residential mortgage loans sold was $2.5 million and $3.2 million , respectively, including both reserves for credit losses under the MPF Program and reserves for representation and warranty exposures. Management believes that the reserves recorded as of September 30, 2015 are adequate. However, declines in collateral values, the identification of additional loans to be repurchased, or a deterioration in the credit quality of loans sold under the MPF Program could necessitate additional reserves, established through charges to earnings, in the future. Other Contingencies The Corporation and its subsidiaries are involved in various legal proceedings in the ordinary course of business of the Corporation. The Corporation periodically evaluates the possible impact of pending litigation matters based on, among other factors, the advice of counsel, available insurance coverage and recorded liabilities and reserves for probable legal liabilities and costs. In addition, from time to time, the Corporation is the subject of investigations or other forms of regulatory or governmental inquiry covering a range of possible issues and, in some cases, these may be part of similar reviews of the specified activities of other industry participants. These inquiries could lead to administrative, civil or criminal proceedings, and could possibly result in fines, penalties, restitution or the need to alter the Corporation’s business practices, and cause the Corporation to incur additional costs. The Corporation’s practice is to cooperate fully with regulatory and governmental investigations. Refer also to Part II. Other Information, Item 1. Legal Proceedings.</t>
  </si>
  <si>
    <t>Fair Value Measurements</t>
  </si>
  <si>
    <t>Fair Value Measurements FASB ASC Topic 820 establishes a fair value hierarchy for the inputs to valuation techniques used to measure assets and liabilities at fair value using the following three categories (from highest to lowest priority): • Level 1 – Inputs that represent quoted prices for identical instruments in active markets. • Level 2 – Inputs that represent quoted prices for similar instruments in active markets, or quoted prices for identical instruments in non-active markets. Also includes valuation techniques whose inputs are derived principally from observable market data other than quoted prices, such as interest rates or other market-corroborated means. • Level 3 – Inputs that are largely unobservable, as little or no market data exists for the instrument being valued. The Corporation has categorized all assets and liabilities measured at fair value on both a recurring and nonrecurring basis into the above three levels. The following tables present summaries of the Corporation’s assets and liabilities measured at fair value on a recurring basis and reported on the consolidated balance sheets: September 30, 2015 Level 1 Level 2 Level 3 Total (in thousands) Mortgage loans held for sale $ — $ 26,937 $ — $ 26,937 Available for sale investment securities: Equity securities 23,532 — — 23,532 U.S. Government sponsored agency securities — 48,551 — 48,551 State and municipal securities — 240,236 — 240,236 Corporate debt securities — 96,761 3,180 99,941 Collateralized mortgage obligations — 874,299 — 874,299 Mortgage-backed securities — 1,051,905 — 1,051,905 Auction rate securities — — 97,873 97,873 Total available for sale investments 23,532 2,311,752 101,053 2,436,337 Other assets 16,253 39,787 — 56,040 Total assets $ 39,785 $ 2,378,476 $ 101,053 $ 2,519,314 Other liabilities $ 15,982 $ 39,027 $ — $ 55,009 December 31, 2014 Level 1 Level 2 Level 3 Total (in thousands) Mortgage loans held for sale $ — $ 17,522 $ — $ 17,522 Available for sale investment securities: Equity securities 47,623 — — 47,623 U.S. Government securities — 200 — 200 U.S. Government sponsored agency securities — 214 — 214 State and municipal securities — 245,215 — 245,215 Corporate debt securities — 90,126 7,908 98,034 Collateralized mortgage obligations — 902,313 — 902,313 Mortgage-backed securities — 928,831 — 928,831 Auction rate securities — — 100,941 100,941 Total available for sale investments 47,623 2,166,899 108,849 2,323,371 Other assets 17,682 21,305 — 38,987 Total assets $ 65,305 $ 2,205,726 $ 108,849 $ 2,379,880 Other liabilities $ 17,737 $ 21,084 $ — $ 38,821 The valuation techniques used to measure fair value for the items in the preceding tables are as follows: • Mortgage loans held for sale – This category consists of mortgage loans held for sale that the Corporation has elected to measure at fair value. Fair values as of September 30, 2015 and December 31, 2014 were measured based on the price that secondary market investors were offering for loans with similar characteristics. See Note 10, "Fair Value Option" for details related to the Corporation’s election to measure assets and liabilities at fair value. • Available for sale investment securities – Included within this asset category are both equity and debt securities. Level 2 available for sale debt securities are valued by a third-party pricing service commonly used in the banking industry. The pricing service uses pricing models that vary based on asset class and incorporate available market information, including quoted prices of investment securities with similar characteristics. Because many fixed income securities do not trade on a daily basis, pricing models use available information, as applicable, through processes such as benchmark yield curves, benchmarking of like securities, sector groupings, and matrix pricing. Standard market inputs include: benchmark yields, reported trades, broker/dealer quotes, issuer spreads, two-sided markets, benchmark securities, bids, offers and reference data, including market research publications. For certain security types, additional inputs may be used, or some of the standard market inputs may not be applicable. Management tests the values provided by the pricing service by obtaining securities prices from an alternative third-party source and comparing the results. This test is done for approximately 80% of the securities valued by the pricing service. Generally, differences by security in excess of 5% are researched to reconcile the difference. • Equity securities – Equity securities consist of common stocks of financial institutions ( $22.4 million at September 30, 2015 and $41.8 million at December 31, 2014 ) and other equity investments ( $1.1 million at September 30, 2015 and $5.8 million at December 31, 2014 ). These Level 1 investments are measured at fair value based on quoted prices for identical securities in active markets. • U.S. Government securities/U.S. Government sponsored agency securities/State and municipal securities/Collateralized mortgage obligations/Mortgage-backed securities – These debt securities are classified as Level 2 investments. Fair values are determined by a third-party pricing service, as detailed above. • Corporate debt securities – This category consists of subordinated debt issued by financial institutions ( $53.6 million at September 30, 2015 and $50.0 million at December 31, 2014 ), single-issuer trust preferred securities issued by financial institutions ( $41.8 million at September 30, 2015 and $42.0 million at December 31, 2014 ), pooled trust preferred securities issued by financial institutions ( $530,000 at September 30, 2015 and $4.1 million at December 31, 2014 ) and other corporate debt issued by non-financial institutions ( $4.0 million at September 30, 2015 and $1.9 million at December 31, 2014 ). Level 2 investments include the Corporation’s holdings of subordinated debt, other corporate debt issued by non-financial institutions and $39.2 million and $38.2 million of single-issuer trust preferred securities held at September 30, 2015 and December 31, 2014 , respectively. The fair values for these corporate debt securities are determined by a third-party pricing service, as detailed above. Level 3 investments include the Corporation’s investments in pooled trust preferred securities ( $530,000 at September 30, 2015 and $4.1 million at December 31, 2014 ) and certain single-issuer trust preferred securities ( $2.7 million at September 30, 2015 and $3.8 million at December 31, 2014 ). The fair values of these securities were determined based on quotes provided by third-party brokers who determined fair values based predominantly on internal valuation models which were not indicative prices or binding offers. The Corporation’s third-party pricing service cannot derive fair values for these securities primarily due to inactive markets for similar investments. Level 3 values are tested by management primarily through trend analysis, by comparing current values to those reported at the end of the preceding calendar quarter, and determining if they are reasonable based on price and spread movements for this asset class. • Auction rate securities – Due to their illiquidity, ARCs are classified as Level 3 investments and are valued through the use of an expected cash flows model prepared by a third-party valuation expert. The assumptions used in preparing the expected cash flows model include estimates for coupon rates, time to maturity and market rates of return. The most significant unobservable input to the expected cash flows model is an assumed return to market liquidity sometime within the next five years. If the assumed return to market liquidity was lengthened beyond the next five years, this would result in a decrease in the fair value of these ARCs. The Corporation believes that the trusts underlying the ARCs will self-liquidate as student loans are repaid. Level 3 values are tested by management through the performance of a trend analysis of the market price and discount rate. Changes in the price and discount rates are compared to changes in market data, including bond ratings, parity ratios, balances and delinquency levels. Other assets – Included within this category are the following: • Level 1 assets include mutual funds that are held in trust for employee deferred compensation plans ( $15.4 million at September 30, 2015 and $16.4 million at December 31, 2014 ) and the fair value of foreign currency exchange contracts ( $874,000 at September 30, 2015 and $1.3 million at December 31, 2014 ). The mutual funds and foreign exchange prices used to measure these items at fair value are based on quoted prices for identical instruments in active markets. • Level 2 assets include the fair value of mortgage banking derivatives in the form of interest rate locks and forward commitments with secondary market investors ( $2.3 million at September 30, 2015 and $1.4 million at December 31, 2014 ) and the fair value of interest rate swaps ( $37.5 million at September 30, 2015 and $19.9 million at December 31, 2014 ). The fair values of the Corporation’s interest rate locks, forward commitments and interest rate swaps represent the amounts that would be required to settle the derivative financial instruments at the balance sheet date. See Note 9, "Derivative Financial Instruments," for additional information. • Other liabilities – Included within this category are the following: • Level 1 liabilities include employee deferred compensation liabilities which represent amounts due to employees under deferred compensation plans ( $15.4 million at September 30, 2015 and $16.4 million at December 31, 2014 ) and the fair value of foreign currency exchange contracts ( $603,000 at September 30, 2015 and $1.3 million at December 31, 2014 ). The fair value of these liabilities are determined in the same manner as the related assets, as described under the heading "Other assets" above. • Level 2 liabilities include the fair value of mortgage banking derivatives in the form of interest rate locks and forward commitments with secondary market investors ( $1.5 million at September 30, 2015 and $1.2 million at December 31, 2014 ) and the fair value of interest rate swaps ( $37.5 million at September 30, 2015 and $19.9 million at December 31, 2014 ). The fair values of these liabilities are determined in the same manner as the related assets, as described under the heading "Other assets" above. The following table presents the changes in the Corporation’s available for sale investment securities measured at fair value on a recurring basis using unobservable inputs (Level 3): Three months ended September 30, 2015 Pooled Trust Single-issuer ARCs (in thousands) Balance at June 30, 2015 $ 530 $ 3,820 $ 98,606 Unrealized adjustment to fair value (1) — (203 ) (890 ) Settlements - calls — (970 ) — Discount accretion (2) — 3 157 Balance at September 30, 2015 $ 530 $ 2,650 $ 97,873 Three months ended September 30, 2014 Balance at June 30, 2014 $ 4,275 $ 3,820 $ 146,931 Realized adjustment to fair value (3) (18 ) — — Unrealized adjustment to fair value (1) 230 47 1,280 Discount accretion (2) — 2 262 Balance at September 30, 2014 $ 4,487 $ 3,869 $ 148,473 Nine months ended September 30, 2015 Pooled Trust Single-issuer ARCs (in thousands) Balance at December 31, 2014 $ 4,088 $ 3,820 $ 100,941 Sales (3,633 ) — — Unrealized adjustment to fair value (1) 190 (207 ) (978 ) Settlements - calls (117 ) (970 ) (2,446 ) Discount accretion (2) 2 7 356 Balance at September 30, 2015 $ 530 $ 2,650 $ 97,873 Nine months ended September 30, 2014 Balance at December 31, 2013 $ 5,306 $ 3,781 $ 159,274 Sales (1,394 ) — (11,912 ) Realized adjustment to fair value (3) (18 ) — — Unrealized adjustment to fair value (1) 789 83 1,528 Settlements - calls (200 ) — (1,081 ) Discount accretion (2) 4 5 664 Balance at September 30, 2014 $ 4,487 $ 3,869 $ 148,473 (1) Pooled trust preferred securities, single-issuer trust preferred securities and ARCs are classified as available for sale investment securities; as such, the unrealized adjustment to fair value was recorded as an unrealized holding gain (loss) and included as a component of available for sale investment securities on the consolidated balance sheets. (2) Included as a component of net interest income on the consolidated statements of income. (3) Realized adjustments to fair value represent credit related other-than-temporary impairment charges and gains on sales of investment securities, both included as components of investment securities gains on the consolidated statements of income. Certain financial assets are not measured at fair value on an ongoing basis, but are subject to fair value measurement in certain circumstances, such as upon their acquisition or when there is evidence of impairment. The following table presents the Corporation’s financial assets measured at fair value on a nonrecurring basis and reported on the Corporation’s consolidated balance sheets: September 30, 2015 Level 1 Level 2 Level 3 Total (in thousands) Net loans $ — $ — $ 145,518 $ 145,518 Other financial assets — — 51,794 51,794 Total assets $ — $ — $ 197,312 $ 197,312 December 31, 2014 Level 1 Level 2 Level 3 Total (in thousands) Net loans $ — $ — $ 127,834 $ 127,834 Other financial assets — — 54,170 54,170 Total assets $ — $ — $ 182,004 $ 182,004 The valuation techniques used to measure fair value for the items in the table above are as follows: • Net loans – This category consists of loans that were evaluated for impairment under FASB ASC Section 310-10-35 and have been classified as Level 3 assets. The amount shown is the balance of impaired loans, net of the related allowance for loan losses. See Note 5, "Loans and Allowance for Credit Losses," for additional details. • Other financial assets – This category includes OREO ( $10.6 million at September 30, 2015 and $12.0 million at December 31, 2014 ) and MSRs ( $41.2 million at September 30, 2015 and $42.1 million at December 31, 2014 ), both classified as Level 3 assets. Fair values for OREO were based on estimated selling prices less estimated selling costs for similar assets in active markets. MSRs are initially recorded at fair value upon the sale of residential mortgage loans to secondary market investors. MSRs are amortized as a reduction to servicing income over the estimated lives of the underlying loans. MSRs are stratified and evaluated for impairment by comparing each stratum's carrying amount to its estimated fair value. Fair values are determined at the end of each quarter through a discounted cash flows valuation performed by a third-party valuation expert. Significant inputs to the valuation included expected net servicing income, the discount rate and the expected life of the underlying loans. Expected life is based on the contractual terms of the loans, as adjusted for prepayment projections. The weighted average annual constant prepayment rate and the weighted average discount rate used in the September 30, 2015 valuation were 11.6% and 9.6% , respectively. Management tests the reasonableness of the significant inputs to the third-party valuation in comparison to market data. As required by FASB ASC Section 825-10-50, the following table details the book values and estimated fair values of the Corporation’s financial instruments as of September 30, 2015 and December 31, 2014 . In addition, a general description of the methods and assumptions used to estimate such fair values is also provided. September 30, 2015 December 31, 2014 Book Value Estimated Book Value Estimated (in thousands) FINANCIAL ASSETS Cash and due from banks $ 93,803 $ 93,803 $ 105,702 $ 105,702 Interest-bearing deposits with other banks 510,943 510,943 358,130 358,130 Federal Reserve Bank and Federal Home Loan Bank stock 68,977 68,977 64,953 64,953 Loans held for sale (1) 26,937 26,937 17,522 17,522 Available for sale investment securities (1) 2,436,337 2,436,337 2,323,371 2,323,371 Loans, net of unearned income (1) 13,536,361 13,428,016 13,111,716 13,030,543 Accrued interest receivable 42,846 42,846 41,818 41,818 Other financial assets (1) 174,835 174,835 169,764 169,764 FINANCIAL LIABILITIES Demand and savings deposits $ 11,148,667 $ 11,148,667 $ 10,296,055 $ 10,296,055 Time deposits 2,935,727 2,944,618 3,071,451 3,069,883 Short-term borrowings 431,631 431,631 329,719 329,719 Accrued interest payable 14,727 14,727 18,045 18,045 Other financial liabilities (1) 192,281 192,281 172,786 172,786 Federal Home Loan Bank advances and long-term debt 979,433 1,002,761 1,139,413 1,142,980 (1) These financial instruments, or certain financial instruments within these categories, are measured at fair value on the Corporation’s consolidated balance sheets. Descriptions of the fair value determinations for these financial instruments are disclosed above. Fair values of financial instruments are significantly affected by the assumptions used, principally the timing of future cash flows and discount rates. Because assumptions are inherently subjective in nature, the estimated fair values cannot be substantiated by comparison to independent market quotes and, in many cases, the estimated fair values could not necessarily be realized in an immediate sale or settlement of the instrument. The aggregate fair value amounts presented do not necessarily represent management’s estimate of the underlying value of the Corporation. For short-term financial instruments, defined as those with remaining maturities of 90 days or less, and excluding those recorded at fair value on the Corporation’s consolidated balance sheets, book value was considered to be a reasonable estimate of fair value. The following instruments are predominantly short-term: Assets Liabilities Cash and due from banks Demand and savings deposits Interest bearing deposits with other banks Short-term borrowings Accrued interest receivable Accrued interest payable Federal Reserve Bank and Federal Home Loan Bank stock represent restricted investments and are carried at cost on the consolidated balance sheets. Each of the Corporation’s subsidiary banks is a member of the Federal Home Loan Bank for the region encompassing the headquarters of the subsidiary bank. Memberships are maintained with the Atlanta, New York and Pittsburgh regional Federal Home Loan Banks (collectively referred to as the "FHLB"). Fair values for loans and time deposits were estimated by discounting future cash flows using the current rates at which similar loans would be made to borrowers and similar deposits would be issued to customers for the same remaining maturities. Fair values estimated in this manner do not fully incorporate an exit price approach to fair value, as defined in FASB ASC Topic 820. The fair values of FHLB advances and long-term debt were estimated by discounting the remaining contractual cash flows using a rate at which the Corporation could issue debt with similar remaining maturities as of the balance sheet date. These borrowings would be categorized within Level 2 liabilities under FASB ASC Topic 820.</t>
  </si>
  <si>
    <t>Common Stock Repurchase Plans</t>
  </si>
  <si>
    <t>Stockholders' Equity Note [Abstract]</t>
  </si>
  <si>
    <t>Common Stock Repurchase Plan</t>
  </si>
  <si>
    <t>In November 2014 , the Corporation entered into an accelerated share repurchase agreement ("ASR") with a third party to repurchase $100.0 million of shares of its common stock. Under the terms of the ASR, the Corporation paid $100.0 million to the third party in November 2014 and received an initial delivery of 6.5 million shares, representing 80% of the shares expected to be delivered under the ASR, based on the closing price for the Corporation’s shares on November 13, 2014. In April 2015, the third party delivered an additional 1.8 million shares of common stock pursuant to the terms of the ASR, thereby completing the $100.0 million ASR. The Corporation repurchased a total of 8.3 million shares of common stock under the ASR at an average price of $12.05 per share. In April 2015, the Corporation announced that its board of directors had approved a share repurchase program pursuant to which the Corporation was authorized to repurchase up to $50.0 million of its outstanding shares of common stock, or approximately 2.3% of its outstanding shares, through December 31, 2015. Through September 30, 2015, approximately 4.0 million shares had been repurchased under this program for a total cost of $50.0 million , or $12.57 per share, completing this program.</t>
  </si>
  <si>
    <t>Long-Term Debt</t>
  </si>
  <si>
    <t>Debt Disclosure [Abstract]</t>
  </si>
  <si>
    <t>Long-Term Debt In June 2015, the Corporation issued $150.0 million of ten -year subordinated notes, which mature on November 15, 2024 and carry a fixed rate of 4.50% and an effective rate of approximately 4.69% as a result of discounts and issuance costs. Interest is paid semi-annually in May and November. The proceeds from the issuance of the subordinated notes were used to redeem $150.0 million of trust preferred securities in July 2015. The redeemed securities carried a fixed interest rate of 6.29% and an effective rate of 6.52% , and had a scheduled maturity of February 1, 2036. As a result of this transaction, the Corporation recorded a $5.6 million loss on redemption, included as a component of non-interest expense, in July 2015. The loss on redemption included $2.5 million , net of $1.3 million tax effect, that had been recorded as an other comprehensive loss at the time the trust preferred securities were issued related to a cash flow hedge. See Note 3, "Accumulated Other Comprehensive Income," for additional details.</t>
  </si>
  <si>
    <t>Subsequent Event (Notes)</t>
  </si>
  <si>
    <t>Subsequent Events [Abstract]</t>
  </si>
  <si>
    <t>Subsequent Event</t>
  </si>
  <si>
    <t>Subsequent Event In October 2015, the Corporation announced that its board of directors had approved a share repurchase program pursuant to which the Corporation is authorized to repurchase up to $50.0 million of its outstanding shares of common stock, or approximately 2.3% of its outstanding shares, through December 31, 2016. Repurchased shares will be added to treasury stock, at cost. As permitted by securities laws and other legal requirements and subject to market conditions and other factors, purchases may be made from time to time in open market or privately negotiated transactions, including, without limitation, through accelerated share repurchase transactions. The share repurchase program may be discontinued at any time.</t>
  </si>
  <si>
    <t>Basis of Presentation Basis of Presentation (Policies)</t>
  </si>
  <si>
    <t>New Accounting Pronouncements, Policy</t>
  </si>
  <si>
    <t>Recent Accounting Standards Effective January 1, 2015, the Corporation adopted the Financial Accounting Standards Board's ("FASB") Accounting Standards Codification ("ASC") Update 2014-01, "Accounting for Investments in Qualified Affordable Housing Projects." ASC Update 2014-01 provides guidance on accounting for investments made by a reporting entity in flow-through limited liability entities that manage or invest in affordable housing projects that qualify for the low income housing tax credit. The Corporation has made certain investments in partnerships that generate tax credits under various federal programs which promote investment in low and moderate income housing and local economic development. The net income tax benefit associated with these investments, which consists of the amortization of the investments net of tax benefit, and the income tax credits earned on the investments recorded in income taxes on the consolidated income statements was $2.3 million and $2.1 million for the three months ended September 30, 2015 and 2014, respectively, and $7.1 million and $7.4 million for the nine months ended September 30, 2015 and 2014, respectively. As of September 30, 2015 and December 31, 2014, the Corporation’s tax credit investments, included in other assets on the consolidated balance sheets, totaled $164.0 million and $155.6 million , respectively. The adoption of this ASC update did not have a material impact on the Corporation's consolidated financial statements for the three or nine months ended September 30, 2015 or 2014. In February 2015, the FASB issued ASC Update 2015-02, "Consolidation: Amendments to the Consolidation Analysis." ASC Update 2015-02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ASC Update 2015-02 is effective for public business entities' annual and interim reporting periods beginning after December 15, 2015, with earlier adoption permitted. The Corporation intends to adopt this standards update effective with its March 31, 2016 quarterly report on Form 10-Q, and does not expect the adoption of ASC Update 2015-02 to have a material impact on its consolidated financial statements. In April 2015, the FASB issued ASC Update 2015-03, "Interest - Imputation of Interest" and updated ASC Update 2015-03 with the issuance of ASC Update 2015-15, “Presentation and Subsequent Measurement of Debt Issuance Costs Associated with Line-of-Credit Arrangements,” in August of 2015. ASC Update 2015-03 simplifies the presentation of debt issuances costs. Debt issuance costs related to a recognized debt liability will be presented on the balance sheet as a direct deduction from the debt liability, similar to the presentation of debt discounts. Under current U.S. GAAP, debt issuance costs are reported on the balance sheet as assets. The costs will continue to be amortized to interest expense using the effective interest method. ASC Update 2015-03 is effective for public business entities' annual and interim reporting periods beginning after December 15, 2015, with earlier adoption permitted. The Corporation intends to adopt this standards update effective with its March 31, 2016 quarterly report on Form 10-Q and does not expect the adoption of ASC Update 2015-03 to have a material impact on its consolidated financial statements. In April 2015, the FASB issued ASC Update 2015-05, "Customer's Accounting for Fees Paid in a Cloud Computing Arrangement." ASC Update 2015-05 provides explicit guidance to determine when a customer's fees paid in a cloud computing arrangement is for the acquisition of software licenses, services, or both. ASC Update 2015-05 is effective for public business entities' annual and interim reporting periods beginning after December 15, 2015, with earlier adoption permitted. The Corporation intends to adopt this standards update effective with its March 31, 2016 quarterly report on Form 10-Q and does not expect the adoption of ASC Update 2015-05 to have a material impact on its consolidated financial statements.</t>
  </si>
  <si>
    <t>Net Income Per Share (Tables)</t>
  </si>
  <si>
    <t>Reconciliation of Weighted Average Common Shares Outstanding</t>
  </si>
  <si>
    <t>A reconciliation of weighted average shares outstanding used to calculate basic net income per share and diluted net income per share follows: Three months ended September 30 Nine months ended September 30 2015 2014 2015 2014 (in thousands) Weighted average shares outstanding (basic) 174,338 186,109 176,399 187,893 Impact of common stock equivalents 1,004 846 1,029 970 Weighted average shares outstanding (diluted) 175,342 186,955 177,428 188,863</t>
  </si>
  <si>
    <t>Accumulated Other Comprehensive Income Accumulated Other Comprehensive Income (Tables)</t>
  </si>
  <si>
    <t>Changes in other comprehensive income [Table Text Block]</t>
  </si>
  <si>
    <t>The following table presents changes in other comprehensive income: Before-Tax Amount Tax Effect Net of Tax Amount (in thousands) Three months ended September 30, 2015 Unrealized gain on securities $ 12,088 $ (4,231 ) $ 7,857 Reclassification adjustment for securities gains included in net income (1) (1,730 ) 606 (1,124 ) Reclassification adjustment for loss on derivative financial instruments included in net income (2) 3,778 (1,322 ) 2,456 Amortization of unrealized loss on derivative financial instruments 5 (2 ) 3 Amortization of net unrecognized pension and postretirement items (3) 717 (251 ) 466 Total Other Comprehensive Income $ 14,858 $ (5,200 ) $ 9,658 Three months ended September 30, 2014 Unrealized loss on securities $ (4,629 ) $ 1,618 $ (3,011 ) Reclassification adjustment for securities gains included in net income (1) (81 ) 29 (52 ) Non-credit related unrealized gains on other-than-temporarily impaired debt securities 212 (74 ) 138 Amortization of unrealized loss on derivative financial instruments 52 (18 ) 34 Amortization of net unrecognized pension and postretirement items (3) 160 (56 ) 104 Total Other Comprehensive Loss $ (4,286 ) $ 1,499 $ (2,787 ) Nine months ended September 30, 2015 Unrealized gain on securities $ 8,987 $ (3,146 ) $ 5,841 Reclassification adjustment for securities gains included in net income (1) (8,290 ) 2,902 (5,388 ) Reclassification adjustment for loss on derivative financial instruments included in net income (2) 3,778 (1,322 ) 2,456 Non-credit related unrealized gains (losses) on other-than-temporarily impaired debt securities 192 (67 ) 125 Amortization of unrealized loss on derivative financial instruments 110 (39 ) 71 Amortization of net unrecognized pension and postretirement items (3) 2,151 (753 ) 1,398 Total Other Comprehensive Income $ 6,928 $ (2,425 ) $ 4,503 Nine months ended September 30, 2014 Unrealized gain on securities $ 36,790 $ (12,878 ) $ 23,912 Reclassification adjustment for securities gains included in net income (1) (1,193 ) 418 (775 ) Reclassification adjustment for postretirement gains included in net income (3) (1,452 ) 508 (944 ) Non-credit related unrealized gains (losses) on other-than-temporarily impaired debt securities 1,000 (350 ) 650 Amortization of unrealized loss on derivative financial instruments 157 (55 ) 102 Unrecognized pension and postretirement income 3,291 (1,147 ) 2,144 Amortization of net unrecognized pension and postretirement items (3) 469 (165 ) 304 Total Other Comprehensive Income $ 39,062 $ (13,669 ) $ 25,393 (1) Amounts reclassified out of accumulated other comprehensive income. Before-tax amounts included within "Investment securities gains, net" on the consolidated statements of income. See Note 4, "Investment Securities," for additional details. (2) Amount reclassified out of accumulated other comprehensive income. Before-tax amount included within "Loss on Redemption of Trust Preferred Securities" on the consolidated statements of income. See Note 15, "Long-Term Debt," for additional details. (3) Amounts reclassified out of accumulated other comprehensive income. Before-tax amounts included within "Salaries and employee benefits" on the consolidated statements of income. See Note 8, "Employee Benefit Plans," for additional details.</t>
  </si>
  <si>
    <t>Changes in each component of accumulated other comprehensive income [Table Text Block]</t>
  </si>
  <si>
    <t>The following table presents changes in each component of accumulated other comprehensive income, net of tax: Unrealized Gains (Losses) on Investment Securities Not Other-Than-Temporarily Impaired Unrealized Non-Credit Gains (Losses) on Other-Than-Temporarily Impaired Debt Securities Unrealized Effective Portions of Losses on Forward-Starting Interest Rate Swaps Unrecognized Pension and Postretirement Plan Income (Costs) Total (in thousands) Three months ended September 30, 2015 Balance at June 30, 2015 $ 830 $ 344 $ (2,478 ) $ (21,573 ) $ (22,877 ) Other comprehensive loss before reclassifications 7,857 — — — 7,857 Amounts reclassified from accumulated other comprehensive income (loss) (1,124 ) — 3 466 (655 ) Reclassification adjustment for loss on derivative financial instruments included in net income — — — 2,456 — — 2,456 Balance at September 30, 2015 $ 7,563 $ 344 $ (19 ) $ (21,107 ) $ (13,219 ) Three months ended September 30, 2014 Balance at June 30, 2014 $ (580 ) $ 1,434 $ (2,614 ) $ (7,401 ) $ (9,161 ) Other comprehensive income before reclassifications (3,011 ) 138 — — (2,873 ) Amounts reclassified from accumulated other comprehensive income (loss) (63 ) 11 34 104 86 Balance at September 30, 2014 $ (3,654 ) $ 1,583 $ (2,580 ) $ (7,297 ) $ (11,948 ) Nine months ended September 30, 2015 Balance at December 31, 2014 $ 5,980 $ 1,349 $ (2,546 ) $ (22,505 ) $ (17,722 ) Other comprehensive income before reclassifications 5,841 125 — — 5,966 Amounts reclassified from accumulated other comprehensive income (loss) (4,258 ) (1,130 ) 71 1,398 (3,919 ) Reclassification adjustment for loss on derivative financial instruments included in net income — — 2,456 — 2,456 Balance at September 30, 2015 $ 7,563 $ 344 $ (19 ) $ (21,107 ) $ (13,219 ) Nine months ended September 30, 2014 Balance at December 31, 2013 $ (27,510 ) $ 1,652 $ (2,682 ) $ (8,801 ) $ (37,341 ) Other comprehensive income before reclassifications 23,912 650 — 2,144 26,706 Amounts reclassified from accumulated other comprehensive income (loss) (56 ) (719 ) 102 (640 ) (1,313 ) Balance at September 30, 2014 $ (3,654 ) $ 1,583 $ (2,580 ) $ (7,297 ) $ (11,948 )</t>
  </si>
  <si>
    <t>Investment Securities (Tables)</t>
  </si>
  <si>
    <t>Schedule of Amortized Cost and Fair Values of Investment Securities</t>
  </si>
  <si>
    <t>The following table presents the amortized cost and estimated fair values of investment securities, which were all classified as available for sale: Amortized Cost Gross Unrealized Gains Gross Unrealized Losses Estimated Fair Value (in thousands) September 30, 2015 Equity securities $ 16,087 $ 7,453 $ (8 ) $ 23,532 U.S. Government sponsored agency securities 48,320 231 — 48,551 State and municipal securities 234,868 5,430 (62 ) 240,236 Corporate debt securities 102,297 2,935 (5,291 ) 99,941 Collateralized mortgage obligations 879,738 5,638 (11,077 ) 874,299 Mortgage-backed securities 1,036,193 16,845 (1,133 ) 1,051,905 Auction rate securities 106,661 — (8,788 ) 97,873 $ 2,424,164 $ 38,532 $ (26,359 ) $ 2,436,337 Amortized Cost Gross Unrealized Gains Gross Unrealized Losses Estimated Fair Value (in thousands) December 31, 2014 Equity securities $ 33,469 $ 14,167 $ (13 ) $ 47,623 U.S. Government securities 200 — — 200 U.S. Government sponsored agency securities 209 5 — 214 State and municipal securities 238,250 7,231 (266 ) 245,215 Corporate debt securities 99,016 5,126 (6,108 ) 98,034 Collateralized mortgage obligations 917,395 5,705 (20,787 ) 902,313 Mortgage-backed securities 914,797 16,978 (2,944 ) 928,831 Auction rate securities 108,751 — (7,810 ) 100,941 $ 2,312,087 $ 49,212 $ (37,928 ) $ 2,323,371</t>
  </si>
  <si>
    <t>Schedule of Amortized Cost and Fair Values of Debt Securities by Contractual Maturities</t>
  </si>
  <si>
    <t>The amortized cost and estimated fair values of debt securities as of September 30, 2015 , by contractual maturity, are shown in the following table. Actual maturities may differ from contractual maturities because borrowers may have the right to call or prepay obligations with or without call or prepayment penalties. Amortized Estimated (in thousands) Due in one year or less $ 62,247 $ 63,023 Due from one year to five years 104,989 107,283 Due from five years to ten years 132,930 136,571 Due after ten years 191,980 179,724 492,146 486,601 Collateralized mortgage obligations 879,738 874,299 Mortgage-backed securities 1,036,193 1,051,905 $ 2,408,077 $ 2,412,805</t>
  </si>
  <si>
    <t>Summary of Gains and Losses from Equity and Debt Securities, and Losses Recognized from Other-than-Temporary Impairment</t>
  </si>
  <si>
    <t>The following table presents information related to the gross realized gains and losses on the sales of equity and debt securities: Gross Gross Other-than- Net Gains (Losses) Three months ended September 30, 2015 (in thousands) Equity securities $ 1,730 $ — $ — $ 1,730 Debt securities — — — — Total $ 1,730 $ — $ — $ 1,730 Three months ended September 30, 2014 Equity securities $ 99 $ — $ — $ 99 Debt securities — — (18 ) (18 ) Total $ 99 $ — $ (18 ) $ 81 Nine months ended September 30, 2015 Equity securities $ 5,990 $ — $ — $ 5,990 Debt securities 2,300 — — 2,300 Total $ 8,290 $ — $ — $ 8,290 Nine months ended September 30, 2014 Equity securities $ 100 $ — $ (12 ) $ 88 Debt securities 1,446 (323 ) (18 ) 1,105 Total $ 1,546 $ (323 ) $ (30 ) $ 1,193</t>
  </si>
  <si>
    <t>Summary Of Other Than Temporary Impairment Charges Recorded In Statement Of Operations [Table Text Block]</t>
  </si>
  <si>
    <t>The following table presents a summary of the cumulative credit related other-than-temporary impairment charges, recognized as components of earnings, for debt securities held by the Corporation at September 30, 2015 and 2014: Three months ended September 30 Nine months ended September 30 2015 2014 2015 2014 (in thousands) Balance of cumulative credit losses on debt securities, beginning of period $ (11,510 ) $ (17,214 ) $ (16,242 ) $ (20,691 ) Additions for credit losses recorded which were not previously recognized as components of earnings — (18 ) — (18 ) Reductions for securities sold during the period — — 4,730 3,472 Reductions for increases in cash flows expected to be collected that are recognized over the remaining life of the security — — 2 5 Balance of cumulative credit losses on debt securities, end of period $ (11,510 ) $ (17,232 ) $ (11,510 ) $ (17,232 )</t>
  </si>
  <si>
    <t>Gross Unrealized Losses and Fair Values of Investments by Category and Length of Time in Continuous Unrealized Loss Position</t>
  </si>
  <si>
    <t>The following table presents the gross unrealized losses and estimated fair values of investments, aggregated by investment category and length of time that individual securities have been in a continuous unrealized loss position at September 30, 2015 : Less than 12 months 12 months or longer Total Estimated Fair Value Unrealized Losses Estimated Fair Value Unrealized Losses Estimated Fair Value Unrealized Losses (in thousands) U.S. Government sponsored agency securities $ — $ — $ — $ — $ — $ — State and municipal securities 11,892 (62 ) — — 11,892 (62 ) Corporate debt securities 7,968 (15 ) 33,718 (5,276 ) 41,686 (5,291 ) Collateralized mortgage obligations 30,723 (62 ) 493,703 (11,015 ) 524,426 (11,077 ) Mortgage-backed securities 161,097 (443 ) 67,071 (690 ) 228,168 (1,133 ) Auction rate securities — — 97,873 (8,788 ) 97,873 (8,788 ) Total debt securities 211,680 (582 ) 692,365 (25,769 ) 904,045 (26,351 ) Equity securities — — 13 (8 ) 13 (8 ) $ 211,680 $ (582 ) $ 692,378 $ (25,777 ) $ 904,058 $ (26,359 )</t>
  </si>
  <si>
    <t>Summary of Amortized Cost and Fair Values of Corporate Debt Securities</t>
  </si>
  <si>
    <t>The following table presents the amortized cost and estimated fair value of corporate debt securities: September 30, 2015 December 31, 2014 Amortized cost Estimated fair value Amortized cost Estimated fair value (in thousands) Single-issuer trust preferred securities $ 46,624 $ 41,787 $ 47,569 $ 42,016 Subordinated debt 51,625 53,576 47,530 50,023 Pooled trust preferred securities — 530 2,010 4,088 Corporate debt securities issued by financial institutions 98,249 95,893 97,109 96,127 Other corporate debt securities 4,048 4,048 1,907 1,907 Available for sale corporate debt securities $ 102,297 $ 99,941 $ 99,016 $ 98,034</t>
  </si>
  <si>
    <t>Loans and Allowance for Credit Losses (Tables)</t>
  </si>
  <si>
    <t>Summary of Gross Loans by Type</t>
  </si>
  <si>
    <t>Loans, net of unearned income are summarized as follows: September 30, December 31, 2014 (in thousands) Real-estate - commercial mortgage $ 5,339,928 $ 5,197,155 Commercial - industrial, financial and agricultural 3,929,908 3,725,567 Real-estate - home equity 1,693,649 1,736,688 Real-estate - residential mortgage 1,382,085 1,377,068 Real-estate - construction 769,565 690,601 Consumer 271,696 265,431 Leasing and other 161,911 127,562 Overdrafts 2,614 4,021 Loans, gross of unearned income 13,551,356 13,124,093 Unearned income (14,995 ) (12,377 ) Loans, net of unearned income $ 13,536,361 $ 13,111,716</t>
  </si>
  <si>
    <t>Schedule of Allowance for Credit Losses</t>
  </si>
  <si>
    <t xml:space="preserve"> The following table presents the components of the allowance for credit losses: September 30, December 31, (in thousands) Allowance for loan losses $ 167,136 $ 184,144 Reserve for unfunded lending commitments 2,259 1,787 Allowance for credit losses $ 169,395 $ 185,931</t>
  </si>
  <si>
    <t>Activity in the Allowance for Credit Losses</t>
  </si>
  <si>
    <t>The following table presents the activity in the allowance for credit losses: Three months ended September 30 Nine months ended September 30 2015 2014 2015 2014 (in thousands) Balance at beginning of period $ 169,453 $ 193,442 $ 185,931 $ 204,917 Loans charged off (5,561 ) (9,604 ) (26,697 ) (31,348 ) Recoveries of loans previously charged off 4,503 3,770 10,661 8,039 Net loans charged off (1,058 ) (5,834 ) (16,036 ) (23,309 ) Provision for credit losses 1,000 3,500 (500 ) 9,500 Balance at end of period $ 169,395 $ 191,108 $ 169,395 $ 191,108 The following table presents the activity in the allowance for loan losses by portfolio segment: Real Estate - Commercial Mortgage Commercial - Industrial, Financial and Agricultural Real Estate - Home Equity Real Estate - Residential Mortgage Real Estate - Construction Consumer Leasing and other and overdrafts Unallocated Total (in thousands) Three months ended September 30, 2015 Balance at June 30, 2015 $ 50,680 $ 49,170 $ 22,506 $ 22,787 $ 7,749 $ 2,608 $ 1,615 $ 10,370 $ 167,485 Loans charged off (660 ) (1,640 ) (940 ) (1,035 ) (114 ) (650 ) (522 ) — (5,561 ) Recoveries of loans previously charged off 842 1,598 304 201 898 314 346 — 4,503 Net loans charged off 182 (42 ) (636 ) (834 ) 784 (336 ) (176 ) — (1,058 ) Provision for loan losses (1) 825 (405 ) 180 (609 ) (964 ) 282 223 1,177 709 Balance at September 30, 2015 $ 51,687 $ 48,723 $ 22,050 $ 21,344 $ 7,569 $ 2,554 $ 1,662 $ 11,547 $ 167,136 Three months ended September 30, 2014 Balance at June 30, 2014 $ 49,842 $ 49,084 $ 32,041 $ 32,744 $ 11,331 $ 3,306 $ 1,851 $ 11,486 $ 191,685 Loans charged off (1,557 ) (5,167 ) (1,492 ) (231 ) (313 ) (538 ) (306 ) — (9,604 ) Recoveries of loans previously charged off 1,167 1,013 336 95 470 448 241 — 3,770 Net loans charged off (390 ) (4,154 ) (1,156 ) (136 ) 157 (90 ) (65 ) — (5,834 ) Provision for loan losses (1) (278 ) 6,110 406 397 (312 ) 244 180 (3,121 ) 3,626 Balance at September 30, 2014 $ 49,174 $ 51,040 $ 31,291 $ 33,005 $ 11,176 $ 3,460 $ 1,966 $ 8,365 $ 189,477 Nine months ended September 30, 2015 Balance at December 31, 2014 $ 53,493 $ 51,378 $ 28,271 $ 29,072 $ 9,756 $ 3,015 $ 1,799 $ 7,360 $ 184,144 Loans charged off (3,011 ) (14,669 ) (2,578 ) (3,099 ) (201 ) (1,787 ) (1,352 ) — (26,697 ) Recoveries of loans previously charged off 1,729 3,855 744 547 2,276 923 587 — 10,661 Net loans charged off (1,282 ) (10,814 ) (1,834 ) (2,552 ) 2,075 (864 ) (765 ) — (16,036 ) Provision for loan losses (1) (524 ) 8,159 (4,387 ) (5,176 ) (4,262 ) 403 628 4,187 (972 ) Balance at September 30, 2015 $ 51,687 $ 48,723 $ 22,050 $ 21,344 $ 7,569 $ 2,554 $ 1,662 $ 11,547 $ 167,136 Nine months ended September 30, 2014 Balance at December 31, 2013 $ 55,659 $ 50,330 $ 28,222 $ 33,082 $ 12,649 $ 3,260 $ 3,370 $ 16,208 $ 202,780 Loans charged off (5,084 ) (15,804 ) (4,377 ) (2,166 ) (745 ) (1,738 ) (1,434 ) — (31,348 ) Recoveries of loans previously charged off 1,641 2,532 869 319 852 1,059 767 — 8,039 Net loans charged off (3,443 ) (13,272 ) (3,508 ) (1,847 ) 107 (679 ) (667 ) — (23,309 ) Provision for loan losses (1) (3,042 ) 13,982 6,577 1,770 (1,580 ) 879 (737 ) (7,843 ) 10,006 Balance at September 30, 2014 $ 49,174 $ 51,040 $ 31,291 $ 33,005 $ 11,176 $ 3,460 $ 1,966 $ 8,365 $ 189,477 (1) The provision for loan losses excluded a $291,000 and $472,000 increase, respectively, in the reserve for unfunded lending commitments for the three and nine months ended September 30, 2015 and a $126,000 and $ 506,000 decrease, respectively, in the reserve for unfunded lending commitments for the three and nine months ended September 30, 2014 . The total provision for credit losses, comprised of allocations for both funded and unfunded loans, was $1.0 million and negative $500,000 , respectively, for the three and nine months ended September 30, 2015 and $3.5 million and $9.5 million , respectively, for the three and nine months ended September 30, 2014 . The following table presents loans, net of unearned income and their related allowance for loan losses, by portfolio segment: Real Estate - Commercial Mortgage Commercial - Industrial, Financial and Agricultural Real Estate - Home Equity Real Estate - Residential Mortgage Real Estate - Construction Consumer Leasing and other and overdrafts Unallocated (1) Total (in thousands) Allowance for loan losses at September 30, 2015: Measured for impairment under FASB ASC Subtopic 450-20 $ 38,490 $ 36,002 $ 14,867 $ 7,921 $ 5,119 $ 2,535 $ 1,662 $ 11,547 $ 118,143 Evaluated for impairment under FASB ASC Section 310-10-35 13,197 12,721 7,183 13,423 2,450 19 — N/A 48,993 $ 51,687 $ 48,723 $ 22,050 $ 21,344 $ 7,569 $ 2,554 $ 1,662 $ 11,547 $ 167,136 Loans, net of unearned income at September 30, 2015: Measured for impairment under FASB ASC Subtopic 450-20 $ 5,273,819 $ 3,885,956 $ 1,679,471 $ 1,330,778 $ 750,629 $ 271,667 $ 149,530 N/A $ 13,341,850 Evaluated for impairment under FASB ASC Section 310-10-35 66,109 43,952 14,178 51,307 18,936 29 — N/A 194,511 $ 5,339,928 $ 3,929,908 $ 1,693,649 $ 1,382,085 $ 769,565 $ 271,696 $ 149,530 N/A $ 13,536,361 Allowance for loan losses at September 30, 2014: Measured for impairment under FASB ASC Subtopic 450-20 $ 32,951 $ 39,098 $ 21,666 $ 11,503 $ 6,009 $ 3,439 $ 1,966 $ 8,365 $ 124,997 Evaluated for impairment under FASB ASC Section 310-10-35 16,223 11,942 9,625 21,502 5,167 21 — N/A 64,480 $ 49,174 $ 51,040 $ 31,291 $ 33,005 $ 11,176 $ 3,460 $ 1,966 $ 8,365 $ 189,477 Loans, net of unearned income at September 30, 2014: Measured for impairment under FASB ASC Subtopic 450-20 $ 5,095,263 $ 3,655,162 $ 1,719,049 $ 1,319,333 $ 658,822 $ 278,196 $ 111,148 N/A $ 12,836,973 Evaluated for impairment under FASB ASC Section 310-10-35 61,716 36,100 13,987 52,700 28,906 23 — N/A 193,432 $ 5,156,979 $ 3,691,262 $ 1,733,036 $ 1,372,033 $ 687,728 $ 278,219 $ 111,148 N/A $ 13,030,405 (1) The unallocated allowance, which was approximately 7% and 4% of the total allowance for credit losses as of both September 30, 2015 and September 30, 2014 , was, in the opinion of management, reasonable and appropriate given that the estimates used in the allocation process are inherently imprecise. N/A Not applicable</t>
  </si>
  <si>
    <t>Total Impaired Loans by Class Segment</t>
  </si>
  <si>
    <t>The following table presents total impaired loans by class segment: September 30, 2015 December 31, 2014 Unpaid Principal Balance Recorded Investment Related Allowance Unpaid Principal Balance Recorded Investment Related Allowance (in thousands) With no related allowance recorded: Real estate - commercial mortgage $ 31,961 $ 26,075 $ — $ 25,802 $ 23,236 $ — Commercial - secured 22,097 17,661 — 17,599 14,582 — Commercial - unsecured 86 86 — — — — Real estate - home equity — — — — — — Real estate - residential mortgage 6,607 6,201 — 4,873 4,873 — Construction - commercial residential 13,353 10,417 — 18,041 14,801 — Construction - commercial 1,295 1,143 — 1,707 1,581 — 75,399 61,583 68,022 59,073 With a related allowance recorded: Real estate - commercial mortgage 48,734 40,034 13,197 49,619 40,023 16,715 Commercial - secured 29,415 23,533 11,789 24,824 19,335 12,165 Commercial - unsecured 2,832 2,672 932 1,241 1,089 865 Real estate - home equity 18,854 14,178 7,183 19,392 13,458 9,224 Real estate - residential mortgage 54,604 45,106 13,423 56,607 46,478 18,592 Construction - commercial residential 9,613 6,019 1,985 14,007 7,903 2,675 Construction - commercial 1,223 1,077 363 1,501 1,023 459 Construction - other 452 280 102 452 281 137 Consumer - direct 14 14 10 19 19 17 Consumer - indirect 15 15 9 20 19 18 165,756 132,928 48,993 167,682 129,628 60,867 Total $ 241,155 $ 194,511 $ 48,993 $ 235,704 $ 188,701 $ 60,867 As of September 30, 2015 and December 31, 2014 , there were $61.6 million and $59.1 million , respectively, of impaired loans that did not have a related allowance for loan loss. The estimated fair values of the collateral securing these loans exceeded their carrying amount, or they were previously charged down to realizable collateral values. Accordingly, no specific valuation allowance was considered to be necessary. The following table presents average impaired loans by class segment: Three months ended September 30 Nine months ended September 30 2015 2014 2015 2014 Average Interest Average Interest Average Interest Average Interest (in thousands) With no related allowance recorded: Real estate - commercial mortgage $ 25,216 $ 68 $ 23,056 $ 78 $ 26,033 $ 246 $ 23,524 244 Commercial - secured 17,609 28 18,903 29 16,142 74 20,014 98 Commercial - unsecured 43 — — — 22 — — — Real estate - home equity — — 150 — — — 225 1 Real estate - residential mortgage 6,212 34 1,236 7 5,539 94 697 13 Construction - commercial residential 10,558 28 14,881 51 12,390 124 16,052 173 Construction - commercial 1,150 — 1,060 — 1,144 — 1,514 — 60,788 158 59,286 165 61,270 538 62,026 529 With a related allowance recorded: Real estate - commercial mortgage 40,572 110 38,469 130 40,116 368 37,794 394 Commercial - secured 22,386 36 19,764 30 23,668 111 21,404 101 Commercial - unsecured 2,788 1 850 1 1,981 4 847 3 Real estate - home equity 13,728 37 14,116 30 13,417 101 14,106 78 Real estate - residential mortgage 46,039 254 51,283 298 46,406 797 51,257 894 Construction - commercial residential 5,746 15 11,189 38 6,496 64 10,480 100 Construction - commercial 1,210 — 942 — 1,005 — 567 — Construction - other 281 — 281 — 281 — 414 — Consumer - direct 15 — 18 — 18 — 15 — Consumer - indirect 15 — 6 — 17 — 4 — 132,780 453 136,918 527 133,405 1,445 136,888 1,570 Total $ 193,568 $ 611 $ 196,204 $ 692 $ 194,675 $ 1,983 $ 198,914 2,099 (1) All impaired loans, excluding accruing TDRs, were non-accrual loans. Interest income recognized for the three and nine months ended September 30, 2015 and 2014 represents amounts earned on accruing TDRs.</t>
  </si>
  <si>
    <t>Financing Receivable Credit Quality Indicators</t>
  </si>
  <si>
    <t>The following table presents internal credit risk ratings for real estate - commercial mortgages, commercial - secured loans, commercial - unsecured loans, construction - commercial residential loans and construction - commercial loans: Pass Special Mention Substandard or Lower Total September 30, 2015 December 31, 2014 September 30, 2015 December 31, 2014 September 30, 2015 December 31, 2014 September 30, 2015 December 31, 2014 (dollars in thousands) Real estate - commercial mortgage $ 5,028,655 $ 4,899,016 $ 132,823 $ 127,302 $ 178,450 $ 170,837 $ 5,339,928 $ 5,197,155 Commercial - secured 3,579,389 3,333,486 97,617 120,584 105,820 110,544 3,782,826 3,564,614 Commercial - unsecured 138,709 146,680 3,568 7,463 4,805 6,810 147,082 160,953 Total commercial - industrial, financial and agricultural 3,718,098 3,480,166 101,185 128,047 110,625 117,354 3,929,908 3,725,567 Construction - commercial residential 144,329 136,109 16,763 27,495 29,429 40,066 190,521 203,670 Construction - commercial 514,969 409,631 1,693 12,202 5,204 5,586 521,866 427,419 Total construction (excluding Construction - other) 659,298 545,740 18,456 39,697 34,633 45,652 712,387 631,089 $ 9,406,051 $ 8,924,922 $ 252,464 $ 295,046 $ 323,708 $ 333,843 $ 9,982,223 $ 9,553,811 % of Total 94.2 % 93.4 % 2.5 % 3.1 % 3.3 % 3.5 % 100.0 % 100.0 % The following is a summary of the Corporation's internal risk rating categories: • Pass : These loans do not currently pose undue credit risk and can range from the highest to average quality, depending on the degree of potential risk. • Special Mention : These loans constitute an undue and unwarranted credit risk, but not to a point of justifying a classification of substandard. Loans in this category are currently acceptable, but are nevertheless potentially weak. • Substandard or Lower : These loans are inadequately protected by current sound worth and paying capacity of the borrower. There exists a well-defined weakness or weaknesses that jeopardize the normal repayment of the debt. The risk rating process allows management to identify riskier credits in a timely manner and to allocate resources to managing troubled accounts. The Corporation believes that internal risk ratings are the most relevant credit quality indicator for the class segments presented above. The migration of loans through the various internal risk rating categories is a significant component of the allowance for credit loss methodology, which bases the probability of default on this migration. Assigning risk ratings involves judgment. Risk ratings are initially assigned to loans by loan officers and are reviewed on a regular basis by credit administration staff. The Corporation's loan review officers provide a separate assessment of risk rating accuracy. Ratings may be changed based on the ongoing monitoring procedures performed by loan officers or credit administration staff, or if specific loan review activities identify a deterioration or an improvement in the loan. The Corporation does not assign internal risk ratings to smaller balance, homogeneous loans, such as home equity, residential mortgage, consumer, lease receivables and construction loans to individuals secured by residential real estate. For these loans, the most relevant credit quality indicator is delinquency status. The migration of loans through the various delinquency status categories is a significant component of the allowance for credit losses methodology for those loans, which bases the probability of default on this migration. The following table presents a summary of delinquency and non-performing status for home equity, real estate - residential mortgages, construction loans to individuals and consumer, leasing and other loans by class segment: Performing Delinquent (1) Non-performing (2) Total September 30, 2015 December 31, 2014 September 30, 2015 December 31, 2014 September 30, 2015 December 31, 2014 September 30, 2015 December 31, 2014 (dollars in thousands) Real estate - home equity $ 1,671,473 $ 1,711,017 $ 9,069 $ 10,931 $ 13,107 $ 14,740 $ 1,693,649 $ 1,736,688 Real estate - residential mortgage 1,336,877 1,321,139 17,501 26,934 27,707 28,995 1,382,085 1,377,068 Construction - other 56,482 59,180 — — 696 332 57,178 59,512 Consumer - direct 98,576 104,018 2,697 2,891 1,961 2,414 103,234 109,323 Consumer - indirect 166,040 153,358 2,304 2,574 118 176 168,462 156,108 Total consumer 264,616 257,376 5,001 5,465 2,079 2,590 271,696 265,431 Leasing and other and overdrafts 148,980 118,550 464 523 86 133 149,530 119,206 $ 3,478,428 $ 3,467,262 $ 32,035 $ 43,853 $ 43,675 $ 46,790 $ 3,554,138 $ 3,557,905 % of Total 97.9 % 97.5 % 0.9 % 1.2 % 1.2 % 1.3 % 100.0 % 100.0 % (1) Includes all accruing loans 31 days to 89 days past due. (2) Includes all accruing loans 90 days or more past due and all non-accrual loans.</t>
  </si>
  <si>
    <t>Non-Performing Assets</t>
  </si>
  <si>
    <t>The following table presents non-performing assets: September 30, December 31, (in thousands) Non-accrual loans $ 132,154 $ 121,080 Accruing loans 90 days or more past due 12,867 17,402 Total non-performing loans 145,021 138,482 Other real estate owned (OREO) 10,561 12,022 Total non-performing assets $ 155,582 $ 150,504</t>
  </si>
  <si>
    <t>Troubled Debt Restructurings on Financing Receivables</t>
  </si>
  <si>
    <t>The following table presents TDRs, by class segment: September 30, December 31, (in thousands) Real-estate - residential mortgage $ 29,330 $ 31,308 Real-estate - commercial mortgage 17,282 18,822 Commercial - secured 7,259 5,170 Construction - commercial residential 4,363 9,241 Real estate - home equity 3,954 2,975 Commercial - unsecured 140 67 Consumer - indirect 15 19 Consumer - direct 14 19 Total accruing TDRs 62,357 67,621 Non-accrual TDRs (1) 27,618 24,616 Total TDRs $ 89,975 $ 92,237 (1) Included within non-accrual loans in the preceding table detailing non-performing assets</t>
  </si>
  <si>
    <t>Loan Terms Modified Under Troubled Debt Restructurings</t>
  </si>
  <si>
    <t>The following table presents TDRs, by class segment as of September 30, 2015 and 2014 , that were modified during the three and nine months ended September 30, 2015 and 2014 : Three months ended September 30 Nine months ended September 30 2015 2014 2015 2014 Number of Loans Recorded Investment Number of Loans Recorded Investment Number of Loans Recorded Investment Number of Loans Recorded Investment (dollars in thousands) Commercial - secured 3 $ 1,380 3 $ 1,214 14 $ 9,203 4 $ 1,357 Real estate - home equity 14 562 6 764 39 1,793 26 1,627 Real estate - residential mortgage 2 229 3 256 10 1,295 18 2,092 Real estate - commercial mortgage 2 188 1 391 6 2,815 10 10,195 Construction - commercial residential — — — — 1 889 2 1,914 Commercial - unsecured — — — — 1 42 — — Consumer - indirect — — — — 1 13 4 7 Consumer - direct — — — — — — 6 8 Total 21 $ 2,359 13 $ 2,625 72 $ 16,050 70 $ 17,200 The following table presents TDRs, by class segment, as of September 30, 2015 and 2014 , that were modified within the previous 12 months and had a post-modification payment default during the nine months ended September 30, 2015 and 2014 . The Corporation defines a payment default as a single missed payment. 2015 2014 Number of Loans Recorded Investment Number of Loans Recorded Investment (dollars in thousands) Commercial - secured 6 $ 3,855 3 $ 415 Real estate - residential mortgage 4 500 8 1,147 Real estate - home equity 9 459 5 724 Real estate - commercial mortgage 2 233 1 35 Construction - commercial residential — — 3 2,509 Total 21 $ 5,047 20 $ 4,830</t>
  </si>
  <si>
    <t>Past due Loan Status and Non-Accrual Loans by Portfolio Segment</t>
  </si>
  <si>
    <t>The following table presents past due status and non-accrual loans by portfolio segment and class segment: September 30, 2015 31-59 Days Past Due 60-89 Days Past Due ≥ 90 Days Past Due and Accruing Non- accrual Total ≥ 90 Days Total Past Due Current Total (in thousands) Real estate - commercial mortgage $ 7,322 $ 1,169 $ 194 $ 48,827 $ 49,021 $ 57,512 $ 5,282,416 $ 5,339,928 Commercial - secured 6,909 4,536 1,414 33,935 35,349 46,794 3,736,032 3,782,826 Commercial - unsecured 2,380 15 65 2,618 2,683 5,078 142,004 147,082 Total commercial - industrial, financial and agricultural 9,289 4,551 1,479 36,553 38,032 51,872 3,878,036 3,929,908 Real estate - home equity 6,312 2,757 2,883 10,224 13,107 22,176 1,671,473 1,693,649 Real estate - residential mortgage 11,499 6,002 5,730 21,977 27,707 45,208 1,336,877 1,382,085 Construction - commercial residential 1,832 231 — 12,073 12,073 14,136 176,385 190,521 Construction - commercial 265 — — 2,220 2,220 2,485 519,381 521,866 Construction - other — — 416 280 696 696 56,482 57,178 Total real estate - construction 2,097 231 416 14,573 14,989 17,317 752,248 769,565 Consumer - direct 1,398 1,299 1,961 — 1,961 4,658 98,576 103,234 Consumer - indirect 1,962 342 118 — 118 2,422 166,040 168,462 Total consumer 3,360 1,641 2,079 — 2,079 7,080 264,616 271,696 Leasing and other and overdrafts 449 15 86 — 86 550 148,980 149,530 Total $ 40,328 $ 16,366 $ 12,867 $ 132,154 $ 145,021 $ 201,715 $ 13,334,646 $ 13,536,361 December 31, 2014 31-59 Days Past Due 60-89 Days Past Due ≥ 90 Days Past Due and Accruing Non- accrual Total ≥ 90 Days Total Past Due Current Total (in thousands) Real estate - commercial mortgage $ 14,399 $ 3,677 $ 800 $ 44,437 $ 45,237 $ 63,313 $ 5,133,842 $ 5,197,155 Commercial - secured 4,839 958 610 28,747 29,357 35,154 3,529,460 3,564,614 Commercial - unsecured 395 65 9 1,022 1,031 1,491 159,462 160,953 Total commercial - industrial, financial and agricultural 5,234 1,023 619 29,769 30,388 36,645 3,688,922 3,725,567 Real estate - home equity 8,048 2,883 4,257 10,483 14,740 25,671 1,711,017 1,736,688 Real estate - residential mortgage 18,789 8,145 8,952 20,043 28,995 55,929 1,321,139 1,377,068 Construction - commercial residential 160 — — 13,463 13,463 13,623 190,047 203,670 Construction - commercial — — — 2,604 2,604 2,604 424,815 427,419 Construction - other — — 51 281 332 332 59,180 59,512 Total real estate - construction 160 — 51 16,348 16,399 16,559 674,042 690,601 Consumer - direct 2,034 857 2,414 — 2,414 5,305 104,018 109,323 Consumer - indirect 2,156 418 176 — 176 2,750 153,358 156,108 Total consumer 4,190 1,275 2,590 — 2,590 8,055 257,376 265,431 Leasing and other and overdrafts 357 166 133 — 133 656 118,550 119,206 Total $ 51,177 $ 17,169 $ 17,402 $ 121,080 $ 138,482 $ 206,828 $ 12,904,888 $ 13,111,716</t>
  </si>
  <si>
    <t>Mortgage Servicing Rights (Tables)</t>
  </si>
  <si>
    <t>Summary of Changes in Mortgage Servicing Rights</t>
  </si>
  <si>
    <t>The following table summarizes the changes in mortgage servicing rights ("MSRs"), which are included in other assets on the consolidated balance sheets: Three months ended September 30 Nine months ended September 30 2015 2014 2015 2014 (in thousands) Amortized cost: Balance at beginning of period $ 41,598 $ 42,586 $ 42,148 $ 42,452 Originations of mortgage servicing rights 1,463 1,456 4,976 3,807 Amortization (1,829 ) (1,664 ) (5,892 ) (3,881 ) Balance at end of period $ 41,232 $ 42,378 $ 41,232 $ 42,378</t>
  </si>
  <si>
    <t>Stock-Based Compensation (Tables)</t>
  </si>
  <si>
    <t>Summary of Compensation Expense and Related Tax Benefits</t>
  </si>
  <si>
    <t>The following table presents compensation expense and the related tax benefits for equity awards recognized in the consolidated statements of income: Three months ended September 30 Nine months ended September 30 2015 2014 2015 2014 (in thousands) Stock-based compensation expense $ 1,533 $ 1,288 $ 4,371 $ 4,310 Tax benefit (489 ) (358 ) (1,403 ) (1,067 ) Stock-based compensation expense, net of tax $ 1,044 $ 930 $ 2,968 $ 3,243</t>
  </si>
  <si>
    <t>Employee Benefit Plans (Tables)</t>
  </si>
  <si>
    <t>Schedule of Defined Benefit Plans Disclosures [Table Text Block]</t>
  </si>
  <si>
    <t xml:space="preserve">The net periodic benefit cost for the Corporation’s Pension Plan consisted of the following components: Three months ended September 30 Nine months ended September 30 2015 2014 2015 2014 (in thousands) Service cost (1) $ 145 $ 92 $ 435 $ 276 Interest cost 851 853 2,553 2,559 Expected return on plan assets (752 ) (811 ) (2,256 ) (2,432 ) Net amortization and deferral 782 244 2,346 732 Net periodic benefit cost $ 1,026 $ 378 $ 3,078 $ 1,135 (1) The Pension Plan service cost recorded for the nine months ended September 30, 2015 and 2014 was related to administrative costs associated with the plan and was not due to the accrual of additional participant benefits. The net periodic cost (benefit) of the Corporation’s Postretirement Plan consisted of the following components, excluding the $1.5 million plan amendment gain in 2014: Three months ended September 30 Nine months ended September 30 2015 2014 2015 2014 (in thousands) Service cost (1) $ — $ — $ — $ 15 Interest cost 52 48 156 157 Net accretion and deferral (65 ) (84 ) (195 ) (263 ) Net periodic benefit $ (13 ) $ (36 ) $ (39 ) $ (91 ) (1) As a result of the plan amendment, additional participant benefits are not accrued under the Postretirement Plan after February 1, 2014. </t>
  </si>
  <si>
    <t>Derivative Financial Instruments (Tables)</t>
  </si>
  <si>
    <t>Summary of Notional Amounts and Fair Values of Derivative Financial Instruments</t>
  </si>
  <si>
    <t>The following table presents a summary of the notional amounts and fair values of derivative financial instruments: September 30, 2015 December 31, 2014 Notional Asset Notional Asset (in thousands) Interest Rate Locks with Customers Positive fair values $ 121,546 $ 2,263 $ 89,655 $ 1,391 Negative fair values 172 (2 ) 301 (6 ) Net interest rate locks with customers 2,261 1,385 Forward Commitments Positive fair values 110 — — — Negative fair values 117,389 (1,502 ) 93,802 (1,164 ) Net forward commitments (1,502 ) (1,164 ) Interest Rate Swaps with Customers Positive fair values 681,647 37,436 468,080 19,716 Negative fair values 8,000 (87 ) 25,418 (198 ) Net interest rate swaps with customers 37,349 19,518 Interest Rate Swaps with Dealer Counterparties Positive fair values 8,000 87 25,418 198 Negative fair values 681,647 (37,436 ) 468,080 (19,716 ) Net interest rate swaps with dealer counterparties (37,349 ) (19,518 ) Foreign Exchange Contracts with Customers Positive fair values 7,183 260 11,616 810 Negative fair values 7,091 (269 ) 5,250 (441 ) Net foreign exchange contracts with customers (9 ) 369 Foreign Exchange Contracts with Correspondent Banks Positive fair values 10,308 614 5,287 446 Negative fair values 8,630 (334 ) 13,572 (876 ) Net foreign exchange contracts with correspondent banks 280 (430 ) Net derivative fair value asset $ 1,030 $ 160</t>
  </si>
  <si>
    <t>Summary of Fair Value Gains and Losses on Derivative Financial Instruments</t>
  </si>
  <si>
    <t>The following table presents a summary of the fair value gains and losses on derivative financial instruments: Three months ended September 30 Nine months ended September 30 2015 2014 2015 2014 (in thousands) Interest rate locks with customers $ 1,041 $ (1,092 ) $ 876 $ 500 Forward commitments (3,183 ) 1,374 (338 ) (1,627 ) Interest rate swaps with customers 18,266 (40 ) 17,831 10,300 Interest rate swaps with dealer counterparties (18,266 ) 40 (17,831 ) (10,300 ) Foreign exchange contracts with customers (197 ) 557 (378 ) 854 Foreign exchange contracts with correspondent banks 323 (527 ) 710 (893 ) Net fair value gains (losses) on derivative financial instruments $ (2,016 ) $ 312 $ 870 $ (1,166 )</t>
  </si>
  <si>
    <t>Fair Value Option (Tables)</t>
  </si>
  <si>
    <t>Summary of Corporation's Mortgage Loans Held for Sale</t>
  </si>
  <si>
    <t>The following table presents a summary of the Corporation’s mortgage loans held for sale: September 30, December 31, (in thousands) Cost $ 26,186 $ 17,080 Fair value 26,937 17,522</t>
  </si>
  <si>
    <t>Balance Sheet Offsetting (Tables)</t>
  </si>
  <si>
    <t>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in thousands) September 30, 2015 Interest rate swap derivative assets $ 37,523 $ (87 ) $ — $ 37,436 Foreign exchange derivative assets with correspondent banks 614 (334 ) — 280 Total $ 38,137 $ (421 ) $ — $ 37,716 Interest rate swap derivative liabilities $ 37,523 $ (87 ) $ (37,436 ) $ — Foreign exchange derivative liabilities with correspondent banks 334 (334 ) 310 310 Total $ 37,857 $ (421 ) $ (37,126 ) $ 310 December 31, 2014 Interest rate swap derivative assets $ 19,914 $ (206 ) $ — $ 19,708 Foreign exchange derivative assets with correspondent banks 446 (446 ) — — Total $ 20,360 $ (652 ) $ — $ 19,708 Interest rate swap derivative liabilities $ 19,914 $ (206 ) $ (19,210 ) $ 498 Foreign exchange derivative liabilities with correspondent banks 876 (446 ) (310 ) 120 Total $ 20,790 $ (652 ) $ (19,520 ) $ 618 (1) For interest rate swap and foreign exchange derivative assets, amounts represent any derivative liability fair values that could be offset in the event of counterparty or customer default. For interest rate swap and foreign exchange derivative liabilities, amounts represent any derivative asset fair values that could be offset in the event of counterparty or customer default. (2) Amounts represent cash collateral posted on interest rate swap transactions with financial institution counterparties. Interest rate swaps with customers are collateralized by the underlying loans to those borrowers.</t>
  </si>
  <si>
    <t>Commitments and Contingencies (Tables)</t>
  </si>
  <si>
    <t>Summary of Outstanding Commitments to Extend Credit and Letters of Credit</t>
  </si>
  <si>
    <t>The outstanding amounts of commitments to extend credit and letters of credit as of the dates indicated were as follows: September 30, December 31, 2014 (in thousands) Commitments to extend credit $ 5,635,629 $ 4,389,064 Standby letters of credit 390,501 382,465 Commercial letters of credit 36,365 32,304</t>
  </si>
  <si>
    <t>Fair Value Measurements (Tables)</t>
  </si>
  <si>
    <t>Schedule of Fair Value, Assets and Liabilities Measured on Recurring Basis</t>
  </si>
  <si>
    <t>The following tables present summaries of the Corporation’s assets and liabilities measured at fair value on a recurring basis and reported on the consolidated balance sheets: September 30, 2015 Level 1 Level 2 Level 3 Total (in thousands) Mortgage loans held for sale $ — $ 26,937 $ — $ 26,937 Available for sale investment securities: Equity securities 23,532 — — 23,532 U.S. Government sponsored agency securities — 48,551 — 48,551 State and municipal securities — 240,236 — 240,236 Corporate debt securities — 96,761 3,180 99,941 Collateralized mortgage obligations — 874,299 — 874,299 Mortgage-backed securities — 1,051,905 — 1,051,905 Auction rate securities — — 97,873 97,873 Total available for sale investments 23,532 2,311,752 101,053 2,436,337 Other assets 16,253 39,787 — 56,040 Total assets $ 39,785 $ 2,378,476 $ 101,053 $ 2,519,314 Other liabilities $ 15,982 $ 39,027 $ — $ 55,009 December 31, 2014 Level 1 Level 2 Level 3 Total (in thousands) Mortgage loans held for sale $ — $ 17,522 $ — $ 17,522 Available for sale investment securities: Equity securities 47,623 — — 47,623 U.S. Government securities — 200 — 200 U.S. Government sponsored agency securities — 214 — 214 State and municipal securities — 245,215 — 245,215 Corporate debt securities — 90,126 7,908 98,034 Collateralized mortgage obligations — 902,313 — 902,313 Mortgage-backed securities — 928,831 — 928,831 Auction rate securities — — 100,941 100,941 Total available for sale investments 47,623 2,166,899 108,849 2,323,371 Other assets 17,682 21,305 — 38,987 Total assets $ 65,305 $ 2,205,726 $ 108,849 $ 2,379,880 Other liabilities $ 17,737 $ 21,084 $ — $ 38,821</t>
  </si>
  <si>
    <t>Schedule of Changes in Assets and Liabilities Measured at Fair Value on a Recurring Basis using Level 3 Inputs</t>
  </si>
  <si>
    <t>The following table presents the changes in the Corporation’s available for sale investment securities measured at fair value on a recurring basis using unobservable inputs (Level 3): Three months ended September 30, 2015 Pooled Trust Single-issuer ARCs (in thousands) Balance at June 30, 2015 $ 530 $ 3,820 $ 98,606 Unrealized adjustment to fair value (1) — (203 ) (890 ) Settlements - calls — (970 ) — Discount accretion (2) — 3 157 Balance at September 30, 2015 $ 530 $ 2,650 $ 97,873 Three months ended September 30, 2014 Balance at June 30, 2014 $ 4,275 $ 3,820 $ 146,931 Realized adjustment to fair value (3) (18 ) — — Unrealized adjustment to fair value (1) 230 47 1,280 Discount accretion (2) — 2 262 Balance at September 30, 2014 $ 4,487 $ 3,869 $ 148,473 Nine months ended September 30, 2015 Pooled Trust Single-issuer ARCs (in thousands) Balance at December 31, 2014 $ 4,088 $ 3,820 $ 100,941 Sales (3,633 ) — — Unrealized adjustment to fair value (1) 190 (207 ) (978 ) Settlements - calls (117 ) (970 ) (2,446 ) Discount accretion (2) 2 7 356 Balance at September 30, 2015 $ 530 $ 2,650 $ 97,873 Nine months ended September 30, 2014 Balance at December 31, 2013 $ 5,306 $ 3,781 $ 159,274 Sales (1,394 ) — (11,912 ) Realized adjustment to fair value (3) (18 ) — — Unrealized adjustment to fair value (1) 789 83 1,528 Settlements - calls (200 ) — (1,081 ) Discount accretion (2) 4 5 664 Balance at September 30, 2014 $ 4,487 $ 3,869 $ 148,473 (1) Pooled trust preferred securities, single-issuer trust preferred securities and ARCs are classified as available for sale investment securities; as such, the unrealized adjustment to fair value was recorded as an unrealized holding gain (loss) and included as a component of available for sale investment securities on the consolidated balance sheets. (2) Included as a component of net interest income on the consolidated statements of income. (3) Realized adjustments to fair value represent credit related other-than-temporary impairment charges and gains on sales of investment securities, both included as components of investment securities gains on the consolidated statements of income.</t>
  </si>
  <si>
    <t>Fair Value, Assets and Liabilities Measured on Nonrecurring Basis</t>
  </si>
  <si>
    <t>The following table presents the Corporation’s financial assets measured at fair value on a nonrecurring basis and reported on the Corporation’s consolidated balance sheets: September 30, 2015 Level 1 Level 2 Level 3 Total (in thousands) Net loans $ — $ — $ 145,518 $ 145,518 Other financial assets — — 51,794 51,794 Total assets $ — $ — $ 197,312 $ 197,312 December 31, 2014 Level 1 Level 2 Level 3 Total (in thousands) Net loans $ — $ — $ 127,834 $ 127,834 Other financial assets — — 54,170 54,170 Total assets $ — $ — $ 182,004 $ 182,004</t>
  </si>
  <si>
    <t>Details of Book Value and Fair Value of Financial Instruments</t>
  </si>
  <si>
    <t>As required by FASB ASC Section 825-10-50, the following table details the book values and estimated fair values of the Corporation’s financial instruments as of September 30, 2015 and December 31, 2014 . In addition, a general description of the methods and assumptions used to estimate such fair values is also provided. September 30, 2015 December 31, 2014 Book Value Estimated Book Value Estimated (in thousands) FINANCIAL ASSETS Cash and due from banks $ 93,803 $ 93,803 $ 105,702 $ 105,702 Interest-bearing deposits with other banks 510,943 510,943 358,130 358,130 Federal Reserve Bank and Federal Home Loan Bank stock 68,977 68,977 64,953 64,953 Loans held for sale (1) 26,937 26,937 17,522 17,522 Available for sale investment securities (1) 2,436,337 2,436,337 2,323,371 2,323,371 Loans, net of unearned income (1) 13,536,361 13,428,016 13,111,716 13,030,543 Accrued interest receivable 42,846 42,846 41,818 41,818 Other financial assets (1) 174,835 174,835 169,764 169,764 FINANCIAL LIABILITIES Demand and savings deposits $ 11,148,667 $ 11,148,667 $ 10,296,055 $ 10,296,055 Time deposits 2,935,727 2,944,618 3,071,451 3,069,883 Short-term borrowings 431,631 431,631 329,719 329,719 Accrued interest payable 14,727 14,727 18,045 18,045 Other financial liabilities (1) 192,281 192,281 172,786 172,786 Federal Home Loan Bank advances and long-term debt 979,433 1,002,761 1,139,413 1,142,980 (1) These financial instruments, or certain financial instruments within these categories, are measured at fair value on the Corporation’s consolidated balance sheets. Descriptions of the fair value determinations for these financial instruments are disclosed above.</t>
  </si>
  <si>
    <t>Basis of Presentation Basis of Presentation (Details) - USD ($) $ in Thousands</t>
  </si>
  <si>
    <t>Tax Credit Carryforward [Line Items]</t>
  </si>
  <si>
    <t>Income Tax Expense (Benefit)</t>
  </si>
  <si>
    <t>Other Assets</t>
  </si>
  <si>
    <t>Investments, low income housing</t>
  </si>
  <si>
    <t>LIH Low Income Housing</t>
  </si>
  <si>
    <t>Net Income Per Share Reconciliation of Weighted Average Common Shares Outstanding (Details) - shares shares in Thousands</t>
  </si>
  <si>
    <t>Weighted Average Number of Shares Outstanding Reconciliation [Abstract]</t>
  </si>
  <si>
    <t>Weighted average shares outstanding (basic)</t>
  </si>
  <si>
    <t>Impact of common stock equivalents</t>
  </si>
  <si>
    <t>Weighted average shares outstanding (diluted)</t>
  </si>
  <si>
    <t>Net Income Per Share Narrative (Details) - shares shares in Millions</t>
  </si>
  <si>
    <t>Stock Option [Member]</t>
  </si>
  <si>
    <t>Antidilutive Securities Excluded from Computation of Earnings Per Share [Line Items]</t>
  </si>
  <si>
    <t>Antidilutive Securities Excluded from Computation of Earnings Per Share, Amount</t>
  </si>
  <si>
    <t>Accumulated Other Comprehensive Income Changes in Other Comprehensive Income (Details) - USD ($) $ in Thousands</t>
  </si>
  <si>
    <t>Other Comprehensive Income (Loss), Unrealized Holding Gain (Loss) on Securities Arising During Period, before Tax</t>
  </si>
  <si>
    <t>Other Comprehensive Income (Loss), Unrealized Holding Gain (Loss) on Securities Arising During Period, Tax</t>
  </si>
  <si>
    <t>Other Comprehensive Income (Loss), Unrealized Holding Gain (Loss) on Securities Arising During Period, Net of Tax</t>
  </si>
  <si>
    <t>Other Comprehensive Income (Loss), Reclassification Adjustment for Sale of Securities Included in Net Income, before Tax</t>
  </si>
  <si>
    <t>Other Comprehensive Income (Loss), Reclassification Adjustment for Sale of Securities Included in Net Income, Tax</t>
  </si>
  <si>
    <t>Other Comprehensive Income (Loss), Reclassification Adjustment for Sale of Securities Included in Net Income, Net of Tax</t>
  </si>
  <si>
    <t>Other Comprehensive Income (Loss), Reclassification Adjustment from AOCI on Derivatives, before Tax</t>
  </si>
  <si>
    <t>Other Comprehensive Income (Loss), Reclassification Adjustment from AOCI on Derivatives, Tax</t>
  </si>
  <si>
    <t>Other Comprehensive Income (Loss), Reclassification Adjustment from AOCI on Derivatives, Net of Tax</t>
  </si>
  <si>
    <t>Other than Temporary Impairment Losses, Investments, Portion in Other Comprehensive Income (Loss), before Tax, Including Portion Attributable to Noncontrolling Interest</t>
  </si>
  <si>
    <t>Other than Temporary Impairment Losses, Investments, Portion in Other Comprehensive Income (Loss), Tax, Portion Attributable to Parent</t>
  </si>
  <si>
    <t>Other than Temporary Impairment Losses, Investments, Portion in Other Comprehensive Income (Loss), Net of Tax, Portion Attributable to Parent</t>
  </si>
  <si>
    <t>Other Comprehensive Income (Loss), Unrealized Gain (Loss) on Derivatives Arising During Period, before Tax</t>
  </si>
  <si>
    <t>Other Comprehensive Income (Loss), Unrealized Gain (Loss) on Derivatives Arising During Period, Tax</t>
  </si>
  <si>
    <t>Other Comprehensive Income (Loss), Unrealized Gain (Loss) on Derivatives Arising During Period, Net of Tax</t>
  </si>
  <si>
    <t>Other Comprehensive (Income) Loss, Pension and Other Postretirement Benefit Plans, Net Prior Service Cost (Credit) Arising During Period, before Tax</t>
  </si>
  <si>
    <t>Other Comprehensive Income (Loss), Amortization, Pension and Other Postretirement Benefit Plans, Net Prior Service Cost (Credit) Recognized in Net Periodic Benefit Cost, before Tax</t>
  </si>
  <si>
    <t>Other Comprehensive Income (Loss), Amortization, Pension and Other Postretirement Benefit Plans, Net Prior Service Cost Recognized in Net Periodic Pension Cost, Tax Effect</t>
  </si>
  <si>
    <t>Other Comprehensive Income (Loss), Amortization, Pension and Other Postretirement Benefit Plans, Net Prior Service Cost Recognized in Net Periodic Pension Cost, Net of Tax</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for Net Gain (Loss), Tax</t>
  </si>
  <si>
    <t>Other Comprehensive (Income) Loss, Reclassification Adjustment from AOCI, Pension and Other Postretirement Benefit Plans, for Net (Gain) Loss, Net of Tax</t>
  </si>
  <si>
    <t>Other Comprehensive Income (Loss), Pension and Other Postretirement Benefit Plans, Net Unamortized Gain (Loss) Arising During Period, Tax</t>
  </si>
  <si>
    <t>Other Comprehensive Income (Loss), Pension and Other Postretirement Benefit Plans, Net Unamortized Gain (Loss) Arising During Period, Net of Tax</t>
  </si>
  <si>
    <t>Other Comprehensive Income (Loss), before Tax</t>
  </si>
  <si>
    <t>Other Comprehensive Income (Loss), Tax</t>
  </si>
  <si>
    <t>Accumulated Other Comprehensive Income Components of Other Comprehensive Income (Details) - USD ($) $ in Thousands</t>
  </si>
  <si>
    <t>Accumulated Other Comprehensive Income [Roll Forward]</t>
  </si>
  <si>
    <t>Beginning Balance</t>
  </si>
  <si>
    <t>Other comprehensive loss before reclassifications</t>
  </si>
  <si>
    <t>Reclassification adjustment from AOCI</t>
  </si>
  <si>
    <t>Ending Balance</t>
  </si>
  <si>
    <t>Reclassification out of Accumulated Other Comprehensive Income</t>
  </si>
  <si>
    <t>Unrealized Gains on Investment Securities Not Other-Than-Temporarily Impaired [Member]</t>
  </si>
  <si>
    <t>Unrealized Gains on Investment Securities Not Other-Than-Temporarily Impaired [Member] | Reclassification out of Accumulated Other Comprehensive Income</t>
  </si>
  <si>
    <t>Unrealized Non-Credit Losses on Other-Than-Temporarily Impaired Debt Securities [Member]</t>
  </si>
  <si>
    <t>Unrealized Non-Credit Losses on Other-Than-Temporarily Impaired Debt Securities [Member] | Reclassification out of Accumulated Other Comprehensive Income</t>
  </si>
  <si>
    <t>Unrealized Effective Portions of Losses on Forward-Starting Interest Rate Swaps [Member]</t>
  </si>
  <si>
    <t>Unrealized Effective Portions of Losses on Forward-Starting Interest Rate Swaps [Member] | Reclassification out of Accumulated Other Comprehensive Income</t>
  </si>
  <si>
    <t>Unrecognized Pension and Postretirement Plan Income (Costs) [Member]</t>
  </si>
  <si>
    <t>Unrecognized Pension and Postretirement Plan Income (Costs) [Member] | Reclassification out of Accumulated Other Comprehensive Income</t>
  </si>
  <si>
    <t>Investment Securities Schedule of Amortized Cost and Fair Values of Investment Securities (Details) - USD ($) $ in Thousands</t>
  </si>
  <si>
    <t>Schedule of Investments [Line Items]</t>
  </si>
  <si>
    <t>Amortized Cost</t>
  </si>
  <si>
    <t>Gross Unrealized Gains</t>
  </si>
  <si>
    <t>Gross Unrealized Losses</t>
  </si>
  <si>
    <t>Estimated Fair Value</t>
  </si>
  <si>
    <t>Equity Securities [Member]</t>
  </si>
  <si>
    <t>U.S. Government Securities [Member]</t>
  </si>
  <si>
    <t>U.S. Government-Sponsored Agency Securities [Member]</t>
  </si>
  <si>
    <t>State and Municipal Securities [Member]</t>
  </si>
  <si>
    <t>Corporate Debt Securities [Member]</t>
  </si>
  <si>
    <t>Collateralized Mortgage Obligations [Member]</t>
  </si>
  <si>
    <t>Mortgage-Backed Securities [Member]</t>
  </si>
  <si>
    <t>Auction Rate Securities [Member]</t>
  </si>
  <si>
    <t>Investment Securities Schedule of Amortized Cost and Fair Values of Debt Securities by Contractual Maturities (Details) $ in Thousands</t>
  </si>
  <si>
    <t>Sep. 30, 2015USD ($)</t>
  </si>
  <si>
    <t>Available-for-sale Securities, Debt Maturities, within One Year, Amortized Cost Basis</t>
  </si>
  <si>
    <t>Available-for-sale Securities, Debt Maturities, within One Year, Fair Value</t>
  </si>
  <si>
    <t>Available-for-sale Securities, Debt Maturities, after One Through Five Years, Amortized Cost Basis</t>
  </si>
  <si>
    <t>Available-for-sale Securities, Debt Maturities, after One Through Five Years, Fair Value</t>
  </si>
  <si>
    <t>Available-for-sale Securities, Debt Maturities, after Five Through Ten Years, Amortized Cost Basis</t>
  </si>
  <si>
    <t>Available-for-sale Securities, Debt Maturities, after Five Through Ten Years, Fair Value</t>
  </si>
  <si>
    <t>Available-for-sale Securities, Debt Maturities, after Ten Years, Amortized Cost Basis</t>
  </si>
  <si>
    <t>Available-for-sale Securities, Debt Maturities, after Ten Years, Fair Value</t>
  </si>
  <si>
    <t>Available for Sale Securities, Debt Securities, Amortized Cost, Before Securities Without Debt Maturities</t>
  </si>
  <si>
    <t>Available for Sale Securities, Debt Maturities, Before Securities Without Single Maturities</t>
  </si>
  <si>
    <t>Available-for-sale Debt Securities, Amortized Cost Basis</t>
  </si>
  <si>
    <t>Available for Sale, Estimated Fair Value</t>
  </si>
  <si>
    <t>Available-for-sale Securities, Debt Maturities, without Single Maturity Date, Amortized Cost Basis</t>
  </si>
  <si>
    <t>Available-for-sale Securities, Debt Maturities, without Single Maturity Date, Fair Value</t>
  </si>
  <si>
    <t>Investment Securities Summary of Gains and Losses from Equity and Debt Securities, and Losses from Other-than-Temporary Impairment (Details) - USD ($) $ in Thousands</t>
  </si>
  <si>
    <t>Gain (Loss) on Investments [Line Items]</t>
  </si>
  <si>
    <t>Gross Realized Gains</t>
  </si>
  <si>
    <t>Gross Realized Losses</t>
  </si>
  <si>
    <t>Other-than- temporary Impairment Losses</t>
  </si>
  <si>
    <t>Net Gains (Losses)</t>
  </si>
  <si>
    <t>Debt Securities [Member]</t>
  </si>
  <si>
    <t>Investment Securities Summary of Cumulative Other-than-Temporary Impairment Charges Recognized as Components of Earnings (Details) - USD ($) $ in Thousands</t>
  </si>
  <si>
    <t>Other than Temporary Impairment, Credit Losses Recognized in Earnings [Roll Forward]</t>
  </si>
  <si>
    <t>Balance of cumulative credit losses on debt securities, beginning of period</t>
  </si>
  <si>
    <t>Additions for credit losses recorded which were not previously recognized as components of earnings</t>
  </si>
  <si>
    <t>Reductions for securities sold during the period</t>
  </si>
  <si>
    <t>Reductions for increases in cash flows expected to be collected that are recognized over the remaining life of the security</t>
  </si>
  <si>
    <t>Balance of cumulative credit losses on debt securities, end of period</t>
  </si>
  <si>
    <t>Investment Securities Gross Unrealized Losses and Fair Values of Investments by Category and Length of Time in a Continuous Unrealized Loss Position (Details) $ in Thousand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US Government Agencies Debt Securities [Member]</t>
  </si>
  <si>
    <t>Municipal Bonds [Member]</t>
  </si>
  <si>
    <t>Investment Securities Summary of Amortized Cost and Fair Values of Corporate Debt Securities (Details) - USD ($) $ in Thousands</t>
  </si>
  <si>
    <t>Schedule of Available-for-sale Securities [Line Items]</t>
  </si>
  <si>
    <t>Corporate debt securities</t>
  </si>
  <si>
    <t>Corporate Debt Securities Issued by Financial Institutions [Member]</t>
  </si>
  <si>
    <t>Single-issuer Trust Preferred Securities [Member]</t>
  </si>
  <si>
    <t>Subordinated Debt</t>
  </si>
  <si>
    <t>Pooled Trust Preferred Securities [Member]</t>
  </si>
  <si>
    <t>Other Corporate Debt Securities [Member]</t>
  </si>
  <si>
    <t>Investment Securities Narrative (Details) $ in Thousands</t>
  </si>
  <si>
    <t>Sep. 30, 2015USD ($)Security</t>
  </si>
  <si>
    <t>Sep. 30, 2014USD ($)</t>
  </si>
  <si>
    <t>Dec. 31, 2014USD ($)</t>
  </si>
  <si>
    <t>Available-for-sale Securities Pledged as Collateral</t>
  </si>
  <si>
    <t>Amortized cost</t>
  </si>
  <si>
    <t>Available-for-sale Securities, Gross Realized Gain (Loss)</t>
  </si>
  <si>
    <t>Available-for-sale Securities, Fair Value Disclosure</t>
  </si>
  <si>
    <t>Single Bank Stock Investment, cost basis</t>
  </si>
  <si>
    <t>Single Bank Stock Investment, Fair Value</t>
  </si>
  <si>
    <t>Percent Ownership In An Individual Financial Institution</t>
  </si>
  <si>
    <t>57.10%</t>
  </si>
  <si>
    <t>IndividualBankStockInvestmentPercenttoTotalPortfolio</t>
  </si>
  <si>
    <t>5.00%</t>
  </si>
  <si>
    <t>Auction Rate Certificates Not Subject To Any Additional Other Than Temporary Impairment Charges Fair Value</t>
  </si>
  <si>
    <t>Domestic Corporate debt securities</t>
  </si>
  <si>
    <t>Equity Securities Financial Institution [Member]</t>
  </si>
  <si>
    <t>Available-for-sale Securities, Equity Securities</t>
  </si>
  <si>
    <t>Equity Securities, Other [Member]</t>
  </si>
  <si>
    <t>Number of Securities Sold | Security</t>
  </si>
  <si>
    <t>Unrealized Loss on Securities</t>
  </si>
  <si>
    <t>Number of Trust Preferred Securities | Security</t>
  </si>
  <si>
    <t>Moody's, A2 Rating [Member] | Auction Rate Securities [Member]</t>
  </si>
  <si>
    <t>Carrying Value Auction Rate Securities Rated Investment Grade</t>
  </si>
  <si>
    <t>Percentage Auction Rate Securities Investment Grade</t>
  </si>
  <si>
    <t>94.00%</t>
  </si>
  <si>
    <t>Moody's, A3 Rating [Member] | Auction Rate Securities [Member]</t>
  </si>
  <si>
    <t>6.00%</t>
  </si>
  <si>
    <t>External Credit Rating, BBB [Member] | Single-issuer Trust Preferred Securities [Member]</t>
  </si>
  <si>
    <t>External Credit Rating, Rated Below Investment Grade [Member] | Pooled Trust Preferred Securities [Member]</t>
  </si>
  <si>
    <t>External Credit Rating, Rated Below Investment Grade [Member] | Single-issuer Trust Preferred Securities [Member]</t>
  </si>
  <si>
    <t>Loans and Allowance for Credit Losses Summary Of Gross Loans (Details) - USD ($) $ in Thousands</t>
  </si>
  <si>
    <t>Accounts, Notes, Loans and Financing Receivable [Line Items]</t>
  </si>
  <si>
    <t>Loans, gross of unearned income</t>
  </si>
  <si>
    <t>Unearned income</t>
  </si>
  <si>
    <t>Real-estate commercial mortage [Member]</t>
  </si>
  <si>
    <t>Commercial - industrial, financial, and agricultural [Member]</t>
  </si>
  <si>
    <t>Real-estate - home equity [Member]</t>
  </si>
  <si>
    <t>Real-estate - residential mortgage [Member]</t>
  </si>
  <si>
    <t>Real-estate - construction [Member]</t>
  </si>
  <si>
    <t>Consumer [Member]</t>
  </si>
  <si>
    <t>Leasing and other [Member]</t>
  </si>
  <si>
    <t>Overdrafts [Member]</t>
  </si>
  <si>
    <t>Loans and Allowance for Credit Losses Allowance for Credit Losses (Details) - USD ($) $ in Thousands</t>
  </si>
  <si>
    <t>Jun. 30, 2015</t>
  </si>
  <si>
    <t>Jun. 30, 2014</t>
  </si>
  <si>
    <t>Dec. 31, 2013</t>
  </si>
  <si>
    <t>Allowance for loan losses</t>
  </si>
  <si>
    <t>Reserve for unfunded lending commitments</t>
  </si>
  <si>
    <t>Allowance for credit losses</t>
  </si>
  <si>
    <t>Loans and Allowance for Credit Losses Activity in the Allowance for Credit Losses (Details) - USD ($) $ in Thousands</t>
  </si>
  <si>
    <t>Allowance for Loan and Lease Losses [Roll Forward]</t>
  </si>
  <si>
    <t>Balance at beginning of period</t>
  </si>
  <si>
    <t>Loans charged off</t>
  </si>
  <si>
    <t>Recoveries of loans previously charged off</t>
  </si>
  <si>
    <t>Net loans charged off</t>
  </si>
  <si>
    <t>Balance at end of period</t>
  </si>
  <si>
    <t>Loans and Allowance for Credit Losses Allowance for Loan Losses by Portfolio Segment (Details) - USD ($)</t>
  </si>
  <si>
    <t>Provision for loan losses</t>
  </si>
  <si>
    <t>[1]</t>
  </si>
  <si>
    <t>Provision for loan losses gross</t>
  </si>
  <si>
    <t>Provision for Loan and Lease Losses</t>
  </si>
  <si>
    <t>Leasing and other and overdrafts [Member]</t>
  </si>
  <si>
    <t>Unallocated [Member]</t>
  </si>
  <si>
    <t>[2]</t>
  </si>
  <si>
    <t>The provision for loan losses excluded a $291,000 and $472,000 increase, respectively, in the reserve for unfunded lending commitments for the three and nine months ended September 30, 2015 and a $126,000 and $506,000 decrease, respectively, in the reserve for unfunded lending commitments for the three and nine months ended September 30, 2014. The total provision for credit losses, comprised of allocations for both funded and unfunded loans, was $1.0 million and negative $500,000, respectively, for the three and nine months ended September 30, 2015 and $3.5 million and $9.5 million, respectively, for the three and nine months ended September 30, 2014.</t>
  </si>
  <si>
    <t>The unallocated allowance, which was approximately 7% and 4% of the total allowance for credit losses as of both September 30, 2015 and September 30, 2014, was, in the opinion of management, reasonable and appropriate given that the estimates used in the allocation process are inherently imprecise.</t>
  </si>
  <si>
    <t>Loans and Allowance for Credit Losses Present Loans, Net of Unearned Income and Their Related Allowance for Loan Losses, by Portfolio Segment (Details) - USD ($) $ in Thousands</t>
  </si>
  <si>
    <t>Allowance for loan losses measured for impairment under FASB ASC Subtopic 450-20</t>
  </si>
  <si>
    <t>Allowance for loan losses evaluated for impairment under FASB ASC Section 310-10-35</t>
  </si>
  <si>
    <t>Loans, net of unearned income, measured for impairment under FASB ASC Subtopic 450-20</t>
  </si>
  <si>
    <t>Loans, net of unearned income, evaluated for impairment under FASB ASC Subtopic 310-10-35</t>
  </si>
  <si>
    <t>Percentage of unallocated allowance</t>
  </si>
  <si>
    <t>7.00%</t>
  </si>
  <si>
    <t>4.00%</t>
  </si>
  <si>
    <t>Home Equity [Member]</t>
  </si>
  <si>
    <t>Loans and Allowance for Credit Losses Total Impaired Loans by Class Segments (Details) - USD ($) $ in Thousands</t>
  </si>
  <si>
    <t>Impaired Financing Receivables [Line Items]</t>
  </si>
  <si>
    <t>Unpaid principal balance, with no related allowance</t>
  </si>
  <si>
    <t>Unpaid principal balance, with related allowance</t>
  </si>
  <si>
    <t>Unpaid Principal Balance</t>
  </si>
  <si>
    <t>Recorded investment, with no related allowance</t>
  </si>
  <si>
    <t>Recorded investment, with related allowance</t>
  </si>
  <si>
    <t>Recorded Investment</t>
  </si>
  <si>
    <t>Related Allowance</t>
  </si>
  <si>
    <t>Commercial - Secured [Member]</t>
  </si>
  <si>
    <t>Commercial - unsecured [Member]</t>
  </si>
  <si>
    <t>Construction - commercial residential [Member]</t>
  </si>
  <si>
    <t>Construction - Commercial [Member]</t>
  </si>
  <si>
    <t>Construction other [Member]</t>
  </si>
  <si>
    <t>Consumer - direct [Member]</t>
  </si>
  <si>
    <t>Consumer - Indirect [Member]</t>
  </si>
  <si>
    <t>Loans and Allowance for Credit Losses Average Impaired Loans by Class Segment (Details) - USD ($) $ in Thousands</t>
  </si>
  <si>
    <t>Financing Receivable, Impaired [Line Items]</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Construction - Commercial Residential [Member]</t>
  </si>
  <si>
    <t>All impaired loans, excluding accruing TDRs, were non-accrual loans. Interest income recognized for the three and nine months ended September 30, 2015 and 2014 represents amounts earned on accruing TDRs.</t>
  </si>
  <si>
    <t>Loans and Allowance for Credit Losses Credit Quality Indicators (Details) - USD ($) $ in Thousands</t>
  </si>
  <si>
    <t>Internal risk ratings for loans by segment [Line Items]</t>
  </si>
  <si>
    <t>Loans and Leases Receivable, Net of Deferred Income</t>
  </si>
  <si>
    <t>Commercial Loans, Commerical Mortgages, Constructions Loans [Member]</t>
  </si>
  <si>
    <t>Percentage of total loans rated</t>
  </si>
  <si>
    <t>100.00%</t>
  </si>
  <si>
    <t>Commercial - Unsecured [Member]</t>
  </si>
  <si>
    <t>Construction, Excluding Contstruction Other [Member]</t>
  </si>
  <si>
    <t>Pass [Member] | Commercial Loans, Commerical Mortgages, Constructions Loans [Member]</t>
  </si>
  <si>
    <t>94.20%</t>
  </si>
  <si>
    <t>93.40%</t>
  </si>
  <si>
    <t>Pass [Member] | Real-estate commercial mortage [Member]</t>
  </si>
  <si>
    <t>Pass [Member] | Commercial - industrial, financial, and agricultural [Member]</t>
  </si>
  <si>
    <t>Pass [Member] | Commercial - Secured [Member]</t>
  </si>
  <si>
    <t>Pass [Member] | Commercial - Unsecured [Member]</t>
  </si>
  <si>
    <t>Pass [Member] | Construction, Excluding Contstruction Other [Member]</t>
  </si>
  <si>
    <t>Pass [Member] | Construction - Commercial Residential [Member]</t>
  </si>
  <si>
    <t>Pass [Member] | Construction - Commercial [Member]</t>
  </si>
  <si>
    <t>Special Mention [Member] | Commercial Loans, Commerical Mortgages, Constructions Loans [Member]</t>
  </si>
  <si>
    <t>2.50%</t>
  </si>
  <si>
    <t>3.10%</t>
  </si>
  <si>
    <t>Special Mention [Member] | Real-estate commercial mortage [Member]</t>
  </si>
  <si>
    <t>Special Mention [Member] | Commercial - industrial, financial, and agricultural [Member]</t>
  </si>
  <si>
    <t>Special Mention [Member] | Commercial - Secured [Member]</t>
  </si>
  <si>
    <t>Special Mention [Member] | Commercial - Unsecured [Member]</t>
  </si>
  <si>
    <t>Special Mention [Member] | Construction, Excluding Contstruction Other [Member]</t>
  </si>
  <si>
    <t>Special Mention [Member] | Construction - Commercial Residential [Member]</t>
  </si>
  <si>
    <t>Special Mention [Member] | Construction - Commercial [Member]</t>
  </si>
  <si>
    <t>Substandard [Member] | Commercial Loans, Commerical Mortgages, Constructions Loans [Member]</t>
  </si>
  <si>
    <t>3.30%</t>
  </si>
  <si>
    <t>3.50%</t>
  </si>
  <si>
    <t>Substandard [Member] | Real-estate commercial mortage [Member]</t>
  </si>
  <si>
    <t>Substandard [Member] | Commercial - industrial, financial, and agricultural [Member]</t>
  </si>
  <si>
    <t>Substandard [Member] | Commercial - Secured [Member]</t>
  </si>
  <si>
    <t>Substandard [Member] | Commercial - Unsecured [Member]</t>
  </si>
  <si>
    <t>Substandard [Member] | Construction, Excluding Contstruction Other [Member]</t>
  </si>
  <si>
    <t>Substandard [Member] | Construction - Commercial Residential [Member]</t>
  </si>
  <si>
    <t>Substandard [Member] | Construction - Commercial [Member]</t>
  </si>
  <si>
    <t>Loans and Allowance for Credit Losses Summary of Delinquency and Non-Performing Status by Portfolio Segment (Details) $ in Thousands</t>
  </si>
  <si>
    <t>Real Estate, Home Equity, Construction, Other, Consumer and Leasing [Member]</t>
  </si>
  <si>
    <t>Loans And Leases Receivable Percentage Of Loans Within Delinquecy Category By Total Non Risk Rated Loans</t>
  </si>
  <si>
    <t>Performing Financing Receivable [Member] | Real-estate - home equity [Member]</t>
  </si>
  <si>
    <t>Performing Financing Receivable [Member] | Real-estate - residential mortgage [Member]</t>
  </si>
  <si>
    <t>Performing Financing Receivable [Member] | Construction other [Member]</t>
  </si>
  <si>
    <t>Performing Financing Receivable [Member] | Consumer [Member]</t>
  </si>
  <si>
    <t>Performing Financing Receivable [Member] | Consumer - direct [Member]</t>
  </si>
  <si>
    <t>Performing Financing Receivable [Member] | Consumer - Indirect [Member]</t>
  </si>
  <si>
    <t>Performing Financing Receivable [Member] | Leasing and other and overdrafts [Member]</t>
  </si>
  <si>
    <t>Performing Financing Receivable [Member] | Real Estate, Home Equity, Construction, Other, Consumer and Leasing [Member]</t>
  </si>
  <si>
    <t>Performing Financing Receivable [Member] | Commercial Loans, Commerical Mortgages, Constructions Loans [Member]</t>
  </si>
  <si>
    <t>97.90%</t>
  </si>
  <si>
    <t>97.50%</t>
  </si>
  <si>
    <t>Delinquent [Member] | Real-estate - home equity [Member]</t>
  </si>
  <si>
    <t>Delinquent [Member] | Real-estate - residential mortgage [Member]</t>
  </si>
  <si>
    <t>Delinquent [Member] | Construction other [Member]</t>
  </si>
  <si>
    <t>Delinquent [Member] | Consumer [Member]</t>
  </si>
  <si>
    <t>Delinquent [Member] | Consumer - direct [Member]</t>
  </si>
  <si>
    <t>Delinquent [Member] | Consumer - Indirect [Member]</t>
  </si>
  <si>
    <t>Delinquent [Member] | Leasing and other and overdrafts [Member]</t>
  </si>
  <si>
    <t>Delinquent [Member] | Real Estate, Home Equity, Construction, Other, Consumer and Leasing [Member]</t>
  </si>
  <si>
    <t>Delinquent [Member] | Commercial Loans, Commerical Mortgages, Constructions Loans [Member]</t>
  </si>
  <si>
    <t>0.90%</t>
  </si>
  <si>
    <t>1.20%</t>
  </si>
  <si>
    <t>Nonperforming Financing Receivable [Member]</t>
  </si>
  <si>
    <t>Days past due</t>
  </si>
  <si>
    <t>Nonperforming Financing Receivable [Member] | Real-estate - home equity [Member]</t>
  </si>
  <si>
    <t>Nonperforming Financing Receivable [Member] | Real-estate - residential mortgage [Member]</t>
  </si>
  <si>
    <t>Nonperforming Financing Receivable [Member] | Construction other [Member]</t>
  </si>
  <si>
    <t>Nonperforming Financing Receivable [Member] | Consumer [Member]</t>
  </si>
  <si>
    <t>Nonperforming Financing Receivable [Member] | Consumer - direct [Member]</t>
  </si>
  <si>
    <t>Nonperforming Financing Receivable [Member] | Consumer - Indirect [Member]</t>
  </si>
  <si>
    <t>Nonperforming Financing Receivable [Member] | Leasing and other and overdrafts [Member]</t>
  </si>
  <si>
    <t>Nonperforming Financing Receivable [Member] | Real Estate, Home Equity, Construction, Other, Consumer and Leasing [Member]</t>
  </si>
  <si>
    <t>Nonperforming Financing Receivable [Member] | Commercial Loans, Commerical Mortgages, Constructions Loans [Member]</t>
  </si>
  <si>
    <t>1.30%</t>
  </si>
  <si>
    <t>Minimum [Member] | Delinquent [Member]</t>
  </si>
  <si>
    <t>Maximum [Member] | Delinquent [Member]</t>
  </si>
  <si>
    <t>)Includes all accruing loans 31 days to 89 days past due</t>
  </si>
  <si>
    <t>Includes all accruing loans 90 days or more past due and all non-accrual loans.</t>
  </si>
  <si>
    <t>Loans and Allowance for Credit Losses Non-Performing Assets (Details) - USD ($) $ in Thousands</t>
  </si>
  <si>
    <t>Non-accrual loans</t>
  </si>
  <si>
    <t>Accruing loans 90 days or more past due</t>
  </si>
  <si>
    <t>Total non-performing loans</t>
  </si>
  <si>
    <t>Other real estate owned (OREO)</t>
  </si>
  <si>
    <t>Total non-performing assets</t>
  </si>
  <si>
    <t>Loans and Allowance for Credit Losses Loans Modified Under Troubled Debt Restructurings (Details) - USD ($) $ in Thousands</t>
  </si>
  <si>
    <t>Financing Receivable, Modifications [Line Items]</t>
  </si>
  <si>
    <t>Accruing TDRs</t>
  </si>
  <si>
    <t>Non-accrual TDRs</t>
  </si>
  <si>
    <t>Total TDRs</t>
  </si>
  <si>
    <t>Consumer Other Financing Receivable [Member]</t>
  </si>
  <si>
    <t>Included within non-accrual loans in the preceding table detailing non-performing assets.</t>
  </si>
  <si>
    <t>Loans and Allowance for Credit Losses Troubled Debt Restructuring Modification (Details) $ in Thousands</t>
  </si>
  <si>
    <t>Sep. 30, 2015USD ($)loans</t>
  </si>
  <si>
    <t>Sep. 30, 2014USD ($)loans</t>
  </si>
  <si>
    <t>Financing Receivable, Modifications, Number of Contracts</t>
  </si>
  <si>
    <t>Financing Receivable, Modifications, Post-Modification Recorded Investment | $</t>
  </si>
  <si>
    <t>Financing Receivable, Modifications, Subsequent Default, Number of Contracts</t>
  </si>
  <si>
    <t>Financing Receivable, Modifications, Subsequent Default, Recorded Investment | $</t>
  </si>
  <si>
    <t>Loans and Allowance for Credit Losses Past Due Loan Status and Non-Accrual Loans by Portfolio Segment (Details) - USD ($) $ in Thousands</t>
  </si>
  <si>
    <t>Financial Receivable, Recorded investment, Past Due [Line Items]</t>
  </si>
  <si>
    <t>&gt;90 Days Past Due and Accruing</t>
  </si>
  <si>
    <t>Non-accrual</t>
  </si>
  <si>
    <t>Total Past Due</t>
  </si>
  <si>
    <t>Current</t>
  </si>
  <si>
    <t>Financing Receivables, 30 to 59 Days Past Due [Member]</t>
  </si>
  <si>
    <t>Financing Receivables, 30 to 59 Days Past Due [Member] | Real-estate commercial mortage [Member]</t>
  </si>
  <si>
    <t>Financing Receivables, 30 to 59 Days Past Due [Member] | Commercial - industrial, financial, and agricultural [Member]</t>
  </si>
  <si>
    <t>Financing Receivables, 30 to 59 Days Past Due [Member] | Commercial - Secured [Member]</t>
  </si>
  <si>
    <t>Financing Receivables, 30 to 59 Days Past Due [Member] | Commercial - unsecured [Member]</t>
  </si>
  <si>
    <t>Financing Receivables, 30 to 59 Days Past Due [Member] | Real-estate - home equity [Member]</t>
  </si>
  <si>
    <t>Financing Receivables, 30 to 59 Days Past Due [Member] | Real-estate - residential mortgage [Member]</t>
  </si>
  <si>
    <t>Financing Receivables, 30 to 59 Days Past Due [Member] | Construction - Commercial Residential [Member]</t>
  </si>
  <si>
    <t>Financing Receivables, 30 to 59 Days Past Due [Member] | Construction - Commercial [Member]</t>
  </si>
  <si>
    <t>Financing Receivables, 30 to 59 Days Past Due [Member] | Construction other [Member]</t>
  </si>
  <si>
    <t>Financing Receivables, 30 to 59 Days Past Due [Member] | Real-estate - construction [Member]</t>
  </si>
  <si>
    <t>Financing Receivables, 30 to 59 Days Past Due [Member] | Consumer [Member]</t>
  </si>
  <si>
    <t>Financing Receivables, 30 to 59 Days Past Due [Member] | Consumer - direct [Member]</t>
  </si>
  <si>
    <t>Financing Receivables, 30 to 59 Days Past Due [Member] | Consumer - Indirect [Member]</t>
  </si>
  <si>
    <t>Financing Receivables, 30 to 59 Days Past Due [Member] | Leasing and other and overdrafts [Member]</t>
  </si>
  <si>
    <t>Financing Receivables, 60 to 89 Days Past Due [Member]</t>
  </si>
  <si>
    <t>Financing Receivables, 60 to 89 Days Past Due [Member] | Real-estate commercial mortage [Member]</t>
  </si>
  <si>
    <t>Financing Receivables, 60 to 89 Days Past Due [Member] | Commercial - industrial, financial, and agricultural [Member]</t>
  </si>
  <si>
    <t>Financing Receivables, 60 to 89 Days Past Due [Member] | Commercial - Secured [Member]</t>
  </si>
  <si>
    <t>Financing Receivables, 60 to 89 Days Past Due [Member] | Commercial - unsecured [Member]</t>
  </si>
  <si>
    <t>Financing Receivables, 60 to 89 Days Past Due [Member] | Real-estate - home equity [Member]</t>
  </si>
  <si>
    <t>Financing Receivables, 60 to 89 Days Past Due [Member] | Real-estate - residential mortgage [Member]</t>
  </si>
  <si>
    <t>Financing Receivables, 60 to 89 Days Past Due [Member] | Construction - Commercial Residential [Member]</t>
  </si>
  <si>
    <t>Financing Receivables, 60 to 89 Days Past Due [Member] | Construction - Commercial [Member]</t>
  </si>
  <si>
    <t>Financing Receivables, 60 to 89 Days Past Due [Member] | Construction other [Member]</t>
  </si>
  <si>
    <t>Financing Receivables, 60 to 89 Days Past Due [Member] | Real-estate - construction [Member]</t>
  </si>
  <si>
    <t>Financing Receivables, 60 to 89 Days Past Due [Member] | Consumer [Member]</t>
  </si>
  <si>
    <t>Financing Receivables, 60 to 89 Days Past Due [Member] | Consumer - direct [Member]</t>
  </si>
  <si>
    <t>Financing Receivables, 60 to 89 Days Past Due [Member] | Consumer - Indirect [Member]</t>
  </si>
  <si>
    <t>Financing Receivables, 60 to 89 Days Past Due [Member] | Leasing and other and overdrafts [Member]</t>
  </si>
  <si>
    <t>Financing Receivables, Equal to Greater than 90 Days Past Due [Member]</t>
  </si>
  <si>
    <t>Financing Receivables, Equal to Greater than 90 Days Past Due [Member] | Real-estate commercial mortage [Member]</t>
  </si>
  <si>
    <t>Financing Receivables, Equal to Greater than 90 Days Past Due [Member] | Commercial - industrial, financial, and agricultural [Member]</t>
  </si>
  <si>
    <t>Financing Receivables, Equal to Greater than 90 Days Past Due [Member] | Commercial - Secured [Member]</t>
  </si>
  <si>
    <t>Financing Receivables, Equal to Greater than 90 Days Past Due [Member] | Commercial - unsecured [Member]</t>
  </si>
  <si>
    <t>Financing Receivables, Equal to Greater than 90 Days Past Due [Member] | Real-estate - home equity [Member]</t>
  </si>
  <si>
    <t>Financing Receivables, Equal to Greater than 90 Days Past Due [Member] | Real-estate - residential mortgage [Member]</t>
  </si>
  <si>
    <t>Financing Receivables, Equal to Greater than 90 Days Past Due [Member] | Construction - Commercial Residential [Member]</t>
  </si>
  <si>
    <t>Financing Receivables, Equal to Greater than 90 Days Past Due [Member] | Construction - Commercial [Member]</t>
  </si>
  <si>
    <t>Financing Receivables, Equal to Greater than 90 Days Past Due [Member] | Construction other [Member]</t>
  </si>
  <si>
    <t>Financing Receivables, Equal to Greater than 90 Days Past Due [Member] | Real-estate - construction [Member]</t>
  </si>
  <si>
    <t>Financing Receivables, Equal to Greater than 90 Days Past Due [Member] | Consumer [Member]</t>
  </si>
  <si>
    <t>Financing Receivables, Equal to Greater than 90 Days Past Due [Member] | Consumer - direct [Member]</t>
  </si>
  <si>
    <t>Financing Receivables, Equal to Greater than 90 Days Past Due [Member] | Consumer - Indirect [Member]</t>
  </si>
  <si>
    <t>Financing Receivables, Equal to Greater than 90 Days Past Due [Member] | Leasing and other and overdrafts [Member]</t>
  </si>
  <si>
    <t>Loans and Allowance for Credit Losses Narrative (Details) - USD ($) $ in Thousands</t>
  </si>
  <si>
    <t>Allowance for Loan and Lease Losses, Period Increase (Decrease)</t>
  </si>
  <si>
    <t>Impaired loans with principal balances approximately in percentage</t>
  </si>
  <si>
    <t>77.00%</t>
  </si>
  <si>
    <t>Loan to value ratio in the Corporation's policy</t>
  </si>
  <si>
    <t>70.00%</t>
  </si>
  <si>
    <t>TDR additional commitments to lend</t>
  </si>
  <si>
    <t>Maximum [Member]</t>
  </si>
  <si>
    <t>Minimum balance of loans evaluated individually for impairment</t>
  </si>
  <si>
    <t>Minimum [Member]</t>
  </si>
  <si>
    <t>Impaired loans balances, real estate as collateral</t>
  </si>
  <si>
    <t>Mortgage Servicing Rights Summary of Changes in Mortgage Servicing Rights (Details) - USD ($) $ in Thousands</t>
  </si>
  <si>
    <t>Amortized Cost:</t>
  </si>
  <si>
    <t>Servicing Asset at Fair Value, Amount</t>
  </si>
  <si>
    <t>Mortgages [Member]</t>
  </si>
  <si>
    <t>Valuation Allowance for Impairment of Recognized Servicing Assets, Period Increase (Decrease)</t>
  </si>
  <si>
    <t>Residential Mortgage [Member]</t>
  </si>
  <si>
    <t>Originations of mortgage servicing rights</t>
  </si>
  <si>
    <t>Amortization</t>
  </si>
  <si>
    <t>Stock-Based Compensation Compensation Expense and Related Tax Benefits (Details) - USD ($) $ in Thousands</t>
  </si>
  <si>
    <t>Stock-based compensation expense</t>
  </si>
  <si>
    <t>Tax benefit</t>
  </si>
  <si>
    <t>Stock-based compensation expense, net of tax</t>
  </si>
  <si>
    <t>Stock-Based Compensation Narrative (Details) shares in Thousands</t>
  </si>
  <si>
    <t>Sep. 30, 2015shares</t>
  </si>
  <si>
    <t>Statement [Line Items]</t>
  </si>
  <si>
    <t>Share Based Compensation Arrangement By Share Based Payment Award Options Expiration Term</t>
  </si>
  <si>
    <t>10 years</t>
  </si>
  <si>
    <t>Directors' Plan [Member]</t>
  </si>
  <si>
    <t>Shares reserved for future grants under the stock option and compensation plan</t>
  </si>
  <si>
    <t>Employee Stock Option [Member]</t>
  </si>
  <si>
    <t>Share-based Compensation Arrangement by Share-based Payment Award, Award Vesting Period 1</t>
  </si>
  <si>
    <t>3 years</t>
  </si>
  <si>
    <t>Employee Benefit Plans Summary of Pension Plan and Postretirement Plan Net Periodic Benefit Cost (Details) - USD ($) $ in Thousands</t>
  </si>
  <si>
    <t>Feb. 01, 2014</t>
  </si>
  <si>
    <t>Pension Plan [Member]</t>
  </si>
  <si>
    <t>Define Benefit Plan Disclosure [Line Items]</t>
  </si>
  <si>
    <t>Service cost</t>
  </si>
  <si>
    <t>Interest cost</t>
  </si>
  <si>
    <t>Expected return on plan assets</t>
  </si>
  <si>
    <t>Net amortization and deferral</t>
  </si>
  <si>
    <t>Net periodic benefit cost</t>
  </si>
  <si>
    <t>Postretirement Plan [Member]</t>
  </si>
  <si>
    <t>Net accretion and deferral</t>
  </si>
  <si>
    <t>Defined Benefit Plan, Recognized Net Gain (Loss) Due to Curtailments</t>
  </si>
  <si>
    <t>Defined Benefit Plan, Curtailments</t>
  </si>
  <si>
    <t>The Pension Plan service cost recorded for the nine months ended September 30, 2015 and 2014 was related to administrative costs associated with the plan and was not due to the accrual of additional participant benefits.</t>
  </si>
  <si>
    <t>As a result of the plan amendment, additional participant benefits are not accrued under the Postretirement Plan after February 1, 2014.</t>
  </si>
  <si>
    <t>Derivative Financial Instruments Notional Amounts and Fair Values of Derivative Financial Instruments (Details) - USD ($) $ in Thousands</t>
  </si>
  <si>
    <t>Derivative [Line Items]</t>
  </si>
  <si>
    <t>Foreign Currency Open Position</t>
  </si>
  <si>
    <t>Derivative asset, fair value</t>
  </si>
  <si>
    <t>Derivative liability, fair value</t>
  </si>
  <si>
    <t>Derivative asset (liability), net</t>
  </si>
  <si>
    <t>Interest Rate Lock Commitments [Member]</t>
  </si>
  <si>
    <t>Derivative asset, notional amount</t>
  </si>
  <si>
    <t>Derivative liability, notional amount</t>
  </si>
  <si>
    <t>Forward Commitments [Member]</t>
  </si>
  <si>
    <t>Interest Rate Swap with Customer [Member]</t>
  </si>
  <si>
    <t>Interest Rate Swap with Counterparty [Member]</t>
  </si>
  <si>
    <t>Foreign Exchange Contracts With Customer [Member]</t>
  </si>
  <si>
    <t>Foreign Exchange Contracts With Correspondent Banks [Member]</t>
  </si>
  <si>
    <t>Derivative Financial Instruments Fair Value Gains and Losses on Derivative Financial Instruments (Details) - USD ($) $ in Thousands</t>
  </si>
  <si>
    <t>Mortgage Banking Income [Member] | Interest rate lock with customers [Member]</t>
  </si>
  <si>
    <t>Gain (Loss) on Interest Rate Derivative Instruments Not Designated as Hedging Instruments</t>
  </si>
  <si>
    <t>Mortgage Banking Income [Member] | Forward Commitments [Member]</t>
  </si>
  <si>
    <t>Other Income [Member]</t>
  </si>
  <si>
    <t>Derivative Instruments, Gain (Loss) Recognized in Income, Net</t>
  </si>
  <si>
    <t>Other Income [Member] | Interest Rate Swap with Customer [Member]</t>
  </si>
  <si>
    <t>Other Income [Member] | Interest Rate Swap with Counterparty [Member]</t>
  </si>
  <si>
    <t>Other Income [Member] | Foreign Exchange Contracts With Customer [Member]</t>
  </si>
  <si>
    <t>Gain (Loss) on Foreign Currency Derivatives Recorded in Earnings, Net</t>
  </si>
  <si>
    <t>Other Income [Member] | Foreign Exchange Contracts With Correspondent Banks [Member]</t>
  </si>
  <si>
    <t>Fair Value Option Summary of Corporation's Mortgage Loans Held for Sale (Details) - USD ($) $ in Thousands</t>
  </si>
  <si>
    <t>Fair Value, Option, Quantitative Disclosures [Line Items]</t>
  </si>
  <si>
    <t>Loans Held-for-sale, Mortgages</t>
  </si>
  <si>
    <t>Mortgage Loans Held For Sale [Member]</t>
  </si>
  <si>
    <t>Gain (loss) in fair values of mortgage loans held for sale</t>
  </si>
  <si>
    <t>Mortgage Loans Held For Sale [Member] | Cost [Member]</t>
  </si>
  <si>
    <t>Mortgage Loans Held For Sale [Member] | Fair Value [Member]</t>
  </si>
  <si>
    <t>Balance Sheet Offsetting (Details) - USD ($) $ in Thousands</t>
  </si>
  <si>
    <t>Offsetting Assets [Line Items]</t>
  </si>
  <si>
    <t>Gross Amounts Recognized on the Consolidated Balance Sheets</t>
  </si>
  <si>
    <t>Gross Amounts Not Offset on the Consolidated Balance Sheets, Financial Instruments</t>
  </si>
  <si>
    <t>Gross Amounts Not Offset on the Consolidated Balance Sheets, Cash Collateral</t>
  </si>
  <si>
    <t>Net Amount</t>
  </si>
  <si>
    <t>Offsetting Liabilities [Line Items]</t>
  </si>
  <si>
    <t>Foreign Exchange Contract [Member]</t>
  </si>
  <si>
    <t>Interest Rate Swap [Member]</t>
  </si>
  <si>
    <t>For interest rate swap and foreign exchange derivative assets, amounts represent any derivative liability fair values that could be offset in the event of counterparty or customer default. For interest rate swap and foreign exchange derivative liabilities, amounts represent any derivative asset fair values that could be offset in the event of counterparty or customer default.</t>
  </si>
  <si>
    <t>Amounts represent cash collateral posted on interest rate swap transactions with financial institution counterparties. Interest rate swaps with customers are collateralized by the underlying loans to those borrowers.</t>
  </si>
  <si>
    <t>Commitments and Contingencies Outstanding Commitments to Extend Credit and Letters of Credit (Details) - USD ($) $ in Thousands</t>
  </si>
  <si>
    <t>Fair Value, Off-balance Sheet Risks, Disclosure Information [Line Items]</t>
  </si>
  <si>
    <t>Residential Mortgage Principal Balance Repurchase Request Received</t>
  </si>
  <si>
    <t>Residential Mortgage Principal Balance FHLB Credit Enhancement</t>
  </si>
  <si>
    <t>Residential Mortgage Repurchase Reserves FHLB Credit Enhancement</t>
  </si>
  <si>
    <t>Commitments to Extend Credit [Member] | Reserve for Off-balance Sheet Activities [Member]</t>
  </si>
  <si>
    <t>Valuation allowances and Reserves, Balance</t>
  </si>
  <si>
    <t>Standby Letters of Credit [Member] | Reserve for Off-balance Sheet Activities [Member]</t>
  </si>
  <si>
    <t>Commercial Letters of Credit [Member] | Reserve for Off-balance Sheet Activities [Member]</t>
  </si>
  <si>
    <t>Residential Mortgage [Member] | Reserve for Off-balance Sheet Activities [Member]</t>
  </si>
  <si>
    <t>Fair Value Measurements Assets and Liabilities Measured at Fair Value on a Recurring Basis (Details) - USD ($) $ in Thousands</t>
  </si>
  <si>
    <t>Fair Value, Assets and Liabilities Measured on Recurring and Nonrecurring Basis [Line Items]</t>
  </si>
  <si>
    <t>Fair Value, Measurements, Recurring [Member]</t>
  </si>
  <si>
    <t>Mortgages Held-for-sale, Fair Value Disclosure</t>
  </si>
  <si>
    <t>Other Assets, Fair Value Disclosure</t>
  </si>
  <si>
    <t>Assets, Fair Value Disclosure</t>
  </si>
  <si>
    <t>Liabilities, Fair Value Disclosure</t>
  </si>
  <si>
    <t>Equity Securities [Member] | Fair Value, Measurements, Recurring [Member]</t>
  </si>
  <si>
    <t>U.S. Government Securities [Member] | Fair Value, Measurements, Recurring [Member]</t>
  </si>
  <si>
    <t>U.S. Government-Sponsored Agency Securities [Member] | Fair Value, Measurements, Recurring [Member]</t>
  </si>
  <si>
    <t>State and Municipal Securities [Member] | Fair Value, Measurements, Recurring [Member]</t>
  </si>
  <si>
    <t>Corporate Debt Securities [Member] | Fair Value, Measurements, Recurring [Member]</t>
  </si>
  <si>
    <t>Collateralized Mortgage Obligations [Member] | Fair Value, Measurements, Recurring [Member]</t>
  </si>
  <si>
    <t>Mortgage-Backed Securities [Member] | Fair Value, Measurements, Recurring [Member]</t>
  </si>
  <si>
    <t>Auction Rate Securities [Member] | Fair Value, Measurements, Recurring [Member]</t>
  </si>
  <si>
    <t>Fair Value, Inputs, Level 1 [Member] | Fair Value, Measurements, Recurring [Member]</t>
  </si>
  <si>
    <t>Fair Value, Inputs, Level 1 [Member] | Equity Securities [Member] | Fair Value, Measurements, Recurring [Member]</t>
  </si>
  <si>
    <t>Fair Value, Inputs, Level 1 [Member] | U.S. Government Securities [Member] | Fair Value, Measurements, Recurring [Member]</t>
  </si>
  <si>
    <t>Fair Value, Inputs, Level 1 [Member] | U.S. Government-Sponsored Agency Securities [Member] | Fair Value, Measurements, Recurring [Member]</t>
  </si>
  <si>
    <t>Fair Value, Inputs, Level 1 [Member] | State and Municipal Securities [Member] | Fair Value, Measurements, Recurring [Member]</t>
  </si>
  <si>
    <t>Fair Value, Inputs, Level 1 [Member] | Corporate Debt Securities [Member] | Fair Value, Measurements, Recurring [Member]</t>
  </si>
  <si>
    <t>Fair Value, Inputs, Level 1 [Member] | Collateralized Mortgage Obligations [Member] | Fair Value, Measurements, Recurring [Member]</t>
  </si>
  <si>
    <t>Fair Value, Inputs, Level 1 [Member] | Mortgage-Backed Securities [Member] | Fair Value, Measurements, Recurring [Member]</t>
  </si>
  <si>
    <t>Fair Value, Inputs, Level 1 [Member] | Auction Rate Securities [Member] | Fair Value, Measurements, Recurring [Member]</t>
  </si>
  <si>
    <t>Fair Value, Inputs, Level 2 [Member] | Fair Value, Measurements, Recurring [Member]</t>
  </si>
  <si>
    <t>Fair Value, Inputs, Level 2 [Member] | Equity Securities [Member] | Fair Value, Measurements, Recurring [Member]</t>
  </si>
  <si>
    <t>Fair Value, Inputs, Level 2 [Member] | U.S. Government Securities [Member] | Fair Value, Measurements, Recurring [Member]</t>
  </si>
  <si>
    <t>Fair Value, Inputs, Level 2 [Member] | U.S. Government-Sponsored Agency Securities [Member] | Fair Value, Measurements, Recurring [Member]</t>
  </si>
  <si>
    <t>Fair Value, Inputs, Level 2 [Member] | State and Municipal Securities [Member] | Fair Value, Measurements, Recurring [Member]</t>
  </si>
  <si>
    <t>Fair Value, Inputs, Level 2 [Member] | Corporate Debt Securities [Member] | Fair Value, Measurements, Recurring [Member]</t>
  </si>
  <si>
    <t>Fair Value, Inputs, Level 2 [Member] | Collateralized Mortgage Obligations [Member] | Fair Value, Measurements, Recurring [Member]</t>
  </si>
  <si>
    <t>Fair Value, Inputs, Level 2 [Member] | Mortgage-Backed Securities [Member] | Fair Value, Measurements, Recurring [Member]</t>
  </si>
  <si>
    <t>Fair Value, Inputs, Level 2 [Member] | Auction Rate Securities [Member] | Fair Value, Measurements, Recurring [Member]</t>
  </si>
  <si>
    <t>Fair Value, Inputs, Level 3 [Member] | Fair Value, Measurements, Recurring [Member]</t>
  </si>
  <si>
    <t>Fair Value, Inputs, Level 3 [Member] | Equity Securities [Member] | Fair Value, Measurements, Recurring [Member]</t>
  </si>
  <si>
    <t>Fair Value, Inputs, Level 3 [Member] | U.S. Government Securities [Member] | Fair Value, Measurements, Recurring [Member]</t>
  </si>
  <si>
    <t>Fair Value, Inputs, Level 3 [Member] | U.S. Government-Sponsored Agency Securities [Member] | Fair Value, Measurements, Recurring [Member]</t>
  </si>
  <si>
    <t>Fair Value, Inputs, Level 3 [Member] | State and Municipal Securities [Member] | Fair Value, Measurements, Recurring [Member]</t>
  </si>
  <si>
    <t>Fair Value, Inputs, Level 3 [Member] | Corporate Debt Securities [Member] | Fair Value, Measurements, Recurring [Member]</t>
  </si>
  <si>
    <t>Fair Value, Inputs, Level 3 [Member] | Collateralized Mortgage Obligations [Member] | Fair Value, Measurements, Recurring [Member]</t>
  </si>
  <si>
    <t>Fair Value, Inputs, Level 3 [Member] | Mortgage-Backed Securities [Member] | Fair Value, Measurements, Recurring [Member]</t>
  </si>
  <si>
    <t>Fair Value, Inputs, Level 3 [Member] | Auction Rate Securities [Member] | Fair Value, Measurements, Recurring [Member]</t>
  </si>
  <si>
    <t>Fair Value Measurements Changes in Assets and Liabilities Measured at Fair Value on a Recurring Basis Using Level 3 Inputs (Details) - USD ($) $ in Thousands</t>
  </si>
  <si>
    <t>Fair Value, Measurements, Recurring [Member] | Fair Value, Inputs, Level 1 [Member] | Equity Securities, Other [Member]</t>
  </si>
  <si>
    <t>Fair Value, Measurements, Recurring [Member] | Fair Value, Inputs, Level 3 [Member] | Pooled Trust Preferred Securities [Member]</t>
  </si>
  <si>
    <t>Fair Value, Assets Measured on Recurring Basis, Unobservable Input Reconciliation, Calculation [Roll Forward]</t>
  </si>
  <si>
    <t>Balance, beginning of period</t>
  </si>
  <si>
    <t>Unrealized adjustment to fair value</t>
  </si>
  <si>
    <t>(Premium amortization) discount accretion</t>
  </si>
  <si>
    <t>Fair Value, Measurement with Unobservable Inputs Reconciliation, Recurring Basis, Asset, Gain (Loss) Included in Earnings</t>
  </si>
  <si>
    <t>[3]</t>
  </si>
  <si>
    <t>Sales</t>
  </si>
  <si>
    <t>Settlements - calls</t>
  </si>
  <si>
    <t>Balance, end of period</t>
  </si>
  <si>
    <t>Fair Value, Measurements, Recurring [Member] | Fair Value, Inputs, Level 3 [Member] | Single-issuer Trust Preferred Securities [Member]</t>
  </si>
  <si>
    <t>Fair Value, Measurements, Recurring [Member] | Fair Value, Inputs, Level 3 [Member] | Auction Rate Securities [Member]</t>
  </si>
  <si>
    <t>Pooled trust preferred securities, single-issuer trust preferred securities and ARCs are classified as available for sale investment securities; as such, the unrealized adjustment to fair value was recorded as an unrealized holding gain (loss) and included as a component of available for sale investment securities on the consolidated balance sheets.</t>
  </si>
  <si>
    <t>Included as a component of net interest income on the consolidated statements of income.</t>
  </si>
  <si>
    <t>Realized adjustments to fair value represent credit related other-than-temporary impairment charges and gains on sales of investment securities, both included as components of investment securities gains on the consolidated statements of income.</t>
  </si>
  <si>
    <t>Fair Value Measurements Assets Measured at Fair Value on a Nonrecurring Basis (Details) - Fair Value, Measurements, Nonrecurring [Member] - USD ($) $ in Thousands</t>
  </si>
  <si>
    <t>Net loans</t>
  </si>
  <si>
    <t>Other financial assets</t>
  </si>
  <si>
    <t>Fair Value, Inputs, Level 1 [Member]</t>
  </si>
  <si>
    <t>Fair Value, Inputs, Level 2 [Member]</t>
  </si>
  <si>
    <t>Fair Value, Inputs, Level 3 [Member]</t>
  </si>
  <si>
    <t>Fair Value Measurements Details of Book Value and Fair Value of Financial Instruments (Details) - USD ($) $ in Thousands</t>
  </si>
  <si>
    <t>Fair Value, Balance Sheet Grouping, FinancialStatement Captions[Line Items]</t>
  </si>
  <si>
    <t>Reported Value Measurement [Member]</t>
  </si>
  <si>
    <t>Cash and Cash Equivalents</t>
  </si>
  <si>
    <t>Interest-Rate Deposits with Other Banks</t>
  </si>
  <si>
    <t>Investment in Federal Home Loan Bank Stock, Fair Value Disclosure</t>
  </si>
  <si>
    <t>Loans Held-for-sale</t>
  </si>
  <si>
    <t>Accrued Interest Receivable</t>
  </si>
  <si>
    <t>Other Financial Assets</t>
  </si>
  <si>
    <t>Demand and Savings Deposit Liabilities, Fair Value Disclosure</t>
  </si>
  <si>
    <t>Time Deposit Liabilities, Fair Value Disclosure</t>
  </si>
  <si>
    <t>Other Financial Liabilities</t>
  </si>
  <si>
    <t>Federal Home Loan Bank Advances And Debt Long Term, Fair Value Disclosre</t>
  </si>
  <si>
    <t>Estimate of Fair Value Measurement [Member]</t>
  </si>
  <si>
    <t>These financial instruments, or certain financial instruments within these categories, are measured at fair value on the Corporation’s consolidated balance sheets. Descriptions of the fair value determinations for these financial instruments are disclosed above.</t>
  </si>
  <si>
    <t>Fair Value Measurements Narrative (Details) - USD ($) $ in Thousands</t>
  </si>
  <si>
    <t>Fair Value, Equity Securities, Value Test Coverage, Percent</t>
  </si>
  <si>
    <t>80.00%</t>
  </si>
  <si>
    <t>Fair Value, Equity Securities, Fair Value Price Difference Threshold, Percent</t>
  </si>
  <si>
    <t>Significant Input, Assumed Market Return to Liquidity, Years</t>
  </si>
  <si>
    <t>5 years</t>
  </si>
  <si>
    <t>Short Term Borrowings, Reprice Period, In Days</t>
  </si>
  <si>
    <t>Servicing Assets and Servicing Liabilities at Fair Value, Assumptions Used to Estimate Fair Value, Prepayment Speed</t>
  </si>
  <si>
    <t>11.60%</t>
  </si>
  <si>
    <t>Servicing Assets and Servicing Liabilities at Fair Value, Assumptions Used to Estimate Fair Value, Discount Rate</t>
  </si>
  <si>
    <t>9.60%</t>
  </si>
  <si>
    <t>Fair Value, Measurements, Recurring [Member] | Single-issuer Trust Preferred Securities [Member]</t>
  </si>
  <si>
    <t>Fair Value, Measurements, Recurring [Member] | Fair Value, Inputs, Level 1 [Member] | Equity Securities Financial Institution [Member]</t>
  </si>
  <si>
    <t>Fair Value, Measurements, Recurring [Member] | Fair Value, Inputs, Level 2 [Member] | Financial Institutions Subordinated Debt [Member]</t>
  </si>
  <si>
    <t>Fair Value, Measurements, Recurring [Member] | Fair Value, Inputs, Level 2 [Member] | Single-issuer Trust Preferred Securities [Member]</t>
  </si>
  <si>
    <t>Fair Value, Measurements, Recurring [Member] | Fair Value, Inputs, Level 2 [Member] | Other Corporate Debt [Member]</t>
  </si>
  <si>
    <t>Fair Value, Measurements, Nonrecurring [Member] | Fair Value, Inputs, Level 3 [Member]</t>
  </si>
  <si>
    <t>Servicing Asset at Amortized Value, Fair Value</t>
  </si>
  <si>
    <t>Trust for Benefit of Employees [Member] | Fair Value, Measurements, Recurring [Member] | Fair Value, Inputs, Level 1 [Member]</t>
  </si>
  <si>
    <t>Foreign Exchange Contract [Member] | Fair Value, Measurements, Recurring [Member] | Fair Value, Inputs, Level 1 [Member]</t>
  </si>
  <si>
    <t>Forward Contracts [Member] | Fair Value, Measurements, Recurring [Member] | Fair Value, Inputs, Level 2 [Member]</t>
  </si>
  <si>
    <t>Other financial liabilities</t>
  </si>
  <si>
    <t>Interest Rate Swap [Member] | Fair Value, Measurements, Recurring [Member] | Fair Value, Inputs, Level 2 [Member]</t>
  </si>
  <si>
    <t>Common Stock Repurchase Plans (Details) - USD ($) $ / shares in Units, shares in Millions</t>
  </si>
  <si>
    <t>1 Months Ended</t>
  </si>
  <si>
    <t>6 Months Ended</t>
  </si>
  <si>
    <t>Apr. 30, 2015</t>
  </si>
  <si>
    <t>Nov. 30, 2014</t>
  </si>
  <si>
    <t>Stock repurchase program, authorized amount</t>
  </si>
  <si>
    <t>Payments for repurchase of common stock</t>
  </si>
  <si>
    <t>Share repurchase plan, percent of common shares outstanding, expected to be delivered</t>
  </si>
  <si>
    <t>Treasury stock aquired, average cost per share</t>
  </si>
  <si>
    <t>Stock repurchase plan, authorized amount</t>
  </si>
  <si>
    <t>2.30%</t>
  </si>
  <si>
    <t>Long-Term Debt (Details) - USD ($)</t>
  </si>
  <si>
    <t>Jul. 31, 2015</t>
  </si>
  <si>
    <t>Debt Instrument [Line Items]</t>
  </si>
  <si>
    <t>Debt instrument, face amount</t>
  </si>
  <si>
    <t>Debt instrument, term</t>
  </si>
  <si>
    <t>Subordinated borrowing, interest rate</t>
  </si>
  <si>
    <t>4.50%</t>
  </si>
  <si>
    <t>Debt instrument, effective interest rate</t>
  </si>
  <si>
    <t>4.69%</t>
  </si>
  <si>
    <t>Fulton Capital Trust I | Junior Subordinated Debt</t>
  </si>
  <si>
    <t>6.29%</t>
  </si>
  <si>
    <t>6.52%</t>
  </si>
  <si>
    <t>Repayments of subordinated debt</t>
  </si>
  <si>
    <t>Subsequent Event (Details) - USD ($)</t>
  </si>
  <si>
    <t>Oct. 31, 2015</t>
  </si>
  <si>
    <t>Subsequent Event [Line Items]</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70056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B11" t="n">
        <v>2015</v>
      </c>
    </row>
    <row spans="1:3" r="12">
      <c s="4" r="A12" t="s">
        <v>19</v>
      </c>
      <c s="6" r="B12" t="s">
        <v>20</v>
      </c>
    </row>
    <row spans="1:3" r="13">
      <c s="4" r="A13" t="s">
        <v>21</v>
      </c>
      <c s="4" r="B13" t="s">
        <v>22</v>
      </c>
    </row>
    <row spans="1:3" r="14">
      <c s="4" r="A14" t="s">
        <v>23</v>
      </c>
      <c s="5" r="C14" t="n">
        <v>17403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93803</v>
      </c>
      <c s="7" r="C3" t="n">
        <v>105702</v>
      </c>
    </row>
    <row spans="1:3" r="4">
      <c s="4" r="A4" t="s">
        <v>28</v>
      </c>
      <c s="5" r="B4" t="n">
        <v>510943</v>
      </c>
      <c s="5" r="C4" t="n">
        <v>358130</v>
      </c>
    </row>
    <row spans="1:3" r="5">
      <c s="4" r="A5" t="s">
        <v>29</v>
      </c>
      <c s="5" r="B5" t="n">
        <v>68977</v>
      </c>
      <c s="5" r="C5" t="n">
        <v>64953</v>
      </c>
    </row>
    <row spans="1:3" r="6">
      <c s="4" r="A6" t="s">
        <v>30</v>
      </c>
      <c s="5" r="B6" t="n">
        <v>26937</v>
      </c>
      <c s="5" r="C6" t="n">
        <v>17522</v>
      </c>
    </row>
    <row spans="1:3" r="7">
      <c s="4" r="A7" t="s">
        <v>31</v>
      </c>
      <c s="5" r="B7" t="n">
        <v>2436337</v>
      </c>
      <c s="5" r="C7" t="n">
        <v>2323371</v>
      </c>
    </row>
    <row spans="1:3" r="8">
      <c s="4" r="A8" t="s">
        <v>32</v>
      </c>
      <c s="5" r="B8" t="n">
        <v>13536361</v>
      </c>
      <c s="5" r="C8" t="n">
        <v>13111716</v>
      </c>
    </row>
    <row spans="1:3" r="9">
      <c s="4" r="A9" t="s">
        <v>33</v>
      </c>
      <c s="5" r="B9" t="n">
        <v>-167136</v>
      </c>
      <c s="5" r="C9" t="n">
        <v>-184144</v>
      </c>
    </row>
    <row spans="1:3" r="10">
      <c s="4" r="A10" t="s">
        <v>34</v>
      </c>
      <c s="5" r="B10" t="n">
        <v>13369225</v>
      </c>
      <c s="5" r="C10" t="n">
        <v>12927572</v>
      </c>
    </row>
    <row spans="1:3" r="11">
      <c s="4" r="A11" t="s">
        <v>35</v>
      </c>
      <c s="5" r="B11" t="n">
        <v>225705</v>
      </c>
      <c s="5" r="C11" t="n">
        <v>226027</v>
      </c>
    </row>
    <row spans="1:3" r="12">
      <c s="4" r="A12" t="s">
        <v>36</v>
      </c>
      <c s="5" r="B12" t="n">
        <v>42846</v>
      </c>
      <c s="5" r="C12" t="n">
        <v>41818</v>
      </c>
    </row>
    <row spans="1:3" r="13">
      <c s="4" r="A13" t="s">
        <v>37</v>
      </c>
      <c s="5" r="B13" t="n">
        <v>531562</v>
      </c>
      <c s="5" r="C13" t="n">
        <v>531803</v>
      </c>
    </row>
    <row spans="1:3" r="14">
      <c s="4" r="A14" t="s">
        <v>38</v>
      </c>
      <c s="5" r="B14" t="n">
        <v>531724</v>
      </c>
      <c s="5" r="C14" t="n">
        <v>527869</v>
      </c>
    </row>
    <row spans="1:3" r="15">
      <c s="4" r="A15" t="s">
        <v>39</v>
      </c>
      <c s="5" r="B15" t="n">
        <v>17838059</v>
      </c>
      <c s="5" r="C15" t="n">
        <v>17124767</v>
      </c>
    </row>
    <row spans="1:3" r="16">
      <c s="3" r="A16" t="s">
        <v>40</v>
      </c>
    </row>
    <row spans="1:3" r="17">
      <c s="4" r="A17" t="s">
        <v>41</v>
      </c>
      <c s="5" r="B17" t="n">
        <v>3906228</v>
      </c>
      <c s="5" r="C17" t="n">
        <v>3640623</v>
      </c>
    </row>
    <row spans="1:3" r="18">
      <c s="4" r="A18" t="s">
        <v>42</v>
      </c>
      <c s="5" r="B18" t="n">
        <v>10178166</v>
      </c>
      <c s="5" r="C18" t="n">
        <v>9726883</v>
      </c>
    </row>
    <row spans="1:3" r="19">
      <c s="4" r="A19" t="s">
        <v>43</v>
      </c>
      <c s="5" r="B19" t="n">
        <v>14084394</v>
      </c>
      <c s="5" r="C19" t="n">
        <v>13367506</v>
      </c>
    </row>
    <row spans="1:3" r="20">
      <c s="3" r="A20" t="s">
        <v>44</v>
      </c>
    </row>
    <row spans="1:3" r="21">
      <c s="4" r="A21" t="s">
        <v>45</v>
      </c>
      <c s="5" r="B21" t="n">
        <v>5527</v>
      </c>
      <c s="5" r="C21" t="n">
        <v>6219</v>
      </c>
    </row>
    <row spans="1:3" r="22">
      <c s="4" r="A22" t="s">
        <v>46</v>
      </c>
      <c s="5" r="B22" t="n">
        <v>426104</v>
      </c>
      <c s="5" r="C22" t="n">
        <v>323500</v>
      </c>
    </row>
    <row spans="1:3" r="23">
      <c s="4" r="A23" t="s">
        <v>47</v>
      </c>
      <c s="5" r="B23" t="n">
        <v>431631</v>
      </c>
      <c s="5" r="C23" t="n">
        <v>329719</v>
      </c>
    </row>
    <row spans="1:3" r="24">
      <c s="4" r="A24" t="s">
        <v>48</v>
      </c>
      <c s="5" r="B24" t="n">
        <v>14727</v>
      </c>
      <c s="5" r="C24" t="n">
        <v>18045</v>
      </c>
    </row>
    <row spans="1:3" r="25">
      <c s="4" r="A25" t="s">
        <v>49</v>
      </c>
      <c s="5" r="B25" t="n">
        <v>301970</v>
      </c>
      <c s="5" r="C25" t="n">
        <v>273419</v>
      </c>
    </row>
    <row spans="1:3" r="26">
      <c s="4" r="A26" t="s">
        <v>50</v>
      </c>
      <c s="5" r="B26" t="n">
        <v>979433</v>
      </c>
      <c s="5" r="C26" t="n">
        <v>1139413</v>
      </c>
    </row>
    <row spans="1:3" r="27">
      <c s="4" r="A27" t="s">
        <v>51</v>
      </c>
      <c s="5" r="B27" t="n">
        <v>15812155</v>
      </c>
      <c s="5" r="C27" t="n">
        <v>15128102</v>
      </c>
    </row>
    <row spans="1:3" r="28">
      <c s="3" r="A28" t="s">
        <v>52</v>
      </c>
    </row>
    <row spans="1:3" r="29">
      <c s="4" r="A29" t="s">
        <v>53</v>
      </c>
      <c s="5" r="B29" t="n">
        <v>546444</v>
      </c>
      <c s="5" r="C29" t="n">
        <v>545555</v>
      </c>
    </row>
    <row spans="1:3" r="30">
      <c s="4" r="A30" t="s">
        <v>54</v>
      </c>
      <c s="5" r="B30" t="n">
        <v>1447569</v>
      </c>
      <c s="5" r="C30" t="n">
        <v>1420523</v>
      </c>
    </row>
    <row spans="1:3" r="31">
      <c s="4" r="A31" t="s">
        <v>55</v>
      </c>
      <c s="5" r="B31" t="n">
        <v>622237</v>
      </c>
      <c s="5" r="C31" t="n">
        <v>558810</v>
      </c>
    </row>
    <row spans="1:3" r="32">
      <c s="4" r="A32" t="s">
        <v>56</v>
      </c>
      <c s="5" r="B32" t="n">
        <v>-13219</v>
      </c>
      <c s="5" r="C32" t="n">
        <v>-17722</v>
      </c>
    </row>
    <row spans="1:3" r="33">
      <c s="4" r="A33" t="s">
        <v>57</v>
      </c>
      <c s="5" r="B33" t="n">
        <v>-577127</v>
      </c>
      <c s="5" r="C33" t="n">
        <v>-510501</v>
      </c>
    </row>
    <row spans="1:3" r="34">
      <c s="4" r="A34" t="s">
        <v>58</v>
      </c>
      <c s="5" r="B34" t="n">
        <v>2025904</v>
      </c>
      <c s="5" r="C34" t="n">
        <v>1996665</v>
      </c>
    </row>
    <row spans="1:3" r="35">
      <c s="4" r="A35" t="s">
        <v>59</v>
      </c>
      <c s="7" r="B35" t="n">
        <v>17838059</v>
      </c>
      <c s="7" r="C35" t="n">
        <v>171247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8</v>
      </c>
      <c s="2" r="B1" t="s">
        <v>1</v>
      </c>
    </row>
    <row spans="1:2" r="2">
      <c s="2" r="B2" t="s">
        <v>2</v>
      </c>
    </row>
    <row spans="1:2" r="3">
      <c s="3" r="A3" t="s">
        <v>230</v>
      </c>
    </row>
    <row spans="1:2" r="4">
      <c s="4" r="A4" t="s">
        <v>238</v>
      </c>
      <c s="4" r="B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0</v>
      </c>
      <c s="2" r="B1" t="s">
        <v>1</v>
      </c>
    </row>
    <row spans="1:2" r="2">
      <c s="2" r="B2" t="s">
        <v>2</v>
      </c>
    </row>
    <row spans="1:2" r="3">
      <c s="3" r="A3" t="s">
        <v>241</v>
      </c>
    </row>
    <row spans="1:2" r="4">
      <c s="4" r="A4" t="s">
        <v>242</v>
      </c>
      <c s="4" r="B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7</v>
      </c>
      <c s="2" r="B1" t="s">
        <v>1</v>
      </c>
    </row>
    <row spans="1:2" r="2">
      <c s="2" r="B2" t="s">
        <v>2</v>
      </c>
    </row>
    <row spans="1:2" r="3">
      <c s="3" r="A3" t="s">
        <v>248</v>
      </c>
    </row>
    <row spans="1:2" r="4">
      <c s="4" r="A4" t="s">
        <v>249</v>
      </c>
      <c s="4" r="B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v>
      </c>
    </row>
    <row spans="1:2" r="3">
      <c s="3" r="A3" t="s">
        <v>202</v>
      </c>
    </row>
    <row spans="1:2" r="4">
      <c s="4" r="A4" t="s">
        <v>252</v>
      </c>
      <c s="4" r="B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54</v>
      </c>
      <c s="2" r="B1" t="s">
        <v>1</v>
      </c>
    </row>
    <row spans="1:2" r="2">
      <c s="2" r="B2" t="s">
        <v>2</v>
      </c>
    </row>
    <row spans="1:2" r="3">
      <c s="3" r="A3" t="s">
        <v>205</v>
      </c>
    </row>
    <row spans="1:2" r="4">
      <c s="4" r="A4" t="s">
        <v>255</v>
      </c>
      <c s="4" r="B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3" r="A3" t="s">
        <v>208</v>
      </c>
    </row>
    <row spans="1:2" r="4">
      <c s="4" r="A4" t="s">
        <v>258</v>
      </c>
      <c s="4" r="B4" t="s">
        <v>259</v>
      </c>
    </row>
    <row spans="1:2" r="5">
      <c s="4" r="A5" t="s">
        <v>260</v>
      </c>
      <c s="4" r="B5"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3" r="A3" t="s">
        <v>211</v>
      </c>
    </row>
    <row spans="1:2" r="4">
      <c s="4" r="A4" t="s">
        <v>263</v>
      </c>
      <c s="4" r="B4" t="s">
        <v>264</v>
      </c>
    </row>
    <row spans="1:2" r="5">
      <c s="4" r="A5" t="s">
        <v>265</v>
      </c>
      <c s="4" r="B5" t="s">
        <v>266</v>
      </c>
    </row>
    <row spans="1:2" r="6">
      <c s="4" r="A6" t="s">
        <v>267</v>
      </c>
      <c s="4" r="B6" t="s">
        <v>268</v>
      </c>
    </row>
    <row spans="1:2" r="7">
      <c s="4" r="A7" t="s">
        <v>269</v>
      </c>
      <c s="4" r="B7" t="s">
        <v>270</v>
      </c>
    </row>
    <row spans="1:2" r="8">
      <c s="4" r="A8" t="s">
        <v>271</v>
      </c>
      <c s="4" r="B8" t="s">
        <v>272</v>
      </c>
    </row>
    <row spans="1:2" r="9">
      <c s="4" r="A9" t="s">
        <v>273</v>
      </c>
      <c s="4" r="B9"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80"/>
  </cols>
  <sheetData>
    <row spans="1:2" r="1">
      <c s="1" r="A1" t="s">
        <v>275</v>
      </c>
      <c s="2" r="B1" t="s">
        <v>1</v>
      </c>
    </row>
    <row spans="1:2" r="2">
      <c s="2" r="B2" t="s">
        <v>2</v>
      </c>
    </row>
    <row spans="1:2" r="3">
      <c s="3" r="A3" t="s">
        <v>214</v>
      </c>
    </row>
    <row spans="1:2" r="4">
      <c s="4" r="A4" t="s">
        <v>276</v>
      </c>
      <c s="4" r="B4" t="s">
        <v>277</v>
      </c>
    </row>
    <row spans="1:2" r="5">
      <c s="4" r="A5" t="s">
        <v>278</v>
      </c>
      <c s="4" r="B5" t="s">
        <v>279</v>
      </c>
    </row>
    <row spans="1:2" r="6">
      <c s="4" r="A6" t="s">
        <v>280</v>
      </c>
      <c s="4" r="B6" t="s">
        <v>281</v>
      </c>
    </row>
    <row spans="1:2" r="7">
      <c s="4" r="A7" t="s">
        <v>282</v>
      </c>
      <c s="4" r="B7" t="s">
        <v>283</v>
      </c>
    </row>
    <row spans="1:2" r="8">
      <c s="4" r="A8" t="s">
        <v>284</v>
      </c>
      <c s="4" r="B8" t="s">
        <v>285</v>
      </c>
    </row>
    <row spans="1:2" r="9">
      <c s="4" r="A9" t="s">
        <v>286</v>
      </c>
      <c s="4" r="B9" t="s">
        <v>287</v>
      </c>
    </row>
    <row spans="1:2" r="10">
      <c s="4" r="A10" t="s">
        <v>288</v>
      </c>
      <c s="4" r="B10" t="s">
        <v>289</v>
      </c>
    </row>
    <row spans="1:2" r="11">
      <c s="4" r="A11" t="s">
        <v>290</v>
      </c>
      <c s="4" r="B11" t="s">
        <v>291</v>
      </c>
    </row>
    <row spans="1:2" r="12">
      <c s="4" r="A12" t="s">
        <v>292</v>
      </c>
      <c s="4" r="B12"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0</v>
      </c>
      <c s="2" r="B1" t="s">
        <v>2</v>
      </c>
      <c s="2" r="C1" t="s">
        <v>25</v>
      </c>
    </row>
    <row spans="1:3" r="2">
      <c s="3" r="A2" t="s">
        <v>61</v>
      </c>
    </row>
    <row spans="1:3" r="3">
      <c s="4" r="A3" t="s">
        <v>62</v>
      </c>
      <c s="8" r="B3" t="n">
        <v>2.5</v>
      </c>
      <c s="8" r="C3" t="n">
        <v>2.5</v>
      </c>
    </row>
    <row spans="1:3" r="4">
      <c s="4" r="A4" t="s">
        <v>63</v>
      </c>
      <c s="5" r="B4" t="n">
        <v>600000000</v>
      </c>
      <c s="5" r="C4" t="n">
        <v>600000000</v>
      </c>
    </row>
    <row spans="1:3" r="5">
      <c s="4" r="A5" t="s">
        <v>64</v>
      </c>
      <c s="5" r="B5" t="n">
        <v>218600000</v>
      </c>
      <c s="5" r="C5" t="n">
        <v>218200000</v>
      </c>
    </row>
    <row spans="1:3" r="6">
      <c s="4" r="A6" t="s">
        <v>65</v>
      </c>
      <c s="5" r="B6" t="n">
        <v>44800000</v>
      </c>
      <c s="5" r="C6" t="n">
        <v>393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94</v>
      </c>
      <c s="2" r="B1" t="s">
        <v>1</v>
      </c>
    </row>
    <row spans="1:2" r="2">
      <c s="2" r="B2" t="s">
        <v>2</v>
      </c>
    </row>
    <row spans="1:2" r="3">
      <c s="3" r="A3" t="s">
        <v>218</v>
      </c>
    </row>
    <row spans="1:2" r="4">
      <c s="4" r="A4" t="s">
        <v>295</v>
      </c>
      <c s="4" r="B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97</v>
      </c>
      <c s="2" r="B1" t="s">
        <v>1</v>
      </c>
    </row>
    <row spans="1:2" r="2">
      <c s="2" r="B2" t="s">
        <v>2</v>
      </c>
    </row>
    <row spans="1:2" r="3">
      <c s="3" r="A3" t="s">
        <v>221</v>
      </c>
    </row>
    <row spans="1:2" r="4">
      <c s="4" r="A4" t="s">
        <v>298</v>
      </c>
      <c s="4" r="B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300</v>
      </c>
      <c s="2" r="B1" t="s">
        <v>1</v>
      </c>
    </row>
    <row spans="1:2" r="2">
      <c s="2" r="B2" t="s">
        <v>2</v>
      </c>
    </row>
    <row spans="1:2" r="3">
      <c s="3" r="A3" t="s">
        <v>224</v>
      </c>
    </row>
    <row spans="1:2" r="4">
      <c s="4" r="A4" t="s">
        <v>301</v>
      </c>
      <c s="4" r="B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3</v>
      </c>
      <c s="2" r="B1" t="s">
        <v>1</v>
      </c>
    </row>
    <row spans="1:2" r="2">
      <c s="2" r="B2" t="s">
        <v>2</v>
      </c>
    </row>
    <row spans="1:2" r="3">
      <c s="3" r="A3" t="s">
        <v>227</v>
      </c>
    </row>
    <row spans="1:2" r="4">
      <c s="4" r="A4" t="s">
        <v>304</v>
      </c>
      <c s="4" r="B4" t="s">
        <v>305</v>
      </c>
    </row>
    <row spans="1:2" r="5">
      <c s="4" r="A5" t="s">
        <v>306</v>
      </c>
      <c s="4" r="B5"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08</v>
      </c>
      <c s="2" r="B1" t="s">
        <v>1</v>
      </c>
    </row>
    <row spans="1:2" r="2">
      <c s="2" r="B2" t="s">
        <v>2</v>
      </c>
    </row>
    <row spans="1:2" r="3">
      <c s="3" r="A3" t="s">
        <v>230</v>
      </c>
    </row>
    <row spans="1:2" r="4">
      <c s="4" r="A4" t="s">
        <v>309</v>
      </c>
      <c s="4" r="B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11</v>
      </c>
      <c s="2" r="B1" t="s">
        <v>1</v>
      </c>
    </row>
    <row spans="1:2" r="2">
      <c s="2" r="B2" t="s">
        <v>2</v>
      </c>
    </row>
    <row spans="1:2" r="3">
      <c s="3" r="A3" t="s">
        <v>233</v>
      </c>
    </row>
    <row spans="1:2" r="4">
      <c s="4" r="A4" t="s">
        <v>232</v>
      </c>
      <c s="4" r="B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13</v>
      </c>
      <c s="2" r="B1" t="s">
        <v>1</v>
      </c>
    </row>
    <row spans="1:2" r="2">
      <c s="2" r="B2" t="s">
        <v>2</v>
      </c>
    </row>
    <row spans="1:2" r="3">
      <c s="3" r="A3" t="s">
        <v>236</v>
      </c>
    </row>
    <row spans="1:2" r="4">
      <c s="4" r="A4" t="s">
        <v>314</v>
      </c>
      <c s="4" r="B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16</v>
      </c>
      <c s="2" r="B1" t="s">
        <v>1</v>
      </c>
    </row>
    <row spans="1:2" r="2">
      <c s="2" r="B2" t="s">
        <v>2</v>
      </c>
    </row>
    <row spans="1:2" r="3">
      <c s="3" r="A3" t="s">
        <v>230</v>
      </c>
    </row>
    <row spans="1:2" r="4">
      <c s="4" r="A4" t="s">
        <v>317</v>
      </c>
      <c s="4" r="B4" t="s">
        <v>318</v>
      </c>
    </row>
    <row spans="1:2" r="5">
      <c s="4" r="A5" t="s">
        <v>319</v>
      </c>
      <c s="4" r="B5" t="s">
        <v>320</v>
      </c>
    </row>
    <row spans="1:2" r="6">
      <c s="4" r="A6" t="s">
        <v>321</v>
      </c>
      <c s="4" r="B6" t="s">
        <v>322</v>
      </c>
    </row>
    <row spans="1:2" r="7">
      <c s="4" r="A7" t="s">
        <v>323</v>
      </c>
      <c s="4" r="B7"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s="1" r="A1" t="s">
        <v>325</v>
      </c>
      <c s="2" r="B1" t="s">
        <v>67</v>
      </c>
      <c s="2" r="D1" t="s">
        <v>1</v>
      </c>
    </row>
    <row spans="1:6" r="2">
      <c s="2" r="B2" t="s">
        <v>2</v>
      </c>
      <c s="2" r="C2" t="s">
        <v>68</v>
      </c>
      <c s="2" r="D2" t="s">
        <v>2</v>
      </c>
      <c s="2" r="E2" t="s">
        <v>68</v>
      </c>
      <c s="2" r="F2" t="s">
        <v>25</v>
      </c>
    </row>
    <row spans="1:6" r="3">
      <c s="3" r="A3" t="s">
        <v>326</v>
      </c>
    </row>
    <row spans="1:6" r="4">
      <c s="4" r="A4" t="s">
        <v>327</v>
      </c>
      <c s="7" r="B4" t="n">
        <v>10328</v>
      </c>
      <c s="7" r="C4" t="n">
        <v>13402</v>
      </c>
      <c s="7" r="D4" t="n">
        <v>36007</v>
      </c>
      <c s="7" r="E4" t="n">
        <v>41136</v>
      </c>
    </row>
    <row spans="1:6" r="5">
      <c s="4" r="A5" t="s">
        <v>328</v>
      </c>
    </row>
    <row spans="1:6" r="6">
      <c s="3" r="A6" t="s">
        <v>326</v>
      </c>
    </row>
    <row spans="1:6" r="7">
      <c s="4" r="A7" t="s">
        <v>329</v>
      </c>
      <c s="5" r="B7" t="n">
        <v>164000</v>
      </c>
      <c s="5" r="D7" t="n">
        <v>164000</v>
      </c>
      <c s="7" r="F7" t="n">
        <v>155600</v>
      </c>
    </row>
    <row spans="1:6" r="8">
      <c s="4" r="A8" t="s">
        <v>330</v>
      </c>
    </row>
    <row spans="1:6" r="9">
      <c s="3" r="A9" t="s">
        <v>326</v>
      </c>
    </row>
    <row spans="1:6" r="10">
      <c s="4" r="A10" t="s">
        <v>327</v>
      </c>
      <c s="7" r="B10" t="n">
        <v>-2300</v>
      </c>
      <c s="7" r="C10" t="n">
        <v>-2100</v>
      </c>
      <c s="7" r="D10" t="n">
        <v>-7100</v>
      </c>
      <c s="7" r="E10" t="n">
        <v>-74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1</v>
      </c>
      <c s="2" r="B1" t="s">
        <v>67</v>
      </c>
      <c s="2" r="D1" t="s">
        <v>1</v>
      </c>
    </row>
    <row spans="1:5" r="2">
      <c s="2" r="B2" t="s">
        <v>2</v>
      </c>
      <c s="2" r="C2" t="s">
        <v>68</v>
      </c>
      <c s="2" r="D2" t="s">
        <v>2</v>
      </c>
      <c s="2" r="E2" t="s">
        <v>68</v>
      </c>
    </row>
    <row spans="1:5" r="3">
      <c s="3" r="A3" t="s">
        <v>332</v>
      </c>
    </row>
    <row spans="1:5" r="4">
      <c s="4" r="A4" t="s">
        <v>333</v>
      </c>
      <c s="5" r="B4" t="n">
        <v>174338</v>
      </c>
      <c s="5" r="C4" t="n">
        <v>186109</v>
      </c>
      <c s="5" r="D4" t="n">
        <v>176399</v>
      </c>
      <c s="5" r="E4" t="n">
        <v>187893</v>
      </c>
    </row>
    <row spans="1:5" r="5">
      <c s="4" r="A5" t="s">
        <v>334</v>
      </c>
      <c s="5" r="B5" t="n">
        <v>1004</v>
      </c>
      <c s="5" r="C5" t="n">
        <v>846</v>
      </c>
      <c s="5" r="D5" t="n">
        <v>1029</v>
      </c>
      <c s="5" r="E5" t="n">
        <v>970</v>
      </c>
    </row>
    <row spans="1:5" r="6">
      <c s="4" r="A6" t="s">
        <v>335</v>
      </c>
      <c s="5" r="B6" t="n">
        <v>175342</v>
      </c>
      <c s="5" r="C6" t="n">
        <v>186955</v>
      </c>
      <c s="5" r="D6" t="n">
        <v>177428</v>
      </c>
      <c s="5" r="E6" t="n">
        <v>1888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7" r="B4" t="n">
        <v>131804</v>
      </c>
      <c s="7" r="C4" t="n">
        <v>133741</v>
      </c>
      <c s="7" r="D4" t="n">
        <v>391491</v>
      </c>
      <c s="7" r="E4" t="n">
        <v>397011</v>
      </c>
    </row>
    <row spans="1:5" r="5">
      <c s="3" r="A5" t="s">
        <v>71</v>
      </c>
    </row>
    <row spans="1:5" r="6">
      <c s="4" r="A6" t="s">
        <v>72</v>
      </c>
      <c s="5" r="B6" t="n">
        <v>11252</v>
      </c>
      <c s="5" r="C6" t="n">
        <v>12278</v>
      </c>
      <c s="5" r="D6" t="n">
        <v>33478</v>
      </c>
      <c s="5" r="E6" t="n">
        <v>37962</v>
      </c>
    </row>
    <row spans="1:5" r="7">
      <c s="4" r="A7" t="s">
        <v>73</v>
      </c>
      <c s="5" r="B7" t="n">
        <v>1904</v>
      </c>
      <c s="5" r="C7" t="n">
        <v>2219</v>
      </c>
      <c s="5" r="D7" t="n">
        <v>5872</v>
      </c>
      <c s="5" r="E7" t="n">
        <v>6865</v>
      </c>
    </row>
    <row spans="1:5" r="8">
      <c s="4" r="A8" t="s">
        <v>74</v>
      </c>
      <c s="5" r="B8" t="n">
        <v>190</v>
      </c>
      <c s="5" r="C8" t="n">
        <v>339</v>
      </c>
      <c s="5" r="D8" t="n">
        <v>834</v>
      </c>
      <c s="5" r="E8" t="n">
        <v>996</v>
      </c>
    </row>
    <row spans="1:5" r="9">
      <c s="4" r="A9" t="s">
        <v>30</v>
      </c>
      <c s="5" r="B9" t="n">
        <v>194</v>
      </c>
      <c s="5" r="C9" t="n">
        <v>237</v>
      </c>
      <c s="5" r="D9" t="n">
        <v>632</v>
      </c>
      <c s="5" r="E9" t="n">
        <v>585</v>
      </c>
    </row>
    <row spans="1:5" r="10">
      <c s="4" r="A10" t="s">
        <v>75</v>
      </c>
      <c s="5" r="B10" t="n">
        <v>884</v>
      </c>
      <c s="5" r="C10" t="n">
        <v>976</v>
      </c>
      <c s="5" r="D10" t="n">
        <v>3922</v>
      </c>
      <c s="5" r="E10" t="n">
        <v>3065</v>
      </c>
    </row>
    <row spans="1:5" r="11">
      <c s="4" r="A11" t="s">
        <v>76</v>
      </c>
      <c s="5" r="B11" t="n">
        <v>146228</v>
      </c>
      <c s="5" r="C11" t="n">
        <v>149790</v>
      </c>
      <c s="5" r="D11" t="n">
        <v>436229</v>
      </c>
      <c s="5" r="E11" t="n">
        <v>446484</v>
      </c>
    </row>
    <row spans="1:5" r="12">
      <c s="3" r="A12" t="s">
        <v>77</v>
      </c>
    </row>
    <row spans="1:5" r="13">
      <c s="4" r="A13" t="s">
        <v>78</v>
      </c>
      <c s="5" r="B13" t="n">
        <v>10217</v>
      </c>
      <c s="5" r="C13" t="n">
        <v>8998</v>
      </c>
      <c s="5" r="D13" t="n">
        <v>30093</v>
      </c>
      <c s="5" r="E13" t="n">
        <v>25579</v>
      </c>
    </row>
    <row spans="1:5" r="14">
      <c s="4" r="A14" t="s">
        <v>79</v>
      </c>
      <c s="5" r="B14" t="n">
        <v>92</v>
      </c>
      <c s="5" r="C14" t="n">
        <v>297</v>
      </c>
      <c s="5" r="D14" t="n">
        <v>272</v>
      </c>
      <c s="5" r="E14" t="n">
        <v>1470</v>
      </c>
    </row>
    <row spans="1:5" r="15">
      <c s="4" r="A15" t="s">
        <v>80</v>
      </c>
      <c s="5" r="B15" t="n">
        <v>10225</v>
      </c>
      <c s="5" r="C15" t="n">
        <v>11129</v>
      </c>
      <c s="5" r="D15" t="n">
        <v>33669</v>
      </c>
      <c s="5" r="E15" t="n">
        <v>32606</v>
      </c>
    </row>
    <row spans="1:5" r="16">
      <c s="4" r="A16" t="s">
        <v>81</v>
      </c>
      <c s="5" r="B16" t="n">
        <v>20534</v>
      </c>
      <c s="5" r="C16" t="n">
        <v>20424</v>
      </c>
      <c s="5" r="D16" t="n">
        <v>64034</v>
      </c>
      <c s="5" r="E16" t="n">
        <v>59655</v>
      </c>
    </row>
    <row spans="1:5" r="17">
      <c s="4" r="A17" t="s">
        <v>82</v>
      </c>
      <c s="5" r="B17" t="n">
        <v>125694</v>
      </c>
      <c s="5" r="C17" t="n">
        <v>129366</v>
      </c>
      <c s="5" r="D17" t="n">
        <v>372195</v>
      </c>
      <c s="5" r="E17" t="n">
        <v>386829</v>
      </c>
    </row>
    <row spans="1:5" r="18">
      <c s="4" r="A18" t="s">
        <v>83</v>
      </c>
      <c s="5" r="B18" t="n">
        <v>1000</v>
      </c>
      <c s="5" r="C18" t="n">
        <v>3500</v>
      </c>
      <c s="5" r="D18" t="n">
        <v>-500</v>
      </c>
      <c s="5" r="E18" t="n">
        <v>9500</v>
      </c>
    </row>
    <row spans="1:5" r="19">
      <c s="4" r="A19" t="s">
        <v>84</v>
      </c>
      <c s="5" r="B19" t="n">
        <v>124694</v>
      </c>
      <c s="5" r="C19" t="n">
        <v>125866</v>
      </c>
      <c s="5" r="D19" t="n">
        <v>372695</v>
      </c>
      <c s="5" r="E19" t="n">
        <v>377329</v>
      </c>
    </row>
    <row spans="1:5" r="20">
      <c s="3" r="A20" t="s">
        <v>85</v>
      </c>
    </row>
    <row spans="1:5" r="21">
      <c s="4" r="A21" t="s">
        <v>86</v>
      </c>
      <c s="5" r="B21" t="n">
        <v>12982</v>
      </c>
      <c s="5" r="C21" t="n">
        <v>12801</v>
      </c>
      <c s="5" r="D21" t="n">
        <v>37188</v>
      </c>
      <c s="5" r="E21" t="n">
        <v>37064</v>
      </c>
    </row>
    <row spans="1:5" r="22">
      <c s="4" r="A22" t="s">
        <v>87</v>
      </c>
      <c s="5" r="B22" t="n">
        <v>11237</v>
      </c>
      <c s="5" r="C22" t="n">
        <v>11120</v>
      </c>
      <c s="5" r="D22" t="n">
        <v>33137</v>
      </c>
      <c s="5" r="E22" t="n">
        <v>33417</v>
      </c>
    </row>
    <row spans="1:5" r="23">
      <c s="4" r="A23" t="s">
        <v>88</v>
      </c>
      <c s="5" r="B23" t="n">
        <v>10965</v>
      </c>
      <c s="5" r="C23" t="n">
        <v>9954</v>
      </c>
      <c s="5" r="D23" t="n">
        <v>31316</v>
      </c>
      <c s="5" r="E23" t="n">
        <v>29407</v>
      </c>
    </row>
    <row spans="1:5" r="24">
      <c s="4" r="A24" t="s">
        <v>89</v>
      </c>
      <c s="5" r="B24" t="n">
        <v>3864</v>
      </c>
      <c s="5" r="C24" t="n">
        <v>4038</v>
      </c>
      <c s="5" r="D24" t="n">
        <v>13891</v>
      </c>
      <c s="5" r="E24" t="n">
        <v>13384</v>
      </c>
    </row>
    <row spans="1:5" r="25">
      <c s="3" r="A25" t="s">
        <v>90</v>
      </c>
    </row>
    <row spans="1:5" r="26">
      <c s="4" r="A26" t="s">
        <v>91</v>
      </c>
      <c s="5" r="B26" t="n">
        <v>1730</v>
      </c>
      <c s="5" r="C26" t="n">
        <v>99</v>
      </c>
      <c s="5" r="D26" t="n">
        <v>8290</v>
      </c>
      <c s="5" r="E26" t="n">
        <v>1223</v>
      </c>
    </row>
    <row spans="1:5" r="27">
      <c s="4" r="A27" t="s">
        <v>92</v>
      </c>
      <c s="5" r="B27" t="n">
        <v>0</v>
      </c>
      <c s="5" r="C27" t="n">
        <v>-18</v>
      </c>
      <c s="5" r="D27" t="n">
        <v>0</v>
      </c>
      <c s="5" r="E27" t="n">
        <v>-30</v>
      </c>
    </row>
    <row spans="1:5" r="28">
      <c s="4" r="A28" t="s">
        <v>93</v>
      </c>
      <c s="5" r="B28" t="n">
        <v>1730</v>
      </c>
      <c s="5" r="C28" t="n">
        <v>81</v>
      </c>
      <c s="5" r="D28" t="n">
        <v>8290</v>
      </c>
      <c s="5" r="E28" t="n">
        <v>1193</v>
      </c>
    </row>
    <row spans="1:5" r="29">
      <c s="4" r="A29" t="s">
        <v>94</v>
      </c>
      <c s="5" r="B29" t="n">
        <v>3996</v>
      </c>
      <c s="5" r="C29" t="n">
        <v>3906</v>
      </c>
      <c s="5" r="D29" t="n">
        <v>12178</v>
      </c>
      <c s="5" r="E29" t="n">
        <v>10813</v>
      </c>
    </row>
    <row spans="1:5" r="30">
      <c s="4" r="A30" t="s">
        <v>95</v>
      </c>
      <c s="5" r="B30" t="n">
        <v>44774</v>
      </c>
      <c s="5" r="C30" t="n">
        <v>41900</v>
      </c>
      <c s="5" r="D30" t="n">
        <v>136000</v>
      </c>
      <c s="5" r="E30" t="n">
        <v>125278</v>
      </c>
    </row>
    <row spans="1:5" r="31">
      <c s="3" r="A31" t="s">
        <v>96</v>
      </c>
    </row>
    <row spans="1:5" r="32">
      <c s="4" r="A32" t="s">
        <v>97</v>
      </c>
      <c s="5" r="B32" t="n">
        <v>65308</v>
      </c>
      <c s="5" r="C32" t="n">
        <v>62434</v>
      </c>
      <c s="5" r="D32" t="n">
        <v>195365</v>
      </c>
      <c s="5" r="E32" t="n">
        <v>185623</v>
      </c>
    </row>
    <row spans="1:5" r="33">
      <c s="4" r="A33" t="s">
        <v>98</v>
      </c>
      <c s="5" r="B33" t="n">
        <v>10710</v>
      </c>
      <c s="5" r="C33" t="n">
        <v>11582</v>
      </c>
      <c s="5" r="D33" t="n">
        <v>36211</v>
      </c>
      <c s="5" r="E33" t="n">
        <v>36649</v>
      </c>
    </row>
    <row spans="1:5" r="34">
      <c s="4" r="A34" t="s">
        <v>99</v>
      </c>
      <c s="5" r="B34" t="n">
        <v>7373</v>
      </c>
      <c s="5" r="C34" t="n">
        <v>8632</v>
      </c>
      <c s="5" r="D34" t="n">
        <v>21248</v>
      </c>
      <c s="5" r="E34" t="n">
        <v>19684</v>
      </c>
    </row>
    <row spans="1:5" r="35">
      <c s="4" r="A35" t="s">
        <v>100</v>
      </c>
      <c s="5" r="B35" t="n">
        <v>5626</v>
      </c>
      <c s="5" r="C35" t="n">
        <v>0</v>
      </c>
      <c s="5" r="D35" t="n">
        <v>5626</v>
      </c>
      <c s="5" r="E35" t="n">
        <v>0</v>
      </c>
    </row>
    <row spans="1:5" r="36">
      <c s="4" r="A36" t="s">
        <v>101</v>
      </c>
      <c s="5" r="B36" t="n">
        <v>5105</v>
      </c>
      <c s="5" r="C36" t="n">
        <v>4689</v>
      </c>
      <c s="5" r="D36" t="n">
        <v>14767</v>
      </c>
      <c s="5" r="E36" t="n">
        <v>12816</v>
      </c>
    </row>
    <row spans="1:5" r="37">
      <c s="4" r="A37" t="s">
        <v>102</v>
      </c>
      <c s="5" r="B37" t="n">
        <v>3984</v>
      </c>
      <c s="5" r="C37" t="n">
        <v>3353</v>
      </c>
      <c s="5" r="D37" t="n">
        <v>10678</v>
      </c>
      <c s="5" r="E37" t="n">
        <v>9487</v>
      </c>
    </row>
    <row spans="1:5" r="38">
      <c s="4" r="A38" t="s">
        <v>103</v>
      </c>
      <c s="5" r="B38" t="n">
        <v>3595</v>
      </c>
      <c s="5" r="C38" t="n">
        <v>3307</v>
      </c>
      <c s="5" r="D38" t="n">
        <v>10888</v>
      </c>
      <c s="5" r="E38" t="n">
        <v>10269</v>
      </c>
    </row>
    <row spans="1:5" r="39">
      <c s="4" r="A39" t="s">
        <v>104</v>
      </c>
      <c s="5" r="B39" t="n">
        <v>2867</v>
      </c>
      <c s="5" r="C39" t="n">
        <v>2882</v>
      </c>
      <c s="5" r="D39" t="n">
        <v>8574</v>
      </c>
      <c s="5" r="E39" t="n">
        <v>8186</v>
      </c>
    </row>
    <row spans="1:5" r="40">
      <c s="4" r="A40" t="s">
        <v>105</v>
      </c>
      <c s="5" r="B40" t="n">
        <v>2828</v>
      </c>
      <c s="5" r="C40" t="n">
        <v>3252</v>
      </c>
      <c s="5" r="D40" t="n">
        <v>8430</v>
      </c>
      <c s="5" r="E40" t="n">
        <v>9715</v>
      </c>
    </row>
    <row spans="1:5" r="41">
      <c s="4" r="A41" t="s">
        <v>106</v>
      </c>
      <c s="5" r="B41" t="n">
        <v>2708</v>
      </c>
      <c s="5" r="C41" t="n">
        <v>2560</v>
      </c>
      <c s="5" r="D41" t="n">
        <v>7803</v>
      </c>
      <c s="5" r="E41" t="n">
        <v>7337</v>
      </c>
    </row>
    <row spans="1:5" r="42">
      <c s="4" r="A42" t="s">
        <v>104</v>
      </c>
      <c s="5" r="B42" t="n">
        <v>2102</v>
      </c>
      <c s="5" r="C42" t="n">
        <v>1798</v>
      </c>
      <c s="5" r="D42" t="n">
        <v>5570</v>
      </c>
      <c s="5" r="E42" t="n">
        <v>5719</v>
      </c>
    </row>
    <row spans="1:5" r="43">
      <c s="4" r="A43" t="s">
        <v>106</v>
      </c>
      <c s="5" r="B43" t="n">
        <v>1587</v>
      </c>
      <c s="5" r="C43" t="n">
        <v>1587</v>
      </c>
      <c s="5" r="D43" t="n">
        <v>4920</v>
      </c>
      <c s="5" r="E43" t="n">
        <v>5193</v>
      </c>
    </row>
    <row spans="1:5" r="44">
      <c s="4" r="A44" t="s">
        <v>107</v>
      </c>
      <c s="5" r="B44" t="n">
        <v>1136</v>
      </c>
      <c s="5" r="C44" t="n">
        <v>1242</v>
      </c>
      <c s="5" r="D44" t="n">
        <v>2637</v>
      </c>
      <c s="5" r="E44" t="n">
        <v>3786</v>
      </c>
    </row>
    <row spans="1:5" r="45">
      <c s="4" r="A45" t="s">
        <v>108</v>
      </c>
      <c s="5" r="B45" t="n">
        <v>1016</v>
      </c>
      <c s="5" r="C45" t="n">
        <v>1303</v>
      </c>
      <c s="5" r="D45" t="n">
        <v>2507</v>
      </c>
      <c s="5" r="E45" t="n">
        <v>3034</v>
      </c>
    </row>
    <row spans="1:5" r="46">
      <c s="4" r="A46" t="s">
        <v>109</v>
      </c>
      <c s="5" r="B46" t="n">
        <v>5</v>
      </c>
      <c s="5" r="C46" t="n">
        <v>314</v>
      </c>
      <c s="5" r="D46" t="n">
        <v>241</v>
      </c>
      <c s="5" r="E46" t="n">
        <v>944</v>
      </c>
    </row>
    <row spans="1:5" r="47">
      <c s="4" r="A47" t="s">
        <v>94</v>
      </c>
      <c s="5" r="B47" t="n">
        <v>8939</v>
      </c>
      <c s="5" r="C47" t="n">
        <v>6863</v>
      </c>
      <c s="5" r="D47" t="n">
        <v>26256</v>
      </c>
      <c s="5" r="E47" t="n">
        <v>23084</v>
      </c>
    </row>
    <row spans="1:5" r="48">
      <c s="4" r="A48" t="s">
        <v>110</v>
      </c>
      <c s="5" r="B48" t="n">
        <v>124889</v>
      </c>
      <c s="5" r="C48" t="n">
        <v>115798</v>
      </c>
      <c s="5" r="D48" t="n">
        <v>361721</v>
      </c>
      <c s="5" r="E48" t="n">
        <v>341526</v>
      </c>
    </row>
    <row spans="1:5" r="49">
      <c s="4" r="A49" t="s">
        <v>111</v>
      </c>
      <c s="5" r="B49" t="n">
        <v>44579</v>
      </c>
      <c s="5" r="C49" t="n">
        <v>51968</v>
      </c>
      <c s="5" r="D49" t="n">
        <v>146974</v>
      </c>
      <c s="5" r="E49" t="n">
        <v>161081</v>
      </c>
    </row>
    <row spans="1:5" r="50">
      <c s="4" r="A50" t="s">
        <v>112</v>
      </c>
      <c s="5" r="B50" t="n">
        <v>10328</v>
      </c>
      <c s="5" r="C50" t="n">
        <v>13402</v>
      </c>
      <c s="5" r="D50" t="n">
        <v>36007</v>
      </c>
      <c s="5" r="E50" t="n">
        <v>41136</v>
      </c>
    </row>
    <row spans="1:5" r="51">
      <c s="4" r="A51" t="s">
        <v>113</v>
      </c>
      <c s="7" r="B51" t="n">
        <v>34251</v>
      </c>
      <c s="7" r="C51" t="n">
        <v>38566</v>
      </c>
      <c s="7" r="D51" t="n">
        <v>110967</v>
      </c>
      <c s="7" r="E51" t="n">
        <v>119945</v>
      </c>
    </row>
    <row spans="1:5" r="52">
      <c s="3" r="A52" t="s">
        <v>114</v>
      </c>
    </row>
    <row spans="1:5" r="53">
      <c s="4" r="A53" t="s">
        <v>115</v>
      </c>
      <c s="9" r="B53" t="n">
        <v>0.2</v>
      </c>
      <c s="9" r="C53" t="n">
        <v>0.21</v>
      </c>
      <c s="9" r="D53" t="n">
        <v>0.63</v>
      </c>
      <c s="9" r="E53" t="n">
        <v>0.64</v>
      </c>
    </row>
    <row spans="1:5" r="54">
      <c s="4" r="A54" t="s">
        <v>116</v>
      </c>
      <c s="10" r="B54" t="n">
        <v>0.2</v>
      </c>
      <c s="10" r="C54" t="n">
        <v>0.21</v>
      </c>
      <c s="10" r="D54" t="n">
        <v>0.63</v>
      </c>
      <c s="10" r="E54" t="n">
        <v>0.64</v>
      </c>
    </row>
    <row spans="1:5" r="55">
      <c s="4" r="A55" t="s">
        <v>117</v>
      </c>
      <c s="9" r="B55" t="n">
        <v>0.09</v>
      </c>
      <c s="9" r="C55" t="n">
        <v>0.08</v>
      </c>
      <c s="9" r="D55" t="n">
        <v>0.27</v>
      </c>
      <c s="9" r="E55"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6</v>
      </c>
      <c s="2" r="B1" t="s">
        <v>67</v>
      </c>
      <c s="2" r="D1" t="s">
        <v>1</v>
      </c>
    </row>
    <row spans="1:5" r="2">
      <c s="2" r="B2" t="s">
        <v>2</v>
      </c>
      <c s="2" r="C2" t="s">
        <v>68</v>
      </c>
      <c s="2" r="D2" t="s">
        <v>2</v>
      </c>
      <c s="2" r="E2" t="s">
        <v>68</v>
      </c>
    </row>
    <row spans="1:5" r="3">
      <c s="4" r="A3" t="s">
        <v>337</v>
      </c>
    </row>
    <row spans="1:5" r="4">
      <c s="3" r="A4" t="s">
        <v>338</v>
      </c>
    </row>
    <row spans="1:5" r="5">
      <c s="4" r="A5" t="s">
        <v>339</v>
      </c>
      <c s="11" r="B5" t="n">
        <v>1.5</v>
      </c>
      <c s="11" r="C5" t="n">
        <v>2.5</v>
      </c>
      <c s="11" r="D5" t="n">
        <v>1.8</v>
      </c>
      <c s="11" r="E5" t="n">
        <v>2.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0</v>
      </c>
      <c s="2" r="B1" t="s">
        <v>67</v>
      </c>
      <c s="2" r="D1" t="s">
        <v>1</v>
      </c>
    </row>
    <row spans="1:5" r="2">
      <c s="2" r="B2" t="s">
        <v>2</v>
      </c>
      <c s="2" r="C2" t="s">
        <v>68</v>
      </c>
      <c s="2" r="D2" t="s">
        <v>2</v>
      </c>
      <c s="2" r="E2" t="s">
        <v>68</v>
      </c>
    </row>
    <row spans="1:5" r="3">
      <c s="3" r="A3" t="s">
        <v>208</v>
      </c>
    </row>
    <row spans="1:5" r="4">
      <c s="4" r="A4" t="s">
        <v>341</v>
      </c>
      <c s="7" r="B4" t="n">
        <v>12088</v>
      </c>
      <c s="7" r="C4" t="n">
        <v>-4629</v>
      </c>
      <c s="7" r="D4" t="n">
        <v>8987</v>
      </c>
      <c s="7" r="E4" t="n">
        <v>36790</v>
      </c>
    </row>
    <row spans="1:5" r="5">
      <c s="4" r="A5" t="s">
        <v>342</v>
      </c>
      <c s="5" r="B5" t="n">
        <v>-4231</v>
      </c>
      <c s="5" r="C5" t="n">
        <v>1618</v>
      </c>
      <c s="5" r="D5" t="n">
        <v>-3146</v>
      </c>
      <c s="5" r="E5" t="n">
        <v>-12878</v>
      </c>
    </row>
    <row spans="1:5" r="6">
      <c s="4" r="A6" t="s">
        <v>343</v>
      </c>
      <c s="5" r="B6" t="n">
        <v>7857</v>
      </c>
      <c s="5" r="C6" t="n">
        <v>-3011</v>
      </c>
      <c s="5" r="D6" t="n">
        <v>5841</v>
      </c>
      <c s="5" r="E6" t="n">
        <v>23912</v>
      </c>
    </row>
    <row spans="1:5" r="7">
      <c s="4" r="A7" t="s">
        <v>344</v>
      </c>
      <c s="5" r="B7" t="n">
        <v>-1730</v>
      </c>
      <c s="5" r="C7" t="n">
        <v>-81</v>
      </c>
      <c s="5" r="D7" t="n">
        <v>-8290</v>
      </c>
      <c s="5" r="E7" t="n">
        <v>-1193</v>
      </c>
    </row>
    <row spans="1:5" r="8">
      <c s="4" r="A8" t="s">
        <v>345</v>
      </c>
      <c s="5" r="B8" t="n">
        <v>606</v>
      </c>
      <c s="5" r="C8" t="n">
        <v>29</v>
      </c>
      <c s="5" r="D8" t="n">
        <v>2902</v>
      </c>
      <c s="5" r="E8" t="n">
        <v>418</v>
      </c>
    </row>
    <row spans="1:5" r="9">
      <c s="4" r="A9" t="s">
        <v>346</v>
      </c>
      <c s="5" r="B9" t="n">
        <v>-1124</v>
      </c>
      <c s="5" r="C9" t="n">
        <v>-52</v>
      </c>
      <c s="5" r="D9" t="n">
        <v>-5388</v>
      </c>
      <c s="5" r="E9" t="n">
        <v>-775</v>
      </c>
    </row>
    <row spans="1:5" r="10">
      <c s="4" r="A10" t="s">
        <v>347</v>
      </c>
      <c s="5" r="B10" t="n">
        <v>3778</v>
      </c>
      <c s="5" r="D10" t="n">
        <v>3778</v>
      </c>
    </row>
    <row spans="1:5" r="11">
      <c s="4" r="A11" t="s">
        <v>348</v>
      </c>
      <c s="5" r="B11" t="n">
        <v>-1322</v>
      </c>
      <c s="5" r="D11" t="n">
        <v>-1322</v>
      </c>
    </row>
    <row spans="1:5" r="12">
      <c s="4" r="A12" t="s">
        <v>349</v>
      </c>
      <c s="5" r="B12" t="n">
        <v>2456</v>
      </c>
      <c s="5" r="C12" t="n">
        <v>0</v>
      </c>
      <c s="5" r="D12" t="n">
        <v>2456</v>
      </c>
      <c s="5" r="E12" t="n">
        <v>0</v>
      </c>
    </row>
    <row spans="1:5" r="13">
      <c s="4" r="A13" t="s">
        <v>350</v>
      </c>
      <c s="5" r="C13" t="n">
        <v>212</v>
      </c>
      <c s="5" r="D13" t="n">
        <v>192</v>
      </c>
      <c s="5" r="E13" t="n">
        <v>1000</v>
      </c>
    </row>
    <row spans="1:5" r="14">
      <c s="4" r="A14" t="s">
        <v>351</v>
      </c>
      <c s="5" r="C14" t="n">
        <v>-74</v>
      </c>
      <c s="5" r="D14" t="n">
        <v>-67</v>
      </c>
      <c s="5" r="E14" t="n">
        <v>-350</v>
      </c>
    </row>
    <row spans="1:5" r="15">
      <c s="4" r="A15" t="s">
        <v>352</v>
      </c>
      <c s="5" r="B15" t="n">
        <v>0</v>
      </c>
      <c s="5" r="C15" t="n">
        <v>138</v>
      </c>
      <c s="5" r="D15" t="n">
        <v>125</v>
      </c>
      <c s="5" r="E15" t="n">
        <v>650</v>
      </c>
    </row>
    <row spans="1:5" r="16">
      <c s="4" r="A16" t="s">
        <v>353</v>
      </c>
      <c s="5" r="B16" t="n">
        <v>5</v>
      </c>
      <c s="5" r="C16" t="n">
        <v>52</v>
      </c>
      <c s="5" r="D16" t="n">
        <v>110</v>
      </c>
      <c s="5" r="E16" t="n">
        <v>157</v>
      </c>
    </row>
    <row spans="1:5" r="17">
      <c s="4" r="A17" t="s">
        <v>354</v>
      </c>
      <c s="5" r="B17" t="n">
        <v>-2</v>
      </c>
      <c s="5" r="C17" t="n">
        <v>-18</v>
      </c>
      <c s="5" r="D17" t="n">
        <v>-39</v>
      </c>
      <c s="5" r="E17" t="n">
        <v>-55</v>
      </c>
    </row>
    <row spans="1:5" r="18">
      <c s="4" r="A18" t="s">
        <v>355</v>
      </c>
      <c s="5" r="B18" t="n">
        <v>3</v>
      </c>
      <c s="5" r="C18" t="n">
        <v>34</v>
      </c>
      <c s="5" r="D18" t="n">
        <v>71</v>
      </c>
      <c s="5" r="E18" t="n">
        <v>102</v>
      </c>
    </row>
    <row spans="1:5" r="19">
      <c s="4" r="A19" t="s">
        <v>356</v>
      </c>
      <c s="5" r="E19" t="n">
        <v>3291</v>
      </c>
    </row>
    <row spans="1:5" r="20">
      <c s="4" r="A20" t="s">
        <v>357</v>
      </c>
      <c s="5" r="B20" t="n">
        <v>717</v>
      </c>
      <c s="5" r="C20" t="n">
        <v>160</v>
      </c>
      <c s="5" r="D20" t="n">
        <v>2151</v>
      </c>
      <c s="5" r="E20" t="n">
        <v>469</v>
      </c>
    </row>
    <row spans="1:5" r="21">
      <c s="4" r="A21" t="s">
        <v>358</v>
      </c>
      <c s="5" r="B21" t="n">
        <v>-251</v>
      </c>
      <c s="5" r="C21" t="n">
        <v>-56</v>
      </c>
      <c s="5" r="D21" t="n">
        <v>-753</v>
      </c>
      <c s="5" r="E21" t="n">
        <v>-165</v>
      </c>
    </row>
    <row spans="1:5" r="22">
      <c s="4" r="A22" t="s">
        <v>359</v>
      </c>
      <c s="5" r="B22" t="n">
        <v>466</v>
      </c>
      <c s="5" r="C22" t="n">
        <v>104</v>
      </c>
      <c s="5" r="D22" t="n">
        <v>1398</v>
      </c>
      <c s="5" r="E22" t="n">
        <v>304</v>
      </c>
    </row>
    <row spans="1:5" r="23">
      <c s="4" r="A23" t="s">
        <v>360</v>
      </c>
      <c s="5" r="E23" t="n">
        <v>-1452</v>
      </c>
    </row>
    <row spans="1:5" r="24">
      <c s="4" r="A24" t="s">
        <v>361</v>
      </c>
      <c s="5" r="E24" t="n">
        <v>508</v>
      </c>
    </row>
    <row spans="1:5" r="25">
      <c s="4" r="A25" t="s">
        <v>362</v>
      </c>
      <c s="5" r="B25" t="n">
        <v>0</v>
      </c>
      <c s="5" r="C25" t="n">
        <v>0</v>
      </c>
      <c s="5" r="D25" t="n">
        <v>0</v>
      </c>
      <c s="5" r="E25" t="n">
        <v>-944</v>
      </c>
    </row>
    <row spans="1:5" r="26">
      <c s="4" r="A26" t="s">
        <v>363</v>
      </c>
      <c s="5" r="E26" t="n">
        <v>-1147</v>
      </c>
    </row>
    <row spans="1:5" r="27">
      <c s="4" r="A27" t="s">
        <v>364</v>
      </c>
      <c s="5" r="B27" t="n">
        <v>0</v>
      </c>
      <c s="5" r="C27" t="n">
        <v>0</v>
      </c>
      <c s="5" r="D27" t="n">
        <v>0</v>
      </c>
      <c s="5" r="E27" t="n">
        <v>2144</v>
      </c>
    </row>
    <row spans="1:5" r="28">
      <c s="4" r="A28" t="s">
        <v>365</v>
      </c>
      <c s="5" r="B28" t="n">
        <v>14858</v>
      </c>
      <c s="5" r="C28" t="n">
        <v>-4286</v>
      </c>
      <c s="5" r="D28" t="n">
        <v>6928</v>
      </c>
      <c s="5" r="E28" t="n">
        <v>39062</v>
      </c>
    </row>
    <row spans="1:5" r="29">
      <c s="4" r="A29" t="s">
        <v>366</v>
      </c>
      <c s="5" r="B29" t="n">
        <v>-5200</v>
      </c>
      <c s="5" r="C29" t="n">
        <v>1499</v>
      </c>
      <c s="5" r="D29" t="n">
        <v>-2425</v>
      </c>
      <c s="5" r="E29" t="n">
        <v>-13669</v>
      </c>
    </row>
    <row spans="1:5" r="30">
      <c s="4" r="A30" t="s">
        <v>129</v>
      </c>
      <c s="7" r="B30" t="n">
        <v>9658</v>
      </c>
      <c s="7" r="C30" t="n">
        <v>-2787</v>
      </c>
      <c s="7" r="D30" t="n">
        <v>4503</v>
      </c>
      <c s="7" r="E30" t="n">
        <v>253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7</v>
      </c>
      <c s="2" r="B1" t="s">
        <v>67</v>
      </c>
      <c s="2" r="D1" t="s">
        <v>1</v>
      </c>
    </row>
    <row spans="1:5" r="2">
      <c s="2" r="B2" t="s">
        <v>2</v>
      </c>
      <c s="2" r="C2" t="s">
        <v>68</v>
      </c>
      <c s="2" r="D2" t="s">
        <v>2</v>
      </c>
      <c s="2" r="E2" t="s">
        <v>68</v>
      </c>
    </row>
    <row spans="1:5" r="3">
      <c s="3" r="A3" t="s">
        <v>368</v>
      </c>
    </row>
    <row spans="1:5" r="4">
      <c s="4" r="A4" t="s">
        <v>369</v>
      </c>
      <c s="7" r="B4" t="n">
        <v>-22877</v>
      </c>
      <c s="7" r="C4" t="n">
        <v>-9161</v>
      </c>
      <c s="7" r="D4" t="n">
        <v>-17722</v>
      </c>
      <c s="7" r="E4" t="n">
        <v>-37341</v>
      </c>
    </row>
    <row spans="1:5" r="5">
      <c s="4" r="A5" t="s">
        <v>370</v>
      </c>
      <c s="5" r="B5" t="n">
        <v>7857</v>
      </c>
      <c s="5" r="C5" t="n">
        <v>-2873</v>
      </c>
      <c s="5" r="D5" t="n">
        <v>5966</v>
      </c>
      <c s="5" r="E5" t="n">
        <v>26706</v>
      </c>
    </row>
    <row spans="1:5" r="6">
      <c s="4" r="A6" t="s">
        <v>371</v>
      </c>
      <c s="5" r="B6" t="n">
        <v>-655</v>
      </c>
      <c s="5" r="C6" t="n">
        <v>86</v>
      </c>
      <c s="5" r="D6" t="n">
        <v>-3919</v>
      </c>
      <c s="5" r="E6" t="n">
        <v>-1313</v>
      </c>
    </row>
    <row spans="1:5" r="7">
      <c s="4" r="A7" t="s">
        <v>372</v>
      </c>
      <c s="5" r="B7" t="n">
        <v>-13219</v>
      </c>
      <c s="5" r="C7" t="n">
        <v>-11948</v>
      </c>
      <c s="5" r="D7" t="n">
        <v>-13219</v>
      </c>
      <c s="5" r="E7" t="n">
        <v>-11948</v>
      </c>
    </row>
    <row spans="1:5" r="8">
      <c s="4" r="A8" t="s">
        <v>373</v>
      </c>
    </row>
    <row spans="1:5" r="9">
      <c s="3" r="A9" t="s">
        <v>368</v>
      </c>
    </row>
    <row spans="1:5" r="10">
      <c s="4" r="A10" t="s">
        <v>371</v>
      </c>
      <c s="5" r="B10" t="n">
        <v>-2456</v>
      </c>
      <c s="5" r="D10" t="n">
        <v>2456</v>
      </c>
    </row>
    <row spans="1:5" r="11">
      <c s="4" r="A11" t="s">
        <v>374</v>
      </c>
    </row>
    <row spans="1:5" r="12">
      <c s="3" r="A12" t="s">
        <v>368</v>
      </c>
    </row>
    <row spans="1:5" r="13">
      <c s="4" r="A13" t="s">
        <v>369</v>
      </c>
      <c s="5" r="B13" t="n">
        <v>830</v>
      </c>
      <c s="5" r="C13" t="n">
        <v>-580</v>
      </c>
      <c s="5" r="D13" t="n">
        <v>5980</v>
      </c>
      <c s="5" r="E13" t="n">
        <v>-27510</v>
      </c>
    </row>
    <row spans="1:5" r="14">
      <c s="4" r="A14" t="s">
        <v>370</v>
      </c>
      <c s="5" r="B14" t="n">
        <v>7857</v>
      </c>
      <c s="5" r="C14" t="n">
        <v>-3011</v>
      </c>
      <c s="5" r="D14" t="n">
        <v>5841</v>
      </c>
      <c s="5" r="E14" t="n">
        <v>23912</v>
      </c>
    </row>
    <row spans="1:5" r="15">
      <c s="4" r="A15" t="s">
        <v>371</v>
      </c>
      <c s="5" r="B15" t="n">
        <v>-1124</v>
      </c>
      <c s="5" r="C15" t="n">
        <v>-63</v>
      </c>
      <c s="5" r="D15" t="n">
        <v>-4258</v>
      </c>
      <c s="5" r="E15" t="n">
        <v>-56</v>
      </c>
    </row>
    <row spans="1:5" r="16">
      <c s="4" r="A16" t="s">
        <v>372</v>
      </c>
      <c s="5" r="B16" t="n">
        <v>7563</v>
      </c>
      <c s="5" r="C16" t="n">
        <v>-3654</v>
      </c>
      <c s="5" r="D16" t="n">
        <v>7563</v>
      </c>
      <c s="5" r="E16" t="n">
        <v>-3654</v>
      </c>
    </row>
    <row spans="1:5" r="17">
      <c s="4" r="A17" t="s">
        <v>375</v>
      </c>
    </row>
    <row spans="1:5" r="18">
      <c s="3" r="A18" t="s">
        <v>368</v>
      </c>
    </row>
    <row spans="1:5" r="19">
      <c s="4" r="A19" t="s">
        <v>371</v>
      </c>
      <c s="5" r="B19" t="n">
        <v>0</v>
      </c>
      <c s="5" r="D19" t="n">
        <v>0</v>
      </c>
    </row>
    <row spans="1:5" r="20">
      <c s="4" r="A20" t="s">
        <v>376</v>
      </c>
    </row>
    <row spans="1:5" r="21">
      <c s="3" r="A21" t="s">
        <v>368</v>
      </c>
    </row>
    <row spans="1:5" r="22">
      <c s="4" r="A22" t="s">
        <v>369</v>
      </c>
      <c s="5" r="B22" t="n">
        <v>344</v>
      </c>
      <c s="5" r="C22" t="n">
        <v>1434</v>
      </c>
      <c s="5" r="D22" t="n">
        <v>1349</v>
      </c>
      <c s="5" r="E22" t="n">
        <v>1652</v>
      </c>
    </row>
    <row spans="1:5" r="23">
      <c s="4" r="A23" t="s">
        <v>370</v>
      </c>
      <c s="5" r="B23" t="n">
        <v>0</v>
      </c>
      <c s="5" r="C23" t="n">
        <v>138</v>
      </c>
      <c s="5" r="D23" t="n">
        <v>125</v>
      </c>
      <c s="5" r="E23" t="n">
        <v>650</v>
      </c>
    </row>
    <row spans="1:5" r="24">
      <c s="4" r="A24" t="s">
        <v>371</v>
      </c>
      <c s="5" r="B24" t="n">
        <v>0</v>
      </c>
      <c s="5" r="C24" t="n">
        <v>11</v>
      </c>
      <c s="5" r="D24" t="n">
        <v>-1130</v>
      </c>
      <c s="5" r="E24" t="n">
        <v>-719</v>
      </c>
    </row>
    <row spans="1:5" r="25">
      <c s="4" r="A25" t="s">
        <v>372</v>
      </c>
      <c s="5" r="B25" t="n">
        <v>344</v>
      </c>
      <c s="5" r="C25" t="n">
        <v>1583</v>
      </c>
      <c s="5" r="D25" t="n">
        <v>344</v>
      </c>
      <c s="5" r="E25" t="n">
        <v>1583</v>
      </c>
    </row>
    <row spans="1:5" r="26">
      <c s="4" r="A26" t="s">
        <v>377</v>
      </c>
    </row>
    <row spans="1:5" r="27">
      <c s="3" r="A27" t="s">
        <v>368</v>
      </c>
    </row>
    <row spans="1:5" r="28">
      <c s="4" r="A28" t="s">
        <v>371</v>
      </c>
      <c s="5" r="B28" t="n">
        <v>0</v>
      </c>
      <c s="5" r="D28" t="n">
        <v>0</v>
      </c>
    </row>
    <row spans="1:5" r="29">
      <c s="4" r="A29" t="s">
        <v>378</v>
      </c>
    </row>
    <row spans="1:5" r="30">
      <c s="3" r="A30" t="s">
        <v>368</v>
      </c>
    </row>
    <row spans="1:5" r="31">
      <c s="4" r="A31" t="s">
        <v>369</v>
      </c>
      <c s="5" r="B31" t="n">
        <v>-2478</v>
      </c>
      <c s="5" r="C31" t="n">
        <v>-2614</v>
      </c>
      <c s="5" r="D31" t="n">
        <v>-2546</v>
      </c>
      <c s="5" r="E31" t="n">
        <v>-2682</v>
      </c>
    </row>
    <row spans="1:5" r="32">
      <c s="4" r="A32" t="s">
        <v>370</v>
      </c>
      <c s="5" r="B32" t="n">
        <v>0</v>
      </c>
      <c s="5" r="C32" t="n">
        <v>0</v>
      </c>
      <c s="5" r="D32" t="n">
        <v>0</v>
      </c>
      <c s="5" r="E32" t="n">
        <v>0</v>
      </c>
    </row>
    <row spans="1:5" r="33">
      <c s="4" r="A33" t="s">
        <v>371</v>
      </c>
      <c s="5" r="B33" t="n">
        <v>3</v>
      </c>
      <c s="5" r="C33" t="n">
        <v>34</v>
      </c>
      <c s="5" r="D33" t="n">
        <v>71</v>
      </c>
      <c s="5" r="E33" t="n">
        <v>102</v>
      </c>
    </row>
    <row spans="1:5" r="34">
      <c s="4" r="A34" t="s">
        <v>372</v>
      </c>
      <c s="5" r="B34" t="n">
        <v>-19</v>
      </c>
      <c s="5" r="C34" t="n">
        <v>-2580</v>
      </c>
      <c s="5" r="D34" t="n">
        <v>-19</v>
      </c>
      <c s="5" r="E34" t="n">
        <v>-2580</v>
      </c>
    </row>
    <row spans="1:5" r="35">
      <c s="4" r="A35" t="s">
        <v>379</v>
      </c>
    </row>
    <row spans="1:5" r="36">
      <c s="3" r="A36" t="s">
        <v>368</v>
      </c>
    </row>
    <row spans="1:5" r="37">
      <c s="4" r="A37" t="s">
        <v>371</v>
      </c>
      <c s="5" r="B37" t="n">
        <v>-2456</v>
      </c>
      <c s="5" r="D37" t="n">
        <v>2456</v>
      </c>
    </row>
    <row spans="1:5" r="38">
      <c s="4" r="A38" t="s">
        <v>380</v>
      </c>
    </row>
    <row spans="1:5" r="39">
      <c s="3" r="A39" t="s">
        <v>368</v>
      </c>
    </row>
    <row spans="1:5" r="40">
      <c s="4" r="A40" t="s">
        <v>369</v>
      </c>
      <c s="5" r="B40" t="n">
        <v>-21573</v>
      </c>
      <c s="5" r="C40" t="n">
        <v>-7401</v>
      </c>
      <c s="5" r="D40" t="n">
        <v>-22505</v>
      </c>
      <c s="5" r="E40" t="n">
        <v>-8801</v>
      </c>
    </row>
    <row spans="1:5" r="41">
      <c s="4" r="A41" t="s">
        <v>370</v>
      </c>
      <c s="5" r="B41" t="n">
        <v>0</v>
      </c>
      <c s="5" r="C41" t="n">
        <v>0</v>
      </c>
      <c s="5" r="D41" t="n">
        <v>0</v>
      </c>
      <c s="5" r="E41" t="n">
        <v>2144</v>
      </c>
    </row>
    <row spans="1:5" r="42">
      <c s="4" r="A42" t="s">
        <v>371</v>
      </c>
      <c s="5" r="B42" t="n">
        <v>466</v>
      </c>
      <c s="5" r="C42" t="n">
        <v>104</v>
      </c>
      <c s="5" r="D42" t="n">
        <v>1398</v>
      </c>
      <c s="5" r="E42" t="n">
        <v>-640</v>
      </c>
    </row>
    <row spans="1:5" r="43">
      <c s="4" r="A43" t="s">
        <v>372</v>
      </c>
      <c s="5" r="B43" t="n">
        <v>-21107</v>
      </c>
      <c s="7" r="C43" t="n">
        <v>-7297</v>
      </c>
      <c s="5" r="D43" t="n">
        <v>-21107</v>
      </c>
      <c s="7" r="E43" t="n">
        <v>-7297</v>
      </c>
    </row>
    <row spans="1:5" r="44">
      <c s="4" r="A44" t="s">
        <v>381</v>
      </c>
    </row>
    <row spans="1:5" r="45">
      <c s="3" r="A45" t="s">
        <v>368</v>
      </c>
    </row>
    <row spans="1:5" r="46">
      <c s="4" r="A46" t="s">
        <v>371</v>
      </c>
      <c s="7" r="B46" t="n">
        <v>0</v>
      </c>
      <c s="7" r="D4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2</v>
      </c>
      <c s="2" r="B1" t="s">
        <v>2</v>
      </c>
      <c s="2" r="C1" t="s">
        <v>25</v>
      </c>
    </row>
    <row spans="1:3" r="2">
      <c s="3" r="A2" t="s">
        <v>383</v>
      </c>
    </row>
    <row spans="1:3" r="3">
      <c s="4" r="A3" t="s">
        <v>384</v>
      </c>
      <c s="7" r="B3" t="n">
        <v>2424164</v>
      </c>
      <c s="7" r="C3" t="n">
        <v>2312087</v>
      </c>
    </row>
    <row spans="1:3" r="4">
      <c s="4" r="A4" t="s">
        <v>385</v>
      </c>
      <c s="5" r="B4" t="n">
        <v>38532</v>
      </c>
      <c s="5" r="C4" t="n">
        <v>49212</v>
      </c>
    </row>
    <row spans="1:3" r="5">
      <c s="4" r="A5" t="s">
        <v>386</v>
      </c>
      <c s="5" r="B5" t="n">
        <v>-26359</v>
      </c>
      <c s="5" r="C5" t="n">
        <v>-37928</v>
      </c>
    </row>
    <row spans="1:3" r="6">
      <c s="4" r="A6" t="s">
        <v>387</v>
      </c>
      <c s="5" r="B6" t="n">
        <v>2436337</v>
      </c>
      <c s="5" r="C6" t="n">
        <v>2323371</v>
      </c>
    </row>
    <row spans="1:3" r="7">
      <c s="4" r="A7" t="s">
        <v>388</v>
      </c>
    </row>
    <row spans="1:3" r="8">
      <c s="3" r="A8" t="s">
        <v>383</v>
      </c>
    </row>
    <row spans="1:3" r="9">
      <c s="4" r="A9" t="s">
        <v>384</v>
      </c>
      <c s="5" r="B9" t="n">
        <v>16087</v>
      </c>
      <c s="5" r="C9" t="n">
        <v>33469</v>
      </c>
    </row>
    <row spans="1:3" r="10">
      <c s="4" r="A10" t="s">
        <v>385</v>
      </c>
      <c s="5" r="B10" t="n">
        <v>7453</v>
      </c>
      <c s="5" r="C10" t="n">
        <v>14167</v>
      </c>
    </row>
    <row spans="1:3" r="11">
      <c s="4" r="A11" t="s">
        <v>386</v>
      </c>
      <c s="5" r="B11" t="n">
        <v>-8</v>
      </c>
      <c s="5" r="C11" t="n">
        <v>-13</v>
      </c>
    </row>
    <row spans="1:3" r="12">
      <c s="4" r="A12" t="s">
        <v>387</v>
      </c>
      <c s="5" r="B12" t="n">
        <v>23532</v>
      </c>
      <c s="5" r="C12" t="n">
        <v>47623</v>
      </c>
    </row>
    <row spans="1:3" r="13">
      <c s="4" r="A13" t="s">
        <v>389</v>
      </c>
    </row>
    <row spans="1:3" r="14">
      <c s="3" r="A14" t="s">
        <v>383</v>
      </c>
    </row>
    <row spans="1:3" r="15">
      <c s="4" r="A15" t="s">
        <v>384</v>
      </c>
      <c s="5" r="C15" t="n">
        <v>200</v>
      </c>
    </row>
    <row spans="1:3" r="16">
      <c s="4" r="A16" t="s">
        <v>385</v>
      </c>
      <c s="5" r="C16" t="n">
        <v>0</v>
      </c>
    </row>
    <row spans="1:3" r="17">
      <c s="4" r="A17" t="s">
        <v>386</v>
      </c>
      <c s="5" r="C17" t="n">
        <v>0</v>
      </c>
    </row>
    <row spans="1:3" r="18">
      <c s="4" r="A18" t="s">
        <v>387</v>
      </c>
      <c s="5" r="C18" t="n">
        <v>200</v>
      </c>
    </row>
    <row spans="1:3" r="19">
      <c s="4" r="A19" t="s">
        <v>390</v>
      </c>
    </row>
    <row spans="1:3" r="20">
      <c s="3" r="A20" t="s">
        <v>383</v>
      </c>
    </row>
    <row spans="1:3" r="21">
      <c s="4" r="A21" t="s">
        <v>384</v>
      </c>
      <c s="5" r="B21" t="n">
        <v>48320</v>
      </c>
      <c s="5" r="C21" t="n">
        <v>209</v>
      </c>
    </row>
    <row spans="1:3" r="22">
      <c s="4" r="A22" t="s">
        <v>385</v>
      </c>
      <c s="5" r="B22" t="n">
        <v>231</v>
      </c>
      <c s="5" r="C22" t="n">
        <v>5</v>
      </c>
    </row>
    <row spans="1:3" r="23">
      <c s="4" r="A23" t="s">
        <v>386</v>
      </c>
      <c s="5" r="B23" t="n">
        <v>0</v>
      </c>
      <c s="5" r="C23" t="n">
        <v>0</v>
      </c>
    </row>
    <row spans="1:3" r="24">
      <c s="4" r="A24" t="s">
        <v>387</v>
      </c>
      <c s="5" r="B24" t="n">
        <v>48551</v>
      </c>
      <c s="5" r="C24" t="n">
        <v>214</v>
      </c>
    </row>
    <row spans="1:3" r="25">
      <c s="4" r="A25" t="s">
        <v>391</v>
      </c>
    </row>
    <row spans="1:3" r="26">
      <c s="3" r="A26" t="s">
        <v>383</v>
      </c>
    </row>
    <row spans="1:3" r="27">
      <c s="4" r="A27" t="s">
        <v>384</v>
      </c>
      <c s="5" r="B27" t="n">
        <v>234868</v>
      </c>
      <c s="5" r="C27" t="n">
        <v>238250</v>
      </c>
    </row>
    <row spans="1:3" r="28">
      <c s="4" r="A28" t="s">
        <v>385</v>
      </c>
      <c s="5" r="B28" t="n">
        <v>5430</v>
      </c>
      <c s="5" r="C28" t="n">
        <v>7231</v>
      </c>
    </row>
    <row spans="1:3" r="29">
      <c s="4" r="A29" t="s">
        <v>386</v>
      </c>
      <c s="5" r="B29" t="n">
        <v>-62</v>
      </c>
      <c s="5" r="C29" t="n">
        <v>-266</v>
      </c>
    </row>
    <row spans="1:3" r="30">
      <c s="4" r="A30" t="s">
        <v>387</v>
      </c>
      <c s="5" r="B30" t="n">
        <v>240236</v>
      </c>
      <c s="5" r="C30" t="n">
        <v>245215</v>
      </c>
    </row>
    <row spans="1:3" r="31">
      <c s="4" r="A31" t="s">
        <v>392</v>
      </c>
    </row>
    <row spans="1:3" r="32">
      <c s="3" r="A32" t="s">
        <v>383</v>
      </c>
    </row>
    <row spans="1:3" r="33">
      <c s="4" r="A33" t="s">
        <v>384</v>
      </c>
      <c s="5" r="B33" t="n">
        <v>102297</v>
      </c>
      <c s="5" r="C33" t="n">
        <v>99016</v>
      </c>
    </row>
    <row spans="1:3" r="34">
      <c s="4" r="A34" t="s">
        <v>385</v>
      </c>
      <c s="5" r="B34" t="n">
        <v>2935</v>
      </c>
      <c s="5" r="C34" t="n">
        <v>5126</v>
      </c>
    </row>
    <row spans="1:3" r="35">
      <c s="4" r="A35" t="s">
        <v>386</v>
      </c>
      <c s="5" r="B35" t="n">
        <v>-5291</v>
      </c>
      <c s="5" r="C35" t="n">
        <v>-6108</v>
      </c>
    </row>
    <row spans="1:3" r="36">
      <c s="4" r="A36" t="s">
        <v>387</v>
      </c>
      <c s="5" r="B36" t="n">
        <v>99941</v>
      </c>
      <c s="5" r="C36" t="n">
        <v>98034</v>
      </c>
    </row>
    <row spans="1:3" r="37">
      <c s="4" r="A37" t="s">
        <v>393</v>
      </c>
    </row>
    <row spans="1:3" r="38">
      <c s="3" r="A38" t="s">
        <v>383</v>
      </c>
    </row>
    <row spans="1:3" r="39">
      <c s="4" r="A39" t="s">
        <v>384</v>
      </c>
      <c s="5" r="B39" t="n">
        <v>879738</v>
      </c>
      <c s="5" r="C39" t="n">
        <v>917395</v>
      </c>
    </row>
    <row spans="1:3" r="40">
      <c s="4" r="A40" t="s">
        <v>385</v>
      </c>
      <c s="5" r="B40" t="n">
        <v>5638</v>
      </c>
      <c s="5" r="C40" t="n">
        <v>5705</v>
      </c>
    </row>
    <row spans="1:3" r="41">
      <c s="4" r="A41" t="s">
        <v>386</v>
      </c>
      <c s="5" r="B41" t="n">
        <v>-11077</v>
      </c>
      <c s="5" r="C41" t="n">
        <v>-20787</v>
      </c>
    </row>
    <row spans="1:3" r="42">
      <c s="4" r="A42" t="s">
        <v>387</v>
      </c>
      <c s="5" r="B42" t="n">
        <v>874299</v>
      </c>
      <c s="5" r="C42" t="n">
        <v>902313</v>
      </c>
    </row>
    <row spans="1:3" r="43">
      <c s="4" r="A43" t="s">
        <v>394</v>
      </c>
    </row>
    <row spans="1:3" r="44">
      <c s="3" r="A44" t="s">
        <v>383</v>
      </c>
    </row>
    <row spans="1:3" r="45">
      <c s="4" r="A45" t="s">
        <v>384</v>
      </c>
      <c s="5" r="B45" t="n">
        <v>1036193</v>
      </c>
      <c s="5" r="C45" t="n">
        <v>914797</v>
      </c>
    </row>
    <row spans="1:3" r="46">
      <c s="4" r="A46" t="s">
        <v>385</v>
      </c>
      <c s="5" r="B46" t="n">
        <v>16845</v>
      </c>
      <c s="5" r="C46" t="n">
        <v>16978</v>
      </c>
    </row>
    <row spans="1:3" r="47">
      <c s="4" r="A47" t="s">
        <v>386</v>
      </c>
      <c s="5" r="B47" t="n">
        <v>-1133</v>
      </c>
      <c s="5" r="C47" t="n">
        <v>-2944</v>
      </c>
    </row>
    <row spans="1:3" r="48">
      <c s="4" r="A48" t="s">
        <v>387</v>
      </c>
      <c s="5" r="B48" t="n">
        <v>1051905</v>
      </c>
      <c s="5" r="C48" t="n">
        <v>928831</v>
      </c>
    </row>
    <row spans="1:3" r="49">
      <c s="4" r="A49" t="s">
        <v>395</v>
      </c>
    </row>
    <row spans="1:3" r="50">
      <c s="3" r="A50" t="s">
        <v>383</v>
      </c>
    </row>
    <row spans="1:3" r="51">
      <c s="4" r="A51" t="s">
        <v>384</v>
      </c>
      <c s="5" r="B51" t="n">
        <v>106661</v>
      </c>
      <c s="5" r="C51" t="n">
        <v>108751</v>
      </c>
    </row>
    <row spans="1:3" r="52">
      <c s="4" r="A52" t="s">
        <v>385</v>
      </c>
      <c s="5" r="B52" t="n">
        <v>0</v>
      </c>
      <c s="5" r="C52" t="n">
        <v>0</v>
      </c>
    </row>
    <row spans="1:3" r="53">
      <c s="4" r="A53" t="s">
        <v>386</v>
      </c>
      <c s="5" r="B53" t="n">
        <v>-8788</v>
      </c>
      <c s="5" r="C53" t="n">
        <v>-7810</v>
      </c>
    </row>
    <row spans="1:3" r="54">
      <c s="4" r="A54" t="s">
        <v>387</v>
      </c>
      <c s="7" r="B54" t="n">
        <v>97873</v>
      </c>
      <c s="7" r="C54" t="n">
        <v>1009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396</v>
      </c>
      <c s="2" r="B1" t="s">
        <v>397</v>
      </c>
    </row>
    <row spans="1:2" r="2">
      <c s="3" r="A2" t="s">
        <v>383</v>
      </c>
    </row>
    <row spans="1:2" r="3">
      <c s="4" r="A3" t="s">
        <v>398</v>
      </c>
      <c s="7" r="B3" t="n">
        <v>62247</v>
      </c>
    </row>
    <row spans="1:2" r="4">
      <c s="4" r="A4" t="s">
        <v>399</v>
      </c>
      <c s="5" r="B4" t="n">
        <v>63023</v>
      </c>
    </row>
    <row spans="1:2" r="5">
      <c s="4" r="A5" t="s">
        <v>400</v>
      </c>
      <c s="5" r="B5" t="n">
        <v>104989</v>
      </c>
    </row>
    <row spans="1:2" r="6">
      <c s="4" r="A6" t="s">
        <v>401</v>
      </c>
      <c s="5" r="B6" t="n">
        <v>107283</v>
      </c>
    </row>
    <row spans="1:2" r="7">
      <c s="4" r="A7" t="s">
        <v>402</v>
      </c>
      <c s="5" r="B7" t="n">
        <v>132930</v>
      </c>
    </row>
    <row spans="1:2" r="8">
      <c s="4" r="A8" t="s">
        <v>403</v>
      </c>
      <c s="5" r="B8" t="n">
        <v>136571</v>
      </c>
    </row>
    <row spans="1:2" r="9">
      <c s="4" r="A9" t="s">
        <v>404</v>
      </c>
      <c s="5" r="B9" t="n">
        <v>191980</v>
      </c>
    </row>
    <row spans="1:2" r="10">
      <c s="4" r="A10" t="s">
        <v>405</v>
      </c>
      <c s="5" r="B10" t="n">
        <v>179724</v>
      </c>
    </row>
    <row spans="1:2" r="11">
      <c s="4" r="A11" t="s">
        <v>406</v>
      </c>
      <c s="5" r="B11" t="n">
        <v>492146</v>
      </c>
    </row>
    <row spans="1:2" r="12">
      <c s="4" r="A12" t="s">
        <v>407</v>
      </c>
      <c s="5" r="B12" t="n">
        <v>486601</v>
      </c>
    </row>
    <row spans="1:2" r="13">
      <c s="4" r="A13" t="s">
        <v>408</v>
      </c>
      <c s="5" r="B13" t="n">
        <v>2408077</v>
      </c>
    </row>
    <row spans="1:2" r="14">
      <c s="4" r="A14" t="s">
        <v>409</v>
      </c>
      <c s="5" r="B14" t="n">
        <v>2412805</v>
      </c>
    </row>
    <row spans="1:2" r="15">
      <c s="4" r="A15" t="s">
        <v>393</v>
      </c>
    </row>
    <row spans="1:2" r="16">
      <c s="3" r="A16" t="s">
        <v>383</v>
      </c>
    </row>
    <row spans="1:2" r="17">
      <c s="4" r="A17" t="s">
        <v>410</v>
      </c>
      <c s="5" r="B17" t="n">
        <v>879738</v>
      </c>
    </row>
    <row spans="1:2" r="18">
      <c s="4" r="A18" t="s">
        <v>411</v>
      </c>
      <c s="5" r="B18" t="n">
        <v>874299</v>
      </c>
    </row>
    <row spans="1:2" r="19">
      <c s="4" r="A19" t="s">
        <v>394</v>
      </c>
    </row>
    <row spans="1:2" r="20">
      <c s="3" r="A20" t="s">
        <v>383</v>
      </c>
    </row>
    <row spans="1:2" r="21">
      <c s="4" r="A21" t="s">
        <v>410</v>
      </c>
      <c s="5" r="B21" t="n">
        <v>1036193</v>
      </c>
    </row>
    <row spans="1:2" r="22">
      <c s="4" r="A22" t="s">
        <v>411</v>
      </c>
      <c s="7" r="B22" t="n">
        <v>10519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2</v>
      </c>
      <c s="2" r="B1" t="s">
        <v>67</v>
      </c>
      <c s="2" r="D1" t="s">
        <v>1</v>
      </c>
    </row>
    <row spans="1:5" r="2">
      <c s="2" r="B2" t="s">
        <v>2</v>
      </c>
      <c s="2" r="C2" t="s">
        <v>68</v>
      </c>
      <c s="2" r="D2" t="s">
        <v>2</v>
      </c>
      <c s="2" r="E2" t="s">
        <v>68</v>
      </c>
    </row>
    <row spans="1:5" r="3">
      <c s="3" r="A3" t="s">
        <v>413</v>
      </c>
    </row>
    <row spans="1:5" r="4">
      <c s="4" r="A4" t="s">
        <v>414</v>
      </c>
      <c s="7" r="B4" t="n">
        <v>1730</v>
      </c>
      <c s="7" r="C4" t="n">
        <v>99</v>
      </c>
      <c s="7" r="D4" t="n">
        <v>8290</v>
      </c>
      <c s="7" r="E4" t="n">
        <v>1546</v>
      </c>
    </row>
    <row spans="1:5" r="5">
      <c s="4" r="A5" t="s">
        <v>415</v>
      </c>
      <c s="5" r="B5" t="n">
        <v>0</v>
      </c>
      <c s="5" r="C5" t="n">
        <v>0</v>
      </c>
      <c s="5" r="D5" t="n">
        <v>0</v>
      </c>
      <c s="5" r="E5" t="n">
        <v>-323</v>
      </c>
    </row>
    <row spans="1:5" r="6">
      <c s="4" r="A6" t="s">
        <v>416</v>
      </c>
      <c s="5" r="B6" t="n">
        <v>0</v>
      </c>
      <c s="5" r="C6" t="n">
        <v>-18</v>
      </c>
      <c s="5" r="D6" t="n">
        <v>0</v>
      </c>
      <c s="5" r="E6" t="n">
        <v>-30</v>
      </c>
    </row>
    <row spans="1:5" r="7">
      <c s="4" r="A7" t="s">
        <v>417</v>
      </c>
      <c s="5" r="B7" t="n">
        <v>1730</v>
      </c>
      <c s="5" r="C7" t="n">
        <v>81</v>
      </c>
      <c s="5" r="D7" t="n">
        <v>8290</v>
      </c>
      <c s="5" r="E7" t="n">
        <v>1193</v>
      </c>
    </row>
    <row spans="1:5" r="8">
      <c s="4" r="A8" t="s">
        <v>388</v>
      </c>
    </row>
    <row spans="1:5" r="9">
      <c s="3" r="A9" t="s">
        <v>413</v>
      </c>
    </row>
    <row spans="1:5" r="10">
      <c s="4" r="A10" t="s">
        <v>414</v>
      </c>
      <c s="5" r="B10" t="n">
        <v>1730</v>
      </c>
      <c s="5" r="C10" t="n">
        <v>99</v>
      </c>
      <c s="5" r="D10" t="n">
        <v>5990</v>
      </c>
      <c s="5" r="E10" t="n">
        <v>100</v>
      </c>
    </row>
    <row spans="1:5" r="11">
      <c s="4" r="A11" t="s">
        <v>415</v>
      </c>
      <c s="5" r="B11" t="n">
        <v>0</v>
      </c>
      <c s="5" r="C11" t="n">
        <v>0</v>
      </c>
      <c s="5" r="D11" t="n">
        <v>0</v>
      </c>
      <c s="5" r="E11" t="n">
        <v>0</v>
      </c>
    </row>
    <row spans="1:5" r="12">
      <c s="4" r="A12" t="s">
        <v>416</v>
      </c>
      <c s="5" r="B12" t="n">
        <v>0</v>
      </c>
      <c s="5" r="C12" t="n">
        <v>0</v>
      </c>
      <c s="5" r="D12" t="n">
        <v>0</v>
      </c>
      <c s="5" r="E12" t="n">
        <v>-12</v>
      </c>
    </row>
    <row spans="1:5" r="13">
      <c s="4" r="A13" t="s">
        <v>417</v>
      </c>
      <c s="5" r="B13" t="n">
        <v>1730</v>
      </c>
      <c s="5" r="C13" t="n">
        <v>99</v>
      </c>
      <c s="5" r="D13" t="n">
        <v>5990</v>
      </c>
      <c s="5" r="E13" t="n">
        <v>88</v>
      </c>
    </row>
    <row spans="1:5" r="14">
      <c s="4" r="A14" t="s">
        <v>418</v>
      </c>
    </row>
    <row spans="1:5" r="15">
      <c s="3" r="A15" t="s">
        <v>413</v>
      </c>
    </row>
    <row spans="1:5" r="16">
      <c s="4" r="A16" t="s">
        <v>414</v>
      </c>
      <c s="5" r="B16" t="n">
        <v>0</v>
      </c>
      <c s="5" r="C16" t="n">
        <v>0</v>
      </c>
      <c s="5" r="D16" t="n">
        <v>2300</v>
      </c>
      <c s="5" r="E16" t="n">
        <v>1446</v>
      </c>
    </row>
    <row spans="1:5" r="17">
      <c s="4" r="A17" t="s">
        <v>415</v>
      </c>
      <c s="5" r="B17" t="n">
        <v>0</v>
      </c>
      <c s="5" r="C17" t="n">
        <v>0</v>
      </c>
      <c s="5" r="D17" t="n">
        <v>0</v>
      </c>
      <c s="5" r="E17" t="n">
        <v>-323</v>
      </c>
    </row>
    <row spans="1:5" r="18">
      <c s="4" r="A18" t="s">
        <v>416</v>
      </c>
      <c s="5" r="B18" t="n">
        <v>0</v>
      </c>
      <c s="5" r="C18" t="n">
        <v>-18</v>
      </c>
      <c s="5" r="D18" t="n">
        <v>0</v>
      </c>
      <c s="5" r="E18" t="n">
        <v>-18</v>
      </c>
    </row>
    <row spans="1:5" r="19">
      <c s="4" r="A19" t="s">
        <v>417</v>
      </c>
      <c s="7" r="B19" t="n">
        <v>0</v>
      </c>
      <c s="7" r="C19" t="n">
        <v>-18</v>
      </c>
      <c s="7" r="D19" t="n">
        <v>2300</v>
      </c>
      <c s="7" r="E19" t="n">
        <v>11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9</v>
      </c>
      <c s="2" r="B1" t="s">
        <v>67</v>
      </c>
      <c s="2" r="D1" t="s">
        <v>1</v>
      </c>
    </row>
    <row spans="1:5" r="2">
      <c s="2" r="B2" t="s">
        <v>2</v>
      </c>
      <c s="2" r="C2" t="s">
        <v>68</v>
      </c>
      <c s="2" r="D2" t="s">
        <v>2</v>
      </c>
      <c s="2" r="E2" t="s">
        <v>68</v>
      </c>
    </row>
    <row spans="1:5" r="3">
      <c s="3" r="A3" t="s">
        <v>420</v>
      </c>
    </row>
    <row spans="1:5" r="4">
      <c s="4" r="A4" t="s">
        <v>421</v>
      </c>
      <c s="7" r="B4" t="n">
        <v>-11510</v>
      </c>
      <c s="7" r="C4" t="n">
        <v>-17214</v>
      </c>
      <c s="7" r="D4" t="n">
        <v>-16242</v>
      </c>
      <c s="7" r="E4" t="n">
        <v>-20691</v>
      </c>
    </row>
    <row spans="1:5" r="5">
      <c s="4" r="A5" t="s">
        <v>422</v>
      </c>
      <c s="5" r="B5" t="n">
        <v>0</v>
      </c>
      <c s="5" r="C5" t="n">
        <v>-18</v>
      </c>
      <c s="5" r="D5" t="n">
        <v>0</v>
      </c>
      <c s="5" r="E5" t="n">
        <v>-18</v>
      </c>
    </row>
    <row spans="1:5" r="6">
      <c s="4" r="A6" t="s">
        <v>423</v>
      </c>
      <c s="5" r="B6" t="n">
        <v>0</v>
      </c>
      <c s="5" r="C6" t="n">
        <v>0</v>
      </c>
      <c s="5" r="D6" t="n">
        <v>4730</v>
      </c>
      <c s="5" r="E6" t="n">
        <v>3472</v>
      </c>
    </row>
    <row spans="1:5" r="7">
      <c s="4" r="A7" t="s">
        <v>424</v>
      </c>
      <c s="5" r="B7" t="n">
        <v>0</v>
      </c>
      <c s="5" r="C7" t="n">
        <v>0</v>
      </c>
      <c s="5" r="D7" t="n">
        <v>2</v>
      </c>
      <c s="5" r="E7" t="n">
        <v>5</v>
      </c>
    </row>
    <row spans="1:5" r="8">
      <c s="4" r="A8" t="s">
        <v>425</v>
      </c>
      <c s="7" r="B8" t="n">
        <v>-11510</v>
      </c>
      <c s="7" r="C8" t="n">
        <v>-17232</v>
      </c>
      <c s="7" r="D8" t="n">
        <v>-11510</v>
      </c>
      <c s="7" r="E8" t="n">
        <v>-1723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80"/>
    <col customWidth="1" max="2" min="2" width="21"/>
  </cols>
  <sheetData>
    <row spans="1:2" r="1">
      <c s="1" r="A1" t="s">
        <v>426</v>
      </c>
      <c s="2" r="B1" t="s">
        <v>397</v>
      </c>
    </row>
    <row spans="1:2" r="2">
      <c s="3" r="A2" t="s">
        <v>383</v>
      </c>
    </row>
    <row spans="1:2" r="3">
      <c s="4" r="A3" t="s">
        <v>427</v>
      </c>
      <c s="7" r="B3" t="n">
        <v>211680</v>
      </c>
    </row>
    <row spans="1:2" r="4">
      <c s="4" r="A4" t="s">
        <v>428</v>
      </c>
      <c s="5" r="B4" t="n">
        <v>-582</v>
      </c>
    </row>
    <row spans="1:2" r="5">
      <c s="4" r="A5" t="s">
        <v>429</v>
      </c>
      <c s="5" r="B5" t="n">
        <v>692378</v>
      </c>
    </row>
    <row spans="1:2" r="6">
      <c s="4" r="A6" t="s">
        <v>430</v>
      </c>
      <c s="5" r="B6" t="n">
        <v>-25777</v>
      </c>
    </row>
    <row spans="1:2" r="7">
      <c s="4" r="A7" t="s">
        <v>431</v>
      </c>
      <c s="5" r="B7" t="n">
        <v>904058</v>
      </c>
    </row>
    <row spans="1:2" r="8">
      <c s="4" r="A8" t="s">
        <v>432</v>
      </c>
      <c s="5" r="B8" t="n">
        <v>-26359</v>
      </c>
    </row>
    <row spans="1:2" r="9">
      <c s="4" r="A9" t="s">
        <v>433</v>
      </c>
    </row>
    <row spans="1:2" r="10">
      <c s="3" r="A10" t="s">
        <v>383</v>
      </c>
    </row>
    <row spans="1:2" r="11">
      <c s="4" r="A11" t="s">
        <v>428</v>
      </c>
      <c s="5" r="B11" t="n">
        <v>0</v>
      </c>
    </row>
    <row spans="1:2" r="12">
      <c s="4" r="A12" t="s">
        <v>430</v>
      </c>
      <c s="5" r="B12" t="n">
        <v>0</v>
      </c>
    </row>
    <row spans="1:2" r="13">
      <c s="4" r="A13" t="s">
        <v>432</v>
      </c>
      <c s="5" r="B13" t="n">
        <v>0</v>
      </c>
    </row>
    <row spans="1:2" r="14">
      <c s="4" r="A14" t="s">
        <v>434</v>
      </c>
    </row>
    <row spans="1:2" r="15">
      <c s="3" r="A15" t="s">
        <v>383</v>
      </c>
    </row>
    <row spans="1:2" r="16">
      <c s="4" r="A16" t="s">
        <v>427</v>
      </c>
      <c s="5" r="B16" t="n">
        <v>11892</v>
      </c>
    </row>
    <row spans="1:2" r="17">
      <c s="4" r="A17" t="s">
        <v>428</v>
      </c>
      <c s="5" r="B17" t="n">
        <v>-62</v>
      </c>
    </row>
    <row spans="1:2" r="18">
      <c s="4" r="A18" t="s">
        <v>429</v>
      </c>
      <c s="5" r="B18" t="n">
        <v>0</v>
      </c>
    </row>
    <row spans="1:2" r="19">
      <c s="4" r="A19" t="s">
        <v>430</v>
      </c>
      <c s="5" r="B19" t="n">
        <v>0</v>
      </c>
    </row>
    <row spans="1:2" r="20">
      <c s="4" r="A20" t="s">
        <v>431</v>
      </c>
      <c s="5" r="B20" t="n">
        <v>11892</v>
      </c>
    </row>
    <row spans="1:2" r="21">
      <c s="4" r="A21" t="s">
        <v>432</v>
      </c>
      <c s="5" r="B21" t="n">
        <v>-62</v>
      </c>
    </row>
    <row spans="1:2" r="22">
      <c s="4" r="A22" t="s">
        <v>392</v>
      </c>
    </row>
    <row spans="1:2" r="23">
      <c s="3" r="A23" t="s">
        <v>383</v>
      </c>
    </row>
    <row spans="1:2" r="24">
      <c s="4" r="A24" t="s">
        <v>427</v>
      </c>
      <c s="5" r="B24" t="n">
        <v>7968</v>
      </c>
    </row>
    <row spans="1:2" r="25">
      <c s="4" r="A25" t="s">
        <v>428</v>
      </c>
      <c s="5" r="B25" t="n">
        <v>-15</v>
      </c>
    </row>
    <row spans="1:2" r="26">
      <c s="4" r="A26" t="s">
        <v>429</v>
      </c>
      <c s="5" r="B26" t="n">
        <v>33718</v>
      </c>
    </row>
    <row spans="1:2" r="27">
      <c s="4" r="A27" t="s">
        <v>430</v>
      </c>
      <c s="5" r="B27" t="n">
        <v>-5276</v>
      </c>
    </row>
    <row spans="1:2" r="28">
      <c s="4" r="A28" t="s">
        <v>431</v>
      </c>
      <c s="5" r="B28" t="n">
        <v>41686</v>
      </c>
    </row>
    <row spans="1:2" r="29">
      <c s="4" r="A29" t="s">
        <v>432</v>
      </c>
      <c s="5" r="B29" t="n">
        <v>-5291</v>
      </c>
    </row>
    <row spans="1:2" r="30">
      <c s="4" r="A30" t="s">
        <v>393</v>
      </c>
    </row>
    <row spans="1:2" r="31">
      <c s="3" r="A31" t="s">
        <v>383</v>
      </c>
    </row>
    <row spans="1:2" r="32">
      <c s="4" r="A32" t="s">
        <v>427</v>
      </c>
      <c s="5" r="B32" t="n">
        <v>30723</v>
      </c>
    </row>
    <row spans="1:2" r="33">
      <c s="4" r="A33" t="s">
        <v>428</v>
      </c>
      <c s="5" r="B33" t="n">
        <v>-62</v>
      </c>
    </row>
    <row spans="1:2" r="34">
      <c s="4" r="A34" t="s">
        <v>429</v>
      </c>
      <c s="5" r="B34" t="n">
        <v>493703</v>
      </c>
    </row>
    <row spans="1:2" r="35">
      <c s="4" r="A35" t="s">
        <v>430</v>
      </c>
      <c s="5" r="B35" t="n">
        <v>-11015</v>
      </c>
    </row>
    <row spans="1:2" r="36">
      <c s="4" r="A36" t="s">
        <v>431</v>
      </c>
      <c s="5" r="B36" t="n">
        <v>524426</v>
      </c>
    </row>
    <row spans="1:2" r="37">
      <c s="4" r="A37" t="s">
        <v>432</v>
      </c>
      <c s="5" r="B37" t="n">
        <v>-11077</v>
      </c>
    </row>
    <row spans="1:2" r="38">
      <c s="4" r="A38" t="s">
        <v>394</v>
      </c>
    </row>
    <row spans="1:2" r="39">
      <c s="3" r="A39" t="s">
        <v>383</v>
      </c>
    </row>
    <row spans="1:2" r="40">
      <c s="4" r="A40" t="s">
        <v>427</v>
      </c>
      <c s="5" r="B40" t="n">
        <v>161097</v>
      </c>
    </row>
    <row spans="1:2" r="41">
      <c s="4" r="A41" t="s">
        <v>428</v>
      </c>
      <c s="5" r="B41" t="n">
        <v>-443</v>
      </c>
    </row>
    <row spans="1:2" r="42">
      <c s="4" r="A42" t="s">
        <v>429</v>
      </c>
      <c s="5" r="B42" t="n">
        <v>67071</v>
      </c>
    </row>
    <row spans="1:2" r="43">
      <c s="4" r="A43" t="s">
        <v>430</v>
      </c>
      <c s="5" r="B43" t="n">
        <v>-690</v>
      </c>
    </row>
    <row spans="1:2" r="44">
      <c s="4" r="A44" t="s">
        <v>431</v>
      </c>
      <c s="5" r="B44" t="n">
        <v>228168</v>
      </c>
    </row>
    <row spans="1:2" r="45">
      <c s="4" r="A45" t="s">
        <v>432</v>
      </c>
      <c s="5" r="B45" t="n">
        <v>-1133</v>
      </c>
    </row>
    <row spans="1:2" r="46">
      <c s="4" r="A46" t="s">
        <v>395</v>
      </c>
    </row>
    <row spans="1:2" r="47">
      <c s="3" r="A47" t="s">
        <v>383</v>
      </c>
    </row>
    <row spans="1:2" r="48">
      <c s="4" r="A48" t="s">
        <v>427</v>
      </c>
      <c s="5" r="B48" t="n">
        <v>0</v>
      </c>
    </row>
    <row spans="1:2" r="49">
      <c s="4" r="A49" t="s">
        <v>428</v>
      </c>
      <c s="5" r="B49" t="n">
        <v>0</v>
      </c>
    </row>
    <row spans="1:2" r="50">
      <c s="4" r="A50" t="s">
        <v>429</v>
      </c>
      <c s="5" r="B50" t="n">
        <v>97873</v>
      </c>
    </row>
    <row spans="1:2" r="51">
      <c s="4" r="A51" t="s">
        <v>430</v>
      </c>
      <c s="5" r="B51" t="n">
        <v>-8788</v>
      </c>
    </row>
    <row spans="1:2" r="52">
      <c s="4" r="A52" t="s">
        <v>431</v>
      </c>
      <c s="5" r="B52" t="n">
        <v>97873</v>
      </c>
    </row>
    <row spans="1:2" r="53">
      <c s="4" r="A53" t="s">
        <v>432</v>
      </c>
      <c s="5" r="B53" t="n">
        <v>-8788</v>
      </c>
    </row>
    <row spans="1:2" r="54">
      <c s="4" r="A54" t="s">
        <v>418</v>
      </c>
    </row>
    <row spans="1:2" r="55">
      <c s="3" r="A55" t="s">
        <v>383</v>
      </c>
    </row>
    <row spans="1:2" r="56">
      <c s="4" r="A56" t="s">
        <v>427</v>
      </c>
      <c s="5" r="B56" t="n">
        <v>211680</v>
      </c>
    </row>
    <row spans="1:2" r="57">
      <c s="4" r="A57" t="s">
        <v>428</v>
      </c>
      <c s="5" r="B57" t="n">
        <v>-582</v>
      </c>
    </row>
    <row spans="1:2" r="58">
      <c s="4" r="A58" t="s">
        <v>429</v>
      </c>
      <c s="5" r="B58" t="n">
        <v>692365</v>
      </c>
    </row>
    <row spans="1:2" r="59">
      <c s="4" r="A59" t="s">
        <v>430</v>
      </c>
      <c s="5" r="B59" t="n">
        <v>-25769</v>
      </c>
    </row>
    <row spans="1:2" r="60">
      <c s="4" r="A60" t="s">
        <v>431</v>
      </c>
      <c s="5" r="B60" t="n">
        <v>904045</v>
      </c>
    </row>
    <row spans="1:2" r="61">
      <c s="4" r="A61" t="s">
        <v>432</v>
      </c>
      <c s="5" r="B61" t="n">
        <v>-26351</v>
      </c>
    </row>
    <row spans="1:2" r="62">
      <c s="4" r="A62" t="s">
        <v>388</v>
      </c>
    </row>
    <row spans="1:2" r="63">
      <c s="3" r="A63" t="s">
        <v>383</v>
      </c>
    </row>
    <row spans="1:2" r="64">
      <c s="4" r="A64" t="s">
        <v>427</v>
      </c>
      <c s="5" r="B64" t="n">
        <v>0</v>
      </c>
    </row>
    <row spans="1:2" r="65">
      <c s="4" r="A65" t="s">
        <v>428</v>
      </c>
      <c s="5" r="B65" t="n">
        <v>0</v>
      </c>
    </row>
    <row spans="1:2" r="66">
      <c s="4" r="A66" t="s">
        <v>429</v>
      </c>
      <c s="5" r="B66" t="n">
        <v>13</v>
      </c>
    </row>
    <row spans="1:2" r="67">
      <c s="4" r="A67" t="s">
        <v>430</v>
      </c>
      <c s="5" r="B67" t="n">
        <v>-8</v>
      </c>
    </row>
    <row spans="1:2" r="68">
      <c s="4" r="A68" t="s">
        <v>431</v>
      </c>
      <c s="5" r="B68" t="n">
        <v>13</v>
      </c>
    </row>
    <row spans="1:2" r="69">
      <c s="4" r="A69" t="s">
        <v>432</v>
      </c>
      <c s="5" r="B69" t="n">
        <v>-8</v>
      </c>
    </row>
    <row spans="1:2" r="70">
      <c s="4" r="A70" t="s">
        <v>390</v>
      </c>
    </row>
    <row spans="1:2" r="71">
      <c s="3" r="A71" t="s">
        <v>383</v>
      </c>
    </row>
    <row spans="1:2" r="72">
      <c s="4" r="A72" t="s">
        <v>427</v>
      </c>
      <c s="5" r="B72" t="n">
        <v>0</v>
      </c>
    </row>
    <row spans="1:2" r="73">
      <c s="4" r="A73" t="s">
        <v>429</v>
      </c>
      <c s="5" r="B73" t="n">
        <v>0</v>
      </c>
    </row>
    <row spans="1:2" r="74">
      <c s="4" r="A74" t="s">
        <v>431</v>
      </c>
      <c s="7" r="B74"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5</v>
      </c>
      <c s="2" r="B1" t="s">
        <v>2</v>
      </c>
      <c s="2" r="C1" t="s">
        <v>25</v>
      </c>
    </row>
    <row spans="1:3" r="2">
      <c s="3" r="A2" t="s">
        <v>436</v>
      </c>
    </row>
    <row spans="1:3" r="3">
      <c s="4" r="A3" t="s">
        <v>408</v>
      </c>
      <c s="7" r="B3" t="n">
        <v>2408077</v>
      </c>
    </row>
    <row spans="1:3" r="4">
      <c s="4" r="A4" t="s">
        <v>437</v>
      </c>
      <c s="5" r="B4" t="n">
        <v>2412805</v>
      </c>
    </row>
    <row spans="1:3" r="5">
      <c s="4" r="A5" t="s">
        <v>438</v>
      </c>
    </row>
    <row spans="1:3" r="6">
      <c s="3" r="A6" t="s">
        <v>436</v>
      </c>
    </row>
    <row spans="1:3" r="7">
      <c s="4" r="A7" t="s">
        <v>408</v>
      </c>
      <c s="5" r="B7" t="n">
        <v>98249</v>
      </c>
      <c s="7" r="C7" t="n">
        <v>97109</v>
      </c>
    </row>
    <row spans="1:3" r="8">
      <c s="4" r="A8" t="s">
        <v>437</v>
      </c>
      <c s="5" r="B8" t="n">
        <v>95893</v>
      </c>
      <c s="5" r="C8" t="n">
        <v>96127</v>
      </c>
    </row>
    <row spans="1:3" r="9">
      <c s="4" r="A9" t="s">
        <v>439</v>
      </c>
    </row>
    <row spans="1:3" r="10">
      <c s="3" r="A10" t="s">
        <v>436</v>
      </c>
    </row>
    <row spans="1:3" r="11">
      <c s="4" r="A11" t="s">
        <v>408</v>
      </c>
      <c s="5" r="B11" t="n">
        <v>46624</v>
      </c>
      <c s="5" r="C11" t="n">
        <v>47569</v>
      </c>
    </row>
    <row spans="1:3" r="12">
      <c s="4" r="A12" t="s">
        <v>437</v>
      </c>
      <c s="5" r="B12" t="n">
        <v>41787</v>
      </c>
      <c s="5" r="C12" t="n">
        <v>42016</v>
      </c>
    </row>
    <row spans="1:3" r="13">
      <c s="4" r="A13" t="s">
        <v>440</v>
      </c>
    </row>
    <row spans="1:3" r="14">
      <c s="3" r="A14" t="s">
        <v>436</v>
      </c>
    </row>
    <row spans="1:3" r="15">
      <c s="4" r="A15" t="s">
        <v>408</v>
      </c>
      <c s="5" r="B15" t="n">
        <v>51625</v>
      </c>
      <c s="5" r="C15" t="n">
        <v>47530</v>
      </c>
    </row>
    <row spans="1:3" r="16">
      <c s="4" r="A16" t="s">
        <v>437</v>
      </c>
      <c s="5" r="B16" t="n">
        <v>53576</v>
      </c>
      <c s="5" r="C16" t="n">
        <v>50023</v>
      </c>
    </row>
    <row spans="1:3" r="17">
      <c s="4" r="A17" t="s">
        <v>441</v>
      </c>
    </row>
    <row spans="1:3" r="18">
      <c s="3" r="A18" t="s">
        <v>436</v>
      </c>
    </row>
    <row spans="1:3" r="19">
      <c s="4" r="A19" t="s">
        <v>408</v>
      </c>
      <c s="5" r="B19" t="n">
        <v>0</v>
      </c>
      <c s="5" r="C19" t="n">
        <v>2010</v>
      </c>
    </row>
    <row spans="1:3" r="20">
      <c s="4" r="A20" t="s">
        <v>442</v>
      </c>
    </row>
    <row spans="1:3" r="21">
      <c s="3" r="A21" t="s">
        <v>436</v>
      </c>
    </row>
    <row spans="1:3" r="22">
      <c s="4" r="A22" t="s">
        <v>408</v>
      </c>
      <c s="5" r="B22" t="n">
        <v>4048</v>
      </c>
      <c s="5" r="C22" t="n">
        <v>1907</v>
      </c>
    </row>
    <row spans="1:3" r="23">
      <c s="4" r="A23" t="s">
        <v>437</v>
      </c>
      <c s="5" r="B23" t="n">
        <v>4048</v>
      </c>
      <c s="5" r="C23" t="n">
        <v>1907</v>
      </c>
    </row>
    <row spans="1:3" r="24">
      <c s="4" r="A24" t="s">
        <v>392</v>
      </c>
    </row>
    <row spans="1:3" r="25">
      <c s="3" r="A25" t="s">
        <v>436</v>
      </c>
    </row>
    <row spans="1:3" r="26">
      <c s="4" r="A26" t="s">
        <v>408</v>
      </c>
      <c s="5" r="B26" t="n">
        <v>102297</v>
      </c>
      <c s="5" r="C26" t="n">
        <v>99016</v>
      </c>
    </row>
    <row spans="1:3" r="27">
      <c s="4" r="A27" t="s">
        <v>437</v>
      </c>
      <c s="7" r="B27" t="n">
        <v>99941</v>
      </c>
      <c s="7" r="C27" t="n">
        <v>980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spans="1:6" r="1">
      <c s="1" r="A1" t="s">
        <v>443</v>
      </c>
      <c s="2" r="B1" t="s">
        <v>67</v>
      </c>
      <c s="2" r="D1" t="s">
        <v>1</v>
      </c>
    </row>
    <row spans="1:6" r="2">
      <c s="2" r="B2" t="s">
        <v>444</v>
      </c>
      <c s="2" r="C2" t="s">
        <v>445</v>
      </c>
      <c s="2" r="D2" t="s">
        <v>444</v>
      </c>
      <c s="2" r="E2" t="s">
        <v>445</v>
      </c>
      <c s="2" r="F2" t="s">
        <v>446</v>
      </c>
    </row>
    <row spans="1:6" r="3">
      <c s="3" r="A3" t="s">
        <v>383</v>
      </c>
    </row>
    <row spans="1:6" r="4">
      <c s="4" r="A4" t="s">
        <v>447</v>
      </c>
      <c s="7" r="B4" t="n">
        <v>1800000</v>
      </c>
      <c s="7" r="D4" t="n">
        <v>1800000</v>
      </c>
      <c s="7" r="F4" t="n">
        <v>1700000</v>
      </c>
    </row>
    <row spans="1:6" r="5">
      <c s="4" r="A5" t="s">
        <v>448</v>
      </c>
      <c s="5" r="B5" t="n">
        <v>2424164</v>
      </c>
      <c s="5" r="D5" t="n">
        <v>2424164</v>
      </c>
      <c s="5" r="F5" t="n">
        <v>2312087</v>
      </c>
    </row>
    <row spans="1:6" r="6">
      <c s="4" r="A6" t="s">
        <v>449</v>
      </c>
      <c s="5" r="B6" t="n">
        <v>1730</v>
      </c>
      <c s="7" r="C6" t="n">
        <v>81</v>
      </c>
      <c s="5" r="D6" t="n">
        <v>8290</v>
      </c>
      <c s="7" r="E6" t="n">
        <v>1193</v>
      </c>
    </row>
    <row spans="1:6" r="7">
      <c s="4" r="A7" t="s">
        <v>450</v>
      </c>
      <c s="5" r="B7" t="n">
        <v>2436337</v>
      </c>
      <c s="5" r="D7" t="n">
        <v>2436337</v>
      </c>
      <c s="5" r="F7" t="n">
        <v>2323371</v>
      </c>
    </row>
    <row spans="1:6" r="8">
      <c s="4" r="A8" t="s">
        <v>451</v>
      </c>
      <c s="5" r="B8" t="n">
        <v>8500</v>
      </c>
      <c s="5" r="D8" t="n">
        <v>8500</v>
      </c>
    </row>
    <row spans="1:6" r="9">
      <c s="4" r="A9" t="s">
        <v>452</v>
      </c>
      <c s="7" r="B9" t="n">
        <v>12800</v>
      </c>
      <c s="7" r="D9" t="n">
        <v>12800</v>
      </c>
    </row>
    <row spans="1:6" r="10">
      <c s="4" r="A10" t="s">
        <v>453</v>
      </c>
      <c s="4" r="B10" t="s">
        <v>454</v>
      </c>
      <c s="4" r="D10" t="s">
        <v>454</v>
      </c>
    </row>
    <row spans="1:6" r="11">
      <c s="4" r="A11" t="s">
        <v>455</v>
      </c>
      <c s="4" r="B11" t="s">
        <v>456</v>
      </c>
      <c s="4" r="D11" t="s">
        <v>456</v>
      </c>
    </row>
    <row spans="1:6" r="12">
      <c s="4" r="A12" t="s">
        <v>457</v>
      </c>
      <c s="7" r="B12" t="n">
        <v>97900</v>
      </c>
      <c s="7" r="D12" t="n">
        <v>97900</v>
      </c>
    </row>
    <row spans="1:6" r="13">
      <c s="4" r="A13" t="s">
        <v>458</v>
      </c>
      <c s="5" r="B13" t="n">
        <v>99900</v>
      </c>
      <c s="5" r="D13" t="n">
        <v>99900</v>
      </c>
    </row>
    <row spans="1:6" r="14">
      <c s="4" r="A14" t="s">
        <v>388</v>
      </c>
    </row>
    <row spans="1:6" r="15">
      <c s="3" r="A15" t="s">
        <v>383</v>
      </c>
    </row>
    <row spans="1:6" r="16">
      <c s="4" r="A16" t="s">
        <v>448</v>
      </c>
      <c s="5" r="B16" t="n">
        <v>16087</v>
      </c>
      <c s="5" r="D16" t="n">
        <v>16087</v>
      </c>
      <c s="5" r="F16" t="n">
        <v>33469</v>
      </c>
    </row>
    <row spans="1:6" r="17">
      <c s="4" r="A17" t="s">
        <v>449</v>
      </c>
      <c s="5" r="B17" t="n">
        <v>1730</v>
      </c>
      <c s="7" r="C17" t="n">
        <v>99</v>
      </c>
      <c s="5" r="D17" t="n">
        <v>5990</v>
      </c>
      <c s="7" r="E17" t="n">
        <v>88</v>
      </c>
    </row>
    <row spans="1:6" r="18">
      <c s="4" r="A18" t="s">
        <v>450</v>
      </c>
      <c s="5" r="B18" t="n">
        <v>23532</v>
      </c>
      <c s="5" r="D18" t="n">
        <v>23532</v>
      </c>
      <c s="5" r="F18" t="n">
        <v>47623</v>
      </c>
    </row>
    <row spans="1:6" r="19">
      <c s="4" r="A19" t="s">
        <v>459</v>
      </c>
    </row>
    <row spans="1:6" r="20">
      <c s="3" r="A20" t="s">
        <v>383</v>
      </c>
    </row>
    <row spans="1:6" r="21">
      <c s="4" r="A21" t="s">
        <v>460</v>
      </c>
      <c s="5" r="B21" t="n">
        <v>22400</v>
      </c>
      <c s="5" r="D21" t="n">
        <v>22400</v>
      </c>
      <c s="5" r="F21" t="n">
        <v>41800</v>
      </c>
    </row>
    <row spans="1:6" r="22">
      <c s="4" r="A22" t="s">
        <v>448</v>
      </c>
      <c s="5" r="B22" t="n">
        <v>15100</v>
      </c>
      <c s="5" r="D22" t="n">
        <v>15100</v>
      </c>
    </row>
    <row spans="1:6" r="23">
      <c s="4" r="A23" t="s">
        <v>450</v>
      </c>
      <c s="5" r="B23" t="n">
        <v>22400</v>
      </c>
      <c s="5" r="D23" t="n">
        <v>22400</v>
      </c>
    </row>
    <row spans="1:6" r="24">
      <c s="4" r="A24" t="s">
        <v>461</v>
      </c>
    </row>
    <row spans="1:6" r="25">
      <c s="3" r="A25" t="s">
        <v>383</v>
      </c>
    </row>
    <row spans="1:6" r="26">
      <c s="4" r="A26" t="s">
        <v>460</v>
      </c>
      <c s="5" r="B26" t="n">
        <v>1100</v>
      </c>
      <c s="5" r="D26" t="n">
        <v>1100</v>
      </c>
    </row>
    <row spans="1:6" r="27">
      <c s="4" r="A27" t="s">
        <v>395</v>
      </c>
    </row>
    <row spans="1:6" r="28">
      <c s="3" r="A28" t="s">
        <v>383</v>
      </c>
    </row>
    <row spans="1:6" r="29">
      <c s="4" r="A29" t="s">
        <v>448</v>
      </c>
      <c s="5" r="B29" t="n">
        <v>106661</v>
      </c>
      <c s="5" r="D29" t="n">
        <v>106661</v>
      </c>
      <c s="5" r="F29" t="n">
        <v>108751</v>
      </c>
    </row>
    <row spans="1:6" r="30">
      <c s="4" r="A30" t="s">
        <v>450</v>
      </c>
      <c s="5" r="B30" t="n">
        <v>97873</v>
      </c>
      <c s="5" r="D30" t="n">
        <v>97873</v>
      </c>
      <c s="7" r="F30" t="n">
        <v>100941</v>
      </c>
    </row>
    <row spans="1:6" r="31">
      <c s="4" r="A31" t="s">
        <v>441</v>
      </c>
    </row>
    <row spans="1:6" r="32">
      <c s="3" r="A32" t="s">
        <v>383</v>
      </c>
    </row>
    <row spans="1:6" r="33">
      <c s="4" r="A33" t="s">
        <v>448</v>
      </c>
      <c s="7" r="B33" t="n">
        <v>1900</v>
      </c>
      <c s="5" r="D33" t="n">
        <v>1900</v>
      </c>
    </row>
    <row spans="1:6" r="34">
      <c s="4" r="A34" t="s">
        <v>449</v>
      </c>
      <c s="7" r="D34" t="n">
        <v>2300</v>
      </c>
    </row>
    <row spans="1:6" r="35">
      <c s="4" r="A35" t="s">
        <v>462</v>
      </c>
      <c s="5" r="D35" t="n">
        <v>3</v>
      </c>
    </row>
    <row spans="1:6" r="36">
      <c s="4" r="A36" t="s">
        <v>439</v>
      </c>
    </row>
    <row spans="1:6" r="37">
      <c s="3" r="A37" t="s">
        <v>383</v>
      </c>
    </row>
    <row spans="1:6" r="38">
      <c s="4" r="A38" t="s">
        <v>463</v>
      </c>
      <c s="7" r="D38" t="n">
        <v>4800</v>
      </c>
    </row>
    <row spans="1:6" r="39">
      <c s="4" r="A39" t="s">
        <v>464</v>
      </c>
      <c s="5" r="B39" t="n">
        <v>19</v>
      </c>
      <c s="5" r="D39" t="n">
        <v>19</v>
      </c>
    </row>
    <row spans="1:6" r="40">
      <c s="4" r="A40" t="s">
        <v>465</v>
      </c>
    </row>
    <row spans="1:6" r="41">
      <c s="3" r="A41" t="s">
        <v>383</v>
      </c>
    </row>
    <row spans="1:6" r="42">
      <c s="4" r="A42" t="s">
        <v>466</v>
      </c>
      <c s="7" r="B42" t="n">
        <v>92000</v>
      </c>
      <c s="7" r="D42" t="n">
        <v>92000</v>
      </c>
    </row>
    <row spans="1:6" r="43">
      <c s="4" r="A43" t="s">
        <v>467</v>
      </c>
      <c s="4" r="B43" t="s">
        <v>468</v>
      </c>
      <c s="4" r="D43" t="s">
        <v>468</v>
      </c>
    </row>
    <row spans="1:6" r="44">
      <c s="4" r="A44" t="s">
        <v>469</v>
      </c>
    </row>
    <row spans="1:6" r="45">
      <c s="3" r="A45" t="s">
        <v>383</v>
      </c>
    </row>
    <row spans="1:6" r="46">
      <c s="4" r="A46" t="s">
        <v>466</v>
      </c>
      <c s="7" r="B46" t="n">
        <v>5000</v>
      </c>
      <c s="7" r="D46" t="n">
        <v>5000</v>
      </c>
    </row>
    <row spans="1:6" r="47">
      <c s="4" r="A47" t="s">
        <v>467</v>
      </c>
      <c s="4" r="B47" t="s">
        <v>470</v>
      </c>
      <c s="4" r="D47" t="s">
        <v>470</v>
      </c>
    </row>
    <row spans="1:6" r="48">
      <c s="4" r="A48" t="s">
        <v>471</v>
      </c>
    </row>
    <row spans="1:6" r="49">
      <c s="3" r="A49" t="s">
        <v>383</v>
      </c>
    </row>
    <row spans="1:6" r="50">
      <c s="4" r="A50" t="s">
        <v>448</v>
      </c>
      <c s="7" r="B50" t="n">
        <v>3700</v>
      </c>
      <c s="7" r="D50" t="n">
        <v>3700</v>
      </c>
    </row>
    <row spans="1:6" r="51">
      <c s="4" r="A51" t="s">
        <v>450</v>
      </c>
      <c s="5" r="B51" t="n">
        <v>2700</v>
      </c>
      <c s="5" r="D51" t="n">
        <v>2700</v>
      </c>
    </row>
    <row spans="1:6" r="52">
      <c s="4" r="A52" t="s">
        <v>472</v>
      </c>
    </row>
    <row spans="1:6" r="53">
      <c s="3" r="A53" t="s">
        <v>383</v>
      </c>
    </row>
    <row spans="1:6" r="54">
      <c s="4" r="A54" t="s">
        <v>448</v>
      </c>
      <c s="5" r="B54" t="n">
        <v>0</v>
      </c>
      <c s="5" r="D54" t="n">
        <v>0</v>
      </c>
    </row>
    <row spans="1:6" r="55">
      <c s="4" r="A55" t="s">
        <v>450</v>
      </c>
      <c s="5" r="B55" t="n">
        <v>530</v>
      </c>
      <c s="5" r="D55" t="n">
        <v>530</v>
      </c>
    </row>
    <row spans="1:6" r="56">
      <c s="4" r="A56" t="s">
        <v>473</v>
      </c>
    </row>
    <row spans="1:6" r="57">
      <c s="3" r="A57" t="s">
        <v>383</v>
      </c>
    </row>
    <row spans="1:6" r="58">
      <c s="4" r="A58" t="s">
        <v>448</v>
      </c>
      <c s="5" r="B58" t="n">
        <v>14500</v>
      </c>
      <c s="5" r="D58" t="n">
        <v>14500</v>
      </c>
    </row>
    <row spans="1:6" r="59">
      <c s="4" r="A59" t="s">
        <v>450</v>
      </c>
      <c s="7" r="B59" t="n">
        <v>13200</v>
      </c>
      <c s="7" r="D59" t="n">
        <v>13200</v>
      </c>
    </row>
    <row spans="1:6" r="60">
      <c s="4" r="A60" t="s">
        <v>464</v>
      </c>
      <c s="5" r="B60" t="n">
        <v>7</v>
      </c>
      <c s="5" r="D60" t="n">
        <v>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8</v>
      </c>
      <c s="2" r="B1" t="s">
        <v>67</v>
      </c>
      <c s="2" r="D1" t="s">
        <v>1</v>
      </c>
    </row>
    <row spans="1:5" r="2">
      <c s="2" r="B2" t="s">
        <v>2</v>
      </c>
      <c s="2" r="C2" t="s">
        <v>68</v>
      </c>
      <c s="2" r="D2" t="s">
        <v>2</v>
      </c>
      <c s="2" r="E2" t="s">
        <v>68</v>
      </c>
    </row>
    <row spans="1:5" r="3">
      <c s="3" r="A3" t="s">
        <v>119</v>
      </c>
    </row>
    <row spans="1:5" r="4">
      <c s="4" r="A4" t="s">
        <v>113</v>
      </c>
      <c s="7" r="B4" t="n">
        <v>34251</v>
      </c>
      <c s="7" r="C4" t="n">
        <v>38566</v>
      </c>
      <c s="7" r="D4" t="n">
        <v>110967</v>
      </c>
      <c s="7" r="E4" t="n">
        <v>119945</v>
      </c>
    </row>
    <row spans="1:5" r="5">
      <c s="3" r="A5" t="s">
        <v>120</v>
      </c>
    </row>
    <row spans="1:5" r="6">
      <c s="4" r="A6" t="s">
        <v>121</v>
      </c>
      <c s="5" r="B6" t="n">
        <v>7857</v>
      </c>
      <c s="5" r="C6" t="n">
        <v>-3011</v>
      </c>
      <c s="5" r="D6" t="n">
        <v>5841</v>
      </c>
      <c s="5" r="E6" t="n">
        <v>23912</v>
      </c>
    </row>
    <row spans="1:5" r="7">
      <c s="4" r="A7" t="s">
        <v>122</v>
      </c>
      <c s="5" r="B7" t="n">
        <v>0</v>
      </c>
      <c s="5" r="C7" t="n">
        <v>0</v>
      </c>
      <c s="5" r="D7" t="n">
        <v>0</v>
      </c>
      <c s="5" r="E7" t="n">
        <v>-944</v>
      </c>
    </row>
    <row spans="1:5" r="8">
      <c s="4" r="A8" t="s">
        <v>123</v>
      </c>
      <c s="5" r="B8" t="n">
        <v>-1124</v>
      </c>
      <c s="5" r="C8" t="n">
        <v>-52</v>
      </c>
      <c s="5" r="D8" t="n">
        <v>-5388</v>
      </c>
      <c s="5" r="E8" t="n">
        <v>-775</v>
      </c>
    </row>
    <row spans="1:5" r="9">
      <c s="4" r="A9" t="s">
        <v>124</v>
      </c>
      <c s="5" r="B9" t="n">
        <v>2456</v>
      </c>
      <c s="5" r="C9" t="n">
        <v>0</v>
      </c>
      <c s="5" r="D9" t="n">
        <v>2456</v>
      </c>
      <c s="5" r="E9" t="n">
        <v>0</v>
      </c>
    </row>
    <row spans="1:5" r="10">
      <c s="4" r="A10" t="s">
        <v>125</v>
      </c>
      <c s="5" r="B10" t="n">
        <v>0</v>
      </c>
      <c s="5" r="C10" t="n">
        <v>138</v>
      </c>
      <c s="5" r="D10" t="n">
        <v>125</v>
      </c>
      <c s="5" r="E10" t="n">
        <v>650</v>
      </c>
    </row>
    <row spans="1:5" r="11">
      <c s="4" r="A11" t="s">
        <v>126</v>
      </c>
      <c s="5" r="B11" t="n">
        <v>3</v>
      </c>
      <c s="5" r="C11" t="n">
        <v>34</v>
      </c>
      <c s="5" r="D11" t="n">
        <v>71</v>
      </c>
      <c s="5" r="E11" t="n">
        <v>102</v>
      </c>
    </row>
    <row spans="1:5" r="12">
      <c s="4" r="A12" t="s">
        <v>127</v>
      </c>
      <c s="5" r="B12" t="n">
        <v>0</v>
      </c>
      <c s="5" r="C12" t="n">
        <v>0</v>
      </c>
      <c s="5" r="D12" t="n">
        <v>0</v>
      </c>
      <c s="5" r="E12" t="n">
        <v>2144</v>
      </c>
    </row>
    <row spans="1:5" r="13">
      <c s="4" r="A13" t="s">
        <v>128</v>
      </c>
      <c s="5" r="B13" t="n">
        <v>466</v>
      </c>
      <c s="5" r="C13" t="n">
        <v>104</v>
      </c>
      <c s="5" r="D13" t="n">
        <v>1398</v>
      </c>
      <c s="5" r="E13" t="n">
        <v>304</v>
      </c>
    </row>
    <row spans="1:5" r="14">
      <c s="4" r="A14" t="s">
        <v>129</v>
      </c>
      <c s="5" r="B14" t="n">
        <v>9658</v>
      </c>
      <c s="5" r="C14" t="n">
        <v>-2787</v>
      </c>
      <c s="5" r="D14" t="n">
        <v>4503</v>
      </c>
      <c s="5" r="E14" t="n">
        <v>25393</v>
      </c>
    </row>
    <row spans="1:5" r="15">
      <c s="4" r="A15" t="s">
        <v>130</v>
      </c>
      <c s="7" r="B15" t="n">
        <v>43909</v>
      </c>
      <c s="7" r="C15" t="n">
        <v>35779</v>
      </c>
      <c s="7" r="D15" t="n">
        <v>115470</v>
      </c>
      <c s="7" r="E15" t="n">
        <v>1453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74</v>
      </c>
      <c s="2" r="B1" t="s">
        <v>2</v>
      </c>
      <c s="2" r="C1" t="s">
        <v>25</v>
      </c>
      <c s="2" r="D1" t="s">
        <v>68</v>
      </c>
    </row>
    <row spans="1:4" r="2">
      <c s="3" r="A2" t="s">
        <v>475</v>
      </c>
    </row>
    <row spans="1:4" r="3">
      <c s="4" r="A3" t="s">
        <v>476</v>
      </c>
      <c s="7" r="B3" t="n">
        <v>13551356</v>
      </c>
      <c s="7" r="C3" t="n">
        <v>13124093</v>
      </c>
    </row>
    <row spans="1:4" r="4">
      <c s="4" r="A4" t="s">
        <v>477</v>
      </c>
      <c s="5" r="B4" t="n">
        <v>-14995</v>
      </c>
      <c s="5" r="C4" t="n">
        <v>-12377</v>
      </c>
    </row>
    <row spans="1:4" r="5">
      <c s="4" r="A5" t="s">
        <v>32</v>
      </c>
      <c s="5" r="B5" t="n">
        <v>13536361</v>
      </c>
      <c s="5" r="C5" t="n">
        <v>13111716</v>
      </c>
      <c s="7" r="D5" t="n">
        <v>13030405</v>
      </c>
    </row>
    <row spans="1:4" r="6">
      <c s="4" r="A6" t="s">
        <v>478</v>
      </c>
    </row>
    <row spans="1:4" r="7">
      <c s="3" r="A7" t="s">
        <v>475</v>
      </c>
    </row>
    <row spans="1:4" r="8">
      <c s="4" r="A8" t="s">
        <v>476</v>
      </c>
      <c s="5" r="B8" t="n">
        <v>5339928</v>
      </c>
      <c s="5" r="C8" t="n">
        <v>5197155</v>
      </c>
    </row>
    <row spans="1:4" r="9">
      <c s="4" r="A9" t="s">
        <v>32</v>
      </c>
      <c s="5" r="B9" t="n">
        <v>5339928</v>
      </c>
      <c s="5" r="C9" t="n">
        <v>5197155</v>
      </c>
      <c s="5" r="D9" t="n">
        <v>5156979</v>
      </c>
    </row>
    <row spans="1:4" r="10">
      <c s="4" r="A10" t="s">
        <v>479</v>
      </c>
    </row>
    <row spans="1:4" r="11">
      <c s="3" r="A11" t="s">
        <v>475</v>
      </c>
    </row>
    <row spans="1:4" r="12">
      <c s="4" r="A12" t="s">
        <v>476</v>
      </c>
      <c s="5" r="B12" t="n">
        <v>3929908</v>
      </c>
      <c s="5" r="C12" t="n">
        <v>3725567</v>
      </c>
    </row>
    <row spans="1:4" r="13">
      <c s="4" r="A13" t="s">
        <v>32</v>
      </c>
      <c s="5" r="B13" t="n">
        <v>3929908</v>
      </c>
      <c s="5" r="C13" t="n">
        <v>3725567</v>
      </c>
      <c s="5" r="D13" t="n">
        <v>3691262</v>
      </c>
    </row>
    <row spans="1:4" r="14">
      <c s="4" r="A14" t="s">
        <v>480</v>
      </c>
    </row>
    <row spans="1:4" r="15">
      <c s="3" r="A15" t="s">
        <v>475</v>
      </c>
    </row>
    <row spans="1:4" r="16">
      <c s="4" r="A16" t="s">
        <v>476</v>
      </c>
      <c s="5" r="B16" t="n">
        <v>1693649</v>
      </c>
      <c s="5" r="C16" t="n">
        <v>1736688</v>
      </c>
    </row>
    <row spans="1:4" r="17">
      <c s="4" r="A17" t="s">
        <v>32</v>
      </c>
      <c s="5" r="B17" t="n">
        <v>1693649</v>
      </c>
      <c s="5" r="C17" t="n">
        <v>1736688</v>
      </c>
      <c s="5" r="D17" t="n">
        <v>1733036</v>
      </c>
    </row>
    <row spans="1:4" r="18">
      <c s="4" r="A18" t="s">
        <v>481</v>
      </c>
    </row>
    <row spans="1:4" r="19">
      <c s="3" r="A19" t="s">
        <v>475</v>
      </c>
    </row>
    <row spans="1:4" r="20">
      <c s="4" r="A20" t="s">
        <v>476</v>
      </c>
      <c s="5" r="B20" t="n">
        <v>1382085</v>
      </c>
      <c s="5" r="C20" t="n">
        <v>1377068</v>
      </c>
    </row>
    <row spans="1:4" r="21">
      <c s="4" r="A21" t="s">
        <v>32</v>
      </c>
      <c s="5" r="B21" t="n">
        <v>1382085</v>
      </c>
      <c s="5" r="C21" t="n">
        <v>1377068</v>
      </c>
      <c s="5" r="D21" t="n">
        <v>1372033</v>
      </c>
    </row>
    <row spans="1:4" r="22">
      <c s="4" r="A22" t="s">
        <v>482</v>
      </c>
    </row>
    <row spans="1:4" r="23">
      <c s="3" r="A23" t="s">
        <v>475</v>
      </c>
    </row>
    <row spans="1:4" r="24">
      <c s="4" r="A24" t="s">
        <v>476</v>
      </c>
      <c s="5" r="B24" t="n">
        <v>769565</v>
      </c>
      <c s="5" r="C24" t="n">
        <v>690601</v>
      </c>
    </row>
    <row spans="1:4" r="25">
      <c s="4" r="A25" t="s">
        <v>32</v>
      </c>
      <c s="5" r="B25" t="n">
        <v>769565</v>
      </c>
      <c s="5" r="C25" t="n">
        <v>690601</v>
      </c>
      <c s="5" r="D25" t="n">
        <v>687728</v>
      </c>
    </row>
    <row spans="1:4" r="26">
      <c s="4" r="A26" t="s">
        <v>483</v>
      </c>
    </row>
    <row spans="1:4" r="27">
      <c s="3" r="A27" t="s">
        <v>475</v>
      </c>
    </row>
    <row spans="1:4" r="28">
      <c s="4" r="A28" t="s">
        <v>476</v>
      </c>
      <c s="5" r="B28" t="n">
        <v>271696</v>
      </c>
      <c s="5" r="C28" t="n">
        <v>265431</v>
      </c>
    </row>
    <row spans="1:4" r="29">
      <c s="4" r="A29" t="s">
        <v>32</v>
      </c>
      <c s="5" r="B29" t="n">
        <v>271696</v>
      </c>
      <c s="5" r="C29" t="n">
        <v>265431</v>
      </c>
      <c s="7" r="D29" t="n">
        <v>278219</v>
      </c>
    </row>
    <row spans="1:4" r="30">
      <c s="4" r="A30" t="s">
        <v>484</v>
      </c>
    </row>
    <row spans="1:4" r="31">
      <c s="3" r="A31" t="s">
        <v>475</v>
      </c>
    </row>
    <row spans="1:4" r="32">
      <c s="4" r="A32" t="s">
        <v>476</v>
      </c>
      <c s="5" r="B32" t="n">
        <v>161911</v>
      </c>
      <c s="5" r="C32" t="n">
        <v>127562</v>
      </c>
    </row>
    <row spans="1:4" r="33">
      <c s="4" r="A33" t="s">
        <v>485</v>
      </c>
    </row>
    <row spans="1:4" r="34">
      <c s="3" r="A34" t="s">
        <v>475</v>
      </c>
    </row>
    <row spans="1:4" r="35">
      <c s="4" r="A35" t="s">
        <v>476</v>
      </c>
      <c s="7" r="B35" t="n">
        <v>2614</v>
      </c>
      <c s="7" r="C35" t="n">
        <v>402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86</v>
      </c>
      <c s="2" r="B1" t="s">
        <v>2</v>
      </c>
      <c s="2" r="C1" t="s">
        <v>487</v>
      </c>
      <c s="2" r="D1" t="s">
        <v>25</v>
      </c>
      <c s="2" r="E1" t="s">
        <v>68</v>
      </c>
      <c s="2" r="F1" t="s">
        <v>488</v>
      </c>
      <c s="2" r="G1" t="s">
        <v>489</v>
      </c>
    </row>
    <row spans="1:7" r="2">
      <c s="3" r="A2" t="s">
        <v>214</v>
      </c>
    </row>
    <row spans="1:7" r="3">
      <c s="4" r="A3" t="s">
        <v>490</v>
      </c>
      <c s="7" r="B3" t="n">
        <v>167136</v>
      </c>
      <c s="7" r="C3" t="n">
        <v>167485</v>
      </c>
      <c s="7" r="D3" t="n">
        <v>184144</v>
      </c>
      <c s="7" r="E3" t="n">
        <v>189477</v>
      </c>
      <c s="7" r="F3" t="n">
        <v>191685</v>
      </c>
      <c s="7" r="G3" t="n">
        <v>202780</v>
      </c>
    </row>
    <row spans="1:7" r="4">
      <c s="4" r="A4" t="s">
        <v>491</v>
      </c>
      <c s="5" r="B4" t="n">
        <v>2259</v>
      </c>
      <c s="5" r="D4" t="n">
        <v>1787</v>
      </c>
    </row>
    <row spans="1:7" r="5">
      <c s="4" r="A5" t="s">
        <v>492</v>
      </c>
      <c s="7" r="B5" t="n">
        <v>169395</v>
      </c>
      <c s="7" r="C5" t="n">
        <v>169453</v>
      </c>
      <c s="7" r="D5" t="n">
        <v>185931</v>
      </c>
      <c s="7" r="E5" t="n">
        <v>191108</v>
      </c>
      <c s="7" r="F5" t="n">
        <v>193442</v>
      </c>
      <c s="7" r="G5" t="n">
        <v>2049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3</v>
      </c>
      <c s="2" r="B1" t="s">
        <v>67</v>
      </c>
      <c s="2" r="D1" t="s">
        <v>1</v>
      </c>
    </row>
    <row spans="1:5" r="2">
      <c s="2" r="B2" t="s">
        <v>2</v>
      </c>
      <c s="2" r="C2" t="s">
        <v>68</v>
      </c>
      <c s="2" r="D2" t="s">
        <v>2</v>
      </c>
      <c s="2" r="E2" t="s">
        <v>68</v>
      </c>
    </row>
    <row spans="1:5" r="3">
      <c s="3" r="A3" t="s">
        <v>494</v>
      </c>
    </row>
    <row spans="1:5" r="4">
      <c s="4" r="A4" t="s">
        <v>495</v>
      </c>
      <c s="7" r="B4" t="n">
        <v>169453</v>
      </c>
      <c s="7" r="C4" t="n">
        <v>193442</v>
      </c>
      <c s="7" r="D4" t="n">
        <v>185931</v>
      </c>
      <c s="7" r="E4" t="n">
        <v>204917</v>
      </c>
    </row>
    <row spans="1:5" r="5">
      <c s="4" r="A5" t="s">
        <v>496</v>
      </c>
      <c s="5" r="B5" t="n">
        <v>-5561</v>
      </c>
      <c s="5" r="C5" t="n">
        <v>-9604</v>
      </c>
      <c s="5" r="D5" t="n">
        <v>-26697</v>
      </c>
      <c s="5" r="E5" t="n">
        <v>-31348</v>
      </c>
    </row>
    <row spans="1:5" r="6">
      <c s="4" r="A6" t="s">
        <v>497</v>
      </c>
      <c s="5" r="B6" t="n">
        <v>4503</v>
      </c>
      <c s="5" r="C6" t="n">
        <v>3770</v>
      </c>
      <c s="5" r="D6" t="n">
        <v>10661</v>
      </c>
      <c s="5" r="E6" t="n">
        <v>8039</v>
      </c>
    </row>
    <row spans="1:5" r="7">
      <c s="4" r="A7" t="s">
        <v>498</v>
      </c>
      <c s="5" r="B7" t="n">
        <v>-1058</v>
      </c>
      <c s="5" r="C7" t="n">
        <v>-5834</v>
      </c>
      <c s="5" r="D7" t="n">
        <v>-16036</v>
      </c>
      <c s="5" r="E7" t="n">
        <v>-23309</v>
      </c>
    </row>
    <row spans="1:5" r="8">
      <c s="4" r="A8" t="s">
        <v>83</v>
      </c>
      <c s="5" r="B8" t="n">
        <v>1000</v>
      </c>
      <c s="5" r="C8" t="n">
        <v>3500</v>
      </c>
      <c s="5" r="D8" t="n">
        <v>-500</v>
      </c>
      <c s="5" r="E8" t="n">
        <v>9500</v>
      </c>
    </row>
    <row spans="1:5" r="9">
      <c s="4" r="A9" t="s">
        <v>499</v>
      </c>
      <c s="7" r="B9" t="n">
        <v>169395</v>
      </c>
      <c s="7" r="C9" t="n">
        <v>191108</v>
      </c>
      <c s="7" r="D9" t="n">
        <v>169395</v>
      </c>
      <c s="7" r="E9" t="n">
        <v>19110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00</v>
      </c>
      <c s="2" r="C1" t="s">
        <v>67</v>
      </c>
      <c s="2" r="E1" t="s">
        <v>1</v>
      </c>
    </row>
    <row spans="1:6" r="2">
      <c s="2" r="C2" t="s">
        <v>2</v>
      </c>
      <c s="2" r="D2" t="s">
        <v>68</v>
      </c>
      <c s="2" r="E2" t="s">
        <v>2</v>
      </c>
      <c s="2" r="F2" t="s">
        <v>68</v>
      </c>
    </row>
    <row spans="1:6" r="3">
      <c s="3" r="A3" t="s">
        <v>475</v>
      </c>
    </row>
    <row spans="1:6" r="4">
      <c s="4" r="A4" t="s">
        <v>369</v>
      </c>
      <c s="7" r="C4" t="n">
        <v>167485000</v>
      </c>
      <c s="7" r="D4" t="n">
        <v>191685000</v>
      </c>
      <c s="7" r="E4" t="n">
        <v>184144000</v>
      </c>
      <c s="7" r="F4" t="n">
        <v>202780000</v>
      </c>
    </row>
    <row spans="1:6" r="5">
      <c s="4" r="A5" t="s">
        <v>496</v>
      </c>
      <c s="5" r="C5" t="n">
        <v>-5561000</v>
      </c>
      <c s="5" r="D5" t="n">
        <v>-9604000</v>
      </c>
      <c s="5" r="E5" t="n">
        <v>-26697000</v>
      </c>
      <c s="5" r="F5" t="n">
        <v>-31348000</v>
      </c>
    </row>
    <row spans="1:6" r="6">
      <c s="4" r="A6" t="s">
        <v>497</v>
      </c>
      <c s="5" r="C6" t="n">
        <v>4503000</v>
      </c>
      <c s="5" r="D6" t="n">
        <v>3770000</v>
      </c>
      <c s="5" r="E6" t="n">
        <v>10661000</v>
      </c>
      <c s="5" r="F6" t="n">
        <v>8039000</v>
      </c>
    </row>
    <row spans="1:6" r="7">
      <c s="4" r="A7" t="s">
        <v>498</v>
      </c>
      <c s="5" r="C7" t="n">
        <v>-1058000</v>
      </c>
      <c s="5" r="D7" t="n">
        <v>-5834000</v>
      </c>
      <c s="5" r="E7" t="n">
        <v>-16036000</v>
      </c>
      <c s="5" r="F7" t="n">
        <v>-23309000</v>
      </c>
    </row>
    <row spans="1:6" r="8">
      <c s="4" r="A8" t="s">
        <v>501</v>
      </c>
      <c s="4" r="B8" t="s">
        <v>502</v>
      </c>
      <c s="5" r="C8" t="n">
        <v>709000</v>
      </c>
      <c s="5" r="D8" t="n">
        <v>3626000</v>
      </c>
      <c s="5" r="E8" t="n">
        <v>-972000</v>
      </c>
      <c s="5" r="F8" t="n">
        <v>10006000</v>
      </c>
    </row>
    <row spans="1:6" r="9">
      <c s="4" r="A9" t="s">
        <v>372</v>
      </c>
      <c s="5" r="C9" t="n">
        <v>167136000</v>
      </c>
      <c s="5" r="D9" t="n">
        <v>189477000</v>
      </c>
      <c s="5" r="E9" t="n">
        <v>167136000</v>
      </c>
      <c s="5" r="F9" t="n">
        <v>189477000</v>
      </c>
    </row>
    <row spans="1:6" r="10">
      <c s="4" r="A10" t="s">
        <v>503</v>
      </c>
      <c s="5" r="C10" t="n">
        <v>-291000</v>
      </c>
      <c s="5" r="D10" t="n">
        <v>130000</v>
      </c>
      <c s="5" r="E10" t="n">
        <v>-470000</v>
      </c>
      <c s="5" r="F10" t="n">
        <v>506000</v>
      </c>
    </row>
    <row spans="1:6" r="11">
      <c s="4" r="A11" t="s">
        <v>504</v>
      </c>
      <c s="5" r="C11" t="n">
        <v>1000000</v>
      </c>
      <c s="5" r="D11" t="n">
        <v>3500000</v>
      </c>
      <c s="5" r="E11" t="n">
        <v>-500000</v>
      </c>
      <c s="5" r="F11" t="n">
        <v>9500000</v>
      </c>
    </row>
    <row spans="1:6" r="12">
      <c s="4" r="A12" t="s">
        <v>478</v>
      </c>
    </row>
    <row spans="1:6" r="13">
      <c s="3" r="A13" t="s">
        <v>475</v>
      </c>
    </row>
    <row spans="1:6" r="14">
      <c s="4" r="A14" t="s">
        <v>369</v>
      </c>
      <c s="5" r="C14" t="n">
        <v>50680000</v>
      </c>
      <c s="5" r="D14" t="n">
        <v>49842000</v>
      </c>
      <c s="5" r="E14" t="n">
        <v>53493000</v>
      </c>
      <c s="5" r="F14" t="n">
        <v>55659000</v>
      </c>
    </row>
    <row spans="1:6" r="15">
      <c s="4" r="A15" t="s">
        <v>496</v>
      </c>
      <c s="5" r="C15" t="n">
        <v>-660000</v>
      </c>
      <c s="5" r="D15" t="n">
        <v>-1557000</v>
      </c>
      <c s="5" r="E15" t="n">
        <v>-3011000</v>
      </c>
      <c s="5" r="F15" t="n">
        <v>-5084000</v>
      </c>
    </row>
    <row spans="1:6" r="16">
      <c s="4" r="A16" t="s">
        <v>497</v>
      </c>
      <c s="5" r="C16" t="n">
        <v>842000</v>
      </c>
      <c s="5" r="D16" t="n">
        <v>1167000</v>
      </c>
      <c s="5" r="E16" t="n">
        <v>1729000</v>
      </c>
      <c s="5" r="F16" t="n">
        <v>1641000</v>
      </c>
    </row>
    <row spans="1:6" r="17">
      <c s="4" r="A17" t="s">
        <v>498</v>
      </c>
      <c s="5" r="C17" t="n">
        <v>182000</v>
      </c>
      <c s="5" r="D17" t="n">
        <v>-390000</v>
      </c>
      <c s="5" r="E17" t="n">
        <v>-1282000</v>
      </c>
      <c s="5" r="F17" t="n">
        <v>-3443000</v>
      </c>
    </row>
    <row spans="1:6" r="18">
      <c s="4" r="A18" t="s">
        <v>501</v>
      </c>
      <c s="4" r="B18" t="s">
        <v>502</v>
      </c>
      <c s="5" r="C18" t="n">
        <v>825000</v>
      </c>
      <c s="5" r="D18" t="n">
        <v>-278000</v>
      </c>
      <c s="5" r="E18" t="n">
        <v>-524000</v>
      </c>
      <c s="5" r="F18" t="n">
        <v>-3042000</v>
      </c>
    </row>
    <row spans="1:6" r="19">
      <c s="4" r="A19" t="s">
        <v>372</v>
      </c>
      <c s="5" r="C19" t="n">
        <v>51687000</v>
      </c>
      <c s="5" r="D19" t="n">
        <v>49174000</v>
      </c>
      <c s="5" r="E19" t="n">
        <v>51687000</v>
      </c>
      <c s="5" r="F19" t="n">
        <v>49174000</v>
      </c>
    </row>
    <row spans="1:6" r="20">
      <c s="4" r="A20" t="s">
        <v>479</v>
      </c>
    </row>
    <row spans="1:6" r="21">
      <c s="3" r="A21" t="s">
        <v>475</v>
      </c>
    </row>
    <row spans="1:6" r="22">
      <c s="4" r="A22" t="s">
        <v>369</v>
      </c>
      <c s="5" r="C22" t="n">
        <v>49170000</v>
      </c>
      <c s="5" r="D22" t="n">
        <v>49084000</v>
      </c>
      <c s="5" r="E22" t="n">
        <v>51378000</v>
      </c>
      <c s="5" r="F22" t="n">
        <v>50330000</v>
      </c>
    </row>
    <row spans="1:6" r="23">
      <c s="4" r="A23" t="s">
        <v>496</v>
      </c>
      <c s="5" r="C23" t="n">
        <v>-1640000</v>
      </c>
      <c s="5" r="D23" t="n">
        <v>-5167000</v>
      </c>
      <c s="5" r="E23" t="n">
        <v>-14669000</v>
      </c>
      <c s="5" r="F23" t="n">
        <v>-15804000</v>
      </c>
    </row>
    <row spans="1:6" r="24">
      <c s="4" r="A24" t="s">
        <v>497</v>
      </c>
      <c s="5" r="C24" t="n">
        <v>1598000</v>
      </c>
      <c s="5" r="D24" t="n">
        <v>1013000</v>
      </c>
      <c s="5" r="E24" t="n">
        <v>3855000</v>
      </c>
      <c s="5" r="F24" t="n">
        <v>2532000</v>
      </c>
    </row>
    <row spans="1:6" r="25">
      <c s="4" r="A25" t="s">
        <v>498</v>
      </c>
      <c s="5" r="C25" t="n">
        <v>-42000</v>
      </c>
      <c s="5" r="D25" t="n">
        <v>-4154000</v>
      </c>
      <c s="5" r="E25" t="n">
        <v>-10814000</v>
      </c>
      <c s="5" r="F25" t="n">
        <v>-13272000</v>
      </c>
    </row>
    <row spans="1:6" r="26">
      <c s="4" r="A26" t="s">
        <v>501</v>
      </c>
      <c s="4" r="B26" t="s">
        <v>502</v>
      </c>
      <c s="5" r="C26" t="n">
        <v>-405000</v>
      </c>
      <c s="5" r="D26" t="n">
        <v>6110000</v>
      </c>
      <c s="5" r="E26" t="n">
        <v>8159000</v>
      </c>
      <c s="5" r="F26" t="n">
        <v>13982000</v>
      </c>
    </row>
    <row spans="1:6" r="27">
      <c s="4" r="A27" t="s">
        <v>372</v>
      </c>
      <c s="5" r="C27" t="n">
        <v>48723000</v>
      </c>
      <c s="5" r="D27" t="n">
        <v>51040000</v>
      </c>
      <c s="5" r="E27" t="n">
        <v>48723000</v>
      </c>
      <c s="5" r="F27" t="n">
        <v>51040000</v>
      </c>
    </row>
    <row spans="1:6" r="28">
      <c s="4" r="A28" t="s">
        <v>480</v>
      </c>
    </row>
    <row spans="1:6" r="29">
      <c s="3" r="A29" t="s">
        <v>475</v>
      </c>
    </row>
    <row spans="1:6" r="30">
      <c s="4" r="A30" t="s">
        <v>369</v>
      </c>
      <c s="5" r="C30" t="n">
        <v>22506000</v>
      </c>
      <c s="5" r="D30" t="n">
        <v>32041000</v>
      </c>
      <c s="5" r="E30" t="n">
        <v>28271000</v>
      </c>
      <c s="5" r="F30" t="n">
        <v>28222000</v>
      </c>
    </row>
    <row spans="1:6" r="31">
      <c s="4" r="A31" t="s">
        <v>496</v>
      </c>
      <c s="5" r="C31" t="n">
        <v>-940000</v>
      </c>
      <c s="5" r="D31" t="n">
        <v>-1492000</v>
      </c>
      <c s="5" r="E31" t="n">
        <v>-2578000</v>
      </c>
      <c s="5" r="F31" t="n">
        <v>-4377000</v>
      </c>
    </row>
    <row spans="1:6" r="32">
      <c s="4" r="A32" t="s">
        <v>497</v>
      </c>
      <c s="5" r="C32" t="n">
        <v>304000</v>
      </c>
      <c s="5" r="D32" t="n">
        <v>336000</v>
      </c>
      <c s="5" r="E32" t="n">
        <v>744000</v>
      </c>
      <c s="5" r="F32" t="n">
        <v>869000</v>
      </c>
    </row>
    <row spans="1:6" r="33">
      <c s="4" r="A33" t="s">
        <v>498</v>
      </c>
      <c s="5" r="C33" t="n">
        <v>-636000</v>
      </c>
      <c s="5" r="D33" t="n">
        <v>-1156000</v>
      </c>
      <c s="5" r="E33" t="n">
        <v>-1834000</v>
      </c>
      <c s="5" r="F33" t="n">
        <v>-3508000</v>
      </c>
    </row>
    <row spans="1:6" r="34">
      <c s="4" r="A34" t="s">
        <v>501</v>
      </c>
      <c s="4" r="B34" t="s">
        <v>502</v>
      </c>
      <c s="5" r="C34" t="n">
        <v>180000</v>
      </c>
      <c s="5" r="D34" t="n">
        <v>406000</v>
      </c>
      <c s="5" r="E34" t="n">
        <v>-4387000</v>
      </c>
      <c s="5" r="F34" t="n">
        <v>6577000</v>
      </c>
    </row>
    <row spans="1:6" r="35">
      <c s="4" r="A35" t="s">
        <v>372</v>
      </c>
      <c s="5" r="C35" t="n">
        <v>22050000</v>
      </c>
      <c s="5" r="D35" t="n">
        <v>31291000</v>
      </c>
      <c s="5" r="E35" t="n">
        <v>22050000</v>
      </c>
      <c s="5" r="F35" t="n">
        <v>31291000</v>
      </c>
    </row>
    <row spans="1:6" r="36">
      <c s="4" r="A36" t="s">
        <v>481</v>
      </c>
    </row>
    <row spans="1:6" r="37">
      <c s="3" r="A37" t="s">
        <v>475</v>
      </c>
    </row>
    <row spans="1:6" r="38">
      <c s="4" r="A38" t="s">
        <v>369</v>
      </c>
      <c s="5" r="C38" t="n">
        <v>22787000</v>
      </c>
      <c s="5" r="D38" t="n">
        <v>32744000</v>
      </c>
      <c s="5" r="E38" t="n">
        <v>29072000</v>
      </c>
      <c s="5" r="F38" t="n">
        <v>33082000</v>
      </c>
    </row>
    <row spans="1:6" r="39">
      <c s="4" r="A39" t="s">
        <v>496</v>
      </c>
      <c s="5" r="C39" t="n">
        <v>-1035000</v>
      </c>
      <c s="5" r="D39" t="n">
        <v>-231000</v>
      </c>
      <c s="5" r="E39" t="n">
        <v>-3099000</v>
      </c>
      <c s="5" r="F39" t="n">
        <v>-2166000</v>
      </c>
    </row>
    <row spans="1:6" r="40">
      <c s="4" r="A40" t="s">
        <v>497</v>
      </c>
      <c s="5" r="C40" t="n">
        <v>201000</v>
      </c>
      <c s="5" r="D40" t="n">
        <v>95000</v>
      </c>
      <c s="5" r="E40" t="n">
        <v>547000</v>
      </c>
      <c s="5" r="F40" t="n">
        <v>319000</v>
      </c>
    </row>
    <row spans="1:6" r="41">
      <c s="4" r="A41" t="s">
        <v>498</v>
      </c>
      <c s="5" r="C41" t="n">
        <v>-834000</v>
      </c>
      <c s="5" r="D41" t="n">
        <v>-136000</v>
      </c>
      <c s="5" r="E41" t="n">
        <v>-2552000</v>
      </c>
      <c s="5" r="F41" t="n">
        <v>-1847000</v>
      </c>
    </row>
    <row spans="1:6" r="42">
      <c s="4" r="A42" t="s">
        <v>501</v>
      </c>
      <c s="4" r="B42" t="s">
        <v>502</v>
      </c>
      <c s="5" r="C42" t="n">
        <v>-609000</v>
      </c>
      <c s="5" r="D42" t="n">
        <v>397000</v>
      </c>
      <c s="5" r="E42" t="n">
        <v>-5176000</v>
      </c>
      <c s="5" r="F42" t="n">
        <v>1770000</v>
      </c>
    </row>
    <row spans="1:6" r="43">
      <c s="4" r="A43" t="s">
        <v>372</v>
      </c>
      <c s="5" r="C43" t="n">
        <v>21344000</v>
      </c>
      <c s="5" r="D43" t="n">
        <v>33005000</v>
      </c>
      <c s="5" r="E43" t="n">
        <v>21344000</v>
      </c>
      <c s="5" r="F43" t="n">
        <v>33005000</v>
      </c>
    </row>
    <row spans="1:6" r="44">
      <c s="4" r="A44" t="s">
        <v>482</v>
      </c>
    </row>
    <row spans="1:6" r="45">
      <c s="3" r="A45" t="s">
        <v>475</v>
      </c>
    </row>
    <row spans="1:6" r="46">
      <c s="4" r="A46" t="s">
        <v>369</v>
      </c>
      <c s="5" r="C46" t="n">
        <v>7749000</v>
      </c>
      <c s="5" r="D46" t="n">
        <v>11331000</v>
      </c>
      <c s="5" r="E46" t="n">
        <v>9756000</v>
      </c>
      <c s="5" r="F46" t="n">
        <v>12649000</v>
      </c>
    </row>
    <row spans="1:6" r="47">
      <c s="4" r="A47" t="s">
        <v>496</v>
      </c>
      <c s="5" r="C47" t="n">
        <v>-114000</v>
      </c>
      <c s="5" r="D47" t="n">
        <v>-313000</v>
      </c>
      <c s="5" r="E47" t="n">
        <v>-201000</v>
      </c>
      <c s="5" r="F47" t="n">
        <v>-745000</v>
      </c>
    </row>
    <row spans="1:6" r="48">
      <c s="4" r="A48" t="s">
        <v>497</v>
      </c>
      <c s="5" r="C48" t="n">
        <v>898000</v>
      </c>
      <c s="5" r="D48" t="n">
        <v>470000</v>
      </c>
      <c s="5" r="E48" t="n">
        <v>2276000</v>
      </c>
      <c s="5" r="F48" t="n">
        <v>852000</v>
      </c>
    </row>
    <row spans="1:6" r="49">
      <c s="4" r="A49" t="s">
        <v>498</v>
      </c>
      <c s="5" r="C49" t="n">
        <v>784000</v>
      </c>
      <c s="5" r="D49" t="n">
        <v>157000</v>
      </c>
      <c s="5" r="E49" t="n">
        <v>2075000</v>
      </c>
      <c s="5" r="F49" t="n">
        <v>107000</v>
      </c>
    </row>
    <row spans="1:6" r="50">
      <c s="4" r="A50" t="s">
        <v>501</v>
      </c>
      <c s="4" r="B50" t="s">
        <v>502</v>
      </c>
      <c s="5" r="C50" t="n">
        <v>-964000</v>
      </c>
      <c s="5" r="D50" t="n">
        <v>-312000</v>
      </c>
      <c s="5" r="E50" t="n">
        <v>-4262000</v>
      </c>
      <c s="5" r="F50" t="n">
        <v>-1580000</v>
      </c>
    </row>
    <row spans="1:6" r="51">
      <c s="4" r="A51" t="s">
        <v>372</v>
      </c>
      <c s="5" r="C51" t="n">
        <v>7569000</v>
      </c>
      <c s="5" r="D51" t="n">
        <v>11176000</v>
      </c>
      <c s="5" r="E51" t="n">
        <v>7569000</v>
      </c>
      <c s="5" r="F51" t="n">
        <v>11176000</v>
      </c>
    </row>
    <row spans="1:6" r="52">
      <c s="4" r="A52" t="s">
        <v>483</v>
      </c>
    </row>
    <row spans="1:6" r="53">
      <c s="3" r="A53" t="s">
        <v>475</v>
      </c>
    </row>
    <row spans="1:6" r="54">
      <c s="4" r="A54" t="s">
        <v>369</v>
      </c>
      <c s="5" r="C54" t="n">
        <v>2608000</v>
      </c>
      <c s="5" r="D54" t="n">
        <v>3306000</v>
      </c>
      <c s="5" r="E54" t="n">
        <v>3015000</v>
      </c>
      <c s="5" r="F54" t="n">
        <v>3260000</v>
      </c>
    </row>
    <row spans="1:6" r="55">
      <c s="4" r="A55" t="s">
        <v>496</v>
      </c>
      <c s="5" r="C55" t="n">
        <v>-650000</v>
      </c>
      <c s="5" r="D55" t="n">
        <v>-538000</v>
      </c>
      <c s="5" r="E55" t="n">
        <v>-1787000</v>
      </c>
      <c s="5" r="F55" t="n">
        <v>-1738000</v>
      </c>
    </row>
    <row spans="1:6" r="56">
      <c s="4" r="A56" t="s">
        <v>497</v>
      </c>
      <c s="5" r="C56" t="n">
        <v>314000</v>
      </c>
      <c s="5" r="D56" t="n">
        <v>448000</v>
      </c>
      <c s="5" r="E56" t="n">
        <v>923000</v>
      </c>
      <c s="5" r="F56" t="n">
        <v>1059000</v>
      </c>
    </row>
    <row spans="1:6" r="57">
      <c s="4" r="A57" t="s">
        <v>498</v>
      </c>
      <c s="5" r="C57" t="n">
        <v>-336000</v>
      </c>
      <c s="5" r="D57" t="n">
        <v>-90000</v>
      </c>
      <c s="5" r="E57" t="n">
        <v>-864000</v>
      </c>
      <c s="5" r="F57" t="n">
        <v>-679000</v>
      </c>
    </row>
    <row spans="1:6" r="58">
      <c s="4" r="A58" t="s">
        <v>501</v>
      </c>
      <c s="4" r="B58" t="s">
        <v>502</v>
      </c>
      <c s="5" r="C58" t="n">
        <v>282000</v>
      </c>
      <c s="5" r="D58" t="n">
        <v>244000</v>
      </c>
      <c s="5" r="E58" t="n">
        <v>403000</v>
      </c>
      <c s="5" r="F58" t="n">
        <v>879000</v>
      </c>
    </row>
    <row spans="1:6" r="59">
      <c s="4" r="A59" t="s">
        <v>372</v>
      </c>
      <c s="5" r="C59" t="n">
        <v>2554000</v>
      </c>
      <c s="5" r="D59" t="n">
        <v>3460000</v>
      </c>
      <c s="5" r="E59" t="n">
        <v>2554000</v>
      </c>
      <c s="5" r="F59" t="n">
        <v>3460000</v>
      </c>
    </row>
    <row spans="1:6" r="60">
      <c s="4" r="A60" t="s">
        <v>505</v>
      </c>
    </row>
    <row spans="1:6" r="61">
      <c s="3" r="A61" t="s">
        <v>475</v>
      </c>
    </row>
    <row spans="1:6" r="62">
      <c s="4" r="A62" t="s">
        <v>369</v>
      </c>
      <c s="5" r="C62" t="n">
        <v>1615000</v>
      </c>
      <c s="5" r="D62" t="n">
        <v>1851000</v>
      </c>
      <c s="5" r="E62" t="n">
        <v>1799000</v>
      </c>
      <c s="5" r="F62" t="n">
        <v>3370000</v>
      </c>
    </row>
    <row spans="1:6" r="63">
      <c s="4" r="A63" t="s">
        <v>496</v>
      </c>
      <c s="5" r="C63" t="n">
        <v>-522000</v>
      </c>
      <c s="5" r="D63" t="n">
        <v>-306000</v>
      </c>
      <c s="5" r="E63" t="n">
        <v>-1352000</v>
      </c>
      <c s="5" r="F63" t="n">
        <v>-1434000</v>
      </c>
    </row>
    <row spans="1:6" r="64">
      <c s="4" r="A64" t="s">
        <v>497</v>
      </c>
      <c s="5" r="C64" t="n">
        <v>346000</v>
      </c>
      <c s="5" r="D64" t="n">
        <v>241000</v>
      </c>
      <c s="5" r="E64" t="n">
        <v>587000</v>
      </c>
      <c s="5" r="F64" t="n">
        <v>767000</v>
      </c>
    </row>
    <row spans="1:6" r="65">
      <c s="4" r="A65" t="s">
        <v>498</v>
      </c>
      <c s="5" r="C65" t="n">
        <v>-176000</v>
      </c>
      <c s="5" r="D65" t="n">
        <v>-65000</v>
      </c>
      <c s="5" r="E65" t="n">
        <v>-765000</v>
      </c>
      <c s="5" r="F65" t="n">
        <v>-667000</v>
      </c>
    </row>
    <row spans="1:6" r="66">
      <c s="4" r="A66" t="s">
        <v>501</v>
      </c>
      <c s="4" r="B66" t="s">
        <v>502</v>
      </c>
      <c s="5" r="C66" t="n">
        <v>223000</v>
      </c>
      <c s="5" r="D66" t="n">
        <v>180000</v>
      </c>
      <c s="5" r="E66" t="n">
        <v>628000</v>
      </c>
      <c s="5" r="F66" t="n">
        <v>-737000</v>
      </c>
    </row>
    <row spans="1:6" r="67">
      <c s="4" r="A67" t="s">
        <v>372</v>
      </c>
      <c s="5" r="C67" t="n">
        <v>1662000</v>
      </c>
      <c s="5" r="D67" t="n">
        <v>1966000</v>
      </c>
      <c s="5" r="E67" t="n">
        <v>1662000</v>
      </c>
      <c s="5" r="F67" t="n">
        <v>1966000</v>
      </c>
    </row>
    <row spans="1:6" r="68">
      <c s="4" r="A68" t="s">
        <v>506</v>
      </c>
    </row>
    <row spans="1:6" r="69">
      <c s="3" r="A69" t="s">
        <v>475</v>
      </c>
    </row>
    <row spans="1:6" r="70">
      <c s="4" r="A70" t="s">
        <v>369</v>
      </c>
      <c s="5" r="C70" t="n">
        <v>10370000</v>
      </c>
      <c s="5" r="D70" t="n">
        <v>11486000</v>
      </c>
      <c s="5" r="E70" t="n">
        <v>7360000</v>
      </c>
      <c s="5" r="F70" t="n">
        <v>16208000</v>
      </c>
    </row>
    <row spans="1:6" r="71">
      <c s="4" r="A71" t="s">
        <v>496</v>
      </c>
      <c s="5" r="C71" t="n">
        <v>0</v>
      </c>
      <c s="5" r="D71" t="n">
        <v>0</v>
      </c>
      <c s="5" r="E71" t="n">
        <v>0</v>
      </c>
      <c s="5" r="F71" t="n">
        <v>0</v>
      </c>
    </row>
    <row spans="1:6" r="72">
      <c s="4" r="A72" t="s">
        <v>497</v>
      </c>
      <c s="5" r="C72" t="n">
        <v>0</v>
      </c>
      <c s="5" r="D72" t="n">
        <v>0</v>
      </c>
      <c s="5" r="E72" t="n">
        <v>0</v>
      </c>
      <c s="5" r="F72" t="n">
        <v>0</v>
      </c>
    </row>
    <row spans="1:6" r="73">
      <c s="4" r="A73" t="s">
        <v>498</v>
      </c>
      <c s="5" r="C73" t="n">
        <v>0</v>
      </c>
      <c s="5" r="D73" t="n">
        <v>0</v>
      </c>
      <c s="5" r="E73" t="n">
        <v>0</v>
      </c>
      <c s="5" r="F73" t="n">
        <v>0</v>
      </c>
    </row>
    <row spans="1:6" r="74">
      <c s="4" r="A74" t="s">
        <v>501</v>
      </c>
      <c s="4" r="B74" t="s">
        <v>502</v>
      </c>
      <c s="5" r="C74" t="n">
        <v>1177000</v>
      </c>
      <c s="5" r="D74" t="n">
        <v>-3121000</v>
      </c>
      <c s="5" r="E74" t="n">
        <v>4187000</v>
      </c>
      <c s="5" r="F74" t="n">
        <v>-7843000</v>
      </c>
    </row>
    <row spans="1:6" r="75">
      <c s="4" r="A75" t="s">
        <v>372</v>
      </c>
      <c s="4" r="B75" t="s">
        <v>507</v>
      </c>
      <c s="7" r="C75" t="n">
        <v>11547000</v>
      </c>
      <c s="7" r="D75" t="n">
        <v>8365000</v>
      </c>
      <c s="7" r="E75" t="n">
        <v>11547000</v>
      </c>
      <c s="7" r="F75" t="n">
        <v>8365000</v>
      </c>
    </row>
    <row spans="1:6" r="76">
      <c r="A76" t="n"/>
    </row>
    <row spans="1:6" r="77">
      <c s="4" r="A77" t="s">
        <v>502</v>
      </c>
      <c s="4" r="B77" t="s">
        <v>508</v>
      </c>
    </row>
    <row spans="1:6" r="78">
      <c s="4" r="A78" t="s">
        <v>507</v>
      </c>
      <c s="4" r="B78" t="s">
        <v>509</v>
      </c>
    </row>
  </sheetData>
  <mergeCells count="6">
    <mergeCell ref="A1:B2"/>
    <mergeCell ref="C1:D1"/>
    <mergeCell ref="E1:F1"/>
    <mergeCell ref="A76:E76"/>
    <mergeCell ref="B77:E77"/>
    <mergeCell ref="B78:E7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4"/>
    <col customWidth="1" max="9" min="9" width="14"/>
    <col customWidth="1" max="10" min="10" width="14"/>
  </cols>
  <sheetData>
    <row spans="1:10" r="1">
      <c s="1" r="A1" t="s">
        <v>510</v>
      </c>
      <c s="2" r="C1" t="s">
        <v>2</v>
      </c>
      <c s="2" r="E1" t="s">
        <v>487</v>
      </c>
      <c s="2" r="F1" t="s">
        <v>25</v>
      </c>
      <c s="2" r="G1" t="s">
        <v>68</v>
      </c>
      <c s="2" r="I1" t="s">
        <v>488</v>
      </c>
      <c s="2" r="J1" t="s">
        <v>489</v>
      </c>
    </row>
    <row spans="1:10" r="2">
      <c s="3" r="A2" t="s">
        <v>475</v>
      </c>
    </row>
    <row spans="1:10" r="3">
      <c s="4" r="A3" t="s">
        <v>511</v>
      </c>
      <c s="7" r="C3" t="n">
        <v>118143</v>
      </c>
      <c s="7" r="G3" t="n">
        <v>124997</v>
      </c>
    </row>
    <row spans="1:10" r="4">
      <c s="4" r="A4" t="s">
        <v>512</v>
      </c>
      <c s="5" r="C4" t="n">
        <v>48993</v>
      </c>
      <c s="5" r="G4" t="n">
        <v>64480</v>
      </c>
    </row>
    <row spans="1:10" r="5">
      <c s="4" r="A5" t="s">
        <v>490</v>
      </c>
      <c s="5" r="C5" t="n">
        <v>167136</v>
      </c>
      <c s="7" r="E5" t="n">
        <v>167485</v>
      </c>
      <c s="7" r="F5" t="n">
        <v>184144</v>
      </c>
      <c s="5" r="G5" t="n">
        <v>189477</v>
      </c>
      <c s="7" r="I5" t="n">
        <v>191685</v>
      </c>
      <c s="7" r="J5" t="n">
        <v>202780</v>
      </c>
    </row>
    <row spans="1:10" r="6">
      <c s="4" r="A6" t="s">
        <v>513</v>
      </c>
      <c s="5" r="C6" t="n">
        <v>13341850</v>
      </c>
      <c s="5" r="G6" t="n">
        <v>12836973</v>
      </c>
    </row>
    <row spans="1:10" r="7">
      <c s="4" r="A7" t="s">
        <v>514</v>
      </c>
      <c s="5" r="C7" t="n">
        <v>194511</v>
      </c>
      <c s="5" r="G7" t="n">
        <v>193432</v>
      </c>
    </row>
    <row spans="1:10" r="8">
      <c s="4" r="A8" t="s">
        <v>32</v>
      </c>
      <c s="7" r="C8" t="n">
        <v>13536361</v>
      </c>
      <c s="5" r="F8" t="n">
        <v>13111716</v>
      </c>
      <c s="7" r="G8" t="n">
        <v>13030405</v>
      </c>
    </row>
    <row spans="1:10" r="9">
      <c s="4" r="A9" t="s">
        <v>515</v>
      </c>
      <c s="4" r="C9" t="s">
        <v>516</v>
      </c>
      <c s="4" r="G9" t="s">
        <v>517</v>
      </c>
    </row>
    <row spans="1:10" r="10">
      <c s="4" r="A10" t="s">
        <v>478</v>
      </c>
    </row>
    <row spans="1:10" r="11">
      <c s="3" r="A11" t="s">
        <v>475</v>
      </c>
    </row>
    <row spans="1:10" r="12">
      <c s="4" r="A12" t="s">
        <v>511</v>
      </c>
      <c s="7" r="C12" t="n">
        <v>38490</v>
      </c>
      <c s="7" r="G12" t="n">
        <v>32951</v>
      </c>
    </row>
    <row spans="1:10" r="13">
      <c s="4" r="A13" t="s">
        <v>512</v>
      </c>
      <c s="5" r="C13" t="n">
        <v>13197</v>
      </c>
      <c s="5" r="G13" t="n">
        <v>16223</v>
      </c>
    </row>
    <row spans="1:10" r="14">
      <c s="4" r="A14" t="s">
        <v>490</v>
      </c>
      <c s="5" r="C14" t="n">
        <v>51687</v>
      </c>
      <c s="5" r="E14" t="n">
        <v>50680</v>
      </c>
      <c s="5" r="F14" t="n">
        <v>53493</v>
      </c>
      <c s="5" r="G14" t="n">
        <v>49174</v>
      </c>
      <c s="5" r="I14" t="n">
        <v>49842</v>
      </c>
      <c s="5" r="J14" t="n">
        <v>55659</v>
      </c>
    </row>
    <row spans="1:10" r="15">
      <c s="4" r="A15" t="s">
        <v>513</v>
      </c>
      <c s="5" r="C15" t="n">
        <v>5273819</v>
      </c>
      <c s="5" r="G15" t="n">
        <v>5095263</v>
      </c>
    </row>
    <row spans="1:10" r="16">
      <c s="4" r="A16" t="s">
        <v>514</v>
      </c>
      <c s="5" r="C16" t="n">
        <v>66109</v>
      </c>
      <c s="5" r="G16" t="n">
        <v>61716</v>
      </c>
    </row>
    <row spans="1:10" r="17">
      <c s="4" r="A17" t="s">
        <v>32</v>
      </c>
      <c s="5" r="C17" t="n">
        <v>5339928</v>
      </c>
      <c s="5" r="F17" t="n">
        <v>5197155</v>
      </c>
      <c s="5" r="G17" t="n">
        <v>5156979</v>
      </c>
    </row>
    <row spans="1:10" r="18">
      <c s="4" r="A18" t="s">
        <v>479</v>
      </c>
    </row>
    <row spans="1:10" r="19">
      <c s="3" r="A19" t="s">
        <v>475</v>
      </c>
    </row>
    <row spans="1:10" r="20">
      <c s="4" r="A20" t="s">
        <v>511</v>
      </c>
      <c s="5" r="C20" t="n">
        <v>36002</v>
      </c>
      <c s="5" r="G20" t="n">
        <v>39098</v>
      </c>
    </row>
    <row spans="1:10" r="21">
      <c s="4" r="A21" t="s">
        <v>512</v>
      </c>
      <c s="5" r="C21" t="n">
        <v>12721</v>
      </c>
      <c s="5" r="G21" t="n">
        <v>11942</v>
      </c>
    </row>
    <row spans="1:10" r="22">
      <c s="4" r="A22" t="s">
        <v>490</v>
      </c>
      <c s="5" r="C22" t="n">
        <v>48723</v>
      </c>
      <c s="5" r="E22" t="n">
        <v>49170</v>
      </c>
      <c s="5" r="F22" t="n">
        <v>51378</v>
      </c>
      <c s="5" r="G22" t="n">
        <v>51040</v>
      </c>
      <c s="5" r="I22" t="n">
        <v>49084</v>
      </c>
      <c s="5" r="J22" t="n">
        <v>50330</v>
      </c>
    </row>
    <row spans="1:10" r="23">
      <c s="4" r="A23" t="s">
        <v>513</v>
      </c>
      <c s="5" r="C23" t="n">
        <v>3885956</v>
      </c>
      <c s="5" r="G23" t="n">
        <v>3655162</v>
      </c>
    </row>
    <row spans="1:10" r="24">
      <c s="4" r="A24" t="s">
        <v>514</v>
      </c>
      <c s="5" r="C24" t="n">
        <v>43952</v>
      </c>
      <c s="5" r="G24" t="n">
        <v>36100</v>
      </c>
    </row>
    <row spans="1:10" r="25">
      <c s="4" r="A25" t="s">
        <v>32</v>
      </c>
      <c s="5" r="C25" t="n">
        <v>3929908</v>
      </c>
      <c s="5" r="F25" t="n">
        <v>3725567</v>
      </c>
      <c s="5" r="G25" t="n">
        <v>3691262</v>
      </c>
    </row>
    <row spans="1:10" r="26">
      <c s="4" r="A26" t="s">
        <v>518</v>
      </c>
    </row>
    <row spans="1:10" r="27">
      <c s="3" r="A27" t="s">
        <v>475</v>
      </c>
    </row>
    <row spans="1:10" r="28">
      <c s="4" r="A28" t="s">
        <v>511</v>
      </c>
      <c s="5" r="C28" t="n">
        <v>14867</v>
      </c>
      <c s="5" r="G28" t="n">
        <v>21666</v>
      </c>
    </row>
    <row spans="1:10" r="29">
      <c s="4" r="A29" t="s">
        <v>512</v>
      </c>
      <c s="5" r="C29" t="n">
        <v>7183</v>
      </c>
      <c s="5" r="G29" t="n">
        <v>9625</v>
      </c>
    </row>
    <row spans="1:10" r="30">
      <c s="4" r="A30" t="s">
        <v>490</v>
      </c>
      <c s="5" r="C30" t="n">
        <v>22050</v>
      </c>
      <c s="5" r="E30" t="n">
        <v>22506</v>
      </c>
      <c s="5" r="F30" t="n">
        <v>28271</v>
      </c>
      <c s="5" r="G30" t="n">
        <v>31291</v>
      </c>
      <c s="5" r="I30" t="n">
        <v>32041</v>
      </c>
      <c s="5" r="J30" t="n">
        <v>28222</v>
      </c>
    </row>
    <row spans="1:10" r="31">
      <c s="4" r="A31" t="s">
        <v>513</v>
      </c>
      <c s="5" r="C31" t="n">
        <v>1679471</v>
      </c>
      <c s="5" r="G31" t="n">
        <v>1719049</v>
      </c>
    </row>
    <row spans="1:10" r="32">
      <c s="4" r="A32" t="s">
        <v>514</v>
      </c>
      <c s="5" r="C32" t="n">
        <v>14178</v>
      </c>
      <c s="5" r="G32" t="n">
        <v>13987</v>
      </c>
    </row>
    <row spans="1:10" r="33">
      <c s="4" r="A33" t="s">
        <v>32</v>
      </c>
      <c s="5" r="C33" t="n">
        <v>1693649</v>
      </c>
      <c s="5" r="F33" t="n">
        <v>1736688</v>
      </c>
      <c s="5" r="G33" t="n">
        <v>1733036</v>
      </c>
    </row>
    <row spans="1:10" r="34">
      <c s="4" r="A34" t="s">
        <v>481</v>
      </c>
    </row>
    <row spans="1:10" r="35">
      <c s="3" r="A35" t="s">
        <v>475</v>
      </c>
    </row>
    <row spans="1:10" r="36">
      <c s="4" r="A36" t="s">
        <v>511</v>
      </c>
      <c s="5" r="C36" t="n">
        <v>7921</v>
      </c>
      <c s="5" r="G36" t="n">
        <v>11503</v>
      </c>
    </row>
    <row spans="1:10" r="37">
      <c s="4" r="A37" t="s">
        <v>512</v>
      </c>
      <c s="5" r="C37" t="n">
        <v>13423</v>
      </c>
      <c s="5" r="G37" t="n">
        <v>21502</v>
      </c>
    </row>
    <row spans="1:10" r="38">
      <c s="4" r="A38" t="s">
        <v>490</v>
      </c>
      <c s="5" r="C38" t="n">
        <v>21344</v>
      </c>
      <c s="5" r="E38" t="n">
        <v>22787</v>
      </c>
      <c s="5" r="F38" t="n">
        <v>29072</v>
      </c>
      <c s="5" r="G38" t="n">
        <v>33005</v>
      </c>
      <c s="5" r="I38" t="n">
        <v>32744</v>
      </c>
      <c s="5" r="J38" t="n">
        <v>33082</v>
      </c>
    </row>
    <row spans="1:10" r="39">
      <c s="4" r="A39" t="s">
        <v>513</v>
      </c>
      <c s="5" r="C39" t="n">
        <v>1330778</v>
      </c>
      <c s="5" r="G39" t="n">
        <v>1319333</v>
      </c>
    </row>
    <row spans="1:10" r="40">
      <c s="4" r="A40" t="s">
        <v>514</v>
      </c>
      <c s="5" r="C40" t="n">
        <v>51307</v>
      </c>
      <c s="5" r="G40" t="n">
        <v>52700</v>
      </c>
    </row>
    <row spans="1:10" r="41">
      <c s="4" r="A41" t="s">
        <v>32</v>
      </c>
      <c s="5" r="C41" t="n">
        <v>1382085</v>
      </c>
      <c s="5" r="F41" t="n">
        <v>1377068</v>
      </c>
      <c s="5" r="G41" t="n">
        <v>1372033</v>
      </c>
    </row>
    <row spans="1:10" r="42">
      <c s="4" r="A42" t="s">
        <v>482</v>
      </c>
    </row>
    <row spans="1:10" r="43">
      <c s="3" r="A43" t="s">
        <v>475</v>
      </c>
    </row>
    <row spans="1:10" r="44">
      <c s="4" r="A44" t="s">
        <v>511</v>
      </c>
      <c s="5" r="C44" t="n">
        <v>5119</v>
      </c>
      <c s="5" r="G44" t="n">
        <v>6009</v>
      </c>
    </row>
    <row spans="1:10" r="45">
      <c s="4" r="A45" t="s">
        <v>512</v>
      </c>
      <c s="5" r="C45" t="n">
        <v>2450</v>
      </c>
      <c s="5" r="G45" t="n">
        <v>5167</v>
      </c>
    </row>
    <row spans="1:10" r="46">
      <c s="4" r="A46" t="s">
        <v>490</v>
      </c>
      <c s="5" r="C46" t="n">
        <v>7569</v>
      </c>
      <c s="5" r="E46" t="n">
        <v>7749</v>
      </c>
      <c s="5" r="F46" t="n">
        <v>9756</v>
      </c>
      <c s="5" r="G46" t="n">
        <v>11176</v>
      </c>
      <c s="5" r="I46" t="n">
        <v>11331</v>
      </c>
      <c s="5" r="J46" t="n">
        <v>12649</v>
      </c>
    </row>
    <row spans="1:10" r="47">
      <c s="4" r="A47" t="s">
        <v>513</v>
      </c>
      <c s="5" r="C47" t="n">
        <v>750629</v>
      </c>
      <c s="5" r="G47" t="n">
        <v>658822</v>
      </c>
    </row>
    <row spans="1:10" r="48">
      <c s="4" r="A48" t="s">
        <v>514</v>
      </c>
      <c s="5" r="C48" t="n">
        <v>18936</v>
      </c>
      <c s="5" r="G48" t="n">
        <v>28906</v>
      </c>
    </row>
    <row spans="1:10" r="49">
      <c s="4" r="A49" t="s">
        <v>32</v>
      </c>
      <c s="5" r="C49" t="n">
        <v>769565</v>
      </c>
      <c s="5" r="F49" t="n">
        <v>690601</v>
      </c>
      <c s="5" r="G49" t="n">
        <v>687728</v>
      </c>
    </row>
    <row spans="1:10" r="50">
      <c s="4" r="A50" t="s">
        <v>483</v>
      </c>
    </row>
    <row spans="1:10" r="51">
      <c s="3" r="A51" t="s">
        <v>475</v>
      </c>
    </row>
    <row spans="1:10" r="52">
      <c s="4" r="A52" t="s">
        <v>511</v>
      </c>
      <c s="5" r="C52" t="n">
        <v>2535</v>
      </c>
      <c s="5" r="G52" t="n">
        <v>3439</v>
      </c>
    </row>
    <row spans="1:10" r="53">
      <c s="4" r="A53" t="s">
        <v>512</v>
      </c>
      <c s="5" r="C53" t="n">
        <v>19</v>
      </c>
      <c s="5" r="G53" t="n">
        <v>21</v>
      </c>
    </row>
    <row spans="1:10" r="54">
      <c s="4" r="A54" t="s">
        <v>490</v>
      </c>
      <c s="5" r="C54" t="n">
        <v>2554</v>
      </c>
      <c s="5" r="E54" t="n">
        <v>2608</v>
      </c>
      <c s="5" r="F54" t="n">
        <v>3015</v>
      </c>
      <c s="5" r="G54" t="n">
        <v>3460</v>
      </c>
      <c s="5" r="I54" t="n">
        <v>3306</v>
      </c>
      <c s="5" r="J54" t="n">
        <v>3260</v>
      </c>
    </row>
    <row spans="1:10" r="55">
      <c s="4" r="A55" t="s">
        <v>513</v>
      </c>
      <c s="5" r="C55" t="n">
        <v>271667</v>
      </c>
      <c s="5" r="G55" t="n">
        <v>278196</v>
      </c>
    </row>
    <row spans="1:10" r="56">
      <c s="4" r="A56" t="s">
        <v>514</v>
      </c>
      <c s="5" r="C56" t="n">
        <v>29</v>
      </c>
      <c s="5" r="G56" t="n">
        <v>23</v>
      </c>
    </row>
    <row spans="1:10" r="57">
      <c s="4" r="A57" t="s">
        <v>32</v>
      </c>
      <c s="5" r="C57" t="n">
        <v>271696</v>
      </c>
      <c s="5" r="F57" t="n">
        <v>265431</v>
      </c>
      <c s="5" r="G57" t="n">
        <v>278219</v>
      </c>
    </row>
    <row spans="1:10" r="58">
      <c s="4" r="A58" t="s">
        <v>505</v>
      </c>
    </row>
    <row spans="1:10" r="59">
      <c s="3" r="A59" t="s">
        <v>475</v>
      </c>
    </row>
    <row spans="1:10" r="60">
      <c s="4" r="A60" t="s">
        <v>511</v>
      </c>
      <c s="5" r="C60" t="n">
        <v>1662</v>
      </c>
      <c s="5" r="G60" t="n">
        <v>1966</v>
      </c>
    </row>
    <row spans="1:10" r="61">
      <c s="4" r="A61" t="s">
        <v>512</v>
      </c>
      <c s="5" r="C61" t="n">
        <v>0</v>
      </c>
      <c s="5" r="G61" t="n">
        <v>0</v>
      </c>
    </row>
    <row spans="1:10" r="62">
      <c s="4" r="A62" t="s">
        <v>490</v>
      </c>
      <c s="5" r="C62" t="n">
        <v>1662</v>
      </c>
      <c s="5" r="E62" t="n">
        <v>1615</v>
      </c>
      <c s="5" r="F62" t="n">
        <v>1799</v>
      </c>
      <c s="5" r="G62" t="n">
        <v>1966</v>
      </c>
      <c s="5" r="I62" t="n">
        <v>1851</v>
      </c>
      <c s="5" r="J62" t="n">
        <v>3370</v>
      </c>
    </row>
    <row spans="1:10" r="63">
      <c s="4" r="A63" t="s">
        <v>513</v>
      </c>
      <c s="5" r="C63" t="n">
        <v>149530</v>
      </c>
      <c s="5" r="G63" t="n">
        <v>111148</v>
      </c>
    </row>
    <row spans="1:10" r="64">
      <c s="4" r="A64" t="s">
        <v>514</v>
      </c>
      <c s="5" r="C64" t="n">
        <v>0</v>
      </c>
      <c s="5" r="G64" t="n">
        <v>0</v>
      </c>
    </row>
    <row spans="1:10" r="65">
      <c s="4" r="A65" t="s">
        <v>32</v>
      </c>
      <c s="5" r="C65" t="n">
        <v>149530</v>
      </c>
      <c s="5" r="F65" t="n">
        <v>119206</v>
      </c>
      <c s="5" r="G65" t="n">
        <v>111148</v>
      </c>
    </row>
    <row spans="1:10" r="66">
      <c s="4" r="A66" t="s">
        <v>506</v>
      </c>
    </row>
    <row spans="1:10" r="67">
      <c s="3" r="A67" t="s">
        <v>475</v>
      </c>
    </row>
    <row spans="1:10" r="68">
      <c s="4" r="A68" t="s">
        <v>511</v>
      </c>
      <c s="4" r="B68" t="s">
        <v>502</v>
      </c>
      <c s="5" r="C68" t="n">
        <v>11547</v>
      </c>
      <c s="5" r="G68" t="n">
        <v>8365</v>
      </c>
    </row>
    <row spans="1:10" r="69">
      <c s="4" r="A69" t="s">
        <v>490</v>
      </c>
      <c s="7" r="C69" t="n">
        <v>11547</v>
      </c>
      <c s="4" r="D69" t="s">
        <v>502</v>
      </c>
      <c s="7" r="E69" t="n">
        <v>10370</v>
      </c>
      <c s="7" r="F69" t="n">
        <v>7360</v>
      </c>
      <c s="7" r="G69" t="n">
        <v>8365</v>
      </c>
      <c s="4" r="H69" t="s">
        <v>502</v>
      </c>
      <c s="7" r="I69" t="n">
        <v>11486</v>
      </c>
      <c s="7" r="J69" t="n">
        <v>16208</v>
      </c>
    </row>
    <row spans="1:10" r="70">
      <c r="A70" t="n"/>
    </row>
    <row spans="1:10" r="71">
      <c s="4" r="A71" t="s">
        <v>502</v>
      </c>
      <c s="4" r="B71" t="s">
        <v>509</v>
      </c>
    </row>
  </sheetData>
  <mergeCells count="5">
    <mergeCell ref="A1:B1"/>
    <mergeCell ref="C1:D1"/>
    <mergeCell ref="G1:H1"/>
    <mergeCell ref="A70:I70"/>
    <mergeCell ref="B71:I7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19</v>
      </c>
      <c s="2" r="B1" t="s">
        <v>2</v>
      </c>
      <c s="2" r="C1" t="s">
        <v>25</v>
      </c>
      <c s="2" r="D1" t="s">
        <v>68</v>
      </c>
    </row>
    <row spans="1:4" r="2">
      <c s="3" r="A2" t="s">
        <v>520</v>
      </c>
    </row>
    <row spans="1:4" r="3">
      <c s="4" r="A3" t="s">
        <v>515</v>
      </c>
      <c s="4" r="B3" t="s">
        <v>516</v>
      </c>
      <c s="4" r="D3" t="s">
        <v>517</v>
      </c>
    </row>
    <row spans="1:4" r="4">
      <c s="4" r="A4" t="s">
        <v>521</v>
      </c>
      <c s="7" r="B4" t="n">
        <v>75399</v>
      </c>
      <c s="7" r="C4" t="n">
        <v>68022</v>
      </c>
    </row>
    <row spans="1:4" r="5">
      <c s="4" r="A5" t="s">
        <v>522</v>
      </c>
      <c s="5" r="B5" t="n">
        <v>165756</v>
      </c>
      <c s="5" r="C5" t="n">
        <v>167682</v>
      </c>
    </row>
    <row spans="1:4" r="6">
      <c s="4" r="A6" t="s">
        <v>523</v>
      </c>
      <c s="5" r="B6" t="n">
        <v>241155</v>
      </c>
      <c s="5" r="C6" t="n">
        <v>235704</v>
      </c>
    </row>
    <row spans="1:4" r="7">
      <c s="4" r="A7" t="s">
        <v>524</v>
      </c>
      <c s="5" r="B7" t="n">
        <v>61583</v>
      </c>
      <c s="5" r="C7" t="n">
        <v>59073</v>
      </c>
    </row>
    <row spans="1:4" r="8">
      <c s="4" r="A8" t="s">
        <v>525</v>
      </c>
      <c s="5" r="B8" t="n">
        <v>132928</v>
      </c>
      <c s="5" r="C8" t="n">
        <v>129628</v>
      </c>
    </row>
    <row spans="1:4" r="9">
      <c s="4" r="A9" t="s">
        <v>526</v>
      </c>
      <c s="5" r="B9" t="n">
        <v>194511</v>
      </c>
      <c s="5" r="C9" t="n">
        <v>188701</v>
      </c>
    </row>
    <row spans="1:4" r="10">
      <c s="4" r="A10" t="s">
        <v>527</v>
      </c>
      <c s="5" r="B10" t="n">
        <v>48993</v>
      </c>
      <c s="5" r="C10" t="n">
        <v>60867</v>
      </c>
    </row>
    <row spans="1:4" r="11">
      <c s="4" r="A11" t="s">
        <v>478</v>
      </c>
    </row>
    <row spans="1:4" r="12">
      <c s="3" r="A12" t="s">
        <v>520</v>
      </c>
    </row>
    <row spans="1:4" r="13">
      <c s="4" r="A13" t="s">
        <v>521</v>
      </c>
      <c s="5" r="B13" t="n">
        <v>31961</v>
      </c>
      <c s="5" r="C13" t="n">
        <v>25802</v>
      </c>
    </row>
    <row spans="1:4" r="14">
      <c s="4" r="A14" t="s">
        <v>522</v>
      </c>
      <c s="5" r="B14" t="n">
        <v>48734</v>
      </c>
      <c s="5" r="C14" t="n">
        <v>49619</v>
      </c>
    </row>
    <row spans="1:4" r="15">
      <c s="4" r="A15" t="s">
        <v>524</v>
      </c>
      <c s="5" r="B15" t="n">
        <v>26075</v>
      </c>
      <c s="5" r="C15" t="n">
        <v>23236</v>
      </c>
    </row>
    <row spans="1:4" r="16">
      <c s="4" r="A16" t="s">
        <v>525</v>
      </c>
      <c s="5" r="B16" t="n">
        <v>40034</v>
      </c>
      <c s="5" r="C16" t="n">
        <v>40023</v>
      </c>
    </row>
    <row spans="1:4" r="17">
      <c s="4" r="A17" t="s">
        <v>527</v>
      </c>
      <c s="5" r="B17" t="n">
        <v>13197</v>
      </c>
      <c s="5" r="C17" t="n">
        <v>16715</v>
      </c>
    </row>
    <row spans="1:4" r="18">
      <c s="4" r="A18" t="s">
        <v>528</v>
      </c>
    </row>
    <row spans="1:4" r="19">
      <c s="3" r="A19" t="s">
        <v>520</v>
      </c>
    </row>
    <row spans="1:4" r="20">
      <c s="4" r="A20" t="s">
        <v>521</v>
      </c>
      <c s="5" r="B20" t="n">
        <v>22097</v>
      </c>
      <c s="5" r="C20" t="n">
        <v>17599</v>
      </c>
    </row>
    <row spans="1:4" r="21">
      <c s="4" r="A21" t="s">
        <v>522</v>
      </c>
      <c s="5" r="B21" t="n">
        <v>29415</v>
      </c>
      <c s="5" r="C21" t="n">
        <v>24824</v>
      </c>
    </row>
    <row spans="1:4" r="22">
      <c s="4" r="A22" t="s">
        <v>524</v>
      </c>
      <c s="5" r="B22" t="n">
        <v>17661</v>
      </c>
      <c s="5" r="C22" t="n">
        <v>14582</v>
      </c>
    </row>
    <row spans="1:4" r="23">
      <c s="4" r="A23" t="s">
        <v>525</v>
      </c>
      <c s="5" r="B23" t="n">
        <v>23533</v>
      </c>
      <c s="5" r="C23" t="n">
        <v>19335</v>
      </c>
    </row>
    <row spans="1:4" r="24">
      <c s="4" r="A24" t="s">
        <v>527</v>
      </c>
      <c s="5" r="B24" t="n">
        <v>11789</v>
      </c>
      <c s="5" r="C24" t="n">
        <v>12165</v>
      </c>
    </row>
    <row spans="1:4" r="25">
      <c s="4" r="A25" t="s">
        <v>529</v>
      </c>
    </row>
    <row spans="1:4" r="26">
      <c s="3" r="A26" t="s">
        <v>520</v>
      </c>
    </row>
    <row spans="1:4" r="27">
      <c s="4" r="A27" t="s">
        <v>521</v>
      </c>
      <c s="5" r="B27" t="n">
        <v>86</v>
      </c>
      <c s="5" r="C27" t="n">
        <v>0</v>
      </c>
    </row>
    <row spans="1:4" r="28">
      <c s="4" r="A28" t="s">
        <v>522</v>
      </c>
      <c s="5" r="B28" t="n">
        <v>2832</v>
      </c>
      <c s="5" r="C28" t="n">
        <v>1241</v>
      </c>
    </row>
    <row spans="1:4" r="29">
      <c s="4" r="A29" t="s">
        <v>524</v>
      </c>
      <c s="5" r="B29" t="n">
        <v>86</v>
      </c>
      <c s="5" r="C29" t="n">
        <v>0</v>
      </c>
    </row>
    <row spans="1:4" r="30">
      <c s="4" r="A30" t="s">
        <v>525</v>
      </c>
      <c s="5" r="B30" t="n">
        <v>2672</v>
      </c>
      <c s="5" r="C30" t="n">
        <v>1089</v>
      </c>
    </row>
    <row spans="1:4" r="31">
      <c s="4" r="A31" t="s">
        <v>527</v>
      </c>
      <c s="5" r="B31" t="n">
        <v>932</v>
      </c>
      <c s="5" r="C31" t="n">
        <v>865</v>
      </c>
    </row>
    <row spans="1:4" r="32">
      <c s="4" r="A32" t="s">
        <v>480</v>
      </c>
    </row>
    <row spans="1:4" r="33">
      <c s="3" r="A33" t="s">
        <v>520</v>
      </c>
    </row>
    <row spans="1:4" r="34">
      <c s="4" r="A34" t="s">
        <v>521</v>
      </c>
      <c s="5" r="B34" t="n">
        <v>0</v>
      </c>
      <c s="5" r="C34" t="n">
        <v>0</v>
      </c>
    </row>
    <row spans="1:4" r="35">
      <c s="4" r="A35" t="s">
        <v>522</v>
      </c>
      <c s="5" r="B35" t="n">
        <v>18854</v>
      </c>
      <c s="5" r="C35" t="n">
        <v>19392</v>
      </c>
    </row>
    <row spans="1:4" r="36">
      <c s="4" r="A36" t="s">
        <v>524</v>
      </c>
      <c s="5" r="B36" t="n">
        <v>0</v>
      </c>
      <c s="5" r="C36" t="n">
        <v>0</v>
      </c>
    </row>
    <row spans="1:4" r="37">
      <c s="4" r="A37" t="s">
        <v>525</v>
      </c>
      <c s="5" r="B37" t="n">
        <v>14178</v>
      </c>
      <c s="5" r="C37" t="n">
        <v>13458</v>
      </c>
    </row>
    <row spans="1:4" r="38">
      <c s="4" r="A38" t="s">
        <v>527</v>
      </c>
      <c s="5" r="B38" t="n">
        <v>7183</v>
      </c>
      <c s="5" r="C38" t="n">
        <v>9224</v>
      </c>
    </row>
    <row spans="1:4" r="39">
      <c s="4" r="A39" t="s">
        <v>481</v>
      </c>
    </row>
    <row spans="1:4" r="40">
      <c s="3" r="A40" t="s">
        <v>520</v>
      </c>
    </row>
    <row spans="1:4" r="41">
      <c s="4" r="A41" t="s">
        <v>521</v>
      </c>
      <c s="5" r="B41" t="n">
        <v>6607</v>
      </c>
      <c s="5" r="C41" t="n">
        <v>4873</v>
      </c>
    </row>
    <row spans="1:4" r="42">
      <c s="4" r="A42" t="s">
        <v>522</v>
      </c>
      <c s="5" r="B42" t="n">
        <v>54604</v>
      </c>
      <c s="5" r="C42" t="n">
        <v>56607</v>
      </c>
    </row>
    <row spans="1:4" r="43">
      <c s="4" r="A43" t="s">
        <v>524</v>
      </c>
      <c s="5" r="B43" t="n">
        <v>6201</v>
      </c>
      <c s="5" r="C43" t="n">
        <v>4873</v>
      </c>
    </row>
    <row spans="1:4" r="44">
      <c s="4" r="A44" t="s">
        <v>525</v>
      </c>
      <c s="5" r="B44" t="n">
        <v>45106</v>
      </c>
      <c s="5" r="C44" t="n">
        <v>46478</v>
      </c>
    </row>
    <row spans="1:4" r="45">
      <c s="4" r="A45" t="s">
        <v>527</v>
      </c>
      <c s="5" r="B45" t="n">
        <v>13423</v>
      </c>
      <c s="5" r="C45" t="n">
        <v>18592</v>
      </c>
    </row>
    <row spans="1:4" r="46">
      <c s="4" r="A46" t="s">
        <v>530</v>
      </c>
    </row>
    <row spans="1:4" r="47">
      <c s="3" r="A47" t="s">
        <v>520</v>
      </c>
    </row>
    <row spans="1:4" r="48">
      <c s="4" r="A48" t="s">
        <v>521</v>
      </c>
      <c s="5" r="B48" t="n">
        <v>13353</v>
      </c>
      <c s="5" r="C48" t="n">
        <v>18041</v>
      </c>
    </row>
    <row spans="1:4" r="49">
      <c s="4" r="A49" t="s">
        <v>522</v>
      </c>
      <c s="5" r="B49" t="n">
        <v>9613</v>
      </c>
      <c s="5" r="C49" t="n">
        <v>14007</v>
      </c>
    </row>
    <row spans="1:4" r="50">
      <c s="4" r="A50" t="s">
        <v>524</v>
      </c>
      <c s="5" r="B50" t="n">
        <v>10417</v>
      </c>
      <c s="5" r="C50" t="n">
        <v>14801</v>
      </c>
    </row>
    <row spans="1:4" r="51">
      <c s="4" r="A51" t="s">
        <v>525</v>
      </c>
      <c s="5" r="B51" t="n">
        <v>6019</v>
      </c>
      <c s="5" r="C51" t="n">
        <v>7903</v>
      </c>
    </row>
    <row spans="1:4" r="52">
      <c s="4" r="A52" t="s">
        <v>527</v>
      </c>
      <c s="5" r="B52" t="n">
        <v>1985</v>
      </c>
      <c s="5" r="C52" t="n">
        <v>2675</v>
      </c>
    </row>
    <row spans="1:4" r="53">
      <c s="4" r="A53" t="s">
        <v>531</v>
      </c>
    </row>
    <row spans="1:4" r="54">
      <c s="3" r="A54" t="s">
        <v>520</v>
      </c>
    </row>
    <row spans="1:4" r="55">
      <c s="4" r="A55" t="s">
        <v>521</v>
      </c>
      <c s="5" r="B55" t="n">
        <v>1295</v>
      </c>
      <c s="5" r="C55" t="n">
        <v>1707</v>
      </c>
    </row>
    <row spans="1:4" r="56">
      <c s="4" r="A56" t="s">
        <v>522</v>
      </c>
      <c s="5" r="B56" t="n">
        <v>1223</v>
      </c>
      <c s="5" r="C56" t="n">
        <v>1501</v>
      </c>
    </row>
    <row spans="1:4" r="57">
      <c s="4" r="A57" t="s">
        <v>524</v>
      </c>
      <c s="5" r="B57" t="n">
        <v>1143</v>
      </c>
      <c s="5" r="C57" t="n">
        <v>1581</v>
      </c>
    </row>
    <row spans="1:4" r="58">
      <c s="4" r="A58" t="s">
        <v>525</v>
      </c>
      <c s="5" r="B58" t="n">
        <v>1077</v>
      </c>
      <c s="5" r="C58" t="n">
        <v>1023</v>
      </c>
    </row>
    <row spans="1:4" r="59">
      <c s="4" r="A59" t="s">
        <v>527</v>
      </c>
      <c s="5" r="B59" t="n">
        <v>363</v>
      </c>
      <c s="5" r="C59" t="n">
        <v>459</v>
      </c>
    </row>
    <row spans="1:4" r="60">
      <c s="4" r="A60" t="s">
        <v>532</v>
      </c>
    </row>
    <row spans="1:4" r="61">
      <c s="3" r="A61" t="s">
        <v>520</v>
      </c>
    </row>
    <row spans="1:4" r="62">
      <c s="4" r="A62" t="s">
        <v>522</v>
      </c>
      <c s="5" r="B62" t="n">
        <v>452</v>
      </c>
      <c s="5" r="C62" t="n">
        <v>452</v>
      </c>
    </row>
    <row spans="1:4" r="63">
      <c s="4" r="A63" t="s">
        <v>525</v>
      </c>
      <c s="5" r="B63" t="n">
        <v>280</v>
      </c>
      <c s="5" r="C63" t="n">
        <v>281</v>
      </c>
    </row>
    <row spans="1:4" r="64">
      <c s="4" r="A64" t="s">
        <v>527</v>
      </c>
      <c s="5" r="B64" t="n">
        <v>102</v>
      </c>
      <c s="5" r="C64" t="n">
        <v>137</v>
      </c>
    </row>
    <row spans="1:4" r="65">
      <c s="4" r="A65" t="s">
        <v>533</v>
      </c>
    </row>
    <row spans="1:4" r="66">
      <c s="3" r="A66" t="s">
        <v>520</v>
      </c>
    </row>
    <row spans="1:4" r="67">
      <c s="4" r="A67" t="s">
        <v>522</v>
      </c>
      <c s="5" r="B67" t="n">
        <v>14</v>
      </c>
      <c s="5" r="C67" t="n">
        <v>19</v>
      </c>
    </row>
    <row spans="1:4" r="68">
      <c s="4" r="A68" t="s">
        <v>525</v>
      </c>
      <c s="5" r="B68" t="n">
        <v>14</v>
      </c>
      <c s="5" r="C68" t="n">
        <v>19</v>
      </c>
    </row>
    <row spans="1:4" r="69">
      <c s="4" r="A69" t="s">
        <v>527</v>
      </c>
      <c s="5" r="B69" t="n">
        <v>10</v>
      </c>
      <c s="5" r="C69" t="n">
        <v>17</v>
      </c>
    </row>
    <row spans="1:4" r="70">
      <c s="4" r="A70" t="s">
        <v>534</v>
      </c>
    </row>
    <row spans="1:4" r="71">
      <c s="3" r="A71" t="s">
        <v>520</v>
      </c>
    </row>
    <row spans="1:4" r="72">
      <c s="4" r="A72" t="s">
        <v>522</v>
      </c>
      <c s="5" r="B72" t="n">
        <v>15</v>
      </c>
      <c s="5" r="C72" t="n">
        <v>20</v>
      </c>
    </row>
    <row spans="1:4" r="73">
      <c s="4" r="A73" t="s">
        <v>525</v>
      </c>
      <c s="5" r="B73" t="n">
        <v>15</v>
      </c>
      <c s="5" r="C73" t="n">
        <v>19</v>
      </c>
    </row>
    <row spans="1:4" r="74">
      <c s="4" r="A74" t="s">
        <v>527</v>
      </c>
      <c s="7" r="B74" t="n">
        <v>9</v>
      </c>
      <c s="7" r="C74" t="n">
        <v>1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s>
  <sheetData>
    <row spans="1:8" r="1">
      <c s="1" r="A1" t="s">
        <v>535</v>
      </c>
      <c s="2" r="B1" t="s">
        <v>67</v>
      </c>
      <c s="2" r="F1" t="s">
        <v>1</v>
      </c>
    </row>
    <row spans="1:8" r="2">
      <c s="2" r="B2" t="s">
        <v>2</v>
      </c>
      <c s="2" r="D2" t="s">
        <v>68</v>
      </c>
      <c s="2" r="F2" t="s">
        <v>2</v>
      </c>
      <c s="2" r="H2" t="s">
        <v>68</v>
      </c>
    </row>
    <row spans="1:8" r="3">
      <c s="3" r="A3" t="s">
        <v>536</v>
      </c>
    </row>
    <row spans="1:8" r="4">
      <c s="4" r="A4" t="s">
        <v>537</v>
      </c>
      <c s="7" r="B4" t="n">
        <v>60788</v>
      </c>
      <c s="7" r="D4" t="n">
        <v>59286</v>
      </c>
      <c s="7" r="F4" t="n">
        <v>61270</v>
      </c>
      <c s="7" r="H4" t="n">
        <v>62026</v>
      </c>
    </row>
    <row spans="1:8" r="5">
      <c s="4" r="A5" t="s">
        <v>538</v>
      </c>
      <c s="5" r="B5" t="n">
        <v>158</v>
      </c>
      <c s="4" r="C5" t="s">
        <v>502</v>
      </c>
      <c s="5" r="D5" t="n">
        <v>165</v>
      </c>
      <c s="4" r="E5" t="s">
        <v>502</v>
      </c>
      <c s="5" r="F5" t="n">
        <v>538</v>
      </c>
      <c s="4" r="G5" t="s">
        <v>502</v>
      </c>
      <c s="5" r="H5" t="n">
        <v>529</v>
      </c>
    </row>
    <row spans="1:8" r="6">
      <c s="4" r="A6" t="s">
        <v>539</v>
      </c>
      <c s="5" r="B6" t="n">
        <v>132780</v>
      </c>
      <c s="5" r="D6" t="n">
        <v>136918</v>
      </c>
      <c s="5" r="F6" t="n">
        <v>133405</v>
      </c>
      <c s="5" r="H6" t="n">
        <v>136888</v>
      </c>
    </row>
    <row spans="1:8" r="7">
      <c s="4" r="A7" t="s">
        <v>540</v>
      </c>
      <c s="5" r="B7" t="n">
        <v>453</v>
      </c>
      <c s="4" r="C7" t="s">
        <v>502</v>
      </c>
      <c s="5" r="D7" t="n">
        <v>527</v>
      </c>
      <c s="4" r="E7" t="s">
        <v>502</v>
      </c>
      <c s="5" r="F7" t="n">
        <v>1445</v>
      </c>
      <c s="4" r="G7" t="s">
        <v>502</v>
      </c>
      <c s="5" r="H7" t="n">
        <v>1570</v>
      </c>
    </row>
    <row spans="1:8" r="8">
      <c s="4" r="A8" t="s">
        <v>541</v>
      </c>
      <c s="5" r="B8" t="n">
        <v>193568</v>
      </c>
      <c s="5" r="D8" t="n">
        <v>196204</v>
      </c>
      <c s="5" r="F8" t="n">
        <v>194675</v>
      </c>
      <c s="5" r="H8" t="n">
        <v>198914</v>
      </c>
    </row>
    <row spans="1:8" r="9">
      <c s="4" r="A9" t="s">
        <v>542</v>
      </c>
      <c s="5" r="B9" t="n">
        <v>611</v>
      </c>
      <c s="4" r="C9" t="s">
        <v>502</v>
      </c>
      <c s="5" r="D9" t="n">
        <v>692</v>
      </c>
      <c s="4" r="E9" t="s">
        <v>502</v>
      </c>
      <c s="5" r="F9" t="n">
        <v>1983</v>
      </c>
      <c s="4" r="G9" t="s">
        <v>502</v>
      </c>
      <c s="5" r="H9" t="n">
        <v>2099</v>
      </c>
    </row>
    <row spans="1:8" r="10">
      <c s="4" r="A10" t="s">
        <v>478</v>
      </c>
    </row>
    <row spans="1:8" r="11">
      <c s="3" r="A11" t="s">
        <v>536</v>
      </c>
    </row>
    <row spans="1:8" r="12">
      <c s="4" r="A12" t="s">
        <v>537</v>
      </c>
      <c s="5" r="B12" t="n">
        <v>25216</v>
      </c>
      <c s="5" r="D12" t="n">
        <v>23056</v>
      </c>
      <c s="5" r="F12" t="n">
        <v>26033</v>
      </c>
      <c s="5" r="H12" t="n">
        <v>23524</v>
      </c>
    </row>
    <row spans="1:8" r="13">
      <c s="4" r="A13" t="s">
        <v>538</v>
      </c>
      <c s="5" r="B13" t="n">
        <v>68</v>
      </c>
      <c s="4" r="C13" t="s">
        <v>502</v>
      </c>
      <c s="5" r="D13" t="n">
        <v>78</v>
      </c>
      <c s="4" r="E13" t="s">
        <v>502</v>
      </c>
      <c s="5" r="F13" t="n">
        <v>246</v>
      </c>
      <c s="4" r="G13" t="s">
        <v>502</v>
      </c>
      <c s="5" r="H13" t="n">
        <v>244</v>
      </c>
    </row>
    <row spans="1:8" r="14">
      <c s="4" r="A14" t="s">
        <v>539</v>
      </c>
      <c s="5" r="B14" t="n">
        <v>40572</v>
      </c>
      <c s="5" r="D14" t="n">
        <v>38469</v>
      </c>
      <c s="5" r="F14" t="n">
        <v>40116</v>
      </c>
      <c s="5" r="H14" t="n">
        <v>37794</v>
      </c>
    </row>
    <row spans="1:8" r="15">
      <c s="4" r="A15" t="s">
        <v>540</v>
      </c>
      <c s="5" r="B15" t="n">
        <v>110</v>
      </c>
      <c s="4" r="C15" t="s">
        <v>502</v>
      </c>
      <c s="5" r="D15" t="n">
        <v>130</v>
      </c>
      <c s="4" r="E15" t="s">
        <v>502</v>
      </c>
      <c s="5" r="F15" t="n">
        <v>368</v>
      </c>
      <c s="4" r="G15" t="s">
        <v>502</v>
      </c>
      <c s="5" r="H15" t="n">
        <v>394</v>
      </c>
    </row>
    <row spans="1:8" r="16">
      <c s="4" r="A16" t="s">
        <v>528</v>
      </c>
    </row>
    <row spans="1:8" r="17">
      <c s="3" r="A17" t="s">
        <v>536</v>
      </c>
    </row>
    <row spans="1:8" r="18">
      <c s="4" r="A18" t="s">
        <v>537</v>
      </c>
      <c s="5" r="B18" t="n">
        <v>17609</v>
      </c>
      <c s="5" r="D18" t="n">
        <v>18903</v>
      </c>
      <c s="5" r="F18" t="n">
        <v>16142</v>
      </c>
      <c s="5" r="H18" t="n">
        <v>20014</v>
      </c>
    </row>
    <row spans="1:8" r="19">
      <c s="4" r="A19" t="s">
        <v>538</v>
      </c>
      <c s="5" r="B19" t="n">
        <v>28</v>
      </c>
      <c s="4" r="C19" t="s">
        <v>502</v>
      </c>
      <c s="5" r="D19" t="n">
        <v>29</v>
      </c>
      <c s="4" r="E19" t="s">
        <v>502</v>
      </c>
      <c s="5" r="F19" t="n">
        <v>74</v>
      </c>
      <c s="4" r="G19" t="s">
        <v>502</v>
      </c>
      <c s="5" r="H19" t="n">
        <v>98</v>
      </c>
    </row>
    <row spans="1:8" r="20">
      <c s="4" r="A20" t="s">
        <v>539</v>
      </c>
      <c s="5" r="B20" t="n">
        <v>22386</v>
      </c>
      <c s="5" r="D20" t="n">
        <v>19764</v>
      </c>
      <c s="5" r="F20" t="n">
        <v>23668</v>
      </c>
      <c s="5" r="H20" t="n">
        <v>21404</v>
      </c>
    </row>
    <row spans="1:8" r="21">
      <c s="4" r="A21" t="s">
        <v>540</v>
      </c>
      <c s="5" r="B21" t="n">
        <v>36</v>
      </c>
      <c s="4" r="C21" t="s">
        <v>502</v>
      </c>
      <c s="5" r="D21" t="n">
        <v>30</v>
      </c>
      <c s="4" r="E21" t="s">
        <v>502</v>
      </c>
      <c s="5" r="F21" t="n">
        <v>111</v>
      </c>
      <c s="4" r="G21" t="s">
        <v>502</v>
      </c>
      <c s="5" r="H21" t="n">
        <v>101</v>
      </c>
    </row>
    <row spans="1:8" r="22">
      <c s="4" r="A22" t="s">
        <v>529</v>
      </c>
    </row>
    <row spans="1:8" r="23">
      <c s="3" r="A23" t="s">
        <v>536</v>
      </c>
    </row>
    <row spans="1:8" r="24">
      <c s="4" r="A24" t="s">
        <v>537</v>
      </c>
      <c s="5" r="B24" t="n">
        <v>43</v>
      </c>
      <c s="5" r="D24" t="n">
        <v>0</v>
      </c>
      <c s="5" r="F24" t="n">
        <v>22</v>
      </c>
      <c s="5" r="H24" t="n">
        <v>0</v>
      </c>
    </row>
    <row spans="1:8" r="25">
      <c s="4" r="A25" t="s">
        <v>538</v>
      </c>
      <c s="5" r="B25" t="n">
        <v>0</v>
      </c>
      <c s="4" r="C25" t="s">
        <v>502</v>
      </c>
      <c s="5" r="D25" t="n">
        <v>0</v>
      </c>
      <c s="4" r="E25" t="s">
        <v>502</v>
      </c>
      <c s="5" r="F25" t="n">
        <v>0</v>
      </c>
      <c s="4" r="G25" t="s">
        <v>502</v>
      </c>
      <c s="5" r="H25" t="n">
        <v>0</v>
      </c>
    </row>
    <row spans="1:8" r="26">
      <c s="4" r="A26" t="s">
        <v>539</v>
      </c>
      <c s="5" r="B26" t="n">
        <v>2788</v>
      </c>
      <c s="5" r="D26" t="n">
        <v>850</v>
      </c>
      <c s="5" r="F26" t="n">
        <v>1981</v>
      </c>
      <c s="5" r="H26" t="n">
        <v>847</v>
      </c>
    </row>
    <row spans="1:8" r="27">
      <c s="4" r="A27" t="s">
        <v>540</v>
      </c>
      <c s="5" r="B27" t="n">
        <v>1</v>
      </c>
      <c s="4" r="C27" t="s">
        <v>502</v>
      </c>
      <c s="5" r="D27" t="n">
        <v>1</v>
      </c>
      <c s="4" r="E27" t="s">
        <v>502</v>
      </c>
      <c s="5" r="F27" t="n">
        <v>4</v>
      </c>
      <c s="4" r="G27" t="s">
        <v>502</v>
      </c>
      <c s="5" r="H27" t="n">
        <v>3</v>
      </c>
    </row>
    <row spans="1:8" r="28">
      <c s="4" r="A28" t="s">
        <v>480</v>
      </c>
    </row>
    <row spans="1:8" r="29">
      <c s="3" r="A29" t="s">
        <v>536</v>
      </c>
    </row>
    <row spans="1:8" r="30">
      <c s="4" r="A30" t="s">
        <v>537</v>
      </c>
      <c s="5" r="B30" t="n">
        <v>0</v>
      </c>
      <c s="5" r="D30" t="n">
        <v>150</v>
      </c>
      <c s="5" r="F30" t="n">
        <v>0</v>
      </c>
      <c s="5" r="H30" t="n">
        <v>225</v>
      </c>
    </row>
    <row spans="1:8" r="31">
      <c s="4" r="A31" t="s">
        <v>538</v>
      </c>
      <c s="5" r="B31" t="n">
        <v>0</v>
      </c>
      <c s="4" r="C31" t="s">
        <v>502</v>
      </c>
      <c s="5" r="D31" t="n">
        <v>0</v>
      </c>
      <c s="4" r="E31" t="s">
        <v>502</v>
      </c>
      <c s="5" r="F31" t="n">
        <v>0</v>
      </c>
      <c s="4" r="G31" t="s">
        <v>502</v>
      </c>
      <c s="5" r="H31" t="n">
        <v>1</v>
      </c>
    </row>
    <row spans="1:8" r="32">
      <c s="4" r="A32" t="s">
        <v>539</v>
      </c>
      <c s="5" r="B32" t="n">
        <v>13728</v>
      </c>
      <c s="5" r="D32" t="n">
        <v>14116</v>
      </c>
      <c s="5" r="F32" t="n">
        <v>13417</v>
      </c>
      <c s="5" r="H32" t="n">
        <v>14106</v>
      </c>
    </row>
    <row spans="1:8" r="33">
      <c s="4" r="A33" t="s">
        <v>540</v>
      </c>
      <c s="5" r="B33" t="n">
        <v>37</v>
      </c>
      <c s="4" r="C33" t="s">
        <v>502</v>
      </c>
      <c s="5" r="D33" t="n">
        <v>30</v>
      </c>
      <c s="4" r="E33" t="s">
        <v>502</v>
      </c>
      <c s="5" r="F33" t="n">
        <v>101</v>
      </c>
      <c s="4" r="G33" t="s">
        <v>502</v>
      </c>
      <c s="5" r="H33" t="n">
        <v>78</v>
      </c>
    </row>
    <row spans="1:8" r="34">
      <c s="4" r="A34" t="s">
        <v>481</v>
      </c>
    </row>
    <row spans="1:8" r="35">
      <c s="3" r="A35" t="s">
        <v>536</v>
      </c>
    </row>
    <row spans="1:8" r="36">
      <c s="4" r="A36" t="s">
        <v>537</v>
      </c>
      <c s="5" r="B36" t="n">
        <v>6212</v>
      </c>
      <c s="5" r="D36" t="n">
        <v>1236</v>
      </c>
      <c s="5" r="F36" t="n">
        <v>5539</v>
      </c>
      <c s="5" r="H36" t="n">
        <v>697</v>
      </c>
    </row>
    <row spans="1:8" r="37">
      <c s="4" r="A37" t="s">
        <v>538</v>
      </c>
      <c s="5" r="B37" t="n">
        <v>34</v>
      </c>
      <c s="4" r="C37" t="s">
        <v>502</v>
      </c>
      <c s="5" r="D37" t="n">
        <v>7</v>
      </c>
      <c s="4" r="E37" t="s">
        <v>502</v>
      </c>
      <c s="5" r="F37" t="n">
        <v>94</v>
      </c>
      <c s="4" r="G37" t="s">
        <v>502</v>
      </c>
      <c s="5" r="H37" t="n">
        <v>13</v>
      </c>
    </row>
    <row spans="1:8" r="38">
      <c s="4" r="A38" t="s">
        <v>539</v>
      </c>
      <c s="5" r="B38" t="n">
        <v>46039</v>
      </c>
      <c s="5" r="D38" t="n">
        <v>51283</v>
      </c>
      <c s="5" r="F38" t="n">
        <v>46406</v>
      </c>
      <c s="5" r="H38" t="n">
        <v>51257</v>
      </c>
    </row>
    <row spans="1:8" r="39">
      <c s="4" r="A39" t="s">
        <v>540</v>
      </c>
      <c s="5" r="B39" t="n">
        <v>254</v>
      </c>
      <c s="4" r="C39" t="s">
        <v>502</v>
      </c>
      <c s="5" r="D39" t="n">
        <v>298</v>
      </c>
      <c s="4" r="E39" t="s">
        <v>502</v>
      </c>
      <c s="5" r="F39" t="n">
        <v>797</v>
      </c>
      <c s="4" r="G39" t="s">
        <v>502</v>
      </c>
      <c s="5" r="H39" t="n">
        <v>894</v>
      </c>
    </row>
    <row spans="1:8" r="40">
      <c s="4" r="A40" t="s">
        <v>543</v>
      </c>
    </row>
    <row spans="1:8" r="41">
      <c s="3" r="A41" t="s">
        <v>536</v>
      </c>
    </row>
    <row spans="1:8" r="42">
      <c s="4" r="A42" t="s">
        <v>537</v>
      </c>
      <c s="5" r="B42" t="n">
        <v>10558</v>
      </c>
      <c s="5" r="D42" t="n">
        <v>14881</v>
      </c>
      <c s="5" r="F42" t="n">
        <v>12390</v>
      </c>
      <c s="5" r="H42" t="n">
        <v>16052</v>
      </c>
    </row>
    <row spans="1:8" r="43">
      <c s="4" r="A43" t="s">
        <v>538</v>
      </c>
      <c s="5" r="B43" t="n">
        <v>28</v>
      </c>
      <c s="4" r="C43" t="s">
        <v>502</v>
      </c>
      <c s="5" r="D43" t="n">
        <v>51</v>
      </c>
      <c s="4" r="E43" t="s">
        <v>502</v>
      </c>
      <c s="5" r="F43" t="n">
        <v>124</v>
      </c>
      <c s="4" r="G43" t="s">
        <v>502</v>
      </c>
      <c s="5" r="H43" t="n">
        <v>173</v>
      </c>
    </row>
    <row spans="1:8" r="44">
      <c s="4" r="A44" t="s">
        <v>539</v>
      </c>
      <c s="5" r="B44" t="n">
        <v>5746</v>
      </c>
      <c s="5" r="D44" t="n">
        <v>11189</v>
      </c>
      <c s="5" r="F44" t="n">
        <v>6496</v>
      </c>
      <c s="5" r="H44" t="n">
        <v>10480</v>
      </c>
    </row>
    <row spans="1:8" r="45">
      <c s="4" r="A45" t="s">
        <v>540</v>
      </c>
      <c s="5" r="B45" t="n">
        <v>15</v>
      </c>
      <c s="4" r="C45" t="s">
        <v>502</v>
      </c>
      <c s="5" r="D45" t="n">
        <v>38</v>
      </c>
      <c s="4" r="E45" t="s">
        <v>502</v>
      </c>
      <c s="5" r="F45" t="n">
        <v>64</v>
      </c>
      <c s="4" r="G45" t="s">
        <v>502</v>
      </c>
      <c s="5" r="H45" t="n">
        <v>100</v>
      </c>
    </row>
    <row spans="1:8" r="46">
      <c s="4" r="A46" t="s">
        <v>531</v>
      </c>
    </row>
    <row spans="1:8" r="47">
      <c s="3" r="A47" t="s">
        <v>536</v>
      </c>
    </row>
    <row spans="1:8" r="48">
      <c s="4" r="A48" t="s">
        <v>537</v>
      </c>
      <c s="5" r="B48" t="n">
        <v>1150</v>
      </c>
      <c s="5" r="D48" t="n">
        <v>1060</v>
      </c>
      <c s="5" r="F48" t="n">
        <v>1144</v>
      </c>
      <c s="5" r="H48" t="n">
        <v>1514</v>
      </c>
    </row>
    <row spans="1:8" r="49">
      <c s="4" r="A49" t="s">
        <v>538</v>
      </c>
      <c s="5" r="B49" t="n">
        <v>0</v>
      </c>
      <c s="4" r="C49" t="s">
        <v>502</v>
      </c>
      <c s="5" r="D49" t="n">
        <v>0</v>
      </c>
      <c s="4" r="E49" t="s">
        <v>502</v>
      </c>
      <c s="5" r="F49" t="n">
        <v>0</v>
      </c>
      <c s="4" r="G49" t="s">
        <v>502</v>
      </c>
      <c s="5" r="H49" t="n">
        <v>0</v>
      </c>
    </row>
    <row spans="1:8" r="50">
      <c s="4" r="A50" t="s">
        <v>539</v>
      </c>
      <c s="5" r="B50" t="n">
        <v>1210</v>
      </c>
      <c s="5" r="D50" t="n">
        <v>942</v>
      </c>
      <c s="5" r="F50" t="n">
        <v>1005</v>
      </c>
      <c s="5" r="H50" t="n">
        <v>567</v>
      </c>
    </row>
    <row spans="1:8" r="51">
      <c s="4" r="A51" t="s">
        <v>540</v>
      </c>
      <c s="5" r="B51" t="n">
        <v>0</v>
      </c>
      <c s="4" r="C51" t="s">
        <v>502</v>
      </c>
      <c s="5" r="D51" t="n">
        <v>0</v>
      </c>
      <c s="4" r="E51" t="s">
        <v>502</v>
      </c>
      <c s="5" r="F51" t="n">
        <v>0</v>
      </c>
      <c s="4" r="G51" t="s">
        <v>502</v>
      </c>
      <c s="5" r="H51" t="n">
        <v>0</v>
      </c>
    </row>
    <row spans="1:8" r="52">
      <c s="4" r="A52" t="s">
        <v>532</v>
      </c>
    </row>
    <row spans="1:8" r="53">
      <c s="3" r="A53" t="s">
        <v>536</v>
      </c>
    </row>
    <row spans="1:8" r="54">
      <c s="4" r="A54" t="s">
        <v>539</v>
      </c>
      <c s="5" r="B54" t="n">
        <v>281</v>
      </c>
      <c s="5" r="D54" t="n">
        <v>281</v>
      </c>
      <c s="5" r="F54" t="n">
        <v>281</v>
      </c>
      <c s="5" r="H54" t="n">
        <v>414</v>
      </c>
    </row>
    <row spans="1:8" r="55">
      <c s="4" r="A55" t="s">
        <v>540</v>
      </c>
      <c s="5" r="B55" t="n">
        <v>0</v>
      </c>
      <c s="4" r="C55" t="s">
        <v>502</v>
      </c>
      <c s="5" r="D55" t="n">
        <v>0</v>
      </c>
      <c s="4" r="E55" t="s">
        <v>502</v>
      </c>
      <c s="5" r="F55" t="n">
        <v>0</v>
      </c>
      <c s="4" r="G55" t="s">
        <v>502</v>
      </c>
      <c s="5" r="H55" t="n">
        <v>0</v>
      </c>
    </row>
    <row spans="1:8" r="56">
      <c s="4" r="A56" t="s">
        <v>533</v>
      </c>
    </row>
    <row spans="1:8" r="57">
      <c s="3" r="A57" t="s">
        <v>536</v>
      </c>
    </row>
    <row spans="1:8" r="58">
      <c s="4" r="A58" t="s">
        <v>539</v>
      </c>
      <c s="5" r="B58" t="n">
        <v>15</v>
      </c>
      <c s="5" r="D58" t="n">
        <v>18</v>
      </c>
      <c s="5" r="F58" t="n">
        <v>18</v>
      </c>
      <c s="5" r="H58" t="n">
        <v>15</v>
      </c>
    </row>
    <row spans="1:8" r="59">
      <c s="4" r="A59" t="s">
        <v>540</v>
      </c>
      <c s="5" r="B59" t="n">
        <v>0</v>
      </c>
      <c s="4" r="C59" t="s">
        <v>502</v>
      </c>
      <c s="5" r="D59" t="n">
        <v>0</v>
      </c>
      <c s="4" r="E59" t="s">
        <v>502</v>
      </c>
      <c s="5" r="F59" t="n">
        <v>0</v>
      </c>
      <c s="4" r="G59" t="s">
        <v>502</v>
      </c>
      <c s="5" r="H59" t="n">
        <v>0</v>
      </c>
    </row>
    <row spans="1:8" r="60">
      <c s="4" r="A60" t="s">
        <v>534</v>
      </c>
    </row>
    <row spans="1:8" r="61">
      <c s="3" r="A61" t="s">
        <v>536</v>
      </c>
    </row>
    <row spans="1:8" r="62">
      <c s="4" r="A62" t="s">
        <v>539</v>
      </c>
      <c s="5" r="B62" t="n">
        <v>15</v>
      </c>
      <c s="5" r="D62" t="n">
        <v>6</v>
      </c>
      <c s="5" r="F62" t="n">
        <v>17</v>
      </c>
      <c s="5" r="H62" t="n">
        <v>4</v>
      </c>
    </row>
    <row spans="1:8" r="63">
      <c s="4" r="A63" t="s">
        <v>540</v>
      </c>
      <c s="7" r="B63" t="n">
        <v>0</v>
      </c>
      <c s="4" r="C63" t="s">
        <v>502</v>
      </c>
      <c s="7" r="D63" t="n">
        <v>0</v>
      </c>
      <c s="4" r="E63" t="s">
        <v>502</v>
      </c>
      <c s="7" r="F63" t="n">
        <v>0</v>
      </c>
      <c s="4" r="G63" t="s">
        <v>502</v>
      </c>
      <c s="7" r="H63" t="n">
        <v>0</v>
      </c>
    </row>
    <row spans="1:8" r="64">
      <c r="A64" t="n"/>
    </row>
    <row spans="1:8" r="65">
      <c s="4" r="A65" t="s">
        <v>502</v>
      </c>
      <c s="4" r="B65" t="s">
        <v>544</v>
      </c>
    </row>
  </sheetData>
  <mergeCells count="8">
    <mergeCell ref="A1:A2"/>
    <mergeCell ref="B1:E1"/>
    <mergeCell ref="F1:H1"/>
    <mergeCell ref="B2:C2"/>
    <mergeCell ref="D2:E2"/>
    <mergeCell ref="F2:G2"/>
    <mergeCell ref="A64:H64"/>
    <mergeCell ref="B65:H6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45</v>
      </c>
      <c s="2" r="B1" t="s">
        <v>2</v>
      </c>
      <c s="2" r="C1" t="s">
        <v>25</v>
      </c>
      <c s="2" r="D1" t="s">
        <v>68</v>
      </c>
    </row>
    <row spans="1:4" r="2">
      <c s="3" r="A2" t="s">
        <v>546</v>
      </c>
    </row>
    <row spans="1:4" r="3">
      <c s="4" r="A3" t="s">
        <v>547</v>
      </c>
      <c s="7" r="B3" t="n">
        <v>13536361</v>
      </c>
      <c s="7" r="C3" t="n">
        <v>13111716</v>
      </c>
      <c s="7" r="D3" t="n">
        <v>13030405</v>
      </c>
    </row>
    <row spans="1:4" r="4">
      <c s="4" r="A4" t="s">
        <v>548</v>
      </c>
    </row>
    <row spans="1:4" r="5">
      <c s="3" r="A5" t="s">
        <v>546</v>
      </c>
    </row>
    <row spans="1:4" r="6">
      <c s="4" r="A6" t="s">
        <v>547</v>
      </c>
      <c s="7" r="B6" t="n">
        <v>9982223</v>
      </c>
      <c s="7" r="C6" t="n">
        <v>9553811</v>
      </c>
    </row>
    <row spans="1:4" r="7">
      <c s="4" r="A7" t="s">
        <v>549</v>
      </c>
      <c s="4" r="B7" t="s">
        <v>550</v>
      </c>
      <c s="4" r="C7" t="s">
        <v>550</v>
      </c>
    </row>
    <row spans="1:4" r="8">
      <c s="4" r="A8" t="s">
        <v>478</v>
      </c>
    </row>
    <row spans="1:4" r="9">
      <c s="3" r="A9" t="s">
        <v>546</v>
      </c>
    </row>
    <row spans="1:4" r="10">
      <c s="4" r="A10" t="s">
        <v>547</v>
      </c>
      <c s="7" r="B10" t="n">
        <v>5339928</v>
      </c>
      <c s="7" r="C10" t="n">
        <v>5197155</v>
      </c>
      <c s="5" r="D10" t="n">
        <v>5156979</v>
      </c>
    </row>
    <row spans="1:4" r="11">
      <c s="4" r="A11" t="s">
        <v>479</v>
      </c>
    </row>
    <row spans="1:4" r="12">
      <c s="3" r="A12" t="s">
        <v>546</v>
      </c>
    </row>
    <row spans="1:4" r="13">
      <c s="4" r="A13" t="s">
        <v>547</v>
      </c>
      <c s="5" r="B13" t="n">
        <v>3929908</v>
      </c>
      <c s="5" r="C13" t="n">
        <v>3725567</v>
      </c>
      <c s="7" r="D13" t="n">
        <v>3691262</v>
      </c>
    </row>
    <row spans="1:4" r="14">
      <c s="4" r="A14" t="s">
        <v>528</v>
      </c>
    </row>
    <row spans="1:4" r="15">
      <c s="3" r="A15" t="s">
        <v>546</v>
      </c>
    </row>
    <row spans="1:4" r="16">
      <c s="4" r="A16" t="s">
        <v>547</v>
      </c>
      <c s="5" r="B16" t="n">
        <v>3782826</v>
      </c>
      <c s="5" r="C16" t="n">
        <v>3564614</v>
      </c>
    </row>
    <row spans="1:4" r="17">
      <c s="4" r="A17" t="s">
        <v>551</v>
      </c>
    </row>
    <row spans="1:4" r="18">
      <c s="3" r="A18" t="s">
        <v>546</v>
      </c>
    </row>
    <row spans="1:4" r="19">
      <c s="4" r="A19" t="s">
        <v>547</v>
      </c>
      <c s="5" r="B19" t="n">
        <v>147082</v>
      </c>
      <c s="5" r="C19" t="n">
        <v>160953</v>
      </c>
    </row>
    <row spans="1:4" r="20">
      <c s="4" r="A20" t="s">
        <v>552</v>
      </c>
    </row>
    <row spans="1:4" r="21">
      <c s="3" r="A21" t="s">
        <v>546</v>
      </c>
    </row>
    <row spans="1:4" r="22">
      <c s="4" r="A22" t="s">
        <v>547</v>
      </c>
      <c s="5" r="B22" t="n">
        <v>712387</v>
      </c>
      <c s="5" r="C22" t="n">
        <v>631089</v>
      </c>
    </row>
    <row spans="1:4" r="23">
      <c s="4" r="A23" t="s">
        <v>543</v>
      </c>
    </row>
    <row spans="1:4" r="24">
      <c s="3" r="A24" t="s">
        <v>546</v>
      </c>
    </row>
    <row spans="1:4" r="25">
      <c s="4" r="A25" t="s">
        <v>547</v>
      </c>
      <c s="5" r="B25" t="n">
        <v>190521</v>
      </c>
      <c s="5" r="C25" t="n">
        <v>203670</v>
      </c>
    </row>
    <row spans="1:4" r="26">
      <c s="4" r="A26" t="s">
        <v>531</v>
      </c>
    </row>
    <row spans="1:4" r="27">
      <c s="3" r="A27" t="s">
        <v>546</v>
      </c>
    </row>
    <row spans="1:4" r="28">
      <c s="4" r="A28" t="s">
        <v>547</v>
      </c>
      <c s="5" r="B28" t="n">
        <v>521866</v>
      </c>
      <c s="5" r="C28" t="n">
        <v>427419</v>
      </c>
    </row>
    <row spans="1:4" r="29">
      <c s="4" r="A29" t="s">
        <v>553</v>
      </c>
    </row>
    <row spans="1:4" r="30">
      <c s="3" r="A30" t="s">
        <v>546</v>
      </c>
    </row>
    <row spans="1:4" r="31">
      <c s="4" r="A31" t="s">
        <v>547</v>
      </c>
      <c s="7" r="B31" t="n">
        <v>9406051</v>
      </c>
      <c s="7" r="C31" t="n">
        <v>8924922</v>
      </c>
    </row>
    <row spans="1:4" r="32">
      <c s="4" r="A32" t="s">
        <v>549</v>
      </c>
      <c s="4" r="B32" t="s">
        <v>554</v>
      </c>
      <c s="4" r="C32" t="s">
        <v>555</v>
      </c>
    </row>
    <row spans="1:4" r="33">
      <c s="4" r="A33" t="s">
        <v>556</v>
      </c>
    </row>
    <row spans="1:4" r="34">
      <c s="3" r="A34" t="s">
        <v>546</v>
      </c>
    </row>
    <row spans="1:4" r="35">
      <c s="4" r="A35" t="s">
        <v>547</v>
      </c>
      <c s="7" r="B35" t="n">
        <v>5028655</v>
      </c>
      <c s="7" r="C35" t="n">
        <v>4899016</v>
      </c>
    </row>
    <row spans="1:4" r="36">
      <c s="4" r="A36" t="s">
        <v>557</v>
      </c>
    </row>
    <row spans="1:4" r="37">
      <c s="3" r="A37" t="s">
        <v>546</v>
      </c>
    </row>
    <row spans="1:4" r="38">
      <c s="4" r="A38" t="s">
        <v>547</v>
      </c>
      <c s="5" r="B38" t="n">
        <v>3718098</v>
      </c>
      <c s="5" r="C38" t="n">
        <v>3480166</v>
      </c>
    </row>
    <row spans="1:4" r="39">
      <c s="4" r="A39" t="s">
        <v>558</v>
      </c>
    </row>
    <row spans="1:4" r="40">
      <c s="3" r="A40" t="s">
        <v>546</v>
      </c>
    </row>
    <row spans="1:4" r="41">
      <c s="4" r="A41" t="s">
        <v>547</v>
      </c>
      <c s="5" r="B41" t="n">
        <v>3579389</v>
      </c>
      <c s="5" r="C41" t="n">
        <v>3333486</v>
      </c>
    </row>
    <row spans="1:4" r="42">
      <c s="4" r="A42" t="s">
        <v>559</v>
      </c>
    </row>
    <row spans="1:4" r="43">
      <c s="3" r="A43" t="s">
        <v>546</v>
      </c>
    </row>
    <row spans="1:4" r="44">
      <c s="4" r="A44" t="s">
        <v>547</v>
      </c>
      <c s="5" r="B44" t="n">
        <v>138709</v>
      </c>
      <c s="5" r="C44" t="n">
        <v>146680</v>
      </c>
    </row>
    <row spans="1:4" r="45">
      <c s="4" r="A45" t="s">
        <v>560</v>
      </c>
    </row>
    <row spans="1:4" r="46">
      <c s="3" r="A46" t="s">
        <v>546</v>
      </c>
    </row>
    <row spans="1:4" r="47">
      <c s="4" r="A47" t="s">
        <v>547</v>
      </c>
      <c s="5" r="B47" t="n">
        <v>659298</v>
      </c>
      <c s="5" r="C47" t="n">
        <v>545740</v>
      </c>
    </row>
    <row spans="1:4" r="48">
      <c s="4" r="A48" t="s">
        <v>561</v>
      </c>
    </row>
    <row spans="1:4" r="49">
      <c s="3" r="A49" t="s">
        <v>546</v>
      </c>
    </row>
    <row spans="1:4" r="50">
      <c s="4" r="A50" t="s">
        <v>547</v>
      </c>
      <c s="5" r="B50" t="n">
        <v>144329</v>
      </c>
      <c s="5" r="C50" t="n">
        <v>136109</v>
      </c>
    </row>
    <row spans="1:4" r="51">
      <c s="4" r="A51" t="s">
        <v>562</v>
      </c>
    </row>
    <row spans="1:4" r="52">
      <c s="3" r="A52" t="s">
        <v>546</v>
      </c>
    </row>
    <row spans="1:4" r="53">
      <c s="4" r="A53" t="s">
        <v>547</v>
      </c>
      <c s="5" r="B53" t="n">
        <v>514969</v>
      </c>
      <c s="5" r="C53" t="n">
        <v>409631</v>
      </c>
    </row>
    <row spans="1:4" r="54">
      <c s="4" r="A54" t="s">
        <v>563</v>
      </c>
    </row>
    <row spans="1:4" r="55">
      <c s="3" r="A55" t="s">
        <v>546</v>
      </c>
    </row>
    <row spans="1:4" r="56">
      <c s="4" r="A56" t="s">
        <v>547</v>
      </c>
      <c s="7" r="B56" t="n">
        <v>252464</v>
      </c>
      <c s="7" r="C56" t="n">
        <v>295046</v>
      </c>
    </row>
    <row spans="1:4" r="57">
      <c s="4" r="A57" t="s">
        <v>549</v>
      </c>
      <c s="4" r="B57" t="s">
        <v>564</v>
      </c>
      <c s="4" r="C57" t="s">
        <v>565</v>
      </c>
    </row>
    <row spans="1:4" r="58">
      <c s="4" r="A58" t="s">
        <v>566</v>
      </c>
    </row>
    <row spans="1:4" r="59">
      <c s="3" r="A59" t="s">
        <v>546</v>
      </c>
    </row>
    <row spans="1:4" r="60">
      <c s="4" r="A60" t="s">
        <v>547</v>
      </c>
      <c s="7" r="B60" t="n">
        <v>132823</v>
      </c>
      <c s="7" r="C60" t="n">
        <v>127302</v>
      </c>
    </row>
    <row spans="1:4" r="61">
      <c s="4" r="A61" t="s">
        <v>567</v>
      </c>
    </row>
    <row spans="1:4" r="62">
      <c s="3" r="A62" t="s">
        <v>546</v>
      </c>
    </row>
    <row spans="1:4" r="63">
      <c s="4" r="A63" t="s">
        <v>547</v>
      </c>
      <c s="5" r="B63" t="n">
        <v>101185</v>
      </c>
      <c s="5" r="C63" t="n">
        <v>128047</v>
      </c>
    </row>
    <row spans="1:4" r="64">
      <c s="4" r="A64" t="s">
        <v>568</v>
      </c>
    </row>
    <row spans="1:4" r="65">
      <c s="3" r="A65" t="s">
        <v>546</v>
      </c>
    </row>
    <row spans="1:4" r="66">
      <c s="4" r="A66" t="s">
        <v>547</v>
      </c>
      <c s="5" r="B66" t="n">
        <v>97617</v>
      </c>
      <c s="5" r="C66" t="n">
        <v>120584</v>
      </c>
    </row>
    <row spans="1:4" r="67">
      <c s="4" r="A67" t="s">
        <v>569</v>
      </c>
    </row>
    <row spans="1:4" r="68">
      <c s="3" r="A68" t="s">
        <v>546</v>
      </c>
    </row>
    <row spans="1:4" r="69">
      <c s="4" r="A69" t="s">
        <v>547</v>
      </c>
      <c s="5" r="B69" t="n">
        <v>3568</v>
      </c>
      <c s="5" r="C69" t="n">
        <v>7463</v>
      </c>
    </row>
    <row spans="1:4" r="70">
      <c s="4" r="A70" t="s">
        <v>570</v>
      </c>
    </row>
    <row spans="1:4" r="71">
      <c s="3" r="A71" t="s">
        <v>546</v>
      </c>
    </row>
    <row spans="1:4" r="72">
      <c s="4" r="A72" t="s">
        <v>547</v>
      </c>
      <c s="5" r="B72" t="n">
        <v>18456</v>
      </c>
      <c s="5" r="C72" t="n">
        <v>39697</v>
      </c>
    </row>
    <row spans="1:4" r="73">
      <c s="4" r="A73" t="s">
        <v>571</v>
      </c>
    </row>
    <row spans="1:4" r="74">
      <c s="3" r="A74" t="s">
        <v>546</v>
      </c>
    </row>
    <row spans="1:4" r="75">
      <c s="4" r="A75" t="s">
        <v>547</v>
      </c>
      <c s="5" r="B75" t="n">
        <v>16763</v>
      </c>
      <c s="5" r="C75" t="n">
        <v>27495</v>
      </c>
    </row>
    <row spans="1:4" r="76">
      <c s="4" r="A76" t="s">
        <v>572</v>
      </c>
    </row>
    <row spans="1:4" r="77">
      <c s="3" r="A77" t="s">
        <v>546</v>
      </c>
    </row>
    <row spans="1:4" r="78">
      <c s="4" r="A78" t="s">
        <v>547</v>
      </c>
      <c s="5" r="B78" t="n">
        <v>1693</v>
      </c>
      <c s="5" r="C78" t="n">
        <v>12202</v>
      </c>
    </row>
    <row spans="1:4" r="79">
      <c s="4" r="A79" t="s">
        <v>573</v>
      </c>
    </row>
    <row spans="1:4" r="80">
      <c s="3" r="A80" t="s">
        <v>546</v>
      </c>
    </row>
    <row spans="1:4" r="81">
      <c s="4" r="A81" t="s">
        <v>547</v>
      </c>
      <c s="7" r="B81" t="n">
        <v>323708</v>
      </c>
      <c s="7" r="C81" t="n">
        <v>333843</v>
      </c>
    </row>
    <row spans="1:4" r="82">
      <c s="4" r="A82" t="s">
        <v>549</v>
      </c>
      <c s="4" r="B82" t="s">
        <v>574</v>
      </c>
      <c s="4" r="C82" t="s">
        <v>575</v>
      </c>
    </row>
    <row spans="1:4" r="83">
      <c s="4" r="A83" t="s">
        <v>576</v>
      </c>
    </row>
    <row spans="1:4" r="84">
      <c s="3" r="A84" t="s">
        <v>546</v>
      </c>
    </row>
    <row spans="1:4" r="85">
      <c s="4" r="A85" t="s">
        <v>547</v>
      </c>
      <c s="7" r="B85" t="n">
        <v>178450</v>
      </c>
      <c s="7" r="C85" t="n">
        <v>170837</v>
      </c>
    </row>
    <row spans="1:4" r="86">
      <c s="4" r="A86" t="s">
        <v>577</v>
      </c>
    </row>
    <row spans="1:4" r="87">
      <c s="3" r="A87" t="s">
        <v>546</v>
      </c>
    </row>
    <row spans="1:4" r="88">
      <c s="4" r="A88" t="s">
        <v>547</v>
      </c>
      <c s="5" r="B88" t="n">
        <v>110625</v>
      </c>
      <c s="5" r="C88" t="n">
        <v>117354</v>
      </c>
    </row>
    <row spans="1:4" r="89">
      <c s="4" r="A89" t="s">
        <v>578</v>
      </c>
    </row>
    <row spans="1:4" r="90">
      <c s="3" r="A90" t="s">
        <v>546</v>
      </c>
    </row>
    <row spans="1:4" r="91">
      <c s="4" r="A91" t="s">
        <v>547</v>
      </c>
      <c s="5" r="B91" t="n">
        <v>105820</v>
      </c>
      <c s="5" r="C91" t="n">
        <v>110544</v>
      </c>
    </row>
    <row spans="1:4" r="92">
      <c s="4" r="A92" t="s">
        <v>579</v>
      </c>
    </row>
    <row spans="1:4" r="93">
      <c s="3" r="A93" t="s">
        <v>546</v>
      </c>
    </row>
    <row spans="1:4" r="94">
      <c s="4" r="A94" t="s">
        <v>547</v>
      </c>
      <c s="5" r="B94" t="n">
        <v>4805</v>
      </c>
      <c s="5" r="C94" t="n">
        <v>6810</v>
      </c>
    </row>
    <row spans="1:4" r="95">
      <c s="4" r="A95" t="s">
        <v>580</v>
      </c>
    </row>
    <row spans="1:4" r="96">
      <c s="3" r="A96" t="s">
        <v>546</v>
      </c>
    </row>
    <row spans="1:4" r="97">
      <c s="4" r="A97" t="s">
        <v>547</v>
      </c>
      <c s="5" r="B97" t="n">
        <v>34633</v>
      </c>
      <c s="5" r="C97" t="n">
        <v>45652</v>
      </c>
    </row>
    <row spans="1:4" r="98">
      <c s="4" r="A98" t="s">
        <v>581</v>
      </c>
    </row>
    <row spans="1:4" r="99">
      <c s="3" r="A99" t="s">
        <v>546</v>
      </c>
    </row>
    <row spans="1:4" r="100">
      <c s="4" r="A100" t="s">
        <v>547</v>
      </c>
      <c s="5" r="B100" t="n">
        <v>29429</v>
      </c>
      <c s="5" r="C100" t="n">
        <v>40066</v>
      </c>
    </row>
    <row spans="1:4" r="101">
      <c s="4" r="A101" t="s">
        <v>582</v>
      </c>
    </row>
    <row spans="1:4" r="102">
      <c s="3" r="A102" t="s">
        <v>546</v>
      </c>
    </row>
    <row spans="1:4" r="103">
      <c s="4" r="A103" t="s">
        <v>547</v>
      </c>
      <c s="7" r="B103" t="n">
        <v>5204</v>
      </c>
      <c s="7" r="C103" t="n">
        <v>558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s="1" r="A1" t="s">
        <v>583</v>
      </c>
      <c s="2" r="C1" t="s">
        <v>1</v>
      </c>
    </row>
    <row spans="1:5" r="2">
      <c s="2" r="C2" t="s">
        <v>397</v>
      </c>
      <c s="2" r="D2" t="s">
        <v>446</v>
      </c>
      <c s="2" r="E2" t="s">
        <v>445</v>
      </c>
    </row>
    <row spans="1:5" r="3">
      <c s="3" r="A3" t="s">
        <v>536</v>
      </c>
    </row>
    <row spans="1:5" r="4">
      <c s="4" r="A4" t="s">
        <v>32</v>
      </c>
      <c s="7" r="C4" t="n">
        <v>13536361</v>
      </c>
      <c s="7" r="D4" t="n">
        <v>13111716</v>
      </c>
      <c s="7" r="E4" t="n">
        <v>13030405</v>
      </c>
    </row>
    <row spans="1:5" r="5">
      <c s="4" r="A5" t="s">
        <v>480</v>
      </c>
    </row>
    <row spans="1:5" r="6">
      <c s="3" r="A6" t="s">
        <v>536</v>
      </c>
    </row>
    <row spans="1:5" r="7">
      <c s="4" r="A7" t="s">
        <v>32</v>
      </c>
      <c s="5" r="C7" t="n">
        <v>1693649</v>
      </c>
      <c s="5" r="D7" t="n">
        <v>1736688</v>
      </c>
      <c s="5" r="E7" t="n">
        <v>1733036</v>
      </c>
    </row>
    <row spans="1:5" r="8">
      <c s="4" r="A8" t="s">
        <v>481</v>
      </c>
    </row>
    <row spans="1:5" r="9">
      <c s="3" r="A9" t="s">
        <v>536</v>
      </c>
    </row>
    <row spans="1:5" r="10">
      <c s="4" r="A10" t="s">
        <v>32</v>
      </c>
      <c s="5" r="C10" t="n">
        <v>1382085</v>
      </c>
      <c s="5" r="D10" t="n">
        <v>1377068</v>
      </c>
      <c s="5" r="E10" t="n">
        <v>1372033</v>
      </c>
    </row>
    <row spans="1:5" r="11">
      <c s="4" r="A11" t="s">
        <v>532</v>
      </c>
    </row>
    <row spans="1:5" r="12">
      <c s="3" r="A12" t="s">
        <v>536</v>
      </c>
    </row>
    <row spans="1:5" r="13">
      <c s="4" r="A13" t="s">
        <v>32</v>
      </c>
      <c s="5" r="C13" t="n">
        <v>57178</v>
      </c>
      <c s="5" r="D13" t="n">
        <v>59512</v>
      </c>
    </row>
    <row spans="1:5" r="14">
      <c s="4" r="A14" t="s">
        <v>483</v>
      </c>
    </row>
    <row spans="1:5" r="15">
      <c s="3" r="A15" t="s">
        <v>536</v>
      </c>
    </row>
    <row spans="1:5" r="16">
      <c s="4" r="A16" t="s">
        <v>32</v>
      </c>
      <c s="5" r="C16" t="n">
        <v>271696</v>
      </c>
      <c s="5" r="D16" t="n">
        <v>265431</v>
      </c>
      <c s="5" r="E16" t="n">
        <v>278219</v>
      </c>
    </row>
    <row spans="1:5" r="17">
      <c s="4" r="A17" t="s">
        <v>533</v>
      </c>
    </row>
    <row spans="1:5" r="18">
      <c s="3" r="A18" t="s">
        <v>536</v>
      </c>
    </row>
    <row spans="1:5" r="19">
      <c s="4" r="A19" t="s">
        <v>32</v>
      </c>
      <c s="5" r="C19" t="n">
        <v>103234</v>
      </c>
      <c s="5" r="D19" t="n">
        <v>109323</v>
      </c>
    </row>
    <row spans="1:5" r="20">
      <c s="4" r="A20" t="s">
        <v>534</v>
      </c>
    </row>
    <row spans="1:5" r="21">
      <c s="3" r="A21" t="s">
        <v>536</v>
      </c>
    </row>
    <row spans="1:5" r="22">
      <c s="4" r="A22" t="s">
        <v>32</v>
      </c>
      <c s="5" r="C22" t="n">
        <v>168462</v>
      </c>
      <c s="5" r="D22" t="n">
        <v>156108</v>
      </c>
    </row>
    <row spans="1:5" r="23">
      <c s="4" r="A23" t="s">
        <v>505</v>
      </c>
    </row>
    <row spans="1:5" r="24">
      <c s="3" r="A24" t="s">
        <v>536</v>
      </c>
    </row>
    <row spans="1:5" r="25">
      <c s="4" r="A25" t="s">
        <v>32</v>
      </c>
      <c s="5" r="C25" t="n">
        <v>149530</v>
      </c>
      <c s="5" r="D25" t="n">
        <v>119206</v>
      </c>
      <c s="7" r="E25" t="n">
        <v>111148</v>
      </c>
    </row>
    <row spans="1:5" r="26">
      <c s="4" r="A26" t="s">
        <v>584</v>
      </c>
    </row>
    <row spans="1:5" r="27">
      <c s="3" r="A27" t="s">
        <v>536</v>
      </c>
    </row>
    <row spans="1:5" r="28">
      <c s="4" r="A28" t="s">
        <v>32</v>
      </c>
      <c s="5" r="C28" t="n">
        <v>3554138</v>
      </c>
      <c s="5" r="D28" t="n">
        <v>3557905</v>
      </c>
    </row>
    <row spans="1:5" r="29">
      <c s="4" r="A29" t="s">
        <v>548</v>
      </c>
    </row>
    <row spans="1:5" r="30">
      <c s="3" r="A30" t="s">
        <v>536</v>
      </c>
    </row>
    <row spans="1:5" r="31">
      <c s="4" r="A31" t="s">
        <v>32</v>
      </c>
      <c s="7" r="C31" t="n">
        <v>9982223</v>
      </c>
      <c s="7" r="D31" t="n">
        <v>9553811</v>
      </c>
    </row>
    <row spans="1:5" r="32">
      <c s="4" r="A32" t="s">
        <v>585</v>
      </c>
      <c s="4" r="C32" t="s">
        <v>550</v>
      </c>
      <c s="4" r="D32" t="s">
        <v>550</v>
      </c>
    </row>
    <row spans="1:5" r="33">
      <c s="4" r="A33" t="s">
        <v>586</v>
      </c>
    </row>
    <row spans="1:5" r="34">
      <c s="3" r="A34" t="s">
        <v>536</v>
      </c>
    </row>
    <row spans="1:5" r="35">
      <c s="4" r="A35" t="s">
        <v>32</v>
      </c>
      <c s="7" r="C35" t="n">
        <v>1671473</v>
      </c>
      <c s="7" r="D35" t="n">
        <v>1711017</v>
      </c>
    </row>
    <row spans="1:5" r="36">
      <c s="4" r="A36" t="s">
        <v>587</v>
      </c>
    </row>
    <row spans="1:5" r="37">
      <c s="3" r="A37" t="s">
        <v>536</v>
      </c>
    </row>
    <row spans="1:5" r="38">
      <c s="4" r="A38" t="s">
        <v>32</v>
      </c>
      <c s="5" r="C38" t="n">
        <v>1336877</v>
      </c>
      <c s="5" r="D38" t="n">
        <v>1321139</v>
      </c>
    </row>
    <row spans="1:5" r="39">
      <c s="4" r="A39" t="s">
        <v>588</v>
      </c>
    </row>
    <row spans="1:5" r="40">
      <c s="3" r="A40" t="s">
        <v>536</v>
      </c>
    </row>
    <row spans="1:5" r="41">
      <c s="4" r="A41" t="s">
        <v>32</v>
      </c>
      <c s="5" r="C41" t="n">
        <v>56482</v>
      </c>
      <c s="5" r="D41" t="n">
        <v>59180</v>
      </c>
    </row>
    <row spans="1:5" r="42">
      <c s="4" r="A42" t="s">
        <v>589</v>
      </c>
    </row>
    <row spans="1:5" r="43">
      <c s="3" r="A43" t="s">
        <v>536</v>
      </c>
    </row>
    <row spans="1:5" r="44">
      <c s="4" r="A44" t="s">
        <v>32</v>
      </c>
      <c s="5" r="C44" t="n">
        <v>264616</v>
      </c>
      <c s="5" r="D44" t="n">
        <v>257376</v>
      </c>
    </row>
    <row spans="1:5" r="45">
      <c s="4" r="A45" t="s">
        <v>590</v>
      </c>
    </row>
    <row spans="1:5" r="46">
      <c s="3" r="A46" t="s">
        <v>536</v>
      </c>
    </row>
    <row spans="1:5" r="47">
      <c s="4" r="A47" t="s">
        <v>32</v>
      </c>
      <c s="5" r="C47" t="n">
        <v>98576</v>
      </c>
      <c s="5" r="D47" t="n">
        <v>104018</v>
      </c>
    </row>
    <row spans="1:5" r="48">
      <c s="4" r="A48" t="s">
        <v>591</v>
      </c>
    </row>
    <row spans="1:5" r="49">
      <c s="3" r="A49" t="s">
        <v>536</v>
      </c>
    </row>
    <row spans="1:5" r="50">
      <c s="4" r="A50" t="s">
        <v>32</v>
      </c>
      <c s="5" r="C50" t="n">
        <v>166040</v>
      </c>
      <c s="5" r="D50" t="n">
        <v>153358</v>
      </c>
    </row>
    <row spans="1:5" r="51">
      <c s="4" r="A51" t="s">
        <v>592</v>
      </c>
    </row>
    <row spans="1:5" r="52">
      <c s="3" r="A52" t="s">
        <v>536</v>
      </c>
    </row>
    <row spans="1:5" r="53">
      <c s="4" r="A53" t="s">
        <v>32</v>
      </c>
      <c s="5" r="C53" t="n">
        <v>148980</v>
      </c>
      <c s="5" r="D53" t="n">
        <v>118550</v>
      </c>
    </row>
    <row spans="1:5" r="54">
      <c s="4" r="A54" t="s">
        <v>593</v>
      </c>
    </row>
    <row spans="1:5" r="55">
      <c s="3" r="A55" t="s">
        <v>536</v>
      </c>
    </row>
    <row spans="1:5" r="56">
      <c s="4" r="A56" t="s">
        <v>32</v>
      </c>
      <c s="7" r="C56" t="n">
        <v>3478428</v>
      </c>
      <c s="7" r="D56" t="n">
        <v>3467262</v>
      </c>
    </row>
    <row spans="1:5" r="57">
      <c s="4" r="A57" t="s">
        <v>594</v>
      </c>
    </row>
    <row spans="1:5" r="58">
      <c s="3" r="A58" t="s">
        <v>536</v>
      </c>
    </row>
    <row spans="1:5" r="59">
      <c s="4" r="A59" t="s">
        <v>585</v>
      </c>
      <c s="4" r="C59" t="s">
        <v>595</v>
      </c>
      <c s="4" r="D59" t="s">
        <v>596</v>
      </c>
    </row>
    <row spans="1:5" r="60">
      <c s="4" r="A60" t="s">
        <v>597</v>
      </c>
    </row>
    <row spans="1:5" r="61">
      <c s="3" r="A61" t="s">
        <v>536</v>
      </c>
    </row>
    <row spans="1:5" r="62">
      <c s="4" r="A62" t="s">
        <v>32</v>
      </c>
      <c s="4" r="B62" t="s">
        <v>502</v>
      </c>
      <c s="7" r="C62" t="n">
        <v>9069</v>
      </c>
      <c s="7" r="D62" t="n">
        <v>10931</v>
      </c>
    </row>
    <row spans="1:5" r="63">
      <c s="4" r="A63" t="s">
        <v>598</v>
      </c>
    </row>
    <row spans="1:5" r="64">
      <c s="3" r="A64" t="s">
        <v>536</v>
      </c>
    </row>
    <row spans="1:5" r="65">
      <c s="4" r="A65" t="s">
        <v>32</v>
      </c>
      <c s="4" r="B65" t="s">
        <v>502</v>
      </c>
      <c s="5" r="C65" t="n">
        <v>17501</v>
      </c>
      <c s="5" r="D65" t="n">
        <v>26934</v>
      </c>
    </row>
    <row spans="1:5" r="66">
      <c s="4" r="A66" t="s">
        <v>599</v>
      </c>
    </row>
    <row spans="1:5" r="67">
      <c s="3" r="A67" t="s">
        <v>536</v>
      </c>
    </row>
    <row spans="1:5" r="68">
      <c s="4" r="A68" t="s">
        <v>32</v>
      </c>
      <c s="4" r="B68" t="s">
        <v>502</v>
      </c>
      <c s="5" r="C68" t="n">
        <v>0</v>
      </c>
      <c s="5" r="D68" t="n">
        <v>0</v>
      </c>
    </row>
    <row spans="1:5" r="69">
      <c s="4" r="A69" t="s">
        <v>600</v>
      </c>
    </row>
    <row spans="1:5" r="70">
      <c s="3" r="A70" t="s">
        <v>536</v>
      </c>
    </row>
    <row spans="1:5" r="71">
      <c s="4" r="A71" t="s">
        <v>32</v>
      </c>
      <c s="4" r="B71" t="s">
        <v>502</v>
      </c>
      <c s="5" r="C71" t="n">
        <v>5001</v>
      </c>
      <c s="5" r="D71" t="n">
        <v>5465</v>
      </c>
    </row>
    <row spans="1:5" r="72">
      <c s="4" r="A72" t="s">
        <v>601</v>
      </c>
    </row>
    <row spans="1:5" r="73">
      <c s="3" r="A73" t="s">
        <v>536</v>
      </c>
    </row>
    <row spans="1:5" r="74">
      <c s="4" r="A74" t="s">
        <v>32</v>
      </c>
      <c s="4" r="B74" t="s">
        <v>502</v>
      </c>
      <c s="5" r="C74" t="n">
        <v>2697</v>
      </c>
      <c s="5" r="D74" t="n">
        <v>2891</v>
      </c>
    </row>
    <row spans="1:5" r="75">
      <c s="4" r="A75" t="s">
        <v>602</v>
      </c>
    </row>
    <row spans="1:5" r="76">
      <c s="3" r="A76" t="s">
        <v>536</v>
      </c>
    </row>
    <row spans="1:5" r="77">
      <c s="4" r="A77" t="s">
        <v>32</v>
      </c>
      <c s="4" r="B77" t="s">
        <v>502</v>
      </c>
      <c s="5" r="C77" t="n">
        <v>2304</v>
      </c>
      <c s="5" r="D77" t="n">
        <v>2574</v>
      </c>
    </row>
    <row spans="1:5" r="78">
      <c s="4" r="A78" t="s">
        <v>603</v>
      </c>
    </row>
    <row spans="1:5" r="79">
      <c s="3" r="A79" t="s">
        <v>536</v>
      </c>
    </row>
    <row spans="1:5" r="80">
      <c s="4" r="A80" t="s">
        <v>32</v>
      </c>
      <c s="4" r="B80" t="s">
        <v>502</v>
      </c>
      <c s="5" r="C80" t="n">
        <v>464</v>
      </c>
      <c s="5" r="D80" t="n">
        <v>523</v>
      </c>
    </row>
    <row spans="1:5" r="81">
      <c s="4" r="A81" t="s">
        <v>604</v>
      </c>
    </row>
    <row spans="1:5" r="82">
      <c s="3" r="A82" t="s">
        <v>536</v>
      </c>
    </row>
    <row spans="1:5" r="83">
      <c s="4" r="A83" t="s">
        <v>32</v>
      </c>
      <c s="4" r="B83" t="s">
        <v>502</v>
      </c>
      <c s="7" r="C83" t="n">
        <v>32035</v>
      </c>
      <c s="7" r="D83" t="n">
        <v>43853</v>
      </c>
    </row>
    <row spans="1:5" r="84">
      <c s="4" r="A84" t="s">
        <v>605</v>
      </c>
    </row>
    <row spans="1:5" r="85">
      <c s="3" r="A85" t="s">
        <v>536</v>
      </c>
    </row>
    <row spans="1:5" r="86">
      <c s="4" r="A86" t="s">
        <v>585</v>
      </c>
      <c s="4" r="B86" t="s">
        <v>502</v>
      </c>
      <c s="4" r="C86" t="s">
        <v>606</v>
      </c>
      <c s="4" r="D86" t="s">
        <v>607</v>
      </c>
    </row>
    <row spans="1:5" r="87">
      <c s="4" r="A87" t="s">
        <v>608</v>
      </c>
    </row>
    <row spans="1:5" r="88">
      <c s="3" r="A88" t="s">
        <v>536</v>
      </c>
    </row>
    <row spans="1:5" r="89">
      <c s="4" r="A89" t="s">
        <v>609</v>
      </c>
      <c s="5" r="C89" t="n">
        <v>90</v>
      </c>
    </row>
    <row spans="1:5" r="90">
      <c s="4" r="A90" t="s">
        <v>610</v>
      </c>
    </row>
    <row spans="1:5" r="91">
      <c s="3" r="A91" t="s">
        <v>536</v>
      </c>
    </row>
    <row spans="1:5" r="92">
      <c s="4" r="A92" t="s">
        <v>32</v>
      </c>
      <c s="4" r="B92" t="s">
        <v>507</v>
      </c>
      <c s="7" r="C92" t="n">
        <v>13107</v>
      </c>
      <c s="7" r="D92" t="n">
        <v>14740</v>
      </c>
    </row>
    <row spans="1:5" r="93">
      <c s="4" r="A93" t="s">
        <v>611</v>
      </c>
    </row>
    <row spans="1:5" r="94">
      <c s="3" r="A94" t="s">
        <v>536</v>
      </c>
    </row>
    <row spans="1:5" r="95">
      <c s="4" r="A95" t="s">
        <v>32</v>
      </c>
      <c s="4" r="B95" t="s">
        <v>507</v>
      </c>
      <c s="5" r="C95" t="n">
        <v>27707</v>
      </c>
      <c s="5" r="D95" t="n">
        <v>28995</v>
      </c>
    </row>
    <row spans="1:5" r="96">
      <c s="4" r="A96" t="s">
        <v>612</v>
      </c>
    </row>
    <row spans="1:5" r="97">
      <c s="3" r="A97" t="s">
        <v>536</v>
      </c>
    </row>
    <row spans="1:5" r="98">
      <c s="4" r="A98" t="s">
        <v>32</v>
      </c>
      <c s="4" r="B98" t="s">
        <v>507</v>
      </c>
      <c s="5" r="C98" t="n">
        <v>696</v>
      </c>
      <c s="5" r="D98" t="n">
        <v>332</v>
      </c>
    </row>
    <row spans="1:5" r="99">
      <c s="4" r="A99" t="s">
        <v>613</v>
      </c>
    </row>
    <row spans="1:5" r="100">
      <c s="3" r="A100" t="s">
        <v>536</v>
      </c>
    </row>
    <row spans="1:5" r="101">
      <c s="4" r="A101" t="s">
        <v>32</v>
      </c>
      <c s="4" r="B101" t="s">
        <v>507</v>
      </c>
      <c s="5" r="C101" t="n">
        <v>2079</v>
      </c>
      <c s="5" r="D101" t="n">
        <v>2590</v>
      </c>
    </row>
    <row spans="1:5" r="102">
      <c s="4" r="A102" t="s">
        <v>614</v>
      </c>
    </row>
    <row spans="1:5" r="103">
      <c s="3" r="A103" t="s">
        <v>536</v>
      </c>
    </row>
    <row spans="1:5" r="104">
      <c s="4" r="A104" t="s">
        <v>32</v>
      </c>
      <c s="4" r="B104" t="s">
        <v>507</v>
      </c>
      <c s="5" r="C104" t="n">
        <v>1961</v>
      </c>
      <c s="5" r="D104" t="n">
        <v>2414</v>
      </c>
    </row>
    <row spans="1:5" r="105">
      <c s="4" r="A105" t="s">
        <v>615</v>
      </c>
    </row>
    <row spans="1:5" r="106">
      <c s="3" r="A106" t="s">
        <v>536</v>
      </c>
    </row>
    <row spans="1:5" r="107">
      <c s="4" r="A107" t="s">
        <v>32</v>
      </c>
      <c s="4" r="B107" t="s">
        <v>507</v>
      </c>
      <c s="5" r="C107" t="n">
        <v>118</v>
      </c>
      <c s="5" r="D107" t="n">
        <v>176</v>
      </c>
    </row>
    <row spans="1:5" r="108">
      <c s="4" r="A108" t="s">
        <v>616</v>
      </c>
    </row>
    <row spans="1:5" r="109">
      <c s="3" r="A109" t="s">
        <v>536</v>
      </c>
    </row>
    <row spans="1:5" r="110">
      <c s="4" r="A110" t="s">
        <v>32</v>
      </c>
      <c s="4" r="B110" t="s">
        <v>507</v>
      </c>
      <c s="5" r="C110" t="n">
        <v>86</v>
      </c>
      <c s="5" r="D110" t="n">
        <v>133</v>
      </c>
    </row>
    <row spans="1:5" r="111">
      <c s="4" r="A111" t="s">
        <v>617</v>
      </c>
    </row>
    <row spans="1:5" r="112">
      <c s="3" r="A112" t="s">
        <v>536</v>
      </c>
    </row>
    <row spans="1:5" r="113">
      <c s="4" r="A113" t="s">
        <v>32</v>
      </c>
      <c s="4" r="B113" t="s">
        <v>507</v>
      </c>
      <c s="7" r="C113" t="n">
        <v>43675</v>
      </c>
      <c s="7" r="D113" t="n">
        <v>46790</v>
      </c>
    </row>
    <row spans="1:5" r="114">
      <c s="4" r="A114" t="s">
        <v>618</v>
      </c>
    </row>
    <row spans="1:5" r="115">
      <c s="3" r="A115" t="s">
        <v>536</v>
      </c>
    </row>
    <row spans="1:5" r="116">
      <c s="4" r="A116" t="s">
        <v>585</v>
      </c>
      <c s="4" r="B116" t="s">
        <v>507</v>
      </c>
      <c s="4" r="C116" t="s">
        <v>607</v>
      </c>
      <c s="4" r="D116" t="s">
        <v>619</v>
      </c>
    </row>
    <row spans="1:5" r="117">
      <c s="4" r="A117" t="s">
        <v>620</v>
      </c>
    </row>
    <row spans="1:5" r="118">
      <c s="3" r="A118" t="s">
        <v>536</v>
      </c>
    </row>
    <row spans="1:5" r="119">
      <c s="4" r="A119" t="s">
        <v>609</v>
      </c>
      <c s="5" r="C119" t="n">
        <v>31</v>
      </c>
    </row>
    <row spans="1:5" r="120">
      <c s="4" r="A120" t="s">
        <v>621</v>
      </c>
    </row>
    <row spans="1:5" r="121">
      <c s="3" r="A121" t="s">
        <v>536</v>
      </c>
    </row>
    <row spans="1:5" r="122">
      <c s="4" r="A122" t="s">
        <v>609</v>
      </c>
      <c s="5" r="C122" t="n">
        <v>89</v>
      </c>
    </row>
    <row spans="1:5" r="123">
      <c r="A123" t="n"/>
    </row>
    <row spans="1:5" r="124">
      <c s="4" r="A124" t="s">
        <v>502</v>
      </c>
      <c s="4" r="B124" t="s">
        <v>622</v>
      </c>
    </row>
    <row spans="1:5" r="125">
      <c s="4" r="A125" t="s">
        <v>507</v>
      </c>
      <c s="4" r="B125" t="s">
        <v>623</v>
      </c>
    </row>
  </sheetData>
  <mergeCells count="4">
    <mergeCell ref="A1:B2"/>
    <mergeCell ref="A123:D123"/>
    <mergeCell ref="B124:D124"/>
    <mergeCell ref="B125:D12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4</v>
      </c>
      <c s="2" r="B1" t="s">
        <v>2</v>
      </c>
      <c s="2" r="C1" t="s">
        <v>25</v>
      </c>
    </row>
    <row spans="1:3" r="2">
      <c s="3" r="A2" t="s">
        <v>214</v>
      </c>
    </row>
    <row spans="1:3" r="3">
      <c s="4" r="A3" t="s">
        <v>625</v>
      </c>
      <c s="7" r="B3" t="n">
        <v>132154</v>
      </c>
      <c s="7" r="C3" t="n">
        <v>121080</v>
      </c>
    </row>
    <row spans="1:3" r="4">
      <c s="4" r="A4" t="s">
        <v>626</v>
      </c>
      <c s="5" r="B4" t="n">
        <v>12867</v>
      </c>
      <c s="5" r="C4" t="n">
        <v>17402</v>
      </c>
    </row>
    <row spans="1:3" r="5">
      <c s="4" r="A5" t="s">
        <v>627</v>
      </c>
      <c s="5" r="B5" t="n">
        <v>145021</v>
      </c>
      <c s="5" r="C5" t="n">
        <v>138482</v>
      </c>
    </row>
    <row spans="1:3" r="6">
      <c s="4" r="A6" t="s">
        <v>628</v>
      </c>
      <c s="5" r="B6" t="n">
        <v>10561</v>
      </c>
      <c s="5" r="C6" t="n">
        <v>12022</v>
      </c>
    </row>
    <row spans="1:3" r="7">
      <c s="4" r="A7" t="s">
        <v>629</v>
      </c>
      <c s="7" r="B7" t="n">
        <v>155582</v>
      </c>
      <c s="7" r="C7" t="n">
        <v>1505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N27"/>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46"/>
    <col customWidth="1" max="5" min="5" width="22"/>
    <col customWidth="1" max="6" min="6" width="55"/>
    <col customWidth="1" max="7" min="7" width="67"/>
    <col customWidth="1" max="8" min="8" width="36"/>
    <col customWidth="1" max="9" min="9" width="80"/>
    <col customWidth="1" max="10" min="10" width="27"/>
    <col customWidth="1" max="11" min="11" width="48"/>
    <col customWidth="1" max="12" min="12" width="24"/>
    <col customWidth="1" max="13" min="13" width="57"/>
    <col customWidth="1" max="14" min="14" width="69"/>
  </cols>
  <sheetData>
    <row spans="1:14" r="1">
      <c s="1" r="A1" t="s">
        <v>131</v>
      </c>
      <c s="2" r="B1" t="s">
        <v>132</v>
      </c>
      <c s="2" r="C1" t="s">
        <v>133</v>
      </c>
      <c s="2" r="D1" t="s">
        <v>134</v>
      </c>
      <c s="2" r="E1" t="s">
        <v>135</v>
      </c>
      <c s="2" r="F1" t="s">
        <v>136</v>
      </c>
      <c s="2" r="G1" t="s">
        <v>137</v>
      </c>
      <c s="2" r="H1" t="s">
        <v>138</v>
      </c>
      <c s="2" r="I1" t="s">
        <v>139</v>
      </c>
      <c s="2" r="J1" t="s">
        <v>140</v>
      </c>
      <c s="2" r="K1" t="s">
        <v>141</v>
      </c>
      <c s="2" r="L1" t="s">
        <v>142</v>
      </c>
      <c s="2" r="M1" t="s">
        <v>143</v>
      </c>
      <c s="2" r="N1" t="s">
        <v>144</v>
      </c>
    </row>
    <row spans="1:14" r="2">
      <c s="4" r="A2" t="s">
        <v>145</v>
      </c>
      <c s="7" r="B2" t="n">
        <v>2063187</v>
      </c>
      <c s="7" r="E2" t="n">
        <v>544568</v>
      </c>
      <c s="7" r="H2" t="n">
        <v>1432974</v>
      </c>
      <c s="7" r="J2" t="n">
        <v>463843</v>
      </c>
      <c s="7" r="K2" t="n">
        <v>-37341</v>
      </c>
      <c s="7" r="L2" t="n">
        <v>-340857</v>
      </c>
    </row>
    <row spans="1:14" r="3">
      <c s="4" r="A3" t="s">
        <v>146</v>
      </c>
      <c s="5" r="E3" t="n">
        <v>192652</v>
      </c>
    </row>
    <row spans="1:14" r="4">
      <c s="3" r="A4" t="s">
        <v>147</v>
      </c>
    </row>
    <row spans="1:14" r="5">
      <c s="4" r="A5" t="s">
        <v>113</v>
      </c>
      <c s="5" r="B5" t="n">
        <v>119945</v>
      </c>
      <c s="5" r="J5" t="n">
        <v>119945</v>
      </c>
    </row>
    <row spans="1:14" r="6">
      <c s="4" r="A6" t="s">
        <v>148</v>
      </c>
      <c s="5" r="B6" t="n">
        <v>25393</v>
      </c>
      <c s="5" r="K6" t="n">
        <v>25393</v>
      </c>
    </row>
    <row spans="1:14" r="7">
      <c s="4" r="A7" t="s">
        <v>149</v>
      </c>
      <c s="5" r="B7" t="n">
        <v>5465</v>
      </c>
      <c s="7" r="E7" t="n">
        <v>639</v>
      </c>
      <c s="5" r="H7" t="n">
        <v>1059</v>
      </c>
      <c s="5" r="L7" t="n">
        <v>3767</v>
      </c>
    </row>
    <row spans="1:14" r="8">
      <c s="4" r="A8" t="s">
        <v>150</v>
      </c>
      <c s="5" r="E8" t="n">
        <v>506</v>
      </c>
    </row>
    <row spans="1:14" r="9">
      <c s="4" r="A9" t="s">
        <v>151</v>
      </c>
      <c s="5" r="B9" t="n">
        <v>4310</v>
      </c>
      <c s="5" r="H9" t="n">
        <v>4310</v>
      </c>
    </row>
    <row spans="1:14" r="10">
      <c s="4" r="A10" t="s">
        <v>152</v>
      </c>
      <c s="5" r="E10" t="n">
        <v>-8000</v>
      </c>
    </row>
    <row spans="1:14" r="11">
      <c s="4" r="A11" t="s">
        <v>153</v>
      </c>
      <c s="5" r="B11" t="n">
        <v>-95255</v>
      </c>
      <c s="5" r="L11" t="n">
        <v>-95255</v>
      </c>
    </row>
    <row spans="1:14" r="12">
      <c s="4" r="A12" t="s">
        <v>154</v>
      </c>
      <c s="5" r="B12" t="n">
        <v>-45039</v>
      </c>
      <c s="5" r="J12" t="n">
        <v>-45039</v>
      </c>
    </row>
    <row spans="1:14" r="13">
      <c s="4" r="A13" t="s">
        <v>155</v>
      </c>
      <c s="5" r="B13" t="n">
        <v>2078006</v>
      </c>
      <c s="7" r="E13" t="n">
        <v>545207</v>
      </c>
      <c s="5" r="H13" t="n">
        <v>1438343</v>
      </c>
      <c s="5" r="J13" t="n">
        <v>538749</v>
      </c>
      <c s="5" r="K13" t="n">
        <v>-11948</v>
      </c>
      <c s="5" r="L13" t="n">
        <v>-432345</v>
      </c>
    </row>
    <row spans="1:14" r="14">
      <c s="4" r="A14" t="s">
        <v>156</v>
      </c>
      <c s="5" r="E14" t="n">
        <v>185158</v>
      </c>
    </row>
    <row spans="1:14" r="15">
      <c s="4" r="A15" t="s">
        <v>157</v>
      </c>
      <c s="5" r="B15" t="n">
        <v>1996665</v>
      </c>
      <c s="7" r="E15" t="n">
        <v>545555</v>
      </c>
      <c s="5" r="H15" t="n">
        <v>1420523</v>
      </c>
      <c s="5" r="J15" t="n">
        <v>558810</v>
      </c>
      <c s="5" r="K15" t="n">
        <v>-17722</v>
      </c>
      <c s="5" r="L15" t="n">
        <v>-510501</v>
      </c>
    </row>
    <row spans="1:14" r="16">
      <c s="4" r="A16" t="s">
        <v>158</v>
      </c>
      <c s="5" r="E16" t="n">
        <v>178924</v>
      </c>
    </row>
    <row spans="1:14" r="17">
      <c s="3" r="A17" t="s">
        <v>147</v>
      </c>
    </row>
    <row spans="1:14" r="18">
      <c s="4" r="A18" t="s">
        <v>113</v>
      </c>
      <c s="5" r="B18" t="n">
        <v>110967</v>
      </c>
      <c s="5" r="J18" t="n">
        <v>110967</v>
      </c>
    </row>
    <row spans="1:14" r="19">
      <c s="4" r="A19" t="s">
        <v>148</v>
      </c>
      <c s="5" r="B19" t="n">
        <v>4503</v>
      </c>
      <c s="5" r="K19" t="n">
        <v>4503</v>
      </c>
    </row>
    <row spans="1:14" r="20">
      <c s="4" r="A20" t="s">
        <v>149</v>
      </c>
      <c s="5" r="B20" t="n">
        <v>6938</v>
      </c>
      <c s="7" r="E20" t="n">
        <v>889</v>
      </c>
      <c s="5" r="H20" t="n">
        <v>2675</v>
      </c>
      <c s="5" r="L20" t="n">
        <v>3374</v>
      </c>
    </row>
    <row spans="1:14" r="21">
      <c s="4" r="A21" t="s">
        <v>150</v>
      </c>
      <c s="5" r="E21" t="n">
        <v>613</v>
      </c>
    </row>
    <row spans="1:14" r="22">
      <c s="4" r="A22" t="s">
        <v>151</v>
      </c>
      <c s="7" r="B22" t="n">
        <v>4371</v>
      </c>
      <c s="5" r="H22" t="n">
        <v>4371</v>
      </c>
    </row>
    <row spans="1:14" r="23">
      <c s="4" r="A23" t="s">
        <v>152</v>
      </c>
      <c s="5" r="B23" t="n">
        <v>-4000</v>
      </c>
      <c s="5" r="F23" t="n">
        <v>-3976</v>
      </c>
      <c s="5" r="G23" t="n">
        <v>-1790</v>
      </c>
    </row>
    <row spans="1:14" r="24">
      <c s="4" r="A24" t="s">
        <v>153</v>
      </c>
      <c s="7" r="C24" t="n">
        <v>-50000</v>
      </c>
      <c s="7" r="D24" t="n">
        <v>0</v>
      </c>
      <c s="7" r="I24" t="n">
        <v>20000</v>
      </c>
      <c s="7" r="M24" t="n">
        <v>-50000</v>
      </c>
      <c s="7" r="N24" t="n">
        <v>-20000</v>
      </c>
    </row>
    <row spans="1:14" r="25">
      <c s="4" r="A25" t="s">
        <v>154</v>
      </c>
      <c s="7" r="B25" t="n">
        <v>-47540</v>
      </c>
      <c s="5" r="J25" t="n">
        <v>-47540</v>
      </c>
    </row>
    <row spans="1:14" r="26">
      <c s="4" r="A26" t="s">
        <v>159</v>
      </c>
      <c s="7" r="B26" t="n">
        <v>2025904</v>
      </c>
      <c s="7" r="E26" t="n">
        <v>546444</v>
      </c>
      <c s="7" r="H26" t="n">
        <v>1447569</v>
      </c>
      <c s="7" r="J26" t="n">
        <v>622237</v>
      </c>
      <c s="7" r="K26" t="n">
        <v>-13219</v>
      </c>
      <c s="7" r="L26" t="n">
        <v>-577127</v>
      </c>
    </row>
    <row spans="1:14" r="27">
      <c s="4" r="A27" t="s">
        <v>160</v>
      </c>
      <c s="5" r="E27" t="n">
        <v>17377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630</v>
      </c>
      <c s="2" r="B1" t="s">
        <v>2</v>
      </c>
      <c s="2" r="C1" t="s">
        <v>25</v>
      </c>
    </row>
    <row spans="1:4" r="2">
      <c s="3" r="A2" t="s">
        <v>631</v>
      </c>
    </row>
    <row spans="1:4" r="3">
      <c s="4" r="A3" t="s">
        <v>632</v>
      </c>
      <c s="7" r="B3" t="n">
        <v>62357</v>
      </c>
      <c s="7" r="C3" t="n">
        <v>67621</v>
      </c>
    </row>
    <row spans="1:4" r="4">
      <c s="4" r="A4" t="s">
        <v>633</v>
      </c>
      <c s="5" r="B4" t="n">
        <v>27618</v>
      </c>
      <c s="5" r="C4" t="n">
        <v>24616</v>
      </c>
      <c s="4" r="D4" t="s">
        <v>502</v>
      </c>
    </row>
    <row spans="1:4" r="5">
      <c s="4" r="A5" t="s">
        <v>634</v>
      </c>
      <c s="5" r="B5" t="n">
        <v>89975</v>
      </c>
      <c s="5" r="C5" t="n">
        <v>92237</v>
      </c>
    </row>
    <row spans="1:4" r="6">
      <c s="4" r="A6" t="s">
        <v>481</v>
      </c>
    </row>
    <row spans="1:4" r="7">
      <c s="3" r="A7" t="s">
        <v>631</v>
      </c>
    </row>
    <row spans="1:4" r="8">
      <c s="4" r="A8" t="s">
        <v>632</v>
      </c>
      <c s="5" r="B8" t="n">
        <v>29330</v>
      </c>
      <c s="5" r="C8" t="n">
        <v>31308</v>
      </c>
    </row>
    <row spans="1:4" r="9">
      <c s="4" r="A9" t="s">
        <v>478</v>
      </c>
    </row>
    <row spans="1:4" r="10">
      <c s="3" r="A10" t="s">
        <v>631</v>
      </c>
    </row>
    <row spans="1:4" r="11">
      <c s="4" r="A11" t="s">
        <v>632</v>
      </c>
      <c s="5" r="B11" t="n">
        <v>17282</v>
      </c>
      <c s="5" r="C11" t="n">
        <v>18822</v>
      </c>
    </row>
    <row spans="1:4" r="12">
      <c s="4" r="A12" t="s">
        <v>543</v>
      </c>
    </row>
    <row spans="1:4" r="13">
      <c s="3" r="A13" t="s">
        <v>631</v>
      </c>
    </row>
    <row spans="1:4" r="14">
      <c s="4" r="A14" t="s">
        <v>632</v>
      </c>
      <c s="5" r="B14" t="n">
        <v>4363</v>
      </c>
      <c s="5" r="C14" t="n">
        <v>9241</v>
      </c>
    </row>
    <row spans="1:4" r="15">
      <c s="4" r="A15" t="s">
        <v>528</v>
      </c>
    </row>
    <row spans="1:4" r="16">
      <c s="3" r="A16" t="s">
        <v>631</v>
      </c>
    </row>
    <row spans="1:4" r="17">
      <c s="4" r="A17" t="s">
        <v>632</v>
      </c>
      <c s="5" r="B17" t="n">
        <v>7259</v>
      </c>
      <c s="5" r="C17" t="n">
        <v>5170</v>
      </c>
    </row>
    <row spans="1:4" r="18">
      <c s="4" r="A18" t="s">
        <v>518</v>
      </c>
    </row>
    <row spans="1:4" r="19">
      <c s="3" r="A19" t="s">
        <v>631</v>
      </c>
    </row>
    <row spans="1:4" r="20">
      <c s="4" r="A20" t="s">
        <v>632</v>
      </c>
      <c s="5" r="B20" t="n">
        <v>3954</v>
      </c>
      <c s="5" r="C20" t="n">
        <v>2975</v>
      </c>
    </row>
    <row spans="1:4" r="21">
      <c s="4" r="A21" t="s">
        <v>529</v>
      </c>
    </row>
    <row spans="1:4" r="22">
      <c s="3" r="A22" t="s">
        <v>631</v>
      </c>
    </row>
    <row spans="1:4" r="23">
      <c s="4" r="A23" t="s">
        <v>632</v>
      </c>
      <c s="5" r="B23" t="n">
        <v>140</v>
      </c>
      <c s="5" r="C23" t="n">
        <v>67</v>
      </c>
    </row>
    <row spans="1:4" r="24">
      <c s="4" r="A24" t="s">
        <v>533</v>
      </c>
    </row>
    <row spans="1:4" r="25">
      <c s="3" r="A25" t="s">
        <v>631</v>
      </c>
    </row>
    <row spans="1:4" r="26">
      <c s="4" r="A26" t="s">
        <v>632</v>
      </c>
      <c s="5" r="B26" t="n">
        <v>14</v>
      </c>
      <c s="5" r="C26" t="n">
        <v>19</v>
      </c>
    </row>
    <row spans="1:4" r="27">
      <c s="4" r="A27" t="s">
        <v>635</v>
      </c>
    </row>
    <row spans="1:4" r="28">
      <c s="3" r="A28" t="s">
        <v>631</v>
      </c>
    </row>
    <row spans="1:4" r="29">
      <c s="4" r="A29" t="s">
        <v>632</v>
      </c>
      <c s="7" r="B29" t="n">
        <v>15</v>
      </c>
      <c s="7" r="C29" t="n">
        <v>19</v>
      </c>
    </row>
    <row spans="1:4" r="30">
      <c r="A30" t="n"/>
    </row>
    <row spans="1:4" r="31">
      <c s="4" r="A31" t="s">
        <v>502</v>
      </c>
      <c s="4" r="B31" t="s">
        <v>636</v>
      </c>
    </row>
  </sheetData>
  <mergeCells count="3">
    <mergeCell ref="C1:D1"/>
    <mergeCell ref="A30:D30"/>
    <mergeCell ref="B31:D3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spans="1:5" r="1">
      <c s="1" r="A1" t="s">
        <v>637</v>
      </c>
      <c s="2" r="B1" t="s">
        <v>67</v>
      </c>
      <c s="2" r="D1" t="s">
        <v>1</v>
      </c>
    </row>
    <row spans="1:5" r="2">
      <c s="2" r="B2" t="s">
        <v>638</v>
      </c>
      <c s="2" r="C2" t="s">
        <v>639</v>
      </c>
      <c s="2" r="D2" t="s">
        <v>638</v>
      </c>
      <c s="2" r="E2" t="s">
        <v>639</v>
      </c>
    </row>
    <row spans="1:5" r="3">
      <c s="3" r="A3" t="s">
        <v>631</v>
      </c>
    </row>
    <row spans="1:5" r="4">
      <c s="4" r="A4" t="s">
        <v>640</v>
      </c>
      <c s="5" r="B4" t="n">
        <v>21</v>
      </c>
      <c s="5" r="C4" t="n">
        <v>13</v>
      </c>
      <c s="5" r="D4" t="n">
        <v>72</v>
      </c>
      <c s="5" r="E4" t="n">
        <v>70</v>
      </c>
    </row>
    <row spans="1:5" r="5">
      <c s="4" r="A5" t="s">
        <v>641</v>
      </c>
      <c s="7" r="B5" t="n">
        <v>2359</v>
      </c>
      <c s="7" r="C5" t="n">
        <v>2625</v>
      </c>
      <c s="7" r="D5" t="n">
        <v>16050</v>
      </c>
      <c s="7" r="E5" t="n">
        <v>17200</v>
      </c>
    </row>
    <row spans="1:5" r="6">
      <c s="4" r="A6" t="s">
        <v>642</v>
      </c>
      <c s="5" r="B6" t="n">
        <v>21</v>
      </c>
      <c s="5" r="C6" t="n">
        <v>20</v>
      </c>
    </row>
    <row spans="1:5" r="7">
      <c s="4" r="A7" t="s">
        <v>643</v>
      </c>
      <c s="7" r="B7" t="n">
        <v>5047</v>
      </c>
      <c s="7" r="C7" t="n">
        <v>4830</v>
      </c>
    </row>
    <row spans="1:5" r="8">
      <c s="4" r="A8" t="s">
        <v>478</v>
      </c>
    </row>
    <row spans="1:5" r="9">
      <c s="3" r="A9" t="s">
        <v>631</v>
      </c>
    </row>
    <row spans="1:5" r="10">
      <c s="4" r="A10" t="s">
        <v>640</v>
      </c>
      <c s="5" r="B10" t="n">
        <v>2</v>
      </c>
      <c s="5" r="C10" t="n">
        <v>1</v>
      </c>
      <c s="5" r="D10" t="n">
        <v>6</v>
      </c>
      <c s="5" r="E10" t="n">
        <v>10</v>
      </c>
    </row>
    <row spans="1:5" r="11">
      <c s="4" r="A11" t="s">
        <v>641</v>
      </c>
      <c s="7" r="B11" t="n">
        <v>188</v>
      </c>
      <c s="7" r="C11" t="n">
        <v>391</v>
      </c>
      <c s="7" r="D11" t="n">
        <v>2815</v>
      </c>
      <c s="7" r="E11" t="n">
        <v>10195</v>
      </c>
    </row>
    <row spans="1:5" r="12">
      <c s="4" r="A12" t="s">
        <v>642</v>
      </c>
      <c s="5" r="B12" t="n">
        <v>2</v>
      </c>
      <c s="5" r="C12" t="n">
        <v>1</v>
      </c>
    </row>
    <row spans="1:5" r="13">
      <c s="4" r="A13" t="s">
        <v>643</v>
      </c>
      <c s="7" r="B13" t="n">
        <v>233</v>
      </c>
      <c s="7" r="C13" t="n">
        <v>35</v>
      </c>
    </row>
    <row spans="1:5" r="14">
      <c s="4" r="A14" t="s">
        <v>481</v>
      </c>
    </row>
    <row spans="1:5" r="15">
      <c s="3" r="A15" t="s">
        <v>631</v>
      </c>
    </row>
    <row spans="1:5" r="16">
      <c s="4" r="A16" t="s">
        <v>640</v>
      </c>
      <c s="5" r="B16" t="n">
        <v>2</v>
      </c>
      <c s="5" r="C16" t="n">
        <v>3</v>
      </c>
      <c s="5" r="D16" t="n">
        <v>10</v>
      </c>
      <c s="5" r="E16" t="n">
        <v>18</v>
      </c>
    </row>
    <row spans="1:5" r="17">
      <c s="4" r="A17" t="s">
        <v>641</v>
      </c>
      <c s="7" r="B17" t="n">
        <v>229</v>
      </c>
      <c s="7" r="C17" t="n">
        <v>256</v>
      </c>
      <c s="7" r="D17" t="n">
        <v>1295</v>
      </c>
      <c s="7" r="E17" t="n">
        <v>2092</v>
      </c>
    </row>
    <row spans="1:5" r="18">
      <c s="4" r="A18" t="s">
        <v>642</v>
      </c>
      <c s="5" r="B18" t="n">
        <v>4</v>
      </c>
      <c s="5" r="C18" t="n">
        <v>8</v>
      </c>
    </row>
    <row spans="1:5" r="19">
      <c s="4" r="A19" t="s">
        <v>643</v>
      </c>
      <c s="7" r="B19" t="n">
        <v>500</v>
      </c>
      <c s="7" r="C19" t="n">
        <v>1147</v>
      </c>
    </row>
    <row spans="1:5" r="20">
      <c s="4" r="A20" t="s">
        <v>530</v>
      </c>
    </row>
    <row spans="1:5" r="21">
      <c s="3" r="A21" t="s">
        <v>631</v>
      </c>
    </row>
    <row spans="1:5" r="22">
      <c s="4" r="A22" t="s">
        <v>640</v>
      </c>
      <c s="5" r="B22" t="n">
        <v>0</v>
      </c>
      <c s="5" r="C22" t="n">
        <v>0</v>
      </c>
      <c s="5" r="D22" t="n">
        <v>1</v>
      </c>
      <c s="5" r="E22" t="n">
        <v>2</v>
      </c>
    </row>
    <row spans="1:5" r="23">
      <c s="4" r="A23" t="s">
        <v>641</v>
      </c>
      <c s="7" r="B23" t="n">
        <v>0</v>
      </c>
      <c s="7" r="C23" t="n">
        <v>0</v>
      </c>
      <c s="7" r="D23" t="n">
        <v>889</v>
      </c>
      <c s="7" r="E23" t="n">
        <v>1914</v>
      </c>
    </row>
    <row spans="1:5" r="24">
      <c s="4" r="A24" t="s">
        <v>642</v>
      </c>
      <c s="5" r="B24" t="n">
        <v>0</v>
      </c>
      <c s="5" r="C24" t="n">
        <v>3</v>
      </c>
    </row>
    <row spans="1:5" r="25">
      <c s="4" r="A25" t="s">
        <v>643</v>
      </c>
      <c s="7" r="B25" t="n">
        <v>0</v>
      </c>
      <c s="7" r="C25" t="n">
        <v>2509</v>
      </c>
    </row>
    <row spans="1:5" r="26">
      <c s="4" r="A26" t="s">
        <v>480</v>
      </c>
    </row>
    <row spans="1:5" r="27">
      <c s="3" r="A27" t="s">
        <v>631</v>
      </c>
    </row>
    <row spans="1:5" r="28">
      <c s="4" r="A28" t="s">
        <v>640</v>
      </c>
      <c s="5" r="B28" t="n">
        <v>14</v>
      </c>
      <c s="5" r="C28" t="n">
        <v>6</v>
      </c>
      <c s="5" r="D28" t="n">
        <v>39</v>
      </c>
      <c s="5" r="E28" t="n">
        <v>26</v>
      </c>
    </row>
    <row spans="1:5" r="29">
      <c s="4" r="A29" t="s">
        <v>641</v>
      </c>
      <c s="7" r="B29" t="n">
        <v>562</v>
      </c>
      <c s="7" r="C29" t="n">
        <v>764</v>
      </c>
      <c s="7" r="D29" t="n">
        <v>1793</v>
      </c>
      <c s="7" r="E29" t="n">
        <v>1627</v>
      </c>
    </row>
    <row spans="1:5" r="30">
      <c s="4" r="A30" t="s">
        <v>642</v>
      </c>
      <c s="5" r="B30" t="n">
        <v>9</v>
      </c>
      <c s="5" r="C30" t="n">
        <v>5</v>
      </c>
    </row>
    <row spans="1:5" r="31">
      <c s="4" r="A31" t="s">
        <v>643</v>
      </c>
      <c s="7" r="B31" t="n">
        <v>459</v>
      </c>
      <c s="7" r="C31" t="n">
        <v>724</v>
      </c>
    </row>
    <row spans="1:5" r="32">
      <c s="4" r="A32" t="s">
        <v>528</v>
      </c>
    </row>
    <row spans="1:5" r="33">
      <c s="3" r="A33" t="s">
        <v>631</v>
      </c>
    </row>
    <row spans="1:5" r="34">
      <c s="4" r="A34" t="s">
        <v>640</v>
      </c>
      <c s="5" r="B34" t="n">
        <v>3</v>
      </c>
      <c s="5" r="C34" t="n">
        <v>3</v>
      </c>
      <c s="5" r="D34" t="n">
        <v>14</v>
      </c>
      <c s="5" r="E34" t="n">
        <v>4</v>
      </c>
    </row>
    <row spans="1:5" r="35">
      <c s="4" r="A35" t="s">
        <v>641</v>
      </c>
      <c s="7" r="B35" t="n">
        <v>1380</v>
      </c>
      <c s="7" r="C35" t="n">
        <v>1214</v>
      </c>
      <c s="7" r="D35" t="n">
        <v>9203</v>
      </c>
      <c s="7" r="E35" t="n">
        <v>1357</v>
      </c>
    </row>
    <row spans="1:5" r="36">
      <c s="4" r="A36" t="s">
        <v>642</v>
      </c>
      <c s="5" r="B36" t="n">
        <v>6</v>
      </c>
      <c s="5" r="C36" t="n">
        <v>3</v>
      </c>
    </row>
    <row spans="1:5" r="37">
      <c s="4" r="A37" t="s">
        <v>643</v>
      </c>
      <c s="7" r="B37" t="n">
        <v>3855</v>
      </c>
      <c s="7" r="C37" t="n">
        <v>415</v>
      </c>
    </row>
    <row spans="1:5" r="38">
      <c s="4" r="A38" t="s">
        <v>529</v>
      </c>
    </row>
    <row spans="1:5" r="39">
      <c s="3" r="A39" t="s">
        <v>631</v>
      </c>
    </row>
    <row spans="1:5" r="40">
      <c s="4" r="A40" t="s">
        <v>640</v>
      </c>
      <c s="5" r="B40" t="n">
        <v>0</v>
      </c>
      <c s="5" r="C40" t="n">
        <v>0</v>
      </c>
      <c s="5" r="D40" t="n">
        <v>1</v>
      </c>
      <c s="5" r="E40" t="n">
        <v>0</v>
      </c>
    </row>
    <row spans="1:5" r="41">
      <c s="4" r="A41" t="s">
        <v>641</v>
      </c>
      <c s="7" r="B41" t="n">
        <v>0</v>
      </c>
      <c s="7" r="C41" t="n">
        <v>0</v>
      </c>
      <c s="7" r="D41" t="n">
        <v>42</v>
      </c>
      <c s="7" r="E41" t="n">
        <v>0</v>
      </c>
    </row>
    <row spans="1:5" r="42">
      <c s="4" r="A42" t="s">
        <v>533</v>
      </c>
    </row>
    <row spans="1:5" r="43">
      <c s="3" r="A43" t="s">
        <v>631</v>
      </c>
    </row>
    <row spans="1:5" r="44">
      <c s="4" r="A44" t="s">
        <v>640</v>
      </c>
      <c s="5" r="B44" t="n">
        <v>0</v>
      </c>
      <c s="5" r="C44" t="n">
        <v>0</v>
      </c>
      <c s="5" r="D44" t="n">
        <v>0</v>
      </c>
      <c s="5" r="E44" t="n">
        <v>6</v>
      </c>
    </row>
    <row spans="1:5" r="45">
      <c s="4" r="A45" t="s">
        <v>641</v>
      </c>
      <c s="7" r="B45" t="n">
        <v>0</v>
      </c>
      <c s="7" r="C45" t="n">
        <v>0</v>
      </c>
      <c s="7" r="D45" t="n">
        <v>0</v>
      </c>
      <c s="7" r="E45" t="n">
        <v>8</v>
      </c>
    </row>
    <row spans="1:5" r="46">
      <c s="4" r="A46" t="s">
        <v>534</v>
      </c>
    </row>
    <row spans="1:5" r="47">
      <c s="3" r="A47" t="s">
        <v>631</v>
      </c>
    </row>
    <row spans="1:5" r="48">
      <c s="4" r="A48" t="s">
        <v>640</v>
      </c>
      <c s="5" r="B48" t="n">
        <v>0</v>
      </c>
      <c s="5" r="C48" t="n">
        <v>0</v>
      </c>
      <c s="5" r="D48" t="n">
        <v>1</v>
      </c>
      <c s="5" r="E48" t="n">
        <v>4</v>
      </c>
    </row>
    <row spans="1:5" r="49">
      <c s="4" r="A49" t="s">
        <v>641</v>
      </c>
      <c s="7" r="B49" t="n">
        <v>0</v>
      </c>
      <c s="7" r="C49" t="n">
        <v>0</v>
      </c>
      <c s="7" r="D49" t="n">
        <v>13</v>
      </c>
      <c s="7" r="E49" t="n">
        <v>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44</v>
      </c>
      <c s="2" r="B1" t="s">
        <v>2</v>
      </c>
      <c s="2" r="C1" t="s">
        <v>25</v>
      </c>
      <c s="2" r="D1" t="s">
        <v>68</v>
      </c>
    </row>
    <row spans="1:4" r="2">
      <c s="3" r="A2" t="s">
        <v>645</v>
      </c>
    </row>
    <row spans="1:4" r="3">
      <c s="4" r="A3" t="s">
        <v>646</v>
      </c>
      <c s="7" r="B3" t="n">
        <v>12867</v>
      </c>
      <c s="7" r="C3" t="n">
        <v>17402</v>
      </c>
    </row>
    <row spans="1:4" r="4">
      <c s="4" r="A4" t="s">
        <v>647</v>
      </c>
      <c s="5" r="B4" t="n">
        <v>132154</v>
      </c>
      <c s="5" r="C4" t="n">
        <v>121080</v>
      </c>
    </row>
    <row spans="1:4" r="5">
      <c s="4" r="A5" t="s">
        <v>648</v>
      </c>
      <c s="5" r="B5" t="n">
        <v>201715</v>
      </c>
      <c s="5" r="C5" t="n">
        <v>206828</v>
      </c>
    </row>
    <row spans="1:4" r="6">
      <c s="4" r="A6" t="s">
        <v>649</v>
      </c>
      <c s="5" r="B6" t="n">
        <v>13334646</v>
      </c>
      <c s="5" r="C6" t="n">
        <v>12904888</v>
      </c>
    </row>
    <row spans="1:4" r="7">
      <c s="4" r="A7" t="s">
        <v>32</v>
      </c>
      <c s="5" r="B7" t="n">
        <v>13536361</v>
      </c>
      <c s="5" r="C7" t="n">
        <v>13111716</v>
      </c>
      <c s="7" r="D7" t="n">
        <v>13030405</v>
      </c>
    </row>
    <row spans="1:4" r="8">
      <c s="4" r="A8" t="s">
        <v>478</v>
      </c>
    </row>
    <row spans="1:4" r="9">
      <c s="3" r="A9" t="s">
        <v>645</v>
      </c>
    </row>
    <row spans="1:4" r="10">
      <c s="4" r="A10" t="s">
        <v>646</v>
      </c>
      <c s="5" r="B10" t="n">
        <v>194</v>
      </c>
      <c s="5" r="C10" t="n">
        <v>800</v>
      </c>
    </row>
    <row spans="1:4" r="11">
      <c s="4" r="A11" t="s">
        <v>647</v>
      </c>
      <c s="5" r="B11" t="n">
        <v>48827</v>
      </c>
      <c s="5" r="C11" t="n">
        <v>44437</v>
      </c>
    </row>
    <row spans="1:4" r="12">
      <c s="4" r="A12" t="s">
        <v>648</v>
      </c>
      <c s="5" r="B12" t="n">
        <v>57512</v>
      </c>
      <c s="5" r="C12" t="n">
        <v>63313</v>
      </c>
    </row>
    <row spans="1:4" r="13">
      <c s="4" r="A13" t="s">
        <v>649</v>
      </c>
      <c s="5" r="B13" t="n">
        <v>5282416</v>
      </c>
      <c s="5" r="C13" t="n">
        <v>5133842</v>
      </c>
    </row>
    <row spans="1:4" r="14">
      <c s="4" r="A14" t="s">
        <v>32</v>
      </c>
      <c s="5" r="B14" t="n">
        <v>5339928</v>
      </c>
      <c s="5" r="C14" t="n">
        <v>5197155</v>
      </c>
      <c s="5" r="D14" t="n">
        <v>5156979</v>
      </c>
    </row>
    <row spans="1:4" r="15">
      <c s="4" r="A15" t="s">
        <v>479</v>
      </c>
    </row>
    <row spans="1:4" r="16">
      <c s="3" r="A16" t="s">
        <v>645</v>
      </c>
    </row>
    <row spans="1:4" r="17">
      <c s="4" r="A17" t="s">
        <v>646</v>
      </c>
      <c s="5" r="B17" t="n">
        <v>1479</v>
      </c>
      <c s="5" r="C17" t="n">
        <v>619</v>
      </c>
    </row>
    <row spans="1:4" r="18">
      <c s="4" r="A18" t="s">
        <v>647</v>
      </c>
      <c s="5" r="B18" t="n">
        <v>36553</v>
      </c>
      <c s="5" r="C18" t="n">
        <v>29769</v>
      </c>
    </row>
    <row spans="1:4" r="19">
      <c s="4" r="A19" t="s">
        <v>648</v>
      </c>
      <c s="5" r="B19" t="n">
        <v>51872</v>
      </c>
      <c s="5" r="C19" t="n">
        <v>36645</v>
      </c>
    </row>
    <row spans="1:4" r="20">
      <c s="4" r="A20" t="s">
        <v>649</v>
      </c>
      <c s="5" r="B20" t="n">
        <v>3878036</v>
      </c>
      <c s="5" r="C20" t="n">
        <v>3688922</v>
      </c>
    </row>
    <row spans="1:4" r="21">
      <c s="4" r="A21" t="s">
        <v>32</v>
      </c>
      <c s="5" r="B21" t="n">
        <v>3929908</v>
      </c>
      <c s="5" r="C21" t="n">
        <v>3725567</v>
      </c>
      <c s="5" r="D21" t="n">
        <v>3691262</v>
      </c>
    </row>
    <row spans="1:4" r="22">
      <c s="4" r="A22" t="s">
        <v>528</v>
      </c>
    </row>
    <row spans="1:4" r="23">
      <c s="3" r="A23" t="s">
        <v>645</v>
      </c>
    </row>
    <row spans="1:4" r="24">
      <c s="4" r="A24" t="s">
        <v>646</v>
      </c>
      <c s="5" r="B24" t="n">
        <v>1414</v>
      </c>
      <c s="5" r="C24" t="n">
        <v>610</v>
      </c>
    </row>
    <row spans="1:4" r="25">
      <c s="4" r="A25" t="s">
        <v>647</v>
      </c>
      <c s="5" r="B25" t="n">
        <v>33935</v>
      </c>
      <c s="5" r="C25" t="n">
        <v>28747</v>
      </c>
    </row>
    <row spans="1:4" r="26">
      <c s="4" r="A26" t="s">
        <v>648</v>
      </c>
      <c s="5" r="B26" t="n">
        <v>46794</v>
      </c>
      <c s="5" r="C26" t="n">
        <v>35154</v>
      </c>
    </row>
    <row spans="1:4" r="27">
      <c s="4" r="A27" t="s">
        <v>649</v>
      </c>
      <c s="5" r="B27" t="n">
        <v>3736032</v>
      </c>
      <c s="5" r="C27" t="n">
        <v>3529460</v>
      </c>
    </row>
    <row spans="1:4" r="28">
      <c s="4" r="A28" t="s">
        <v>32</v>
      </c>
      <c s="5" r="B28" t="n">
        <v>3782826</v>
      </c>
      <c s="5" r="C28" t="n">
        <v>3564614</v>
      </c>
    </row>
    <row spans="1:4" r="29">
      <c s="4" r="A29" t="s">
        <v>529</v>
      </c>
    </row>
    <row spans="1:4" r="30">
      <c s="3" r="A30" t="s">
        <v>645</v>
      </c>
    </row>
    <row spans="1:4" r="31">
      <c s="4" r="A31" t="s">
        <v>646</v>
      </c>
      <c s="5" r="B31" t="n">
        <v>65</v>
      </c>
      <c s="5" r="C31" t="n">
        <v>9</v>
      </c>
    </row>
    <row spans="1:4" r="32">
      <c s="4" r="A32" t="s">
        <v>647</v>
      </c>
      <c s="5" r="B32" t="n">
        <v>2618</v>
      </c>
      <c s="5" r="C32" t="n">
        <v>1022</v>
      </c>
    </row>
    <row spans="1:4" r="33">
      <c s="4" r="A33" t="s">
        <v>648</v>
      </c>
      <c s="5" r="B33" t="n">
        <v>5078</v>
      </c>
      <c s="5" r="C33" t="n">
        <v>1491</v>
      </c>
    </row>
    <row spans="1:4" r="34">
      <c s="4" r="A34" t="s">
        <v>649</v>
      </c>
      <c s="5" r="B34" t="n">
        <v>142004</v>
      </c>
      <c s="5" r="C34" t="n">
        <v>159462</v>
      </c>
    </row>
    <row spans="1:4" r="35">
      <c s="4" r="A35" t="s">
        <v>32</v>
      </c>
      <c s="5" r="B35" t="n">
        <v>147082</v>
      </c>
      <c s="5" r="C35" t="n">
        <v>160953</v>
      </c>
    </row>
    <row spans="1:4" r="36">
      <c s="4" r="A36" t="s">
        <v>480</v>
      </c>
    </row>
    <row spans="1:4" r="37">
      <c s="3" r="A37" t="s">
        <v>645</v>
      </c>
    </row>
    <row spans="1:4" r="38">
      <c s="4" r="A38" t="s">
        <v>646</v>
      </c>
      <c s="5" r="B38" t="n">
        <v>2883</v>
      </c>
      <c s="5" r="C38" t="n">
        <v>4257</v>
      </c>
    </row>
    <row spans="1:4" r="39">
      <c s="4" r="A39" t="s">
        <v>647</v>
      </c>
      <c s="5" r="B39" t="n">
        <v>10224</v>
      </c>
      <c s="5" r="C39" t="n">
        <v>10483</v>
      </c>
    </row>
    <row spans="1:4" r="40">
      <c s="4" r="A40" t="s">
        <v>648</v>
      </c>
      <c s="5" r="B40" t="n">
        <v>22176</v>
      </c>
      <c s="5" r="C40" t="n">
        <v>25671</v>
      </c>
    </row>
    <row spans="1:4" r="41">
      <c s="4" r="A41" t="s">
        <v>649</v>
      </c>
      <c s="5" r="B41" t="n">
        <v>1671473</v>
      </c>
      <c s="5" r="C41" t="n">
        <v>1711017</v>
      </c>
    </row>
    <row spans="1:4" r="42">
      <c s="4" r="A42" t="s">
        <v>32</v>
      </c>
      <c s="5" r="B42" t="n">
        <v>1693649</v>
      </c>
      <c s="5" r="C42" t="n">
        <v>1736688</v>
      </c>
      <c s="5" r="D42" t="n">
        <v>1733036</v>
      </c>
    </row>
    <row spans="1:4" r="43">
      <c s="4" r="A43" t="s">
        <v>481</v>
      </c>
    </row>
    <row spans="1:4" r="44">
      <c s="3" r="A44" t="s">
        <v>645</v>
      </c>
    </row>
    <row spans="1:4" r="45">
      <c s="4" r="A45" t="s">
        <v>646</v>
      </c>
      <c s="5" r="B45" t="n">
        <v>5730</v>
      </c>
      <c s="5" r="C45" t="n">
        <v>8952</v>
      </c>
    </row>
    <row spans="1:4" r="46">
      <c s="4" r="A46" t="s">
        <v>647</v>
      </c>
      <c s="5" r="B46" t="n">
        <v>21977</v>
      </c>
      <c s="5" r="C46" t="n">
        <v>20043</v>
      </c>
    </row>
    <row spans="1:4" r="47">
      <c s="4" r="A47" t="s">
        <v>648</v>
      </c>
      <c s="5" r="B47" t="n">
        <v>45208</v>
      </c>
      <c s="5" r="C47" t="n">
        <v>55929</v>
      </c>
    </row>
    <row spans="1:4" r="48">
      <c s="4" r="A48" t="s">
        <v>649</v>
      </c>
      <c s="5" r="B48" t="n">
        <v>1336877</v>
      </c>
      <c s="5" r="C48" t="n">
        <v>1321139</v>
      </c>
    </row>
    <row spans="1:4" r="49">
      <c s="4" r="A49" t="s">
        <v>32</v>
      </c>
      <c s="5" r="B49" t="n">
        <v>1382085</v>
      </c>
      <c s="5" r="C49" t="n">
        <v>1377068</v>
      </c>
      <c s="5" r="D49" t="n">
        <v>1372033</v>
      </c>
    </row>
    <row spans="1:4" r="50">
      <c s="4" r="A50" t="s">
        <v>543</v>
      </c>
    </row>
    <row spans="1:4" r="51">
      <c s="3" r="A51" t="s">
        <v>645</v>
      </c>
    </row>
    <row spans="1:4" r="52">
      <c s="4" r="A52" t="s">
        <v>646</v>
      </c>
      <c s="5" r="B52" t="n">
        <v>0</v>
      </c>
      <c s="5" r="C52" t="n">
        <v>0</v>
      </c>
    </row>
    <row spans="1:4" r="53">
      <c s="4" r="A53" t="s">
        <v>647</v>
      </c>
      <c s="5" r="B53" t="n">
        <v>12073</v>
      </c>
      <c s="5" r="C53" t="n">
        <v>13463</v>
      </c>
    </row>
    <row spans="1:4" r="54">
      <c s="4" r="A54" t="s">
        <v>648</v>
      </c>
      <c s="5" r="B54" t="n">
        <v>14136</v>
      </c>
      <c s="5" r="C54" t="n">
        <v>13623</v>
      </c>
    </row>
    <row spans="1:4" r="55">
      <c s="4" r="A55" t="s">
        <v>649</v>
      </c>
      <c s="5" r="B55" t="n">
        <v>176385</v>
      </c>
      <c s="5" r="C55" t="n">
        <v>190047</v>
      </c>
    </row>
    <row spans="1:4" r="56">
      <c s="4" r="A56" t="s">
        <v>32</v>
      </c>
      <c s="5" r="B56" t="n">
        <v>190521</v>
      </c>
      <c s="5" r="C56" t="n">
        <v>203670</v>
      </c>
    </row>
    <row spans="1:4" r="57">
      <c s="4" r="A57" t="s">
        <v>531</v>
      </c>
    </row>
    <row spans="1:4" r="58">
      <c s="3" r="A58" t="s">
        <v>645</v>
      </c>
    </row>
    <row spans="1:4" r="59">
      <c s="4" r="A59" t="s">
        <v>646</v>
      </c>
      <c s="5" r="B59" t="n">
        <v>0</v>
      </c>
      <c s="5" r="C59" t="n">
        <v>0</v>
      </c>
    </row>
    <row spans="1:4" r="60">
      <c s="4" r="A60" t="s">
        <v>647</v>
      </c>
      <c s="5" r="B60" t="n">
        <v>2220</v>
      </c>
      <c s="5" r="C60" t="n">
        <v>2604</v>
      </c>
    </row>
    <row spans="1:4" r="61">
      <c s="4" r="A61" t="s">
        <v>648</v>
      </c>
      <c s="5" r="B61" t="n">
        <v>2485</v>
      </c>
      <c s="5" r="C61" t="n">
        <v>2604</v>
      </c>
    </row>
    <row spans="1:4" r="62">
      <c s="4" r="A62" t="s">
        <v>649</v>
      </c>
      <c s="5" r="B62" t="n">
        <v>519381</v>
      </c>
      <c s="5" r="C62" t="n">
        <v>424815</v>
      </c>
    </row>
    <row spans="1:4" r="63">
      <c s="4" r="A63" t="s">
        <v>32</v>
      </c>
      <c s="5" r="B63" t="n">
        <v>521866</v>
      </c>
      <c s="5" r="C63" t="n">
        <v>427419</v>
      </c>
    </row>
    <row spans="1:4" r="64">
      <c s="4" r="A64" t="s">
        <v>532</v>
      </c>
    </row>
    <row spans="1:4" r="65">
      <c s="3" r="A65" t="s">
        <v>645</v>
      </c>
    </row>
    <row spans="1:4" r="66">
      <c s="4" r="A66" t="s">
        <v>646</v>
      </c>
      <c s="5" r="B66" t="n">
        <v>416</v>
      </c>
      <c s="5" r="C66" t="n">
        <v>51</v>
      </c>
    </row>
    <row spans="1:4" r="67">
      <c s="4" r="A67" t="s">
        <v>647</v>
      </c>
      <c s="5" r="B67" t="n">
        <v>280</v>
      </c>
      <c s="5" r="C67" t="n">
        <v>281</v>
      </c>
    </row>
    <row spans="1:4" r="68">
      <c s="4" r="A68" t="s">
        <v>648</v>
      </c>
      <c s="5" r="B68" t="n">
        <v>696</v>
      </c>
      <c s="5" r="C68" t="n">
        <v>332</v>
      </c>
    </row>
    <row spans="1:4" r="69">
      <c s="4" r="A69" t="s">
        <v>649</v>
      </c>
      <c s="5" r="B69" t="n">
        <v>56482</v>
      </c>
      <c s="5" r="C69" t="n">
        <v>59180</v>
      </c>
    </row>
    <row spans="1:4" r="70">
      <c s="4" r="A70" t="s">
        <v>32</v>
      </c>
      <c s="5" r="B70" t="n">
        <v>57178</v>
      </c>
      <c s="5" r="C70" t="n">
        <v>59512</v>
      </c>
    </row>
    <row spans="1:4" r="71">
      <c s="4" r="A71" t="s">
        <v>482</v>
      </c>
    </row>
    <row spans="1:4" r="72">
      <c s="3" r="A72" t="s">
        <v>645</v>
      </c>
    </row>
    <row spans="1:4" r="73">
      <c s="4" r="A73" t="s">
        <v>646</v>
      </c>
      <c s="5" r="B73" t="n">
        <v>416</v>
      </c>
      <c s="5" r="C73" t="n">
        <v>51</v>
      </c>
    </row>
    <row spans="1:4" r="74">
      <c s="4" r="A74" t="s">
        <v>647</v>
      </c>
      <c s="5" r="B74" t="n">
        <v>14573</v>
      </c>
      <c s="5" r="C74" t="n">
        <v>16348</v>
      </c>
    </row>
    <row spans="1:4" r="75">
      <c s="4" r="A75" t="s">
        <v>648</v>
      </c>
      <c s="5" r="B75" t="n">
        <v>17317</v>
      </c>
      <c s="5" r="C75" t="n">
        <v>16559</v>
      </c>
    </row>
    <row spans="1:4" r="76">
      <c s="4" r="A76" t="s">
        <v>649</v>
      </c>
      <c s="5" r="B76" t="n">
        <v>752248</v>
      </c>
      <c s="5" r="C76" t="n">
        <v>674042</v>
      </c>
    </row>
    <row spans="1:4" r="77">
      <c s="4" r="A77" t="s">
        <v>32</v>
      </c>
      <c s="5" r="B77" t="n">
        <v>769565</v>
      </c>
      <c s="5" r="C77" t="n">
        <v>690601</v>
      </c>
      <c s="5" r="D77" t="n">
        <v>687728</v>
      </c>
    </row>
    <row spans="1:4" r="78">
      <c s="4" r="A78" t="s">
        <v>483</v>
      </c>
    </row>
    <row spans="1:4" r="79">
      <c s="3" r="A79" t="s">
        <v>645</v>
      </c>
    </row>
    <row spans="1:4" r="80">
      <c s="4" r="A80" t="s">
        <v>646</v>
      </c>
      <c s="5" r="B80" t="n">
        <v>2079</v>
      </c>
      <c s="5" r="C80" t="n">
        <v>2590</v>
      </c>
    </row>
    <row spans="1:4" r="81">
      <c s="4" r="A81" t="s">
        <v>647</v>
      </c>
      <c s="5" r="B81" t="n">
        <v>0</v>
      </c>
      <c s="5" r="C81" t="n">
        <v>0</v>
      </c>
    </row>
    <row spans="1:4" r="82">
      <c s="4" r="A82" t="s">
        <v>648</v>
      </c>
      <c s="5" r="B82" t="n">
        <v>7080</v>
      </c>
      <c s="5" r="C82" t="n">
        <v>8055</v>
      </c>
    </row>
    <row spans="1:4" r="83">
      <c s="4" r="A83" t="s">
        <v>649</v>
      </c>
      <c s="5" r="B83" t="n">
        <v>264616</v>
      </c>
      <c s="5" r="C83" t="n">
        <v>257376</v>
      </c>
    </row>
    <row spans="1:4" r="84">
      <c s="4" r="A84" t="s">
        <v>32</v>
      </c>
      <c s="5" r="B84" t="n">
        <v>271696</v>
      </c>
      <c s="5" r="C84" t="n">
        <v>265431</v>
      </c>
      <c s="5" r="D84" t="n">
        <v>278219</v>
      </c>
    </row>
    <row spans="1:4" r="85">
      <c s="4" r="A85" t="s">
        <v>533</v>
      </c>
    </row>
    <row spans="1:4" r="86">
      <c s="3" r="A86" t="s">
        <v>645</v>
      </c>
    </row>
    <row spans="1:4" r="87">
      <c s="4" r="A87" t="s">
        <v>646</v>
      </c>
      <c s="5" r="B87" t="n">
        <v>1961</v>
      </c>
      <c s="5" r="C87" t="n">
        <v>2414</v>
      </c>
    </row>
    <row spans="1:4" r="88">
      <c s="4" r="A88" t="s">
        <v>647</v>
      </c>
      <c s="5" r="B88" t="n">
        <v>0</v>
      </c>
      <c s="5" r="C88" t="n">
        <v>0</v>
      </c>
    </row>
    <row spans="1:4" r="89">
      <c s="4" r="A89" t="s">
        <v>648</v>
      </c>
      <c s="5" r="B89" t="n">
        <v>4658</v>
      </c>
      <c s="5" r="C89" t="n">
        <v>5305</v>
      </c>
    </row>
    <row spans="1:4" r="90">
      <c s="4" r="A90" t="s">
        <v>649</v>
      </c>
      <c s="5" r="B90" t="n">
        <v>98576</v>
      </c>
      <c s="5" r="C90" t="n">
        <v>104018</v>
      </c>
    </row>
    <row spans="1:4" r="91">
      <c s="4" r="A91" t="s">
        <v>32</v>
      </c>
      <c s="5" r="B91" t="n">
        <v>103234</v>
      </c>
      <c s="5" r="C91" t="n">
        <v>109323</v>
      </c>
    </row>
    <row spans="1:4" r="92">
      <c s="4" r="A92" t="s">
        <v>534</v>
      </c>
    </row>
    <row spans="1:4" r="93">
      <c s="3" r="A93" t="s">
        <v>645</v>
      </c>
    </row>
    <row spans="1:4" r="94">
      <c s="4" r="A94" t="s">
        <v>646</v>
      </c>
      <c s="5" r="B94" t="n">
        <v>118</v>
      </c>
      <c s="5" r="C94" t="n">
        <v>176</v>
      </c>
    </row>
    <row spans="1:4" r="95">
      <c s="4" r="A95" t="s">
        <v>647</v>
      </c>
      <c s="5" r="B95" t="n">
        <v>0</v>
      </c>
      <c s="5" r="C95" t="n">
        <v>0</v>
      </c>
    </row>
    <row spans="1:4" r="96">
      <c s="4" r="A96" t="s">
        <v>648</v>
      </c>
      <c s="5" r="B96" t="n">
        <v>2422</v>
      </c>
      <c s="5" r="C96" t="n">
        <v>2750</v>
      </c>
    </row>
    <row spans="1:4" r="97">
      <c s="4" r="A97" t="s">
        <v>649</v>
      </c>
      <c s="5" r="B97" t="n">
        <v>166040</v>
      </c>
      <c s="5" r="C97" t="n">
        <v>153358</v>
      </c>
    </row>
    <row spans="1:4" r="98">
      <c s="4" r="A98" t="s">
        <v>32</v>
      </c>
      <c s="5" r="B98" t="n">
        <v>168462</v>
      </c>
      <c s="5" r="C98" t="n">
        <v>156108</v>
      </c>
    </row>
    <row spans="1:4" r="99">
      <c s="4" r="A99" t="s">
        <v>505</v>
      </c>
    </row>
    <row spans="1:4" r="100">
      <c s="3" r="A100" t="s">
        <v>645</v>
      </c>
    </row>
    <row spans="1:4" r="101">
      <c s="4" r="A101" t="s">
        <v>646</v>
      </c>
      <c s="5" r="B101" t="n">
        <v>86</v>
      </c>
      <c s="5" r="C101" t="n">
        <v>133</v>
      </c>
    </row>
    <row spans="1:4" r="102">
      <c s="4" r="A102" t="s">
        <v>647</v>
      </c>
      <c s="5" r="B102" t="n">
        <v>0</v>
      </c>
      <c s="5" r="C102" t="n">
        <v>0</v>
      </c>
    </row>
    <row spans="1:4" r="103">
      <c s="4" r="A103" t="s">
        <v>648</v>
      </c>
      <c s="5" r="B103" t="n">
        <v>550</v>
      </c>
      <c s="5" r="C103" t="n">
        <v>656</v>
      </c>
    </row>
    <row spans="1:4" r="104">
      <c s="4" r="A104" t="s">
        <v>649</v>
      </c>
      <c s="5" r="B104" t="n">
        <v>148980</v>
      </c>
      <c s="5" r="C104" t="n">
        <v>118550</v>
      </c>
    </row>
    <row spans="1:4" r="105">
      <c s="4" r="A105" t="s">
        <v>32</v>
      </c>
      <c s="5" r="B105" t="n">
        <v>149530</v>
      </c>
      <c s="5" r="C105" t="n">
        <v>119206</v>
      </c>
      <c s="7" r="D105" t="n">
        <v>111148</v>
      </c>
    </row>
    <row spans="1:4" r="106">
      <c s="4" r="A106" t="s">
        <v>650</v>
      </c>
    </row>
    <row spans="1:4" r="107">
      <c s="3" r="A107" t="s">
        <v>645</v>
      </c>
    </row>
    <row spans="1:4" r="108">
      <c s="4" r="A108" t="s">
        <v>648</v>
      </c>
      <c s="5" r="B108" t="n">
        <v>40328</v>
      </c>
      <c s="5" r="C108" t="n">
        <v>51177</v>
      </c>
    </row>
    <row spans="1:4" r="109">
      <c s="4" r="A109" t="s">
        <v>651</v>
      </c>
    </row>
    <row spans="1:4" r="110">
      <c s="3" r="A110" t="s">
        <v>645</v>
      </c>
    </row>
    <row spans="1:4" r="111">
      <c s="4" r="A111" t="s">
        <v>648</v>
      </c>
      <c s="5" r="B111" t="n">
        <v>7322</v>
      </c>
      <c s="5" r="C111" t="n">
        <v>14399</v>
      </c>
    </row>
    <row spans="1:4" r="112">
      <c s="4" r="A112" t="s">
        <v>652</v>
      </c>
    </row>
    <row spans="1:4" r="113">
      <c s="3" r="A113" t="s">
        <v>645</v>
      </c>
    </row>
    <row spans="1:4" r="114">
      <c s="4" r="A114" t="s">
        <v>648</v>
      </c>
      <c s="5" r="B114" t="n">
        <v>9289</v>
      </c>
      <c s="5" r="C114" t="n">
        <v>5234</v>
      </c>
    </row>
    <row spans="1:4" r="115">
      <c s="4" r="A115" t="s">
        <v>653</v>
      </c>
    </row>
    <row spans="1:4" r="116">
      <c s="3" r="A116" t="s">
        <v>645</v>
      </c>
    </row>
    <row spans="1:4" r="117">
      <c s="4" r="A117" t="s">
        <v>648</v>
      </c>
      <c s="5" r="B117" t="n">
        <v>6909</v>
      </c>
      <c s="5" r="C117" t="n">
        <v>4839</v>
      </c>
    </row>
    <row spans="1:4" r="118">
      <c s="4" r="A118" t="s">
        <v>654</v>
      </c>
    </row>
    <row spans="1:4" r="119">
      <c s="3" r="A119" t="s">
        <v>645</v>
      </c>
    </row>
    <row spans="1:4" r="120">
      <c s="4" r="A120" t="s">
        <v>648</v>
      </c>
      <c s="5" r="B120" t="n">
        <v>2380</v>
      </c>
      <c s="5" r="C120" t="n">
        <v>395</v>
      </c>
    </row>
    <row spans="1:4" r="121">
      <c s="4" r="A121" t="s">
        <v>655</v>
      </c>
    </row>
    <row spans="1:4" r="122">
      <c s="3" r="A122" t="s">
        <v>645</v>
      </c>
    </row>
    <row spans="1:4" r="123">
      <c s="4" r="A123" t="s">
        <v>648</v>
      </c>
      <c s="5" r="B123" t="n">
        <v>6312</v>
      </c>
      <c s="5" r="C123" t="n">
        <v>8048</v>
      </c>
    </row>
    <row spans="1:4" r="124">
      <c s="4" r="A124" t="s">
        <v>656</v>
      </c>
    </row>
    <row spans="1:4" r="125">
      <c s="3" r="A125" t="s">
        <v>645</v>
      </c>
    </row>
    <row spans="1:4" r="126">
      <c s="4" r="A126" t="s">
        <v>648</v>
      </c>
      <c s="5" r="B126" t="n">
        <v>11499</v>
      </c>
      <c s="5" r="C126" t="n">
        <v>18789</v>
      </c>
    </row>
    <row spans="1:4" r="127">
      <c s="4" r="A127" t="s">
        <v>657</v>
      </c>
    </row>
    <row spans="1:4" r="128">
      <c s="3" r="A128" t="s">
        <v>645</v>
      </c>
    </row>
    <row spans="1:4" r="129">
      <c s="4" r="A129" t="s">
        <v>648</v>
      </c>
      <c s="5" r="B129" t="n">
        <v>1832</v>
      </c>
      <c s="5" r="C129" t="n">
        <v>160</v>
      </c>
    </row>
    <row spans="1:4" r="130">
      <c s="4" r="A130" t="s">
        <v>658</v>
      </c>
    </row>
    <row spans="1:4" r="131">
      <c s="3" r="A131" t="s">
        <v>645</v>
      </c>
    </row>
    <row spans="1:4" r="132">
      <c s="4" r="A132" t="s">
        <v>648</v>
      </c>
      <c s="5" r="B132" t="n">
        <v>265</v>
      </c>
      <c s="5" r="C132" t="n">
        <v>0</v>
      </c>
    </row>
    <row spans="1:4" r="133">
      <c s="4" r="A133" t="s">
        <v>659</v>
      </c>
    </row>
    <row spans="1:4" r="134">
      <c s="3" r="A134" t="s">
        <v>645</v>
      </c>
    </row>
    <row spans="1:4" r="135">
      <c s="4" r="A135" t="s">
        <v>648</v>
      </c>
      <c s="5" r="B135" t="n">
        <v>0</v>
      </c>
      <c s="5" r="C135" t="n">
        <v>0</v>
      </c>
    </row>
    <row spans="1:4" r="136">
      <c s="4" r="A136" t="s">
        <v>660</v>
      </c>
    </row>
    <row spans="1:4" r="137">
      <c s="3" r="A137" t="s">
        <v>645</v>
      </c>
    </row>
    <row spans="1:4" r="138">
      <c s="4" r="A138" t="s">
        <v>648</v>
      </c>
      <c s="5" r="B138" t="n">
        <v>2097</v>
      </c>
      <c s="5" r="C138" t="n">
        <v>160</v>
      </c>
    </row>
    <row spans="1:4" r="139">
      <c s="4" r="A139" t="s">
        <v>661</v>
      </c>
    </row>
    <row spans="1:4" r="140">
      <c s="3" r="A140" t="s">
        <v>645</v>
      </c>
    </row>
    <row spans="1:4" r="141">
      <c s="4" r="A141" t="s">
        <v>648</v>
      </c>
      <c s="5" r="B141" t="n">
        <v>3360</v>
      </c>
      <c s="5" r="C141" t="n">
        <v>4190</v>
      </c>
    </row>
    <row spans="1:4" r="142">
      <c s="4" r="A142" t="s">
        <v>662</v>
      </c>
    </row>
    <row spans="1:4" r="143">
      <c s="3" r="A143" t="s">
        <v>645</v>
      </c>
    </row>
    <row spans="1:4" r="144">
      <c s="4" r="A144" t="s">
        <v>648</v>
      </c>
      <c s="5" r="B144" t="n">
        <v>1398</v>
      </c>
      <c s="5" r="C144" t="n">
        <v>2034</v>
      </c>
    </row>
    <row spans="1:4" r="145">
      <c s="4" r="A145" t="s">
        <v>663</v>
      </c>
    </row>
    <row spans="1:4" r="146">
      <c s="3" r="A146" t="s">
        <v>645</v>
      </c>
    </row>
    <row spans="1:4" r="147">
      <c s="4" r="A147" t="s">
        <v>648</v>
      </c>
      <c s="5" r="B147" t="n">
        <v>1962</v>
      </c>
      <c s="5" r="C147" t="n">
        <v>2156</v>
      </c>
    </row>
    <row spans="1:4" r="148">
      <c s="4" r="A148" t="s">
        <v>664</v>
      </c>
    </row>
    <row spans="1:4" r="149">
      <c s="3" r="A149" t="s">
        <v>645</v>
      </c>
    </row>
    <row spans="1:4" r="150">
      <c s="4" r="A150" t="s">
        <v>648</v>
      </c>
      <c s="5" r="B150" t="n">
        <v>449</v>
      </c>
      <c s="5" r="C150" t="n">
        <v>357</v>
      </c>
    </row>
    <row spans="1:4" r="151">
      <c s="4" r="A151" t="s">
        <v>665</v>
      </c>
    </row>
    <row spans="1:4" r="152">
      <c s="3" r="A152" t="s">
        <v>645</v>
      </c>
    </row>
    <row spans="1:4" r="153">
      <c s="4" r="A153" t="s">
        <v>648</v>
      </c>
      <c s="5" r="B153" t="n">
        <v>16366</v>
      </c>
      <c s="5" r="C153" t="n">
        <v>17169</v>
      </c>
    </row>
    <row spans="1:4" r="154">
      <c s="4" r="A154" t="s">
        <v>666</v>
      </c>
    </row>
    <row spans="1:4" r="155">
      <c s="3" r="A155" t="s">
        <v>645</v>
      </c>
    </row>
    <row spans="1:4" r="156">
      <c s="4" r="A156" t="s">
        <v>648</v>
      </c>
      <c s="5" r="B156" t="n">
        <v>1169</v>
      </c>
      <c s="5" r="C156" t="n">
        <v>3677</v>
      </c>
    </row>
    <row spans="1:4" r="157">
      <c s="4" r="A157" t="s">
        <v>667</v>
      </c>
    </row>
    <row spans="1:4" r="158">
      <c s="3" r="A158" t="s">
        <v>645</v>
      </c>
    </row>
    <row spans="1:4" r="159">
      <c s="4" r="A159" t="s">
        <v>648</v>
      </c>
      <c s="5" r="B159" t="n">
        <v>4551</v>
      </c>
      <c s="5" r="C159" t="n">
        <v>1023</v>
      </c>
    </row>
    <row spans="1:4" r="160">
      <c s="4" r="A160" t="s">
        <v>668</v>
      </c>
    </row>
    <row spans="1:4" r="161">
      <c s="3" r="A161" t="s">
        <v>645</v>
      </c>
    </row>
    <row spans="1:4" r="162">
      <c s="4" r="A162" t="s">
        <v>648</v>
      </c>
      <c s="5" r="B162" t="n">
        <v>4536</v>
      </c>
      <c s="5" r="C162" t="n">
        <v>958</v>
      </c>
    </row>
    <row spans="1:4" r="163">
      <c s="4" r="A163" t="s">
        <v>669</v>
      </c>
    </row>
    <row spans="1:4" r="164">
      <c s="3" r="A164" t="s">
        <v>645</v>
      </c>
    </row>
    <row spans="1:4" r="165">
      <c s="4" r="A165" t="s">
        <v>648</v>
      </c>
      <c s="5" r="B165" t="n">
        <v>15</v>
      </c>
      <c s="5" r="C165" t="n">
        <v>65</v>
      </c>
    </row>
    <row spans="1:4" r="166">
      <c s="4" r="A166" t="s">
        <v>670</v>
      </c>
    </row>
    <row spans="1:4" r="167">
      <c s="3" r="A167" t="s">
        <v>645</v>
      </c>
    </row>
    <row spans="1:4" r="168">
      <c s="4" r="A168" t="s">
        <v>648</v>
      </c>
      <c s="5" r="B168" t="n">
        <v>2757</v>
      </c>
      <c s="5" r="C168" t="n">
        <v>2883</v>
      </c>
    </row>
    <row spans="1:4" r="169">
      <c s="4" r="A169" t="s">
        <v>671</v>
      </c>
    </row>
    <row spans="1:4" r="170">
      <c s="3" r="A170" t="s">
        <v>645</v>
      </c>
    </row>
    <row spans="1:4" r="171">
      <c s="4" r="A171" t="s">
        <v>648</v>
      </c>
      <c s="5" r="B171" t="n">
        <v>6002</v>
      </c>
      <c s="5" r="C171" t="n">
        <v>8145</v>
      </c>
    </row>
    <row spans="1:4" r="172">
      <c s="4" r="A172" t="s">
        <v>672</v>
      </c>
    </row>
    <row spans="1:4" r="173">
      <c s="3" r="A173" t="s">
        <v>645</v>
      </c>
    </row>
    <row spans="1:4" r="174">
      <c s="4" r="A174" t="s">
        <v>648</v>
      </c>
      <c s="5" r="B174" t="n">
        <v>231</v>
      </c>
      <c s="5" r="C174" t="n">
        <v>0</v>
      </c>
    </row>
    <row spans="1:4" r="175">
      <c s="4" r="A175" t="s">
        <v>673</v>
      </c>
    </row>
    <row spans="1:4" r="176">
      <c s="3" r="A176" t="s">
        <v>645</v>
      </c>
    </row>
    <row spans="1:4" r="177">
      <c s="4" r="A177" t="s">
        <v>648</v>
      </c>
      <c s="5" r="B177" t="n">
        <v>0</v>
      </c>
      <c s="5" r="C177" t="n">
        <v>0</v>
      </c>
    </row>
    <row spans="1:4" r="178">
      <c s="4" r="A178" t="s">
        <v>674</v>
      </c>
    </row>
    <row spans="1:4" r="179">
      <c s="3" r="A179" t="s">
        <v>645</v>
      </c>
    </row>
    <row spans="1:4" r="180">
      <c s="4" r="A180" t="s">
        <v>648</v>
      </c>
      <c s="5" r="B180" t="n">
        <v>0</v>
      </c>
      <c s="5" r="C180" t="n">
        <v>0</v>
      </c>
    </row>
    <row spans="1:4" r="181">
      <c s="4" r="A181" t="s">
        <v>675</v>
      </c>
    </row>
    <row spans="1:4" r="182">
      <c s="3" r="A182" t="s">
        <v>645</v>
      </c>
    </row>
    <row spans="1:4" r="183">
      <c s="4" r="A183" t="s">
        <v>648</v>
      </c>
      <c s="5" r="B183" t="n">
        <v>231</v>
      </c>
      <c s="5" r="C183" t="n">
        <v>0</v>
      </c>
    </row>
    <row spans="1:4" r="184">
      <c s="4" r="A184" t="s">
        <v>676</v>
      </c>
    </row>
    <row spans="1:4" r="185">
      <c s="3" r="A185" t="s">
        <v>645</v>
      </c>
    </row>
    <row spans="1:4" r="186">
      <c s="4" r="A186" t="s">
        <v>648</v>
      </c>
      <c s="5" r="B186" t="n">
        <v>1641</v>
      </c>
      <c s="5" r="C186" t="n">
        <v>1275</v>
      </c>
    </row>
    <row spans="1:4" r="187">
      <c s="4" r="A187" t="s">
        <v>677</v>
      </c>
    </row>
    <row spans="1:4" r="188">
      <c s="3" r="A188" t="s">
        <v>645</v>
      </c>
    </row>
    <row spans="1:4" r="189">
      <c s="4" r="A189" t="s">
        <v>648</v>
      </c>
      <c s="5" r="B189" t="n">
        <v>1299</v>
      </c>
      <c s="5" r="C189" t="n">
        <v>857</v>
      </c>
    </row>
    <row spans="1:4" r="190">
      <c s="4" r="A190" t="s">
        <v>678</v>
      </c>
    </row>
    <row spans="1:4" r="191">
      <c s="3" r="A191" t="s">
        <v>645</v>
      </c>
    </row>
    <row spans="1:4" r="192">
      <c s="4" r="A192" t="s">
        <v>648</v>
      </c>
      <c s="5" r="B192" t="n">
        <v>342</v>
      </c>
      <c s="5" r="C192" t="n">
        <v>418</v>
      </c>
    </row>
    <row spans="1:4" r="193">
      <c s="4" r="A193" t="s">
        <v>679</v>
      </c>
    </row>
    <row spans="1:4" r="194">
      <c s="3" r="A194" t="s">
        <v>645</v>
      </c>
    </row>
    <row spans="1:4" r="195">
      <c s="4" r="A195" t="s">
        <v>648</v>
      </c>
      <c s="5" r="B195" t="n">
        <v>15</v>
      </c>
      <c s="5" r="C195" t="n">
        <v>166</v>
      </c>
    </row>
    <row spans="1:4" r="196">
      <c s="4" r="A196" t="s">
        <v>680</v>
      </c>
    </row>
    <row spans="1:4" r="197">
      <c s="3" r="A197" t="s">
        <v>645</v>
      </c>
    </row>
    <row spans="1:4" r="198">
      <c s="4" r="A198" t="s">
        <v>648</v>
      </c>
      <c s="5" r="B198" t="n">
        <v>145021</v>
      </c>
      <c s="5" r="C198" t="n">
        <v>138482</v>
      </c>
    </row>
    <row spans="1:4" r="199">
      <c s="4" r="A199" t="s">
        <v>681</v>
      </c>
    </row>
    <row spans="1:4" r="200">
      <c s="3" r="A200" t="s">
        <v>645</v>
      </c>
    </row>
    <row spans="1:4" r="201">
      <c s="4" r="A201" t="s">
        <v>648</v>
      </c>
      <c s="5" r="B201" t="n">
        <v>49021</v>
      </c>
      <c s="5" r="C201" t="n">
        <v>45237</v>
      </c>
    </row>
    <row spans="1:4" r="202">
      <c s="4" r="A202" t="s">
        <v>682</v>
      </c>
    </row>
    <row spans="1:4" r="203">
      <c s="3" r="A203" t="s">
        <v>645</v>
      </c>
    </row>
    <row spans="1:4" r="204">
      <c s="4" r="A204" t="s">
        <v>648</v>
      </c>
      <c s="5" r="B204" t="n">
        <v>38032</v>
      </c>
      <c s="5" r="C204" t="n">
        <v>30388</v>
      </c>
    </row>
    <row spans="1:4" r="205">
      <c s="4" r="A205" t="s">
        <v>683</v>
      </c>
    </row>
    <row spans="1:4" r="206">
      <c s="3" r="A206" t="s">
        <v>645</v>
      </c>
    </row>
    <row spans="1:4" r="207">
      <c s="4" r="A207" t="s">
        <v>648</v>
      </c>
      <c s="5" r="B207" t="n">
        <v>35349</v>
      </c>
      <c s="5" r="C207" t="n">
        <v>29357</v>
      </c>
    </row>
    <row spans="1:4" r="208">
      <c s="4" r="A208" t="s">
        <v>684</v>
      </c>
    </row>
    <row spans="1:4" r="209">
      <c s="3" r="A209" t="s">
        <v>645</v>
      </c>
    </row>
    <row spans="1:4" r="210">
      <c s="4" r="A210" t="s">
        <v>648</v>
      </c>
      <c s="5" r="B210" t="n">
        <v>2683</v>
      </c>
      <c s="5" r="C210" t="n">
        <v>1031</v>
      </c>
    </row>
    <row spans="1:4" r="211">
      <c s="4" r="A211" t="s">
        <v>685</v>
      </c>
    </row>
    <row spans="1:4" r="212">
      <c s="3" r="A212" t="s">
        <v>645</v>
      </c>
    </row>
    <row spans="1:4" r="213">
      <c s="4" r="A213" t="s">
        <v>648</v>
      </c>
      <c s="5" r="B213" t="n">
        <v>13107</v>
      </c>
      <c s="5" r="C213" t="n">
        <v>14740</v>
      </c>
    </row>
    <row spans="1:4" r="214">
      <c s="4" r="A214" t="s">
        <v>686</v>
      </c>
    </row>
    <row spans="1:4" r="215">
      <c s="3" r="A215" t="s">
        <v>645</v>
      </c>
    </row>
    <row spans="1:4" r="216">
      <c s="4" r="A216" t="s">
        <v>648</v>
      </c>
      <c s="5" r="B216" t="n">
        <v>27707</v>
      </c>
      <c s="5" r="C216" t="n">
        <v>28995</v>
      </c>
    </row>
    <row spans="1:4" r="217">
      <c s="4" r="A217" t="s">
        <v>687</v>
      </c>
    </row>
    <row spans="1:4" r="218">
      <c s="3" r="A218" t="s">
        <v>645</v>
      </c>
    </row>
    <row spans="1:4" r="219">
      <c s="4" r="A219" t="s">
        <v>648</v>
      </c>
      <c s="5" r="B219" t="n">
        <v>12073</v>
      </c>
      <c s="5" r="C219" t="n">
        <v>13463</v>
      </c>
    </row>
    <row spans="1:4" r="220">
      <c s="4" r="A220" t="s">
        <v>688</v>
      </c>
    </row>
    <row spans="1:4" r="221">
      <c s="3" r="A221" t="s">
        <v>645</v>
      </c>
    </row>
    <row spans="1:4" r="222">
      <c s="4" r="A222" t="s">
        <v>648</v>
      </c>
      <c s="5" r="B222" t="n">
        <v>2220</v>
      </c>
      <c s="5" r="C222" t="n">
        <v>2604</v>
      </c>
    </row>
    <row spans="1:4" r="223">
      <c s="4" r="A223" t="s">
        <v>689</v>
      </c>
    </row>
    <row spans="1:4" r="224">
      <c s="3" r="A224" t="s">
        <v>645</v>
      </c>
    </row>
    <row spans="1:4" r="225">
      <c s="4" r="A225" t="s">
        <v>648</v>
      </c>
      <c s="5" r="B225" t="n">
        <v>696</v>
      </c>
      <c s="5" r="C225" t="n">
        <v>332</v>
      </c>
    </row>
    <row spans="1:4" r="226">
      <c s="4" r="A226" t="s">
        <v>690</v>
      </c>
    </row>
    <row spans="1:4" r="227">
      <c s="3" r="A227" t="s">
        <v>645</v>
      </c>
    </row>
    <row spans="1:4" r="228">
      <c s="4" r="A228" t="s">
        <v>648</v>
      </c>
      <c s="5" r="B228" t="n">
        <v>14989</v>
      </c>
      <c s="5" r="C228" t="n">
        <v>16399</v>
      </c>
    </row>
    <row spans="1:4" r="229">
      <c s="4" r="A229" t="s">
        <v>691</v>
      </c>
    </row>
    <row spans="1:4" r="230">
      <c s="3" r="A230" t="s">
        <v>645</v>
      </c>
    </row>
    <row spans="1:4" r="231">
      <c s="4" r="A231" t="s">
        <v>648</v>
      </c>
      <c s="5" r="B231" t="n">
        <v>2079</v>
      </c>
      <c s="5" r="C231" t="n">
        <v>2590</v>
      </c>
    </row>
    <row spans="1:4" r="232">
      <c s="4" r="A232" t="s">
        <v>692</v>
      </c>
    </row>
    <row spans="1:4" r="233">
      <c s="3" r="A233" t="s">
        <v>645</v>
      </c>
    </row>
    <row spans="1:4" r="234">
      <c s="4" r="A234" t="s">
        <v>648</v>
      </c>
      <c s="5" r="B234" t="n">
        <v>1961</v>
      </c>
      <c s="5" r="C234" t="n">
        <v>2414</v>
      </c>
    </row>
    <row spans="1:4" r="235">
      <c s="4" r="A235" t="s">
        <v>693</v>
      </c>
    </row>
    <row spans="1:4" r="236">
      <c s="3" r="A236" t="s">
        <v>645</v>
      </c>
    </row>
    <row spans="1:4" r="237">
      <c s="4" r="A237" t="s">
        <v>648</v>
      </c>
      <c s="5" r="B237" t="n">
        <v>118</v>
      </c>
      <c s="5" r="C237" t="n">
        <v>176</v>
      </c>
    </row>
    <row spans="1:4" r="238">
      <c s="4" r="A238" t="s">
        <v>694</v>
      </c>
    </row>
    <row spans="1:4" r="239">
      <c s="3" r="A239" t="s">
        <v>645</v>
      </c>
    </row>
    <row spans="1:4" r="240">
      <c s="4" r="A240" t="s">
        <v>648</v>
      </c>
      <c s="7" r="B240" t="n">
        <v>86</v>
      </c>
      <c s="7" r="C240" t="n">
        <v>13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95</v>
      </c>
      <c s="2" r="B1" t="s">
        <v>67</v>
      </c>
      <c s="2" r="D1" t="s">
        <v>1</v>
      </c>
    </row>
    <row spans="1:6" r="2">
      <c s="2" r="B2" t="s">
        <v>2</v>
      </c>
      <c s="2" r="C2" t="s">
        <v>68</v>
      </c>
      <c s="2" r="D2" t="s">
        <v>2</v>
      </c>
      <c s="2" r="E2" t="s">
        <v>68</v>
      </c>
      <c s="2" r="F2" t="s">
        <v>25</v>
      </c>
    </row>
    <row spans="1:6" r="3">
      <c s="3" r="A3" t="s">
        <v>475</v>
      </c>
    </row>
    <row spans="1:6" r="4">
      <c s="4" r="A4" t="s">
        <v>504</v>
      </c>
      <c s="7" r="B4" t="n">
        <v>1000</v>
      </c>
      <c s="7" r="C4" t="n">
        <v>3500</v>
      </c>
      <c s="7" r="D4" t="n">
        <v>-500</v>
      </c>
      <c s="7" r="E4" t="n">
        <v>9500</v>
      </c>
    </row>
    <row spans="1:6" r="5">
      <c s="4" r="A5" t="s">
        <v>696</v>
      </c>
      <c s="7" r="D5" t="n">
        <v>10000</v>
      </c>
    </row>
    <row spans="1:6" r="6">
      <c s="4" r="A6" t="s">
        <v>697</v>
      </c>
      <c s="4" r="D6" t="s">
        <v>698</v>
      </c>
    </row>
    <row spans="1:6" r="7">
      <c s="4" r="A7" t="s">
        <v>699</v>
      </c>
      <c s="4" r="B7" t="s">
        <v>700</v>
      </c>
      <c s="4" r="D7" t="s">
        <v>700</v>
      </c>
    </row>
    <row spans="1:6" r="8">
      <c s="4" r="A8" t="s">
        <v>524</v>
      </c>
      <c s="7" r="B8" t="n">
        <v>61583</v>
      </c>
      <c s="7" r="D8" t="n">
        <v>61583</v>
      </c>
      <c s="7" r="F8" t="n">
        <v>59073</v>
      </c>
    </row>
    <row spans="1:6" r="9">
      <c s="4" r="A9" t="s">
        <v>701</v>
      </c>
      <c s="5" r="B9" t="n">
        <v>5300</v>
      </c>
      <c s="5" r="D9" t="n">
        <v>5300</v>
      </c>
      <c s="7" r="F9" t="n">
        <v>3900</v>
      </c>
    </row>
    <row spans="1:6" r="10">
      <c s="4" r="A10" t="s">
        <v>702</v>
      </c>
    </row>
    <row spans="1:6" r="11">
      <c s="3" r="A11" t="s">
        <v>475</v>
      </c>
    </row>
    <row spans="1:6" r="12">
      <c s="4" r="A12" t="s">
        <v>703</v>
      </c>
      <c s="5" r="D12" t="n">
        <v>1000</v>
      </c>
    </row>
    <row spans="1:6" r="13">
      <c s="4" r="A13" t="s">
        <v>704</v>
      </c>
    </row>
    <row spans="1:6" r="14">
      <c s="3" r="A14" t="s">
        <v>475</v>
      </c>
    </row>
    <row spans="1:6" r="15">
      <c s="4" r="A15" t="s">
        <v>703</v>
      </c>
      <c s="5" r="D15" t="n">
        <v>1000</v>
      </c>
    </row>
    <row spans="1:6" r="16">
      <c s="4" r="A16" t="s">
        <v>705</v>
      </c>
      <c s="7" r="B16" t="n">
        <v>1000</v>
      </c>
      <c s="7" r="D16" t="n">
        <v>1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6</v>
      </c>
      <c s="2" r="B1" t="s">
        <v>67</v>
      </c>
      <c s="2" r="D1" t="s">
        <v>1</v>
      </c>
    </row>
    <row spans="1:5" r="2">
      <c s="2" r="B2" t="s">
        <v>2</v>
      </c>
      <c s="2" r="C2" t="s">
        <v>68</v>
      </c>
      <c s="2" r="D2" t="s">
        <v>2</v>
      </c>
      <c s="2" r="E2" t="s">
        <v>68</v>
      </c>
    </row>
    <row spans="1:5" r="3">
      <c s="3" r="A3" t="s">
        <v>707</v>
      </c>
    </row>
    <row spans="1:5" r="4">
      <c s="4" r="A4" t="s">
        <v>708</v>
      </c>
      <c s="7" r="B4" t="n">
        <v>43800</v>
      </c>
      <c s="7" r="D4" t="n">
        <v>43800</v>
      </c>
    </row>
    <row spans="1:5" r="5">
      <c s="4" r="A5" t="s">
        <v>709</v>
      </c>
    </row>
    <row spans="1:5" r="6">
      <c s="3" r="A6" t="s">
        <v>707</v>
      </c>
    </row>
    <row spans="1:5" r="7">
      <c s="4" r="A7" t="s">
        <v>710</v>
      </c>
      <c s="5" r="D7" t="n">
        <v>0</v>
      </c>
      <c s="7" r="E7" t="n">
        <v>0</v>
      </c>
    </row>
    <row spans="1:5" r="8">
      <c s="4" r="A8" t="s">
        <v>711</v>
      </c>
    </row>
    <row spans="1:5" r="9">
      <c s="3" r="A9" t="s">
        <v>707</v>
      </c>
    </row>
    <row spans="1:5" r="10">
      <c s="4" r="A10" t="s">
        <v>495</v>
      </c>
      <c s="5" r="B10" t="n">
        <v>41598</v>
      </c>
      <c s="7" r="C10" t="n">
        <v>42586</v>
      </c>
      <c s="5" r="D10" t="n">
        <v>42148</v>
      </c>
      <c s="5" r="E10" t="n">
        <v>42452</v>
      </c>
    </row>
    <row spans="1:5" r="11">
      <c s="4" r="A11" t="s">
        <v>712</v>
      </c>
      <c s="5" r="B11" t="n">
        <v>1463</v>
      </c>
      <c s="5" r="C11" t="n">
        <v>1456</v>
      </c>
      <c s="5" r="D11" t="n">
        <v>4976</v>
      </c>
      <c s="5" r="E11" t="n">
        <v>3807</v>
      </c>
    </row>
    <row spans="1:5" r="12">
      <c s="4" r="A12" t="s">
        <v>713</v>
      </c>
      <c s="5" r="B12" t="n">
        <v>-1829</v>
      </c>
      <c s="5" r="C12" t="n">
        <v>-1664</v>
      </c>
      <c s="5" r="D12" t="n">
        <v>-5892</v>
      </c>
      <c s="5" r="E12" t="n">
        <v>-3881</v>
      </c>
    </row>
    <row spans="1:5" r="13">
      <c s="4" r="A13" t="s">
        <v>499</v>
      </c>
      <c s="7" r="B13" t="n">
        <v>41232</v>
      </c>
      <c s="7" r="C13" t="n">
        <v>42378</v>
      </c>
      <c s="7" r="D13" t="n">
        <v>41232</v>
      </c>
      <c s="7" r="E13" t="n">
        <v>4237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4</v>
      </c>
      <c s="2" r="B1" t="s">
        <v>67</v>
      </c>
      <c s="2" r="D1" t="s">
        <v>1</v>
      </c>
    </row>
    <row spans="1:5" r="2">
      <c s="2" r="B2" t="s">
        <v>2</v>
      </c>
      <c s="2" r="C2" t="s">
        <v>68</v>
      </c>
      <c s="2" r="D2" t="s">
        <v>2</v>
      </c>
      <c s="2" r="E2" t="s">
        <v>68</v>
      </c>
    </row>
    <row spans="1:5" r="3">
      <c s="3" r="A3" t="s">
        <v>221</v>
      </c>
    </row>
    <row spans="1:5" r="4">
      <c s="4" r="A4" t="s">
        <v>715</v>
      </c>
      <c s="7" r="B4" t="n">
        <v>1533</v>
      </c>
      <c s="7" r="C4" t="n">
        <v>1288</v>
      </c>
      <c s="7" r="D4" t="n">
        <v>4371</v>
      </c>
      <c s="7" r="E4" t="n">
        <v>4310</v>
      </c>
    </row>
    <row spans="1:5" r="5">
      <c s="4" r="A5" t="s">
        <v>716</v>
      </c>
      <c s="5" r="B5" t="n">
        <v>-489</v>
      </c>
      <c s="5" r="C5" t="n">
        <v>-358</v>
      </c>
      <c s="5" r="D5" t="n">
        <v>-1403</v>
      </c>
      <c s="5" r="E5" t="n">
        <v>-1067</v>
      </c>
    </row>
    <row spans="1:5" r="6">
      <c s="4" r="A6" t="s">
        <v>717</v>
      </c>
      <c s="7" r="B6" t="n">
        <v>1044</v>
      </c>
      <c s="7" r="C6" t="n">
        <v>930</v>
      </c>
      <c s="7" r="D6" t="n">
        <v>2968</v>
      </c>
      <c s="7" r="E6" t="n">
        <v>324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spans="1:2" r="1">
      <c s="1" r="A1" t="s">
        <v>718</v>
      </c>
      <c s="2" r="B1" t="s">
        <v>1</v>
      </c>
    </row>
    <row spans="1:2" r="2">
      <c s="2" r="B2" t="s">
        <v>719</v>
      </c>
    </row>
    <row spans="1:2" r="3">
      <c s="3" r="A3" t="s">
        <v>720</v>
      </c>
    </row>
    <row spans="1:2" r="4">
      <c s="4" r="A4" t="s">
        <v>721</v>
      </c>
      <c s="4" r="B4" t="s">
        <v>722</v>
      </c>
    </row>
    <row spans="1:2" r="5">
      <c s="4" r="A5" t="s">
        <v>723</v>
      </c>
    </row>
    <row spans="1:2" r="6">
      <c s="3" r="A6" t="s">
        <v>720</v>
      </c>
    </row>
    <row spans="1:2" r="7">
      <c s="4" r="A7" t="s">
        <v>724</v>
      </c>
      <c s="5" r="B7" t="n">
        <v>396</v>
      </c>
    </row>
    <row spans="1:2" r="8">
      <c s="4" r="A8" t="s">
        <v>725</v>
      </c>
    </row>
    <row spans="1:2" r="9">
      <c s="3" r="A9" t="s">
        <v>720</v>
      </c>
    </row>
    <row spans="1:2" r="10">
      <c s="4" r="A10" t="s">
        <v>726</v>
      </c>
      <c s="4" r="B10" t="s">
        <v>727</v>
      </c>
    </row>
    <row spans="1:2" r="11">
      <c s="4" r="A11" t="s">
        <v>724</v>
      </c>
      <c s="5" r="B11" t="n">
        <v>116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s="1" r="A1" t="s">
        <v>728</v>
      </c>
      <c s="2" r="C1" t="s">
        <v>729</v>
      </c>
      <c s="2" r="D1" t="s">
        <v>2</v>
      </c>
      <c s="2" r="E1" t="s">
        <v>68</v>
      </c>
      <c s="2" r="F1" t="s">
        <v>2</v>
      </c>
      <c s="2" r="G1" t="s">
        <v>68</v>
      </c>
    </row>
    <row spans="1:7" r="2">
      <c s="4" r="A2" t="s">
        <v>730</v>
      </c>
    </row>
    <row spans="1:7" r="3">
      <c s="3" r="A3" t="s">
        <v>731</v>
      </c>
    </row>
    <row spans="1:7" r="4">
      <c s="4" r="A4" t="s">
        <v>732</v>
      </c>
      <c s="4" r="B4" t="s">
        <v>502</v>
      </c>
      <c s="7" r="D4" t="n">
        <v>145</v>
      </c>
      <c s="7" r="E4" t="n">
        <v>92</v>
      </c>
      <c s="7" r="F4" t="n">
        <v>435</v>
      </c>
      <c s="7" r="G4" t="n">
        <v>276</v>
      </c>
    </row>
    <row spans="1:7" r="5">
      <c s="4" r="A5" t="s">
        <v>733</v>
      </c>
      <c s="5" r="D5" t="n">
        <v>851</v>
      </c>
      <c s="5" r="E5" t="n">
        <v>853</v>
      </c>
      <c s="5" r="F5" t="n">
        <v>2553</v>
      </c>
      <c s="5" r="G5" t="n">
        <v>2559</v>
      </c>
    </row>
    <row spans="1:7" r="6">
      <c s="4" r="A6" t="s">
        <v>734</v>
      </c>
      <c s="5" r="D6" t="n">
        <v>-752</v>
      </c>
      <c s="5" r="E6" t="n">
        <v>-811</v>
      </c>
      <c s="5" r="F6" t="n">
        <v>-2256</v>
      </c>
      <c s="5" r="G6" t="n">
        <v>-2432</v>
      </c>
    </row>
    <row spans="1:7" r="7">
      <c s="4" r="A7" t="s">
        <v>735</v>
      </c>
      <c s="5" r="D7" t="n">
        <v>782</v>
      </c>
      <c s="5" r="E7" t="n">
        <v>244</v>
      </c>
      <c s="5" r="F7" t="n">
        <v>2346</v>
      </c>
      <c s="5" r="G7" t="n">
        <v>732</v>
      </c>
    </row>
    <row spans="1:7" r="8">
      <c s="4" r="A8" t="s">
        <v>736</v>
      </c>
      <c s="5" r="D8" t="n">
        <v>1026</v>
      </c>
      <c s="5" r="E8" t="n">
        <v>378</v>
      </c>
      <c s="5" r="F8" t="n">
        <v>3078</v>
      </c>
      <c s="5" r="G8" t="n">
        <v>1135</v>
      </c>
    </row>
    <row spans="1:7" r="9">
      <c s="4" r="A9" t="s">
        <v>737</v>
      </c>
    </row>
    <row spans="1:7" r="10">
      <c s="3" r="A10" t="s">
        <v>731</v>
      </c>
    </row>
    <row spans="1:7" r="11">
      <c s="4" r="A11" t="s">
        <v>732</v>
      </c>
      <c s="4" r="B11" t="s">
        <v>507</v>
      </c>
      <c s="5" r="D11" t="n">
        <v>0</v>
      </c>
      <c s="5" r="E11" t="n">
        <v>0</v>
      </c>
      <c s="5" r="F11" t="n">
        <v>0</v>
      </c>
      <c s="5" r="G11" t="n">
        <v>15</v>
      </c>
    </row>
    <row spans="1:7" r="12">
      <c s="4" r="A12" t="s">
        <v>733</v>
      </c>
      <c s="5" r="D12" t="n">
        <v>52</v>
      </c>
      <c s="5" r="E12" t="n">
        <v>48</v>
      </c>
      <c s="5" r="F12" t="n">
        <v>156</v>
      </c>
      <c s="5" r="G12" t="n">
        <v>157</v>
      </c>
    </row>
    <row spans="1:7" r="13">
      <c s="4" r="A13" t="s">
        <v>738</v>
      </c>
      <c s="5" r="D13" t="n">
        <v>-65</v>
      </c>
      <c s="5" r="E13" t="n">
        <v>-84</v>
      </c>
      <c s="5" r="F13" t="n">
        <v>-195</v>
      </c>
      <c s="5" r="G13" t="n">
        <v>-263</v>
      </c>
    </row>
    <row spans="1:7" r="14">
      <c s="4" r="A14" t="s">
        <v>736</v>
      </c>
      <c s="5" r="D14" t="n">
        <v>-13</v>
      </c>
      <c s="7" r="E14" t="n">
        <v>-36</v>
      </c>
      <c s="7" r="F14" t="n">
        <v>-39</v>
      </c>
      <c s="7" r="G14" t="n">
        <v>-91</v>
      </c>
    </row>
    <row spans="1:7" r="15">
      <c s="4" r="A15" t="s">
        <v>739</v>
      </c>
      <c s="7" r="C15" t="n">
        <v>1500</v>
      </c>
    </row>
    <row spans="1:7" r="16">
      <c s="4" r="A16" t="s">
        <v>740</v>
      </c>
      <c s="7" r="D16" t="n">
        <v>3400</v>
      </c>
    </row>
    <row spans="1:7" r="17">
      <c r="A17" t="n"/>
    </row>
    <row spans="1:7" r="18">
      <c s="4" r="A18" t="s">
        <v>502</v>
      </c>
      <c s="4" r="B18" t="s">
        <v>741</v>
      </c>
    </row>
    <row spans="1:7" r="19">
      <c s="4" r="A19" t="s">
        <v>507</v>
      </c>
      <c s="4" r="B19" t="s">
        <v>742</v>
      </c>
    </row>
  </sheetData>
  <mergeCells count="4">
    <mergeCell ref="A1:B1"/>
    <mergeCell ref="A17:F17"/>
    <mergeCell ref="B18:F18"/>
    <mergeCell ref="B19:F1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3</v>
      </c>
      <c s="2" r="B1" t="s">
        <v>2</v>
      </c>
      <c s="2" r="C1" t="s">
        <v>25</v>
      </c>
    </row>
    <row spans="1:3" r="2">
      <c s="3" r="A2" t="s">
        <v>744</v>
      </c>
    </row>
    <row spans="1:3" r="3">
      <c s="4" r="A3" t="s">
        <v>745</v>
      </c>
      <c s="7" r="B3" t="n">
        <v>500000</v>
      </c>
    </row>
    <row spans="1:3" r="4">
      <c s="4" r="A4" t="s">
        <v>746</v>
      </c>
      <c s="5" r="B4" t="n">
        <v>38137</v>
      </c>
      <c s="7" r="C4" t="n">
        <v>20360</v>
      </c>
    </row>
    <row spans="1:3" r="5">
      <c s="4" r="A5" t="s">
        <v>747</v>
      </c>
      <c s="5" r="B5" t="n">
        <v>37857</v>
      </c>
      <c s="5" r="C5" t="n">
        <v>20790</v>
      </c>
    </row>
    <row spans="1:3" r="6">
      <c s="4" r="A6" t="s">
        <v>748</v>
      </c>
      <c s="5" r="B6" t="n">
        <v>1030</v>
      </c>
      <c s="5" r="C6" t="n">
        <v>160</v>
      </c>
    </row>
    <row spans="1:3" r="7">
      <c s="4" r="A7" t="s">
        <v>749</v>
      </c>
    </row>
    <row spans="1:3" r="8">
      <c s="3" r="A8" t="s">
        <v>744</v>
      </c>
    </row>
    <row spans="1:3" r="9">
      <c s="4" r="A9" t="s">
        <v>750</v>
      </c>
      <c s="5" r="B9" t="n">
        <v>121546</v>
      </c>
      <c s="5" r="C9" t="n">
        <v>89655</v>
      </c>
    </row>
    <row spans="1:3" r="10">
      <c s="4" r="A10" t="s">
        <v>751</v>
      </c>
      <c s="5" r="B10" t="n">
        <v>172</v>
      </c>
      <c s="5" r="C10" t="n">
        <v>301</v>
      </c>
    </row>
    <row spans="1:3" r="11">
      <c s="4" r="A11" t="s">
        <v>746</v>
      </c>
      <c s="5" r="B11" t="n">
        <v>2263</v>
      </c>
      <c s="5" r="C11" t="n">
        <v>1391</v>
      </c>
    </row>
    <row spans="1:3" r="12">
      <c s="4" r="A12" t="s">
        <v>747</v>
      </c>
      <c s="5" r="B12" t="n">
        <v>2</v>
      </c>
      <c s="5" r="C12" t="n">
        <v>6</v>
      </c>
    </row>
    <row spans="1:3" r="13">
      <c s="4" r="A13" t="s">
        <v>748</v>
      </c>
      <c s="5" r="B13" t="n">
        <v>2261</v>
      </c>
      <c s="5" r="C13" t="n">
        <v>1385</v>
      </c>
    </row>
    <row spans="1:3" r="14">
      <c s="4" r="A14" t="s">
        <v>752</v>
      </c>
    </row>
    <row spans="1:3" r="15">
      <c s="3" r="A15" t="s">
        <v>744</v>
      </c>
    </row>
    <row spans="1:3" r="16">
      <c s="4" r="A16" t="s">
        <v>750</v>
      </c>
      <c s="5" r="B16" t="n">
        <v>110</v>
      </c>
      <c s="5" r="C16" t="n">
        <v>0</v>
      </c>
    </row>
    <row spans="1:3" r="17">
      <c s="4" r="A17" t="s">
        <v>751</v>
      </c>
      <c s="5" r="B17" t="n">
        <v>117389</v>
      </c>
      <c s="5" r="C17" t="n">
        <v>93802</v>
      </c>
    </row>
    <row spans="1:3" r="18">
      <c s="4" r="A18" t="s">
        <v>746</v>
      </c>
      <c s="5" r="B18" t="n">
        <v>0</v>
      </c>
      <c s="5" r="C18" t="n">
        <v>0</v>
      </c>
    </row>
    <row spans="1:3" r="19">
      <c s="4" r="A19" t="s">
        <v>747</v>
      </c>
      <c s="5" r="B19" t="n">
        <v>1502</v>
      </c>
      <c s="5" r="C19" t="n">
        <v>1164</v>
      </c>
    </row>
    <row spans="1:3" r="20">
      <c s="4" r="A20" t="s">
        <v>748</v>
      </c>
      <c s="5" r="B20" t="n">
        <v>-1502</v>
      </c>
      <c s="5" r="C20" t="n">
        <v>-1164</v>
      </c>
    </row>
    <row spans="1:3" r="21">
      <c s="4" r="A21" t="s">
        <v>753</v>
      </c>
    </row>
    <row spans="1:3" r="22">
      <c s="3" r="A22" t="s">
        <v>744</v>
      </c>
    </row>
    <row spans="1:3" r="23">
      <c s="4" r="A23" t="s">
        <v>750</v>
      </c>
      <c s="5" r="B23" t="n">
        <v>681647</v>
      </c>
      <c s="5" r="C23" t="n">
        <v>468080</v>
      </c>
    </row>
    <row spans="1:3" r="24">
      <c s="4" r="A24" t="s">
        <v>751</v>
      </c>
      <c s="5" r="B24" t="n">
        <v>8000</v>
      </c>
      <c s="5" r="C24" t="n">
        <v>25418</v>
      </c>
    </row>
    <row spans="1:3" r="25">
      <c s="4" r="A25" t="s">
        <v>746</v>
      </c>
      <c s="5" r="B25" t="n">
        <v>37436</v>
      </c>
      <c s="5" r="C25" t="n">
        <v>19716</v>
      </c>
    </row>
    <row spans="1:3" r="26">
      <c s="4" r="A26" t="s">
        <v>747</v>
      </c>
      <c s="5" r="B26" t="n">
        <v>87</v>
      </c>
      <c s="5" r="C26" t="n">
        <v>198</v>
      </c>
    </row>
    <row spans="1:3" r="27">
      <c s="4" r="A27" t="s">
        <v>748</v>
      </c>
      <c s="5" r="B27" t="n">
        <v>37349</v>
      </c>
      <c s="5" r="C27" t="n">
        <v>19518</v>
      </c>
    </row>
    <row spans="1:3" r="28">
      <c s="4" r="A28" t="s">
        <v>754</v>
      </c>
    </row>
    <row spans="1:3" r="29">
      <c s="3" r="A29" t="s">
        <v>744</v>
      </c>
    </row>
    <row spans="1:3" r="30">
      <c s="4" r="A30" t="s">
        <v>750</v>
      </c>
      <c s="5" r="B30" t="n">
        <v>8000</v>
      </c>
      <c s="5" r="C30" t="n">
        <v>25418</v>
      </c>
    </row>
    <row spans="1:3" r="31">
      <c s="4" r="A31" t="s">
        <v>751</v>
      </c>
      <c s="5" r="B31" t="n">
        <v>681647</v>
      </c>
      <c s="5" r="C31" t="n">
        <v>468080</v>
      </c>
    </row>
    <row spans="1:3" r="32">
      <c s="4" r="A32" t="s">
        <v>746</v>
      </c>
      <c s="5" r="B32" t="n">
        <v>87</v>
      </c>
      <c s="5" r="C32" t="n">
        <v>198</v>
      </c>
    </row>
    <row spans="1:3" r="33">
      <c s="4" r="A33" t="s">
        <v>747</v>
      </c>
      <c s="5" r="B33" t="n">
        <v>37436</v>
      </c>
      <c s="5" r="C33" t="n">
        <v>19716</v>
      </c>
    </row>
    <row spans="1:3" r="34">
      <c s="4" r="A34" t="s">
        <v>748</v>
      </c>
      <c s="5" r="B34" t="n">
        <v>-37349</v>
      </c>
      <c s="5" r="C34" t="n">
        <v>-19518</v>
      </c>
    </row>
    <row spans="1:3" r="35">
      <c s="4" r="A35" t="s">
        <v>755</v>
      </c>
    </row>
    <row spans="1:3" r="36">
      <c s="3" r="A36" t="s">
        <v>744</v>
      </c>
    </row>
    <row spans="1:3" r="37">
      <c s="4" r="A37" t="s">
        <v>750</v>
      </c>
      <c s="5" r="B37" t="n">
        <v>7183</v>
      </c>
      <c s="5" r="C37" t="n">
        <v>11616</v>
      </c>
    </row>
    <row spans="1:3" r="38">
      <c s="4" r="A38" t="s">
        <v>751</v>
      </c>
      <c s="5" r="B38" t="n">
        <v>7091</v>
      </c>
      <c s="5" r="C38" t="n">
        <v>5250</v>
      </c>
    </row>
    <row spans="1:3" r="39">
      <c s="4" r="A39" t="s">
        <v>746</v>
      </c>
      <c s="5" r="B39" t="n">
        <v>260</v>
      </c>
      <c s="5" r="C39" t="n">
        <v>810</v>
      </c>
    </row>
    <row spans="1:3" r="40">
      <c s="4" r="A40" t="s">
        <v>747</v>
      </c>
      <c s="5" r="B40" t="n">
        <v>269</v>
      </c>
      <c s="5" r="C40" t="n">
        <v>441</v>
      </c>
    </row>
    <row spans="1:3" r="41">
      <c s="4" r="A41" t="s">
        <v>748</v>
      </c>
      <c s="5" r="B41" t="n">
        <v>-9</v>
      </c>
      <c s="5" r="C41" t="n">
        <v>369</v>
      </c>
    </row>
    <row spans="1:3" r="42">
      <c s="4" r="A42" t="s">
        <v>756</v>
      </c>
    </row>
    <row spans="1:3" r="43">
      <c s="3" r="A43" t="s">
        <v>744</v>
      </c>
    </row>
    <row spans="1:3" r="44">
      <c s="4" r="A44" t="s">
        <v>750</v>
      </c>
      <c s="5" r="B44" t="n">
        <v>10308</v>
      </c>
      <c s="5" r="C44" t="n">
        <v>5287</v>
      </c>
    </row>
    <row spans="1:3" r="45">
      <c s="4" r="A45" t="s">
        <v>751</v>
      </c>
      <c s="5" r="B45" t="n">
        <v>8630</v>
      </c>
      <c s="5" r="C45" t="n">
        <v>13572</v>
      </c>
    </row>
    <row spans="1:3" r="46">
      <c s="4" r="A46" t="s">
        <v>746</v>
      </c>
      <c s="5" r="B46" t="n">
        <v>614</v>
      </c>
      <c s="5" r="C46" t="n">
        <v>446</v>
      </c>
    </row>
    <row spans="1:3" r="47">
      <c s="4" r="A47" t="s">
        <v>747</v>
      </c>
      <c s="5" r="B47" t="n">
        <v>334</v>
      </c>
      <c s="5" r="C47" t="n">
        <v>876</v>
      </c>
    </row>
    <row spans="1:3" r="48">
      <c s="4" r="A48" t="s">
        <v>748</v>
      </c>
      <c s="7" r="B48" t="n">
        <v>280</v>
      </c>
      <c s="7" r="C48" t="n">
        <v>-43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57</v>
      </c>
      <c s="2" r="B1" t="s">
        <v>67</v>
      </c>
      <c s="2" r="D1" t="s">
        <v>1</v>
      </c>
    </row>
    <row spans="1:5" r="2">
      <c s="2" r="B2" t="s">
        <v>2</v>
      </c>
      <c s="2" r="C2" t="s">
        <v>68</v>
      </c>
      <c s="2" r="D2" t="s">
        <v>2</v>
      </c>
      <c s="2" r="E2" t="s">
        <v>68</v>
      </c>
    </row>
    <row spans="1:5" r="3">
      <c s="4" r="A3" t="s">
        <v>758</v>
      </c>
    </row>
    <row spans="1:5" r="4">
      <c s="3" r="A4" t="s">
        <v>744</v>
      </c>
    </row>
    <row spans="1:5" r="5">
      <c s="4" r="A5" t="s">
        <v>759</v>
      </c>
      <c s="7" r="B5" t="n">
        <v>1041</v>
      </c>
      <c s="7" r="C5" t="n">
        <v>-1092</v>
      </c>
      <c s="7" r="D5" t="n">
        <v>876</v>
      </c>
      <c s="7" r="E5" t="n">
        <v>500</v>
      </c>
    </row>
    <row spans="1:5" r="6">
      <c s="4" r="A6" t="s">
        <v>760</v>
      </c>
    </row>
    <row spans="1:5" r="7">
      <c s="3" r="A7" t="s">
        <v>744</v>
      </c>
    </row>
    <row spans="1:5" r="8">
      <c s="4" r="A8" t="s">
        <v>759</v>
      </c>
      <c s="5" r="B8" t="n">
        <v>-3183</v>
      </c>
      <c s="5" r="C8" t="n">
        <v>1374</v>
      </c>
      <c s="5" r="D8" t="n">
        <v>-338</v>
      </c>
      <c s="5" r="E8" t="n">
        <v>-1627</v>
      </c>
    </row>
    <row spans="1:5" r="9">
      <c s="4" r="A9" t="s">
        <v>761</v>
      </c>
    </row>
    <row spans="1:5" r="10">
      <c s="3" r="A10" t="s">
        <v>744</v>
      </c>
    </row>
    <row spans="1:5" r="11">
      <c s="4" r="A11" t="s">
        <v>762</v>
      </c>
      <c s="5" r="B11" t="n">
        <v>-2016</v>
      </c>
      <c s="5" r="C11" t="n">
        <v>312</v>
      </c>
      <c s="5" r="D11" t="n">
        <v>870</v>
      </c>
      <c s="5" r="E11" t="n">
        <v>-1166</v>
      </c>
    </row>
    <row spans="1:5" r="12">
      <c s="4" r="A12" t="s">
        <v>763</v>
      </c>
    </row>
    <row spans="1:5" r="13">
      <c s="3" r="A13" t="s">
        <v>744</v>
      </c>
    </row>
    <row spans="1:5" r="14">
      <c s="4" r="A14" t="s">
        <v>759</v>
      </c>
      <c s="5" r="B14" t="n">
        <v>18266</v>
      </c>
      <c s="5" r="C14" t="n">
        <v>-40</v>
      </c>
      <c s="5" r="D14" t="n">
        <v>17831</v>
      </c>
      <c s="5" r="E14" t="n">
        <v>10300</v>
      </c>
    </row>
    <row spans="1:5" r="15">
      <c s="4" r="A15" t="s">
        <v>764</v>
      </c>
    </row>
    <row spans="1:5" r="16">
      <c s="3" r="A16" t="s">
        <v>744</v>
      </c>
    </row>
    <row spans="1:5" r="17">
      <c s="4" r="A17" t="s">
        <v>759</v>
      </c>
      <c s="5" r="B17" t="n">
        <v>-18266</v>
      </c>
      <c s="5" r="C17" t="n">
        <v>40</v>
      </c>
      <c s="5" r="D17" t="n">
        <v>-17831</v>
      </c>
      <c s="5" r="E17" t="n">
        <v>-10300</v>
      </c>
    </row>
    <row spans="1:5" r="18">
      <c s="4" r="A18" t="s">
        <v>765</v>
      </c>
    </row>
    <row spans="1:5" r="19">
      <c s="3" r="A19" t="s">
        <v>744</v>
      </c>
    </row>
    <row spans="1:5" r="20">
      <c s="4" r="A20" t="s">
        <v>766</v>
      </c>
      <c s="5" r="B20" t="n">
        <v>-197</v>
      </c>
      <c s="5" r="C20" t="n">
        <v>557</v>
      </c>
      <c s="5" r="D20" t="n">
        <v>-378</v>
      </c>
      <c s="5" r="E20" t="n">
        <v>854</v>
      </c>
    </row>
    <row spans="1:5" r="21">
      <c s="4" r="A21" t="s">
        <v>767</v>
      </c>
    </row>
    <row spans="1:5" r="22">
      <c s="3" r="A22" t="s">
        <v>744</v>
      </c>
    </row>
    <row spans="1:5" r="23">
      <c s="4" r="A23" t="s">
        <v>766</v>
      </c>
      <c s="7" r="B23" t="n">
        <v>323</v>
      </c>
      <c s="7" r="C23" t="n">
        <v>-527</v>
      </c>
      <c s="7" r="D23" t="n">
        <v>710</v>
      </c>
      <c s="7" r="E23" t="n">
        <v>-89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161</v>
      </c>
      <c s="2" r="B1" t="s">
        <v>67</v>
      </c>
      <c s="2" r="D1" t="s">
        <v>1</v>
      </c>
    </row>
    <row spans="1:5" r="2">
      <c s="2" r="B2" t="s">
        <v>2</v>
      </c>
      <c s="2" r="C2" t="s">
        <v>68</v>
      </c>
      <c s="2" r="D2" t="s">
        <v>2</v>
      </c>
      <c s="2" r="E2" t="s">
        <v>68</v>
      </c>
    </row>
    <row spans="1:5" r="3">
      <c s="3" r="A3" t="s">
        <v>162</v>
      </c>
    </row>
    <row spans="1:5" r="4">
      <c s="4" r="A4" t="s">
        <v>163</v>
      </c>
      <c s="9" r="B4" t="n">
        <v>0.09</v>
      </c>
      <c s="9" r="C4" t="n">
        <v>0.08</v>
      </c>
      <c s="9" r="D4" t="n">
        <v>0.27</v>
      </c>
      <c s="9" r="E4" t="n">
        <v>0.2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768</v>
      </c>
      <c s="2" r="B1" t="s">
        <v>67</v>
      </c>
      <c s="2" r="D1" t="s">
        <v>1</v>
      </c>
    </row>
    <row spans="1:6" r="2">
      <c s="2" r="B2" t="s">
        <v>2</v>
      </c>
      <c s="2" r="C2" t="s">
        <v>68</v>
      </c>
      <c s="2" r="D2" t="s">
        <v>2</v>
      </c>
      <c s="2" r="E2" t="s">
        <v>68</v>
      </c>
      <c s="2" r="F2" t="s">
        <v>25</v>
      </c>
    </row>
    <row spans="1:6" r="3">
      <c s="3" r="A3" t="s">
        <v>769</v>
      </c>
    </row>
    <row spans="1:6" r="4">
      <c s="4" r="A4" t="s">
        <v>770</v>
      </c>
      <c s="7" r="B4" t="n">
        <v>26937</v>
      </c>
      <c s="7" r="D4" t="n">
        <v>26937</v>
      </c>
      <c s="7" r="F4" t="n">
        <v>17522</v>
      </c>
    </row>
    <row spans="1:6" r="5">
      <c s="4" r="A5" t="s">
        <v>771</v>
      </c>
    </row>
    <row spans="1:6" r="6">
      <c s="3" r="A6" t="s">
        <v>769</v>
      </c>
    </row>
    <row spans="1:6" r="7">
      <c s="4" r="A7" t="s">
        <v>772</v>
      </c>
      <c s="5" r="B7" t="n">
        <v>531</v>
      </c>
      <c s="7" r="C7" t="n">
        <v>-472</v>
      </c>
      <c s="5" r="D7" t="n">
        <v>309</v>
      </c>
      <c s="7" r="E7" t="n">
        <v>343</v>
      </c>
    </row>
    <row spans="1:6" r="8">
      <c s="4" r="A8" t="s">
        <v>773</v>
      </c>
    </row>
    <row spans="1:6" r="9">
      <c s="3" r="A9" t="s">
        <v>769</v>
      </c>
    </row>
    <row spans="1:6" r="10">
      <c s="4" r="A10" t="s">
        <v>770</v>
      </c>
      <c s="5" r="B10" t="n">
        <v>26186</v>
      </c>
      <c s="5" r="D10" t="n">
        <v>26186</v>
      </c>
      <c s="5" r="F10" t="n">
        <v>17080</v>
      </c>
    </row>
    <row spans="1:6" r="11">
      <c s="4" r="A11" t="s">
        <v>774</v>
      </c>
    </row>
    <row spans="1:6" r="12">
      <c s="3" r="A12" t="s">
        <v>769</v>
      </c>
    </row>
    <row spans="1:6" r="13">
      <c s="4" r="A13" t="s">
        <v>770</v>
      </c>
      <c s="7" r="B13" t="n">
        <v>26937</v>
      </c>
      <c s="7" r="D13" t="n">
        <v>26937</v>
      </c>
      <c s="7" r="F13" t="n">
        <v>1752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75</v>
      </c>
      <c s="2" r="C1" t="s">
        <v>2</v>
      </c>
      <c s="2" r="D1" t="s">
        <v>25</v>
      </c>
    </row>
    <row spans="1:4" r="2">
      <c s="3" r="A2" t="s">
        <v>776</v>
      </c>
    </row>
    <row spans="1:4" r="3">
      <c s="4" r="A3" t="s">
        <v>777</v>
      </c>
      <c s="7" r="C3" t="n">
        <v>38137</v>
      </c>
      <c s="7" r="D3" t="n">
        <v>20360</v>
      </c>
    </row>
    <row spans="1:4" r="4">
      <c s="4" r="A4" t="s">
        <v>778</v>
      </c>
      <c s="4" r="B4" t="s">
        <v>502</v>
      </c>
      <c s="5" r="C4" t="n">
        <v>-421</v>
      </c>
      <c s="5" r="D4" t="n">
        <v>-652</v>
      </c>
    </row>
    <row spans="1:4" r="5">
      <c s="4" r="A5" t="s">
        <v>779</v>
      </c>
      <c s="4" r="B5" t="s">
        <v>507</v>
      </c>
      <c s="5" r="C5" t="n">
        <v>0</v>
      </c>
      <c s="5" r="D5" t="n">
        <v>0</v>
      </c>
    </row>
    <row spans="1:4" r="6">
      <c s="4" r="A6" t="s">
        <v>780</v>
      </c>
      <c s="5" r="C6" t="n">
        <v>37716</v>
      </c>
      <c s="5" r="D6" t="n">
        <v>19708</v>
      </c>
    </row>
    <row spans="1:4" r="7">
      <c s="3" r="A7" t="s">
        <v>781</v>
      </c>
    </row>
    <row spans="1:4" r="8">
      <c s="4" r="A8" t="s">
        <v>777</v>
      </c>
      <c s="5" r="C8" t="n">
        <v>37857</v>
      </c>
      <c s="5" r="D8" t="n">
        <v>20790</v>
      </c>
    </row>
    <row spans="1:4" r="9">
      <c s="4" r="A9" t="s">
        <v>778</v>
      </c>
      <c s="4" r="B9" t="s">
        <v>502</v>
      </c>
      <c s="5" r="C9" t="n">
        <v>-421</v>
      </c>
      <c s="5" r="D9" t="n">
        <v>-652</v>
      </c>
    </row>
    <row spans="1:4" r="10">
      <c s="4" r="A10" t="s">
        <v>779</v>
      </c>
      <c s="4" r="B10" t="s">
        <v>507</v>
      </c>
      <c s="5" r="C10" t="n">
        <v>-37126</v>
      </c>
      <c s="5" r="D10" t="n">
        <v>-19520</v>
      </c>
    </row>
    <row spans="1:4" r="11">
      <c s="4" r="A11" t="s">
        <v>780</v>
      </c>
      <c s="5" r="C11" t="n">
        <v>310</v>
      </c>
      <c s="5" r="D11" t="n">
        <v>618</v>
      </c>
    </row>
    <row spans="1:4" r="12">
      <c s="4" r="A12" t="s">
        <v>782</v>
      </c>
    </row>
    <row spans="1:4" r="13">
      <c s="3" r="A13" t="s">
        <v>776</v>
      </c>
    </row>
    <row spans="1:4" r="14">
      <c s="4" r="A14" t="s">
        <v>777</v>
      </c>
      <c s="5" r="C14" t="n">
        <v>614</v>
      </c>
      <c s="5" r="D14" t="n">
        <v>446</v>
      </c>
    </row>
    <row spans="1:4" r="15">
      <c s="4" r="A15" t="s">
        <v>778</v>
      </c>
      <c s="4" r="B15" t="s">
        <v>502</v>
      </c>
      <c s="5" r="C15" t="n">
        <v>-334</v>
      </c>
      <c s="5" r="D15" t="n">
        <v>-446</v>
      </c>
    </row>
    <row spans="1:4" r="16">
      <c s="4" r="A16" t="s">
        <v>779</v>
      </c>
      <c s="4" r="B16" t="s">
        <v>507</v>
      </c>
      <c s="5" r="C16" t="n">
        <v>0</v>
      </c>
    </row>
    <row spans="1:4" r="17">
      <c s="4" r="A17" t="s">
        <v>780</v>
      </c>
      <c s="5" r="C17" t="n">
        <v>280</v>
      </c>
    </row>
    <row spans="1:4" r="18">
      <c s="3" r="A18" t="s">
        <v>781</v>
      </c>
    </row>
    <row spans="1:4" r="19">
      <c s="4" r="A19" t="s">
        <v>777</v>
      </c>
      <c s="5" r="C19" t="n">
        <v>334</v>
      </c>
      <c s="5" r="D19" t="n">
        <v>876</v>
      </c>
    </row>
    <row spans="1:4" r="20">
      <c s="4" r="A20" t="s">
        <v>778</v>
      </c>
      <c s="4" r="B20" t="s">
        <v>502</v>
      </c>
      <c s="5" r="C20" t="n">
        <v>-334</v>
      </c>
      <c s="5" r="D20" t="n">
        <v>-446</v>
      </c>
    </row>
    <row spans="1:4" r="21">
      <c s="4" r="A21" t="s">
        <v>779</v>
      </c>
      <c s="4" r="B21" t="s">
        <v>507</v>
      </c>
      <c s="5" r="C21" t="n">
        <v>310</v>
      </c>
      <c s="5" r="D21" t="n">
        <v>-310</v>
      </c>
    </row>
    <row spans="1:4" r="22">
      <c s="4" r="A22" t="s">
        <v>780</v>
      </c>
      <c s="5" r="C22" t="n">
        <v>310</v>
      </c>
      <c s="5" r="D22" t="n">
        <v>120</v>
      </c>
    </row>
    <row spans="1:4" r="23">
      <c s="4" r="A23" t="s">
        <v>783</v>
      </c>
    </row>
    <row spans="1:4" r="24">
      <c s="3" r="A24" t="s">
        <v>776</v>
      </c>
    </row>
    <row spans="1:4" r="25">
      <c s="4" r="A25" t="s">
        <v>777</v>
      </c>
      <c s="5" r="C25" t="n">
        <v>37523</v>
      </c>
      <c s="5" r="D25" t="n">
        <v>19914</v>
      </c>
    </row>
    <row spans="1:4" r="26">
      <c s="4" r="A26" t="s">
        <v>778</v>
      </c>
      <c s="4" r="B26" t="s">
        <v>502</v>
      </c>
      <c s="5" r="C26" t="n">
        <v>-87</v>
      </c>
      <c s="5" r="D26" t="n">
        <v>-206</v>
      </c>
    </row>
    <row spans="1:4" r="27">
      <c s="4" r="A27" t="s">
        <v>779</v>
      </c>
      <c s="4" r="B27" t="s">
        <v>507</v>
      </c>
      <c s="5" r="C27" t="n">
        <v>0</v>
      </c>
      <c s="5" r="D27" t="n">
        <v>0</v>
      </c>
    </row>
    <row spans="1:4" r="28">
      <c s="4" r="A28" t="s">
        <v>780</v>
      </c>
      <c s="5" r="C28" t="n">
        <v>37436</v>
      </c>
      <c s="5" r="D28" t="n">
        <v>19708</v>
      </c>
    </row>
    <row spans="1:4" r="29">
      <c s="3" r="A29" t="s">
        <v>781</v>
      </c>
    </row>
    <row spans="1:4" r="30">
      <c s="4" r="A30" t="s">
        <v>777</v>
      </c>
      <c s="5" r="C30" t="n">
        <v>37523</v>
      </c>
      <c s="5" r="D30" t="n">
        <v>19914</v>
      </c>
    </row>
    <row spans="1:4" r="31">
      <c s="4" r="A31" t="s">
        <v>778</v>
      </c>
      <c s="4" r="B31" t="s">
        <v>502</v>
      </c>
      <c s="5" r="C31" t="n">
        <v>-87</v>
      </c>
      <c s="5" r="D31" t="n">
        <v>-206</v>
      </c>
    </row>
    <row spans="1:4" r="32">
      <c s="4" r="A32" t="s">
        <v>779</v>
      </c>
      <c s="4" r="B32" t="s">
        <v>507</v>
      </c>
      <c s="5" r="C32" t="n">
        <v>-37436</v>
      </c>
      <c s="5" r="D32" t="n">
        <v>-19210</v>
      </c>
    </row>
    <row spans="1:4" r="33">
      <c s="4" r="A33" t="s">
        <v>780</v>
      </c>
      <c s="7" r="C33" t="n">
        <v>0</v>
      </c>
      <c s="7" r="D33" t="n">
        <v>498</v>
      </c>
    </row>
    <row spans="1:4" r="34">
      <c r="A34" t="n"/>
    </row>
    <row spans="1:4" r="35">
      <c s="4" r="A35" t="s">
        <v>502</v>
      </c>
      <c s="4" r="B35" t="s">
        <v>784</v>
      </c>
    </row>
    <row spans="1:4" r="36">
      <c s="4" r="A36" t="s">
        <v>507</v>
      </c>
      <c s="4" r="B36" t="s">
        <v>785</v>
      </c>
    </row>
  </sheetData>
  <mergeCells count="4">
    <mergeCell ref="A1:B1"/>
    <mergeCell ref="A34:C34"/>
    <mergeCell ref="B35:C35"/>
    <mergeCell ref="B36:C3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86</v>
      </c>
      <c s="2" r="B1" t="s">
        <v>1</v>
      </c>
    </row>
    <row spans="1:3" r="2">
      <c s="2" r="B2" t="s">
        <v>2</v>
      </c>
      <c s="2" r="C2" t="s">
        <v>25</v>
      </c>
    </row>
    <row spans="1:3" r="3">
      <c s="3" r="A3" t="s">
        <v>787</v>
      </c>
    </row>
    <row spans="1:3" r="4">
      <c s="4" r="A4" t="s">
        <v>788</v>
      </c>
      <c s="7" r="B4" t="n">
        <v>851</v>
      </c>
      <c s="7" r="C4" t="n">
        <v>543</v>
      </c>
    </row>
    <row spans="1:3" r="5">
      <c s="4" r="A5" t="s">
        <v>789</v>
      </c>
      <c s="5" r="B5" t="n">
        <v>132000</v>
      </c>
    </row>
    <row spans="1:3" r="6">
      <c s="4" r="A6" t="s">
        <v>790</v>
      </c>
      <c s="5" r="B6" t="n">
        <v>1800</v>
      </c>
      <c s="5" r="C6" t="n">
        <v>2300</v>
      </c>
    </row>
    <row spans="1:3" r="7">
      <c s="4" r="A7" t="s">
        <v>791</v>
      </c>
    </row>
    <row spans="1:3" r="8">
      <c s="3" r="A8" t="s">
        <v>787</v>
      </c>
    </row>
    <row spans="1:3" r="9">
      <c s="4" r="A9" t="s">
        <v>792</v>
      </c>
      <c s="5" r="B9" t="n">
        <v>5635629</v>
      </c>
      <c s="5" r="C9" t="n">
        <v>4389064</v>
      </c>
    </row>
    <row spans="1:3" r="10">
      <c s="4" r="A10" t="s">
        <v>793</v>
      </c>
    </row>
    <row spans="1:3" r="11">
      <c s="3" r="A11" t="s">
        <v>787</v>
      </c>
    </row>
    <row spans="1:3" r="12">
      <c s="4" r="A12" t="s">
        <v>792</v>
      </c>
      <c s="5" r="B12" t="n">
        <v>390501</v>
      </c>
      <c s="5" r="C12" t="n">
        <v>382465</v>
      </c>
    </row>
    <row spans="1:3" r="13">
      <c s="4" r="A13" t="s">
        <v>794</v>
      </c>
    </row>
    <row spans="1:3" r="14">
      <c s="3" r="A14" t="s">
        <v>787</v>
      </c>
    </row>
    <row spans="1:3" r="15">
      <c s="4" r="A15" t="s">
        <v>792</v>
      </c>
      <c s="5" r="B15" t="n">
        <v>36365</v>
      </c>
      <c s="5" r="C15" t="n">
        <v>32304</v>
      </c>
    </row>
    <row spans="1:3" r="16">
      <c s="4" r="A16" t="s">
        <v>795</v>
      </c>
    </row>
    <row spans="1:3" r="17">
      <c s="3" r="A17" t="s">
        <v>787</v>
      </c>
    </row>
    <row spans="1:3" r="18">
      <c s="4" r="A18" t="s">
        <v>792</v>
      </c>
      <c s="7" r="B18" t="n">
        <v>2500</v>
      </c>
      <c s="7" r="C18" t="n">
        <v>32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6</v>
      </c>
      <c s="2" r="B1" t="s">
        <v>2</v>
      </c>
      <c s="2" r="C1" t="s">
        <v>25</v>
      </c>
    </row>
    <row spans="1:3" r="2">
      <c s="3" r="A2" t="s">
        <v>797</v>
      </c>
    </row>
    <row spans="1:3" r="3">
      <c s="4" r="A3" t="s">
        <v>450</v>
      </c>
      <c s="7" r="B3" t="n">
        <v>2436337</v>
      </c>
      <c s="7" r="C3" t="n">
        <v>2323371</v>
      </c>
    </row>
    <row spans="1:3" r="4">
      <c s="4" r="A4" t="s">
        <v>798</v>
      </c>
    </row>
    <row spans="1:3" r="5">
      <c s="3" r="A5" t="s">
        <v>797</v>
      </c>
    </row>
    <row spans="1:3" r="6">
      <c s="4" r="A6" t="s">
        <v>799</v>
      </c>
      <c s="5" r="B6" t="n">
        <v>26937</v>
      </c>
      <c s="5" r="C6" t="n">
        <v>17522</v>
      </c>
    </row>
    <row spans="1:3" r="7">
      <c s="4" r="A7" t="s">
        <v>450</v>
      </c>
      <c s="5" r="B7" t="n">
        <v>2436337</v>
      </c>
      <c s="5" r="C7" t="n">
        <v>2323371</v>
      </c>
    </row>
    <row spans="1:3" r="8">
      <c s="4" r="A8" t="s">
        <v>800</v>
      </c>
      <c s="5" r="B8" t="n">
        <v>56040</v>
      </c>
      <c s="5" r="C8" t="n">
        <v>38987</v>
      </c>
    </row>
    <row spans="1:3" r="9">
      <c s="4" r="A9" t="s">
        <v>801</v>
      </c>
      <c s="5" r="B9" t="n">
        <v>2519314</v>
      </c>
      <c s="5" r="C9" t="n">
        <v>2379880</v>
      </c>
    </row>
    <row spans="1:3" r="10">
      <c s="4" r="A10" t="s">
        <v>802</v>
      </c>
      <c s="5" r="B10" t="n">
        <v>55009</v>
      </c>
      <c s="5" r="C10" t="n">
        <v>38821</v>
      </c>
    </row>
    <row spans="1:3" r="11">
      <c s="4" r="A11" t="s">
        <v>388</v>
      </c>
    </row>
    <row spans="1:3" r="12">
      <c s="3" r="A12" t="s">
        <v>797</v>
      </c>
    </row>
    <row spans="1:3" r="13">
      <c s="4" r="A13" t="s">
        <v>450</v>
      </c>
      <c s="5" r="B13" t="n">
        <v>23532</v>
      </c>
      <c s="5" r="C13" t="n">
        <v>47623</v>
      </c>
    </row>
    <row spans="1:3" r="14">
      <c s="4" r="A14" t="s">
        <v>803</v>
      </c>
    </row>
    <row spans="1:3" r="15">
      <c s="3" r="A15" t="s">
        <v>797</v>
      </c>
    </row>
    <row spans="1:3" r="16">
      <c s="4" r="A16" t="s">
        <v>450</v>
      </c>
      <c s="5" r="B16" t="n">
        <v>23532</v>
      </c>
      <c s="5" r="C16" t="n">
        <v>47623</v>
      </c>
    </row>
    <row spans="1:3" r="17">
      <c s="4" r="A17" t="s">
        <v>389</v>
      </c>
    </row>
    <row spans="1:3" r="18">
      <c s="3" r="A18" t="s">
        <v>797</v>
      </c>
    </row>
    <row spans="1:3" r="19">
      <c s="4" r="A19" t="s">
        <v>450</v>
      </c>
      <c s="5" r="C19" t="n">
        <v>200</v>
      </c>
    </row>
    <row spans="1:3" r="20">
      <c s="4" r="A20" t="s">
        <v>804</v>
      </c>
    </row>
    <row spans="1:3" r="21">
      <c s="3" r="A21" t="s">
        <v>797</v>
      </c>
    </row>
    <row spans="1:3" r="22">
      <c s="4" r="A22" t="s">
        <v>450</v>
      </c>
      <c s="5" r="C22" t="n">
        <v>200</v>
      </c>
    </row>
    <row spans="1:3" r="23">
      <c s="4" r="A23" t="s">
        <v>390</v>
      </c>
    </row>
    <row spans="1:3" r="24">
      <c s="3" r="A24" t="s">
        <v>797</v>
      </c>
    </row>
    <row spans="1:3" r="25">
      <c s="4" r="A25" t="s">
        <v>450</v>
      </c>
      <c s="5" r="B25" t="n">
        <v>48551</v>
      </c>
      <c s="5" r="C25" t="n">
        <v>214</v>
      </c>
    </row>
    <row spans="1:3" r="26">
      <c s="4" r="A26" t="s">
        <v>805</v>
      </c>
    </row>
    <row spans="1:3" r="27">
      <c s="3" r="A27" t="s">
        <v>797</v>
      </c>
    </row>
    <row spans="1:3" r="28">
      <c s="4" r="A28" t="s">
        <v>450</v>
      </c>
      <c s="5" r="B28" t="n">
        <v>48551</v>
      </c>
      <c s="5" r="C28" t="n">
        <v>214</v>
      </c>
    </row>
    <row spans="1:3" r="29">
      <c s="4" r="A29" t="s">
        <v>391</v>
      </c>
    </row>
    <row spans="1:3" r="30">
      <c s="3" r="A30" t="s">
        <v>797</v>
      </c>
    </row>
    <row spans="1:3" r="31">
      <c s="4" r="A31" t="s">
        <v>450</v>
      </c>
      <c s="5" r="B31" t="n">
        <v>240236</v>
      </c>
      <c s="5" r="C31" t="n">
        <v>245215</v>
      </c>
    </row>
    <row spans="1:3" r="32">
      <c s="4" r="A32" t="s">
        <v>806</v>
      </c>
    </row>
    <row spans="1:3" r="33">
      <c s="3" r="A33" t="s">
        <v>797</v>
      </c>
    </row>
    <row spans="1:3" r="34">
      <c s="4" r="A34" t="s">
        <v>450</v>
      </c>
      <c s="5" r="B34" t="n">
        <v>240236</v>
      </c>
      <c s="5" r="C34" t="n">
        <v>245215</v>
      </c>
    </row>
    <row spans="1:3" r="35">
      <c s="4" r="A35" t="s">
        <v>392</v>
      </c>
    </row>
    <row spans="1:3" r="36">
      <c s="3" r="A36" t="s">
        <v>797</v>
      </c>
    </row>
    <row spans="1:3" r="37">
      <c s="4" r="A37" t="s">
        <v>450</v>
      </c>
      <c s="5" r="B37" t="n">
        <v>99941</v>
      </c>
      <c s="5" r="C37" t="n">
        <v>98034</v>
      </c>
    </row>
    <row spans="1:3" r="38">
      <c s="4" r="A38" t="s">
        <v>807</v>
      </c>
    </row>
    <row spans="1:3" r="39">
      <c s="3" r="A39" t="s">
        <v>797</v>
      </c>
    </row>
    <row spans="1:3" r="40">
      <c s="4" r="A40" t="s">
        <v>450</v>
      </c>
      <c s="5" r="B40" t="n">
        <v>99941</v>
      </c>
      <c s="5" r="C40" t="n">
        <v>98034</v>
      </c>
    </row>
    <row spans="1:3" r="41">
      <c s="4" r="A41" t="s">
        <v>393</v>
      </c>
    </row>
    <row spans="1:3" r="42">
      <c s="3" r="A42" t="s">
        <v>797</v>
      </c>
    </row>
    <row spans="1:3" r="43">
      <c s="4" r="A43" t="s">
        <v>450</v>
      </c>
      <c s="5" r="B43" t="n">
        <v>874299</v>
      </c>
      <c s="5" r="C43" t="n">
        <v>902313</v>
      </c>
    </row>
    <row spans="1:3" r="44">
      <c s="4" r="A44" t="s">
        <v>808</v>
      </c>
    </row>
    <row spans="1:3" r="45">
      <c s="3" r="A45" t="s">
        <v>797</v>
      </c>
    </row>
    <row spans="1:3" r="46">
      <c s="4" r="A46" t="s">
        <v>450</v>
      </c>
      <c s="5" r="B46" t="n">
        <v>874299</v>
      </c>
      <c s="5" r="C46" t="n">
        <v>902313</v>
      </c>
    </row>
    <row spans="1:3" r="47">
      <c s="4" r="A47" t="s">
        <v>394</v>
      </c>
    </row>
    <row spans="1:3" r="48">
      <c s="3" r="A48" t="s">
        <v>797</v>
      </c>
    </row>
    <row spans="1:3" r="49">
      <c s="4" r="A49" t="s">
        <v>450</v>
      </c>
      <c s="5" r="B49" t="n">
        <v>1051905</v>
      </c>
      <c s="5" r="C49" t="n">
        <v>928831</v>
      </c>
    </row>
    <row spans="1:3" r="50">
      <c s="4" r="A50" t="s">
        <v>809</v>
      </c>
    </row>
    <row spans="1:3" r="51">
      <c s="3" r="A51" t="s">
        <v>797</v>
      </c>
    </row>
    <row spans="1:3" r="52">
      <c s="4" r="A52" t="s">
        <v>450</v>
      </c>
      <c s="5" r="B52" t="n">
        <v>1051905</v>
      </c>
      <c s="5" r="C52" t="n">
        <v>928831</v>
      </c>
    </row>
    <row spans="1:3" r="53">
      <c s="4" r="A53" t="s">
        <v>395</v>
      </c>
    </row>
    <row spans="1:3" r="54">
      <c s="3" r="A54" t="s">
        <v>797</v>
      </c>
    </row>
    <row spans="1:3" r="55">
      <c s="4" r="A55" t="s">
        <v>450</v>
      </c>
      <c s="5" r="B55" t="n">
        <v>97873</v>
      </c>
      <c s="5" r="C55" t="n">
        <v>100941</v>
      </c>
    </row>
    <row spans="1:3" r="56">
      <c s="4" r="A56" t="s">
        <v>810</v>
      </c>
    </row>
    <row spans="1:3" r="57">
      <c s="3" r="A57" t="s">
        <v>797</v>
      </c>
    </row>
    <row spans="1:3" r="58">
      <c s="4" r="A58" t="s">
        <v>450</v>
      </c>
      <c s="5" r="B58" t="n">
        <v>97873</v>
      </c>
      <c s="5" r="C58" t="n">
        <v>100941</v>
      </c>
    </row>
    <row spans="1:3" r="59">
      <c s="4" r="A59" t="s">
        <v>811</v>
      </c>
    </row>
    <row spans="1:3" r="60">
      <c s="3" r="A60" t="s">
        <v>797</v>
      </c>
    </row>
    <row spans="1:3" r="61">
      <c s="4" r="A61" t="s">
        <v>799</v>
      </c>
      <c s="5" r="B61" t="n">
        <v>0</v>
      </c>
      <c s="5" r="C61" t="n">
        <v>0</v>
      </c>
    </row>
    <row spans="1:3" r="62">
      <c s="4" r="A62" t="s">
        <v>450</v>
      </c>
      <c s="5" r="B62" t="n">
        <v>23532</v>
      </c>
      <c s="5" r="C62" t="n">
        <v>47623</v>
      </c>
    </row>
    <row spans="1:3" r="63">
      <c s="4" r="A63" t="s">
        <v>800</v>
      </c>
      <c s="5" r="B63" t="n">
        <v>16253</v>
      </c>
      <c s="5" r="C63" t="n">
        <v>17682</v>
      </c>
    </row>
    <row spans="1:3" r="64">
      <c s="4" r="A64" t="s">
        <v>801</v>
      </c>
      <c s="5" r="B64" t="n">
        <v>39785</v>
      </c>
      <c s="5" r="C64" t="n">
        <v>65305</v>
      </c>
    </row>
    <row spans="1:3" r="65">
      <c s="4" r="A65" t="s">
        <v>802</v>
      </c>
      <c s="5" r="B65" t="n">
        <v>15982</v>
      </c>
      <c s="5" r="C65" t="n">
        <v>17737</v>
      </c>
    </row>
    <row spans="1:3" r="66">
      <c s="4" r="A66" t="s">
        <v>812</v>
      </c>
    </row>
    <row spans="1:3" r="67">
      <c s="3" r="A67" t="s">
        <v>797</v>
      </c>
    </row>
    <row spans="1:3" r="68">
      <c s="4" r="A68" t="s">
        <v>450</v>
      </c>
      <c s="5" r="B68" t="n">
        <v>23532</v>
      </c>
      <c s="5" r="C68" t="n">
        <v>47623</v>
      </c>
    </row>
    <row spans="1:3" r="69">
      <c s="4" r="A69" t="s">
        <v>813</v>
      </c>
    </row>
    <row spans="1:3" r="70">
      <c s="3" r="A70" t="s">
        <v>797</v>
      </c>
    </row>
    <row spans="1:3" r="71">
      <c s="4" r="A71" t="s">
        <v>450</v>
      </c>
      <c s="5" r="C71" t="n">
        <v>0</v>
      </c>
    </row>
    <row spans="1:3" r="72">
      <c s="4" r="A72" t="s">
        <v>814</v>
      </c>
    </row>
    <row spans="1:3" r="73">
      <c s="3" r="A73" t="s">
        <v>797</v>
      </c>
    </row>
    <row spans="1:3" r="74">
      <c s="4" r="A74" t="s">
        <v>450</v>
      </c>
      <c s="5" r="B74" t="n">
        <v>0</v>
      </c>
      <c s="5" r="C74" t="n">
        <v>0</v>
      </c>
    </row>
    <row spans="1:3" r="75">
      <c s="4" r="A75" t="s">
        <v>815</v>
      </c>
    </row>
    <row spans="1:3" r="76">
      <c s="3" r="A76" t="s">
        <v>797</v>
      </c>
    </row>
    <row spans="1:3" r="77">
      <c s="4" r="A77" t="s">
        <v>450</v>
      </c>
      <c s="5" r="B77" t="n">
        <v>0</v>
      </c>
      <c s="5" r="C77" t="n">
        <v>0</v>
      </c>
    </row>
    <row spans="1:3" r="78">
      <c s="4" r="A78" t="s">
        <v>816</v>
      </c>
    </row>
    <row spans="1:3" r="79">
      <c s="3" r="A79" t="s">
        <v>797</v>
      </c>
    </row>
    <row spans="1:3" r="80">
      <c s="4" r="A80" t="s">
        <v>450</v>
      </c>
      <c s="5" r="B80" t="n">
        <v>0</v>
      </c>
      <c s="5" r="C80" t="n">
        <v>0</v>
      </c>
    </row>
    <row spans="1:3" r="81">
      <c s="4" r="A81" t="s">
        <v>817</v>
      </c>
    </row>
    <row spans="1:3" r="82">
      <c s="3" r="A82" t="s">
        <v>797</v>
      </c>
    </row>
    <row spans="1:3" r="83">
      <c s="4" r="A83" t="s">
        <v>450</v>
      </c>
      <c s="5" r="B83" t="n">
        <v>0</v>
      </c>
      <c s="5" r="C83" t="n">
        <v>0</v>
      </c>
    </row>
    <row spans="1:3" r="84">
      <c s="4" r="A84" t="s">
        <v>818</v>
      </c>
    </row>
    <row spans="1:3" r="85">
      <c s="3" r="A85" t="s">
        <v>797</v>
      </c>
    </row>
    <row spans="1:3" r="86">
      <c s="4" r="A86" t="s">
        <v>450</v>
      </c>
      <c s="5" r="B86" t="n">
        <v>0</v>
      </c>
      <c s="5" r="C86" t="n">
        <v>0</v>
      </c>
    </row>
    <row spans="1:3" r="87">
      <c s="4" r="A87" t="s">
        <v>819</v>
      </c>
    </row>
    <row spans="1:3" r="88">
      <c s="3" r="A88" t="s">
        <v>797</v>
      </c>
    </row>
    <row spans="1:3" r="89">
      <c s="4" r="A89" t="s">
        <v>450</v>
      </c>
      <c s="5" r="B89" t="n">
        <v>0</v>
      </c>
      <c s="5" r="C89" t="n">
        <v>0</v>
      </c>
    </row>
    <row spans="1:3" r="90">
      <c s="4" r="A90" t="s">
        <v>820</v>
      </c>
    </row>
    <row spans="1:3" r="91">
      <c s="3" r="A91" t="s">
        <v>797</v>
      </c>
    </row>
    <row spans="1:3" r="92">
      <c s="4" r="A92" t="s">
        <v>799</v>
      </c>
      <c s="5" r="B92" t="n">
        <v>26937</v>
      </c>
      <c s="5" r="C92" t="n">
        <v>17522</v>
      </c>
    </row>
    <row spans="1:3" r="93">
      <c s="4" r="A93" t="s">
        <v>450</v>
      </c>
      <c s="5" r="B93" t="n">
        <v>2311752</v>
      </c>
      <c s="5" r="C93" t="n">
        <v>2166899</v>
      </c>
    </row>
    <row spans="1:3" r="94">
      <c s="4" r="A94" t="s">
        <v>800</v>
      </c>
      <c s="5" r="B94" t="n">
        <v>39787</v>
      </c>
      <c s="5" r="C94" t="n">
        <v>21305</v>
      </c>
    </row>
    <row spans="1:3" r="95">
      <c s="4" r="A95" t="s">
        <v>801</v>
      </c>
      <c s="5" r="B95" t="n">
        <v>2378476</v>
      </c>
      <c s="5" r="C95" t="n">
        <v>2205726</v>
      </c>
    </row>
    <row spans="1:3" r="96">
      <c s="4" r="A96" t="s">
        <v>802</v>
      </c>
      <c s="5" r="B96" t="n">
        <v>39027</v>
      </c>
      <c s="5" r="C96" t="n">
        <v>21084</v>
      </c>
    </row>
    <row spans="1:3" r="97">
      <c s="4" r="A97" t="s">
        <v>821</v>
      </c>
    </row>
    <row spans="1:3" r="98">
      <c s="3" r="A98" t="s">
        <v>797</v>
      </c>
    </row>
    <row spans="1:3" r="99">
      <c s="4" r="A99" t="s">
        <v>450</v>
      </c>
      <c s="5" r="B99" t="n">
        <v>0</v>
      </c>
      <c s="5" r="C99" t="n">
        <v>0</v>
      </c>
    </row>
    <row spans="1:3" r="100">
      <c s="4" r="A100" t="s">
        <v>822</v>
      </c>
    </row>
    <row spans="1:3" r="101">
      <c s="3" r="A101" t="s">
        <v>797</v>
      </c>
    </row>
    <row spans="1:3" r="102">
      <c s="4" r="A102" t="s">
        <v>450</v>
      </c>
      <c s="5" r="C102" t="n">
        <v>200</v>
      </c>
    </row>
    <row spans="1:3" r="103">
      <c s="4" r="A103" t="s">
        <v>823</v>
      </c>
    </row>
    <row spans="1:3" r="104">
      <c s="3" r="A104" t="s">
        <v>797</v>
      </c>
    </row>
    <row spans="1:3" r="105">
      <c s="4" r="A105" t="s">
        <v>450</v>
      </c>
      <c s="5" r="B105" t="n">
        <v>48551</v>
      </c>
      <c s="5" r="C105" t="n">
        <v>214</v>
      </c>
    </row>
    <row spans="1:3" r="106">
      <c s="4" r="A106" t="s">
        <v>824</v>
      </c>
    </row>
    <row spans="1:3" r="107">
      <c s="3" r="A107" t="s">
        <v>797</v>
      </c>
    </row>
    <row spans="1:3" r="108">
      <c s="4" r="A108" t="s">
        <v>450</v>
      </c>
      <c s="5" r="B108" t="n">
        <v>240236</v>
      </c>
      <c s="5" r="C108" t="n">
        <v>245215</v>
      </c>
    </row>
    <row spans="1:3" r="109">
      <c s="4" r="A109" t="s">
        <v>825</v>
      </c>
    </row>
    <row spans="1:3" r="110">
      <c s="3" r="A110" t="s">
        <v>797</v>
      </c>
    </row>
    <row spans="1:3" r="111">
      <c s="4" r="A111" t="s">
        <v>450</v>
      </c>
      <c s="5" r="B111" t="n">
        <v>96761</v>
      </c>
      <c s="5" r="C111" t="n">
        <v>90126</v>
      </c>
    </row>
    <row spans="1:3" r="112">
      <c s="4" r="A112" t="s">
        <v>826</v>
      </c>
    </row>
    <row spans="1:3" r="113">
      <c s="3" r="A113" t="s">
        <v>797</v>
      </c>
    </row>
    <row spans="1:3" r="114">
      <c s="4" r="A114" t="s">
        <v>450</v>
      </c>
      <c s="5" r="B114" t="n">
        <v>874299</v>
      </c>
      <c s="5" r="C114" t="n">
        <v>902313</v>
      </c>
    </row>
    <row spans="1:3" r="115">
      <c s="4" r="A115" t="s">
        <v>827</v>
      </c>
    </row>
    <row spans="1:3" r="116">
      <c s="3" r="A116" t="s">
        <v>797</v>
      </c>
    </row>
    <row spans="1:3" r="117">
      <c s="4" r="A117" t="s">
        <v>450</v>
      </c>
      <c s="5" r="B117" t="n">
        <v>1051905</v>
      </c>
      <c s="5" r="C117" t="n">
        <v>928831</v>
      </c>
    </row>
    <row spans="1:3" r="118">
      <c s="4" r="A118" t="s">
        <v>828</v>
      </c>
    </row>
    <row spans="1:3" r="119">
      <c s="3" r="A119" t="s">
        <v>797</v>
      </c>
    </row>
    <row spans="1:3" r="120">
      <c s="4" r="A120" t="s">
        <v>450</v>
      </c>
      <c s="5" r="B120" t="n">
        <v>0</v>
      </c>
      <c s="5" r="C120" t="n">
        <v>0</v>
      </c>
    </row>
    <row spans="1:3" r="121">
      <c s="4" r="A121" t="s">
        <v>829</v>
      </c>
    </row>
    <row spans="1:3" r="122">
      <c s="3" r="A122" t="s">
        <v>797</v>
      </c>
    </row>
    <row spans="1:3" r="123">
      <c s="4" r="A123" t="s">
        <v>799</v>
      </c>
      <c s="5" r="B123" t="n">
        <v>0</v>
      </c>
      <c s="5" r="C123" t="n">
        <v>0</v>
      </c>
    </row>
    <row spans="1:3" r="124">
      <c s="4" r="A124" t="s">
        <v>450</v>
      </c>
      <c s="5" r="B124" t="n">
        <v>101053</v>
      </c>
      <c s="5" r="C124" t="n">
        <v>108849</v>
      </c>
    </row>
    <row spans="1:3" r="125">
      <c s="4" r="A125" t="s">
        <v>800</v>
      </c>
      <c s="5" r="B125" t="n">
        <v>0</v>
      </c>
      <c s="5" r="C125" t="n">
        <v>0</v>
      </c>
    </row>
    <row spans="1:3" r="126">
      <c s="4" r="A126" t="s">
        <v>801</v>
      </c>
      <c s="5" r="B126" t="n">
        <v>101053</v>
      </c>
      <c s="5" r="C126" t="n">
        <v>108849</v>
      </c>
    </row>
    <row spans="1:3" r="127">
      <c s="4" r="A127" t="s">
        <v>802</v>
      </c>
      <c s="5" r="B127" t="n">
        <v>0</v>
      </c>
      <c s="5" r="C127" t="n">
        <v>0</v>
      </c>
    </row>
    <row spans="1:3" r="128">
      <c s="4" r="A128" t="s">
        <v>830</v>
      </c>
    </row>
    <row spans="1:3" r="129">
      <c s="3" r="A129" t="s">
        <v>797</v>
      </c>
    </row>
    <row spans="1:3" r="130">
      <c s="4" r="A130" t="s">
        <v>450</v>
      </c>
      <c s="5" r="B130" t="n">
        <v>0</v>
      </c>
      <c s="5" r="C130" t="n">
        <v>0</v>
      </c>
    </row>
    <row spans="1:3" r="131">
      <c s="4" r="A131" t="s">
        <v>831</v>
      </c>
    </row>
    <row spans="1:3" r="132">
      <c s="3" r="A132" t="s">
        <v>797</v>
      </c>
    </row>
    <row spans="1:3" r="133">
      <c s="4" r="A133" t="s">
        <v>450</v>
      </c>
      <c s="5" r="C133" t="n">
        <v>0</v>
      </c>
    </row>
    <row spans="1:3" r="134">
      <c s="4" r="A134" t="s">
        <v>832</v>
      </c>
    </row>
    <row spans="1:3" r="135">
      <c s="3" r="A135" t="s">
        <v>797</v>
      </c>
    </row>
    <row spans="1:3" r="136">
      <c s="4" r="A136" t="s">
        <v>450</v>
      </c>
      <c s="5" r="B136" t="n">
        <v>0</v>
      </c>
      <c s="5" r="C136" t="n">
        <v>0</v>
      </c>
    </row>
    <row spans="1:3" r="137">
      <c s="4" r="A137" t="s">
        <v>833</v>
      </c>
    </row>
    <row spans="1:3" r="138">
      <c s="3" r="A138" t="s">
        <v>797</v>
      </c>
    </row>
    <row spans="1:3" r="139">
      <c s="4" r="A139" t="s">
        <v>450</v>
      </c>
      <c s="5" r="B139" t="n">
        <v>0</v>
      </c>
      <c s="5" r="C139" t="n">
        <v>0</v>
      </c>
    </row>
    <row spans="1:3" r="140">
      <c s="4" r="A140" t="s">
        <v>834</v>
      </c>
    </row>
    <row spans="1:3" r="141">
      <c s="3" r="A141" t="s">
        <v>797</v>
      </c>
    </row>
    <row spans="1:3" r="142">
      <c s="4" r="A142" t="s">
        <v>450</v>
      </c>
      <c s="5" r="B142" t="n">
        <v>3180</v>
      </c>
      <c s="5" r="C142" t="n">
        <v>7908</v>
      </c>
    </row>
    <row spans="1:3" r="143">
      <c s="4" r="A143" t="s">
        <v>835</v>
      </c>
    </row>
    <row spans="1:3" r="144">
      <c s="3" r="A144" t="s">
        <v>797</v>
      </c>
    </row>
    <row spans="1:3" r="145">
      <c s="4" r="A145" t="s">
        <v>450</v>
      </c>
      <c s="5" r="B145" t="n">
        <v>0</v>
      </c>
      <c s="5" r="C145" t="n">
        <v>0</v>
      </c>
    </row>
    <row spans="1:3" r="146">
      <c s="4" r="A146" t="s">
        <v>836</v>
      </c>
    </row>
    <row spans="1:3" r="147">
      <c s="3" r="A147" t="s">
        <v>797</v>
      </c>
    </row>
    <row spans="1:3" r="148">
      <c s="4" r="A148" t="s">
        <v>450</v>
      </c>
      <c s="5" r="B148" t="n">
        <v>0</v>
      </c>
      <c s="5" r="C148" t="n">
        <v>0</v>
      </c>
    </row>
    <row spans="1:3" r="149">
      <c s="4" r="A149" t="s">
        <v>837</v>
      </c>
    </row>
    <row spans="1:3" r="150">
      <c s="3" r="A150" t="s">
        <v>797</v>
      </c>
    </row>
    <row spans="1:3" r="151">
      <c s="4" r="A151" t="s">
        <v>450</v>
      </c>
      <c s="7" r="B151" t="n">
        <v>97873</v>
      </c>
      <c s="7" r="C151" t="n">
        <v>10094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r="A1" t="s">
        <v>838</v>
      </c>
      <c s="2" r="C1" t="s">
        <v>67</v>
      </c>
      <c s="2" r="E1" t="s">
        <v>1</v>
      </c>
    </row>
    <row spans="1:7" r="2">
      <c s="2" r="C2" t="s">
        <v>2</v>
      </c>
      <c s="2" r="D2" t="s">
        <v>68</v>
      </c>
      <c s="2" r="E2" t="s">
        <v>2</v>
      </c>
      <c s="2" r="F2" t="s">
        <v>68</v>
      </c>
      <c s="2" r="G2" t="s">
        <v>25</v>
      </c>
    </row>
    <row spans="1:7" r="3">
      <c s="4" r="A3" t="s">
        <v>461</v>
      </c>
    </row>
    <row spans="1:7" r="4">
      <c s="3" r="A4" t="s">
        <v>797</v>
      </c>
    </row>
    <row spans="1:7" r="5">
      <c s="4" r="A5" t="s">
        <v>460</v>
      </c>
      <c s="7" r="C5" t="n">
        <v>1100</v>
      </c>
      <c s="7" r="E5" t="n">
        <v>1100</v>
      </c>
    </row>
    <row spans="1:7" r="6">
      <c s="4" r="A6" t="s">
        <v>839</v>
      </c>
    </row>
    <row spans="1:7" r="7">
      <c s="3" r="A7" t="s">
        <v>797</v>
      </c>
    </row>
    <row spans="1:7" r="8">
      <c s="4" r="A8" t="s">
        <v>460</v>
      </c>
      <c s="5" r="C8" t="n">
        <v>1100</v>
      </c>
      <c s="5" r="E8" t="n">
        <v>1100</v>
      </c>
      <c s="7" r="G8" t="n">
        <v>5800</v>
      </c>
    </row>
    <row spans="1:7" r="9">
      <c s="4" r="A9" t="s">
        <v>840</v>
      </c>
    </row>
    <row spans="1:7" r="10">
      <c s="3" r="A10" t="s">
        <v>841</v>
      </c>
    </row>
    <row spans="1:7" r="11">
      <c s="4" r="A11" t="s">
        <v>842</v>
      </c>
      <c s="5" r="C11" t="n">
        <v>530</v>
      </c>
      <c s="7" r="D11" t="n">
        <v>4275</v>
      </c>
      <c s="5" r="E11" t="n">
        <v>4088</v>
      </c>
      <c s="7" r="F11" t="n">
        <v>5306</v>
      </c>
    </row>
    <row spans="1:7" r="12">
      <c s="4" r="A12" t="s">
        <v>843</v>
      </c>
      <c s="4" r="B12" t="s">
        <v>502</v>
      </c>
      <c s="5" r="C12" t="n">
        <v>0</v>
      </c>
      <c s="5" r="D12" t="n">
        <v>230</v>
      </c>
      <c s="5" r="E12" t="n">
        <v>190</v>
      </c>
      <c s="5" r="F12" t="n">
        <v>789</v>
      </c>
    </row>
    <row spans="1:7" r="13">
      <c s="4" r="A13" t="s">
        <v>844</v>
      </c>
      <c s="4" r="B13" t="s">
        <v>507</v>
      </c>
      <c s="5" r="C13" t="n">
        <v>0</v>
      </c>
      <c s="5" r="D13" t="n">
        <v>0</v>
      </c>
      <c s="5" r="E13" t="n">
        <v>2</v>
      </c>
      <c s="5" r="F13" t="n">
        <v>4</v>
      </c>
    </row>
    <row spans="1:7" r="14">
      <c s="4" r="A14" t="s">
        <v>845</v>
      </c>
      <c s="4" r="B14" t="s">
        <v>846</v>
      </c>
      <c s="5" r="D14" t="n">
        <v>-18</v>
      </c>
      <c s="5" r="F14" t="n">
        <v>-18</v>
      </c>
    </row>
    <row spans="1:7" r="15">
      <c s="4" r="A15" t="s">
        <v>847</v>
      </c>
      <c s="5" r="E15" t="n">
        <v>-3633</v>
      </c>
      <c s="5" r="F15" t="n">
        <v>-1394</v>
      </c>
    </row>
    <row spans="1:7" r="16">
      <c s="4" r="A16" t="s">
        <v>848</v>
      </c>
      <c s="5" r="C16" t="n">
        <v>0</v>
      </c>
      <c s="5" r="E16" t="n">
        <v>-117</v>
      </c>
      <c s="5" r="F16" t="n">
        <v>-200</v>
      </c>
    </row>
    <row spans="1:7" r="17">
      <c s="4" r="A17" t="s">
        <v>849</v>
      </c>
      <c s="5" r="C17" t="n">
        <v>530</v>
      </c>
      <c s="5" r="D17" t="n">
        <v>4487</v>
      </c>
      <c s="5" r="E17" t="n">
        <v>530</v>
      </c>
      <c s="5" r="F17" t="n">
        <v>4487</v>
      </c>
    </row>
    <row spans="1:7" r="18">
      <c s="4" r="A18" t="s">
        <v>850</v>
      </c>
    </row>
    <row spans="1:7" r="19">
      <c s="3" r="A19" t="s">
        <v>841</v>
      </c>
    </row>
    <row spans="1:7" r="20">
      <c s="4" r="A20" t="s">
        <v>842</v>
      </c>
      <c s="5" r="C20" t="n">
        <v>3820</v>
      </c>
      <c s="5" r="D20" t="n">
        <v>3820</v>
      </c>
      <c s="5" r="E20" t="n">
        <v>3820</v>
      </c>
      <c s="5" r="F20" t="n">
        <v>3781</v>
      </c>
    </row>
    <row spans="1:7" r="21">
      <c s="4" r="A21" t="s">
        <v>843</v>
      </c>
      <c s="4" r="B21" t="s">
        <v>502</v>
      </c>
      <c s="5" r="C21" t="n">
        <v>-203</v>
      </c>
      <c s="5" r="D21" t="n">
        <v>47</v>
      </c>
      <c s="5" r="E21" t="n">
        <v>-207</v>
      </c>
      <c s="5" r="F21" t="n">
        <v>83</v>
      </c>
    </row>
    <row spans="1:7" r="22">
      <c s="4" r="A22" t="s">
        <v>844</v>
      </c>
      <c s="4" r="B22" t="s">
        <v>507</v>
      </c>
      <c s="5" r="C22" t="n">
        <v>3</v>
      </c>
      <c s="5" r="D22" t="n">
        <v>2</v>
      </c>
      <c s="5" r="E22" t="n">
        <v>7</v>
      </c>
      <c s="5" r="F22" t="n">
        <v>5</v>
      </c>
    </row>
    <row spans="1:7" r="23">
      <c s="4" r="A23" t="s">
        <v>845</v>
      </c>
      <c s="4" r="B23" t="s">
        <v>846</v>
      </c>
      <c s="5" r="D23" t="n">
        <v>0</v>
      </c>
      <c s="5" r="F23" t="n">
        <v>0</v>
      </c>
    </row>
    <row spans="1:7" r="24">
      <c s="4" r="A24" t="s">
        <v>847</v>
      </c>
      <c s="5" r="E24" t="n">
        <v>0</v>
      </c>
      <c s="5" r="F24" t="n">
        <v>0</v>
      </c>
    </row>
    <row spans="1:7" r="25">
      <c s="4" r="A25" t="s">
        <v>848</v>
      </c>
      <c s="5" r="C25" t="n">
        <v>-970</v>
      </c>
      <c s="5" r="E25" t="n">
        <v>-970</v>
      </c>
      <c s="5" r="F25" t="n">
        <v>0</v>
      </c>
    </row>
    <row spans="1:7" r="26">
      <c s="4" r="A26" t="s">
        <v>849</v>
      </c>
      <c s="5" r="C26" t="n">
        <v>2650</v>
      </c>
      <c s="5" r="D26" t="n">
        <v>3869</v>
      </c>
      <c s="5" r="E26" t="n">
        <v>2650</v>
      </c>
      <c s="5" r="F26" t="n">
        <v>3869</v>
      </c>
    </row>
    <row spans="1:7" r="27">
      <c s="4" r="A27" t="s">
        <v>851</v>
      </c>
    </row>
    <row spans="1:7" r="28">
      <c s="3" r="A28" t="s">
        <v>841</v>
      </c>
    </row>
    <row spans="1:7" r="29">
      <c s="4" r="A29" t="s">
        <v>842</v>
      </c>
      <c s="5" r="C29" t="n">
        <v>98606</v>
      </c>
      <c s="5" r="D29" t="n">
        <v>146931</v>
      </c>
      <c s="5" r="E29" t="n">
        <v>100941</v>
      </c>
      <c s="5" r="F29" t="n">
        <v>159274</v>
      </c>
    </row>
    <row spans="1:7" r="30">
      <c s="4" r="A30" t="s">
        <v>843</v>
      </c>
      <c s="4" r="B30" t="s">
        <v>502</v>
      </c>
      <c s="5" r="C30" t="n">
        <v>-890</v>
      </c>
      <c s="5" r="D30" t="n">
        <v>1280</v>
      </c>
      <c s="5" r="E30" t="n">
        <v>-978</v>
      </c>
      <c s="5" r="F30" t="n">
        <v>1528</v>
      </c>
    </row>
    <row spans="1:7" r="31">
      <c s="4" r="A31" t="s">
        <v>844</v>
      </c>
      <c s="4" r="B31" t="s">
        <v>507</v>
      </c>
      <c s="5" r="C31" t="n">
        <v>157</v>
      </c>
      <c s="5" r="D31" t="n">
        <v>262</v>
      </c>
      <c s="5" r="E31" t="n">
        <v>356</v>
      </c>
      <c s="5" r="F31" t="n">
        <v>664</v>
      </c>
    </row>
    <row spans="1:7" r="32">
      <c s="4" r="A32" t="s">
        <v>845</v>
      </c>
      <c s="4" r="B32" t="s">
        <v>846</v>
      </c>
      <c s="5" r="D32" t="n">
        <v>0</v>
      </c>
      <c s="5" r="F32" t="n">
        <v>0</v>
      </c>
    </row>
    <row spans="1:7" r="33">
      <c s="4" r="A33" t="s">
        <v>847</v>
      </c>
      <c s="5" r="E33" t="n">
        <v>0</v>
      </c>
      <c s="5" r="F33" t="n">
        <v>-11912</v>
      </c>
    </row>
    <row spans="1:7" r="34">
      <c s="4" r="A34" t="s">
        <v>848</v>
      </c>
      <c s="5" r="C34" t="n">
        <v>0</v>
      </c>
      <c s="5" r="E34" t="n">
        <v>-2446</v>
      </c>
      <c s="5" r="F34" t="n">
        <v>-1081</v>
      </c>
    </row>
    <row spans="1:7" r="35">
      <c s="4" r="A35" t="s">
        <v>849</v>
      </c>
      <c s="7" r="C35" t="n">
        <v>97873</v>
      </c>
      <c s="7" r="D35" t="n">
        <v>148473</v>
      </c>
      <c s="7" r="E35" t="n">
        <v>97873</v>
      </c>
      <c s="7" r="F35" t="n">
        <v>148473</v>
      </c>
    </row>
    <row spans="1:7" r="36">
      <c r="A36" t="n"/>
    </row>
    <row spans="1:7" r="37">
      <c s="4" r="A37" t="s">
        <v>502</v>
      </c>
      <c s="4" r="B37" t="s">
        <v>852</v>
      </c>
    </row>
    <row spans="1:7" r="38">
      <c s="4" r="A38" t="s">
        <v>507</v>
      </c>
      <c s="4" r="B38" t="s">
        <v>853</v>
      </c>
    </row>
    <row spans="1:7" r="39">
      <c s="4" r="A39" t="s">
        <v>846</v>
      </c>
      <c s="4" r="B39" t="s">
        <v>854</v>
      </c>
    </row>
  </sheetData>
  <mergeCells count="7">
    <mergeCell ref="A1:B2"/>
    <mergeCell ref="C1:D1"/>
    <mergeCell ref="E1:F1"/>
    <mergeCell ref="A36:F36"/>
    <mergeCell ref="B37:F37"/>
    <mergeCell ref="B38:F38"/>
    <mergeCell ref="B39:F3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5</v>
      </c>
      <c s="2" r="B1" t="s">
        <v>2</v>
      </c>
      <c s="2" r="C1" t="s">
        <v>25</v>
      </c>
    </row>
    <row spans="1:3" r="2">
      <c s="3" r="A2" t="s">
        <v>797</v>
      </c>
    </row>
    <row spans="1:3" r="3">
      <c s="4" r="A3" t="s">
        <v>856</v>
      </c>
      <c s="7" r="B3" t="n">
        <v>145518</v>
      </c>
      <c s="7" r="C3" t="n">
        <v>127834</v>
      </c>
    </row>
    <row spans="1:3" r="4">
      <c s="4" r="A4" t="s">
        <v>857</v>
      </c>
      <c s="5" r="B4" t="n">
        <v>51794</v>
      </c>
      <c s="5" r="C4" t="n">
        <v>54170</v>
      </c>
    </row>
    <row spans="1:3" r="5">
      <c s="4" r="A5" t="s">
        <v>801</v>
      </c>
      <c s="5" r="B5" t="n">
        <v>197312</v>
      </c>
      <c s="5" r="C5" t="n">
        <v>182004</v>
      </c>
    </row>
    <row spans="1:3" r="6">
      <c s="4" r="A6" t="s">
        <v>858</v>
      </c>
    </row>
    <row spans="1:3" r="7">
      <c s="3" r="A7" t="s">
        <v>797</v>
      </c>
    </row>
    <row spans="1:3" r="8">
      <c s="4" r="A8" t="s">
        <v>856</v>
      </c>
      <c s="5" r="B8" t="n">
        <v>0</v>
      </c>
      <c s="5" r="C8" t="n">
        <v>0</v>
      </c>
    </row>
    <row spans="1:3" r="9">
      <c s="4" r="A9" t="s">
        <v>857</v>
      </c>
      <c s="5" r="B9" t="n">
        <v>0</v>
      </c>
      <c s="5" r="C9" t="n">
        <v>0</v>
      </c>
    </row>
    <row spans="1:3" r="10">
      <c s="4" r="A10" t="s">
        <v>801</v>
      </c>
      <c s="5" r="B10" t="n">
        <v>0</v>
      </c>
      <c s="5" r="C10" t="n">
        <v>0</v>
      </c>
    </row>
    <row spans="1:3" r="11">
      <c s="4" r="A11" t="s">
        <v>859</v>
      </c>
    </row>
    <row spans="1:3" r="12">
      <c s="3" r="A12" t="s">
        <v>797</v>
      </c>
    </row>
    <row spans="1:3" r="13">
      <c s="4" r="A13" t="s">
        <v>856</v>
      </c>
      <c s="5" r="B13" t="n">
        <v>0</v>
      </c>
      <c s="5" r="C13" t="n">
        <v>0</v>
      </c>
    </row>
    <row spans="1:3" r="14">
      <c s="4" r="A14" t="s">
        <v>857</v>
      </c>
      <c s="5" r="B14" t="n">
        <v>0</v>
      </c>
      <c s="5" r="C14" t="n">
        <v>0</v>
      </c>
    </row>
    <row spans="1:3" r="15">
      <c s="4" r="A15" t="s">
        <v>801</v>
      </c>
      <c s="5" r="B15" t="n">
        <v>0</v>
      </c>
      <c s="5" r="C15" t="n">
        <v>0</v>
      </c>
    </row>
    <row spans="1:3" r="16">
      <c s="4" r="A16" t="s">
        <v>860</v>
      </c>
    </row>
    <row spans="1:3" r="17">
      <c s="3" r="A17" t="s">
        <v>797</v>
      </c>
    </row>
    <row spans="1:3" r="18">
      <c s="4" r="A18" t="s">
        <v>856</v>
      </c>
      <c s="5" r="B18" t="n">
        <v>145518</v>
      </c>
      <c s="5" r="C18" t="n">
        <v>127834</v>
      </c>
    </row>
    <row spans="1:3" r="19">
      <c s="4" r="A19" t="s">
        <v>857</v>
      </c>
      <c s="5" r="B19" t="n">
        <v>51794</v>
      </c>
      <c s="5" r="C19" t="n">
        <v>54170</v>
      </c>
    </row>
    <row spans="1:3" r="20">
      <c s="4" r="A20" t="s">
        <v>801</v>
      </c>
      <c s="7" r="B20" t="n">
        <v>197312</v>
      </c>
      <c s="7" r="C20" t="n">
        <v>18200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61</v>
      </c>
      <c s="2" r="C1" t="s">
        <v>2</v>
      </c>
      <c s="2" r="D1" t="s">
        <v>25</v>
      </c>
    </row>
    <row spans="1:4" r="2">
      <c s="3" r="A2" t="s">
        <v>862</v>
      </c>
    </row>
    <row spans="1:4" r="3">
      <c s="4" r="A3" t="s">
        <v>31</v>
      </c>
      <c s="7" r="C3" t="n">
        <v>2436337</v>
      </c>
      <c s="7" r="D3" t="n">
        <v>2323371</v>
      </c>
    </row>
    <row spans="1:4" r="4">
      <c s="4" r="A4" t="s">
        <v>863</v>
      </c>
    </row>
    <row spans="1:4" r="5">
      <c s="3" r="A5" t="s">
        <v>862</v>
      </c>
    </row>
    <row spans="1:4" r="6">
      <c s="4" r="A6" t="s">
        <v>864</v>
      </c>
      <c s="5" r="C6" t="n">
        <v>93803</v>
      </c>
      <c s="5" r="D6" t="n">
        <v>105702</v>
      </c>
    </row>
    <row spans="1:4" r="7">
      <c s="4" r="A7" t="s">
        <v>865</v>
      </c>
      <c s="5" r="C7" t="n">
        <v>510943</v>
      </c>
      <c s="5" r="D7" t="n">
        <v>358130</v>
      </c>
    </row>
    <row spans="1:4" r="8">
      <c s="4" r="A8" t="s">
        <v>866</v>
      </c>
      <c s="5" r="C8" t="n">
        <v>68977</v>
      </c>
      <c s="5" r="D8" t="n">
        <v>64953</v>
      </c>
    </row>
    <row spans="1:4" r="9">
      <c s="4" r="A9" t="s">
        <v>867</v>
      </c>
      <c s="4" r="B9" t="s">
        <v>502</v>
      </c>
      <c s="5" r="C9" t="n">
        <v>26937</v>
      </c>
      <c s="5" r="D9" t="n">
        <v>17522</v>
      </c>
    </row>
    <row spans="1:4" r="10">
      <c s="4" r="A10" t="s">
        <v>31</v>
      </c>
      <c s="4" r="B10" t="s">
        <v>502</v>
      </c>
      <c s="5" r="C10" t="n">
        <v>2436337</v>
      </c>
      <c s="5" r="D10" t="n">
        <v>2323371</v>
      </c>
    </row>
    <row spans="1:4" r="11">
      <c s="4" r="A11" t="s">
        <v>32</v>
      </c>
      <c s="4" r="B11" t="s">
        <v>502</v>
      </c>
      <c s="5" r="C11" t="n">
        <v>13536361</v>
      </c>
      <c s="5" r="D11" t="n">
        <v>13111716</v>
      </c>
    </row>
    <row spans="1:4" r="12">
      <c s="4" r="A12" t="s">
        <v>868</v>
      </c>
      <c s="5" r="C12" t="n">
        <v>42846</v>
      </c>
      <c s="5" r="D12" t="n">
        <v>41818</v>
      </c>
    </row>
    <row spans="1:4" r="13">
      <c s="4" r="A13" t="s">
        <v>869</v>
      </c>
      <c s="4" r="B13" t="s">
        <v>502</v>
      </c>
      <c s="5" r="C13" t="n">
        <v>174835</v>
      </c>
      <c s="5" r="D13" t="n">
        <v>169764</v>
      </c>
    </row>
    <row spans="1:4" r="14">
      <c s="4" r="A14" t="s">
        <v>870</v>
      </c>
      <c s="5" r="C14" t="n">
        <v>11148667</v>
      </c>
      <c s="5" r="D14" t="n">
        <v>10296055</v>
      </c>
    </row>
    <row spans="1:4" r="15">
      <c s="4" r="A15" t="s">
        <v>871</v>
      </c>
      <c s="5" r="C15" t="n">
        <v>2935727</v>
      </c>
      <c s="5" r="D15" t="n">
        <v>3071451</v>
      </c>
    </row>
    <row spans="1:4" r="16">
      <c s="4" r="A16" t="s">
        <v>79</v>
      </c>
      <c s="5" r="C16" t="n">
        <v>431631</v>
      </c>
      <c s="5" r="D16" t="n">
        <v>329719</v>
      </c>
    </row>
    <row spans="1:4" r="17">
      <c s="4" r="A17" t="s">
        <v>48</v>
      </c>
      <c s="5" r="C17" t="n">
        <v>14727</v>
      </c>
      <c s="5" r="D17" t="n">
        <v>18045</v>
      </c>
    </row>
    <row spans="1:4" r="18">
      <c s="4" r="A18" t="s">
        <v>872</v>
      </c>
      <c s="4" r="B18" t="s">
        <v>502</v>
      </c>
      <c s="5" r="C18" t="n">
        <v>192281</v>
      </c>
      <c s="5" r="D18" t="n">
        <v>172786</v>
      </c>
    </row>
    <row spans="1:4" r="19">
      <c s="4" r="A19" t="s">
        <v>873</v>
      </c>
      <c s="5" r="C19" t="n">
        <v>979433</v>
      </c>
      <c s="5" r="D19" t="n">
        <v>1139413</v>
      </c>
    </row>
    <row spans="1:4" r="20">
      <c s="4" r="A20" t="s">
        <v>874</v>
      </c>
    </row>
    <row spans="1:4" r="21">
      <c s="3" r="A21" t="s">
        <v>862</v>
      </c>
    </row>
    <row spans="1:4" r="22">
      <c s="4" r="A22" t="s">
        <v>864</v>
      </c>
      <c s="5" r="C22" t="n">
        <v>93803</v>
      </c>
      <c s="5" r="D22" t="n">
        <v>105702</v>
      </c>
    </row>
    <row spans="1:4" r="23">
      <c s="4" r="A23" t="s">
        <v>865</v>
      </c>
      <c s="5" r="C23" t="n">
        <v>510943</v>
      </c>
      <c s="5" r="D23" t="n">
        <v>358130</v>
      </c>
    </row>
    <row spans="1:4" r="24">
      <c s="4" r="A24" t="s">
        <v>866</v>
      </c>
      <c s="5" r="C24" t="n">
        <v>68977</v>
      </c>
      <c s="5" r="D24" t="n">
        <v>64953</v>
      </c>
    </row>
    <row spans="1:4" r="25">
      <c s="4" r="A25" t="s">
        <v>867</v>
      </c>
      <c s="4" r="B25" t="s">
        <v>502</v>
      </c>
      <c s="5" r="C25" t="n">
        <v>26937</v>
      </c>
      <c s="5" r="D25" t="n">
        <v>17522</v>
      </c>
    </row>
    <row spans="1:4" r="26">
      <c s="4" r="A26" t="s">
        <v>31</v>
      </c>
      <c s="4" r="B26" t="s">
        <v>502</v>
      </c>
      <c s="5" r="C26" t="n">
        <v>2436337</v>
      </c>
      <c s="5" r="D26" t="n">
        <v>2323371</v>
      </c>
    </row>
    <row spans="1:4" r="27">
      <c s="4" r="A27" t="s">
        <v>32</v>
      </c>
      <c s="4" r="B27" t="s">
        <v>502</v>
      </c>
      <c s="5" r="C27" t="n">
        <v>13428016</v>
      </c>
      <c s="5" r="D27" t="n">
        <v>13030543</v>
      </c>
    </row>
    <row spans="1:4" r="28">
      <c s="4" r="A28" t="s">
        <v>868</v>
      </c>
      <c s="5" r="C28" t="n">
        <v>42846</v>
      </c>
      <c s="5" r="D28" t="n">
        <v>41818</v>
      </c>
    </row>
    <row spans="1:4" r="29">
      <c s="4" r="A29" t="s">
        <v>869</v>
      </c>
      <c s="4" r="B29" t="s">
        <v>502</v>
      </c>
      <c s="5" r="C29" t="n">
        <v>174835</v>
      </c>
      <c s="5" r="D29" t="n">
        <v>169764</v>
      </c>
    </row>
    <row spans="1:4" r="30">
      <c s="4" r="A30" t="s">
        <v>870</v>
      </c>
      <c s="5" r="C30" t="n">
        <v>11148667</v>
      </c>
      <c s="5" r="D30" t="n">
        <v>10296055</v>
      </c>
    </row>
    <row spans="1:4" r="31">
      <c s="4" r="A31" t="s">
        <v>871</v>
      </c>
      <c s="5" r="C31" t="n">
        <v>2944618</v>
      </c>
      <c s="5" r="D31" t="n">
        <v>3069883</v>
      </c>
    </row>
    <row spans="1:4" r="32">
      <c s="4" r="A32" t="s">
        <v>79</v>
      </c>
      <c s="5" r="C32" t="n">
        <v>431631</v>
      </c>
      <c s="5" r="D32" t="n">
        <v>329719</v>
      </c>
    </row>
    <row spans="1:4" r="33">
      <c s="4" r="A33" t="s">
        <v>48</v>
      </c>
      <c s="5" r="C33" t="n">
        <v>14727</v>
      </c>
      <c s="5" r="D33" t="n">
        <v>18045</v>
      </c>
    </row>
    <row spans="1:4" r="34">
      <c s="4" r="A34" t="s">
        <v>872</v>
      </c>
      <c s="4" r="B34" t="s">
        <v>502</v>
      </c>
      <c s="5" r="C34" t="n">
        <v>192281</v>
      </c>
      <c s="5" r="D34" t="n">
        <v>172786</v>
      </c>
    </row>
    <row spans="1:4" r="35">
      <c s="4" r="A35" t="s">
        <v>873</v>
      </c>
      <c s="7" r="C35" t="n">
        <v>1002761</v>
      </c>
      <c s="7" r="D35" t="n">
        <v>1142980</v>
      </c>
    </row>
    <row spans="1:4" r="36">
      <c r="A36" t="n"/>
    </row>
    <row spans="1:4" r="37">
      <c s="4" r="A37" t="s">
        <v>502</v>
      </c>
      <c s="4" r="B37" t="s">
        <v>875</v>
      </c>
    </row>
  </sheetData>
  <mergeCells count="3">
    <mergeCell ref="A1:B1"/>
    <mergeCell ref="A36:C36"/>
    <mergeCell ref="B37:C3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6</v>
      </c>
      <c s="2" r="B1" t="s">
        <v>67</v>
      </c>
    </row>
    <row spans="1:3" r="2">
      <c s="2" r="B2" t="s">
        <v>2</v>
      </c>
      <c s="2" r="C2" t="s">
        <v>25</v>
      </c>
    </row>
    <row spans="1:3" r="3">
      <c s="3" r="A3" t="s">
        <v>797</v>
      </c>
    </row>
    <row spans="1:3" r="4">
      <c s="4" r="A4" t="s">
        <v>877</v>
      </c>
      <c s="4" r="B4" t="s">
        <v>878</v>
      </c>
    </row>
    <row spans="1:3" r="5">
      <c s="4" r="A5" t="s">
        <v>879</v>
      </c>
      <c s="4" r="B5" t="s">
        <v>456</v>
      </c>
    </row>
    <row spans="1:3" r="6">
      <c s="4" r="A6" t="s">
        <v>437</v>
      </c>
      <c s="7" r="B6" t="n">
        <v>2412805</v>
      </c>
    </row>
    <row spans="1:3" r="7">
      <c s="4" r="A7" t="s">
        <v>880</v>
      </c>
      <c s="4" r="B7" t="s">
        <v>881</v>
      </c>
    </row>
    <row spans="1:3" r="8">
      <c s="4" r="A8" t="s">
        <v>628</v>
      </c>
      <c s="7" r="B8" t="n">
        <v>10561</v>
      </c>
      <c s="7" r="C8" t="n">
        <v>12022</v>
      </c>
    </row>
    <row spans="1:3" r="9">
      <c s="4" r="A9" t="s">
        <v>882</v>
      </c>
      <c s="5" r="B9" t="n">
        <v>90</v>
      </c>
    </row>
    <row spans="1:3" r="10">
      <c s="4" r="A10" t="s">
        <v>704</v>
      </c>
    </row>
    <row spans="1:3" r="11">
      <c s="3" r="A11" t="s">
        <v>797</v>
      </c>
    </row>
    <row spans="1:3" r="12">
      <c s="4" r="A12" t="s">
        <v>883</v>
      </c>
      <c s="4" r="B12" t="s">
        <v>884</v>
      </c>
    </row>
    <row spans="1:3" r="13">
      <c s="4" r="A13" t="s">
        <v>885</v>
      </c>
      <c s="4" r="B13" t="s">
        <v>886</v>
      </c>
    </row>
    <row spans="1:3" r="14">
      <c s="4" r="A14" t="s">
        <v>459</v>
      </c>
    </row>
    <row spans="1:3" r="15">
      <c s="3" r="A15" t="s">
        <v>797</v>
      </c>
    </row>
    <row spans="1:3" r="16">
      <c s="4" r="A16" t="s">
        <v>460</v>
      </c>
      <c s="7" r="B16" t="n">
        <v>22400</v>
      </c>
      <c s="5" r="C16" t="n">
        <v>41800</v>
      </c>
    </row>
    <row spans="1:3" r="17">
      <c s="4" r="A17" t="s">
        <v>461</v>
      </c>
    </row>
    <row spans="1:3" r="18">
      <c s="3" r="A18" t="s">
        <v>797</v>
      </c>
    </row>
    <row spans="1:3" r="19">
      <c s="4" r="A19" t="s">
        <v>460</v>
      </c>
      <c s="5" r="B19" t="n">
        <v>1100</v>
      </c>
    </row>
    <row spans="1:3" r="20">
      <c s="4" r="A20" t="s">
        <v>392</v>
      </c>
    </row>
    <row spans="1:3" r="21">
      <c s="3" r="A21" t="s">
        <v>797</v>
      </c>
    </row>
    <row spans="1:3" r="22">
      <c s="4" r="A22" t="s">
        <v>437</v>
      </c>
      <c s="5" r="B22" t="n">
        <v>99941</v>
      </c>
      <c s="5" r="C22" t="n">
        <v>98034</v>
      </c>
    </row>
    <row spans="1:3" r="23">
      <c s="4" r="A23" t="s">
        <v>439</v>
      </c>
    </row>
    <row spans="1:3" r="24">
      <c s="3" r="A24" t="s">
        <v>797</v>
      </c>
    </row>
    <row spans="1:3" r="25">
      <c s="4" r="A25" t="s">
        <v>437</v>
      </c>
      <c s="5" r="B25" t="n">
        <v>41787</v>
      </c>
      <c s="5" r="C25" t="n">
        <v>42016</v>
      </c>
    </row>
    <row spans="1:3" r="26">
      <c s="4" r="A26" t="s">
        <v>887</v>
      </c>
    </row>
    <row spans="1:3" r="27">
      <c s="3" r="A27" t="s">
        <v>797</v>
      </c>
    </row>
    <row spans="1:3" r="28">
      <c s="4" r="A28" t="s">
        <v>437</v>
      </c>
      <c s="5" r="B28" t="n">
        <v>41800</v>
      </c>
      <c s="5" r="C28" t="n">
        <v>42000</v>
      </c>
    </row>
    <row spans="1:3" r="29">
      <c s="4" r="A29" t="s">
        <v>888</v>
      </c>
    </row>
    <row spans="1:3" r="30">
      <c s="3" r="A30" t="s">
        <v>797</v>
      </c>
    </row>
    <row spans="1:3" r="31">
      <c s="4" r="A31" t="s">
        <v>460</v>
      </c>
      <c s="5" r="B31" t="n">
        <v>22400</v>
      </c>
      <c s="5" r="C31" t="n">
        <v>41800</v>
      </c>
    </row>
    <row spans="1:3" r="32">
      <c s="4" r="A32" t="s">
        <v>839</v>
      </c>
    </row>
    <row spans="1:3" r="33">
      <c s="3" r="A33" t="s">
        <v>797</v>
      </c>
    </row>
    <row spans="1:3" r="34">
      <c s="4" r="A34" t="s">
        <v>460</v>
      </c>
      <c s="5" r="B34" t="n">
        <v>1100</v>
      </c>
      <c s="5" r="C34" t="n">
        <v>5800</v>
      </c>
    </row>
    <row spans="1:3" r="35">
      <c s="4" r="A35" t="s">
        <v>889</v>
      </c>
    </row>
    <row spans="1:3" r="36">
      <c s="3" r="A36" t="s">
        <v>797</v>
      </c>
    </row>
    <row spans="1:3" r="37">
      <c s="4" r="A37" t="s">
        <v>437</v>
      </c>
      <c s="5" r="B37" t="n">
        <v>53600</v>
      </c>
      <c s="5" r="C37" t="n">
        <v>50000</v>
      </c>
    </row>
    <row spans="1:3" r="38">
      <c s="4" r="A38" t="s">
        <v>890</v>
      </c>
    </row>
    <row spans="1:3" r="39">
      <c s="3" r="A39" t="s">
        <v>797</v>
      </c>
    </row>
    <row spans="1:3" r="40">
      <c s="4" r="A40" t="s">
        <v>437</v>
      </c>
      <c s="5" r="B40" t="n">
        <v>39200</v>
      </c>
      <c s="5" r="C40" t="n">
        <v>38200</v>
      </c>
    </row>
    <row spans="1:3" r="41">
      <c s="4" r="A41" t="s">
        <v>891</v>
      </c>
    </row>
    <row spans="1:3" r="42">
      <c s="3" r="A42" t="s">
        <v>797</v>
      </c>
    </row>
    <row spans="1:3" r="43">
      <c s="4" r="A43" t="s">
        <v>437</v>
      </c>
      <c s="5" r="B43" t="n">
        <v>4000</v>
      </c>
      <c s="5" r="C43" t="n">
        <v>1900</v>
      </c>
    </row>
    <row spans="1:3" r="44">
      <c s="4" r="A44" t="s">
        <v>850</v>
      </c>
    </row>
    <row spans="1:3" r="45">
      <c s="3" r="A45" t="s">
        <v>797</v>
      </c>
    </row>
    <row spans="1:3" r="46">
      <c s="4" r="A46" t="s">
        <v>437</v>
      </c>
      <c s="5" r="B46" t="n">
        <v>2700</v>
      </c>
      <c s="5" r="C46" t="n">
        <v>3800</v>
      </c>
    </row>
    <row spans="1:3" r="47">
      <c s="4" r="A47" t="s">
        <v>840</v>
      </c>
    </row>
    <row spans="1:3" r="48">
      <c s="3" r="A48" t="s">
        <v>797</v>
      </c>
    </row>
    <row spans="1:3" r="49">
      <c s="4" r="A49" t="s">
        <v>437</v>
      </c>
      <c s="5" r="B49" t="n">
        <v>500</v>
      </c>
      <c s="5" r="C49" t="n">
        <v>4100</v>
      </c>
    </row>
    <row spans="1:3" r="50">
      <c s="4" r="A50" t="s">
        <v>892</v>
      </c>
    </row>
    <row spans="1:3" r="51">
      <c s="3" r="A51" t="s">
        <v>797</v>
      </c>
    </row>
    <row spans="1:3" r="52">
      <c s="4" r="A52" t="s">
        <v>628</v>
      </c>
      <c s="5" r="B52" t="n">
        <v>10600</v>
      </c>
      <c s="5" r="C52" t="n">
        <v>12000</v>
      </c>
    </row>
    <row spans="1:3" r="53">
      <c s="4" r="A53" t="s">
        <v>893</v>
      </c>
      <c s="5" r="B53" t="n">
        <v>41200</v>
      </c>
      <c s="5" r="C53" t="n">
        <v>42100</v>
      </c>
    </row>
    <row spans="1:3" r="54">
      <c s="4" r="A54" t="s">
        <v>894</v>
      </c>
    </row>
    <row spans="1:3" r="55">
      <c s="3" r="A55" t="s">
        <v>797</v>
      </c>
    </row>
    <row spans="1:3" r="56">
      <c s="4" r="A56" t="s">
        <v>857</v>
      </c>
      <c s="5" r="B56" t="n">
        <v>15400</v>
      </c>
      <c s="5" r="C56" t="n">
        <v>16400</v>
      </c>
    </row>
    <row spans="1:3" r="57">
      <c s="4" r="A57" t="s">
        <v>895</v>
      </c>
    </row>
    <row spans="1:3" r="58">
      <c s="3" r="A58" t="s">
        <v>797</v>
      </c>
    </row>
    <row spans="1:3" r="59">
      <c s="4" r="A59" t="s">
        <v>857</v>
      </c>
      <c s="5" r="B59" t="n">
        <v>900</v>
      </c>
      <c s="5" r="C59" t="n">
        <v>1300</v>
      </c>
    </row>
    <row spans="1:3" r="60">
      <c s="4" r="A60" t="s">
        <v>896</v>
      </c>
    </row>
    <row spans="1:3" r="61">
      <c s="3" r="A61" t="s">
        <v>797</v>
      </c>
    </row>
    <row spans="1:3" r="62">
      <c s="4" r="A62" t="s">
        <v>857</v>
      </c>
      <c s="5" r="B62" t="n">
        <v>2300</v>
      </c>
      <c s="5" r="C62" t="n">
        <v>1400</v>
      </c>
    </row>
    <row spans="1:3" r="63">
      <c s="4" r="A63" t="s">
        <v>897</v>
      </c>
      <c s="5" r="B63" t="n">
        <v>1500</v>
      </c>
      <c s="5" r="C63" t="n">
        <v>1200</v>
      </c>
    </row>
    <row spans="1:3" r="64">
      <c s="4" r="A64" t="s">
        <v>898</v>
      </c>
    </row>
    <row spans="1:3" r="65">
      <c s="3" r="A65" t="s">
        <v>797</v>
      </c>
    </row>
    <row spans="1:3" r="66">
      <c s="4" r="A66" t="s">
        <v>857</v>
      </c>
      <c s="5" r="B66" t="n">
        <v>37500</v>
      </c>
      <c s="5" r="C66" t="n">
        <v>19900</v>
      </c>
    </row>
    <row spans="1:3" r="67">
      <c s="4" r="A67" t="s">
        <v>897</v>
      </c>
      <c s="5" r="B67" t="n">
        <v>37500</v>
      </c>
      <c s="5" r="C67" t="n">
        <v>19900</v>
      </c>
    </row>
    <row spans="1:3" r="68">
      <c s="4" r="A68" t="s">
        <v>895</v>
      </c>
    </row>
    <row spans="1:3" r="69">
      <c s="3" r="A69" t="s">
        <v>797</v>
      </c>
    </row>
    <row spans="1:3" r="70">
      <c s="4" r="A70" t="s">
        <v>897</v>
      </c>
      <c s="5" r="B70" t="n">
        <v>600</v>
      </c>
      <c s="5" r="C70" t="n">
        <v>1300</v>
      </c>
    </row>
    <row spans="1:3" r="71">
      <c s="4" r="A71" t="s">
        <v>894</v>
      </c>
    </row>
    <row spans="1:3" r="72">
      <c s="3" r="A72" t="s">
        <v>797</v>
      </c>
    </row>
    <row spans="1:3" r="73">
      <c s="4" r="A73" t="s">
        <v>897</v>
      </c>
      <c s="7" r="B73" t="n">
        <v>15400</v>
      </c>
      <c s="7" r="C73" t="n">
        <v>164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s="1" r="A1" t="s">
        <v>899</v>
      </c>
      <c s="2" r="B1" t="s">
        <v>900</v>
      </c>
      <c s="2" r="D1" t="s">
        <v>901</v>
      </c>
      <c s="2" r="E1" t="s">
        <v>1</v>
      </c>
    </row>
    <row spans="1:6" r="2">
      <c s="2" r="B2" t="s">
        <v>902</v>
      </c>
      <c s="2" r="C2" t="s">
        <v>903</v>
      </c>
      <c s="2" r="D2" t="s">
        <v>902</v>
      </c>
      <c s="2" r="E2" t="s">
        <v>2</v>
      </c>
      <c s="2" r="F2" t="s">
        <v>68</v>
      </c>
    </row>
    <row spans="1:6" r="3">
      <c s="3" r="A3" t="s">
        <v>241</v>
      </c>
    </row>
    <row spans="1:6" r="4">
      <c s="4" r="A4" t="s">
        <v>904</v>
      </c>
      <c s="7" r="B4" t="n">
        <v>50000000</v>
      </c>
      <c s="7" r="C4" t="n">
        <v>100000000</v>
      </c>
      <c s="7" r="D4" t="n">
        <v>50000000</v>
      </c>
    </row>
    <row spans="1:6" r="5">
      <c s="4" r="A5" t="s">
        <v>905</v>
      </c>
      <c s="7" r="C5" t="n">
        <v>100000000</v>
      </c>
      <c s="7" r="E5" t="n">
        <v>50000000</v>
      </c>
      <c s="7" r="F5" t="n">
        <v>95255000</v>
      </c>
    </row>
    <row spans="1:6" r="6">
      <c s="4" r="A6" t="s">
        <v>152</v>
      </c>
      <c s="11" r="B6" t="n">
        <v>1.8</v>
      </c>
      <c s="11" r="C6" t="n">
        <v>6.5</v>
      </c>
      <c s="11" r="D6" t="n">
        <v>8.300000000000001</v>
      </c>
      <c s="5" r="E6" t="n">
        <v>4</v>
      </c>
    </row>
    <row spans="1:6" r="7">
      <c s="4" r="A7" t="s">
        <v>906</v>
      </c>
      <c s="4" r="C7" t="s">
        <v>878</v>
      </c>
    </row>
    <row spans="1:6" r="8">
      <c s="4" r="A8" t="s">
        <v>907</v>
      </c>
      <c s="9" r="B8" t="n">
        <v>12.05</v>
      </c>
      <c s="9" r="E8" t="n">
        <v>12.57</v>
      </c>
    </row>
    <row spans="1:6" r="9">
      <c s="4" r="A9" t="s">
        <v>908</v>
      </c>
      <c s="4" r="B9" t="s">
        <v>909</v>
      </c>
    </row>
  </sheetData>
  <mergeCells count="3">
    <mergeCell ref="A1:A2"/>
    <mergeCell ref="B1:C1"/>
    <mergeCell ref="E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 customWidth="1" max="7" min="7" width="14"/>
  </cols>
  <sheetData>
    <row spans="1:7" r="1">
      <c s="1" r="A1" t="s">
        <v>910</v>
      </c>
      <c s="2" r="B1" t="s">
        <v>900</v>
      </c>
      <c s="2" r="D1" t="s">
        <v>67</v>
      </c>
      <c s="2" r="F1" t="s">
        <v>1</v>
      </c>
    </row>
    <row spans="1:7" r="2">
      <c s="2" r="B2" t="s">
        <v>911</v>
      </c>
      <c s="2" r="C2" t="s">
        <v>487</v>
      </c>
      <c s="2" r="D2" t="s">
        <v>2</v>
      </c>
      <c s="2" r="E2" t="s">
        <v>68</v>
      </c>
      <c s="2" r="F2" t="s">
        <v>2</v>
      </c>
      <c s="2" r="G2" t="s">
        <v>68</v>
      </c>
    </row>
    <row spans="1:7" r="3">
      <c s="3" r="A3" t="s">
        <v>912</v>
      </c>
    </row>
    <row spans="1:7" r="4">
      <c s="4" r="A4" t="s">
        <v>100</v>
      </c>
      <c s="7" r="D4" t="n">
        <v>5626000</v>
      </c>
      <c s="7" r="E4" t="n">
        <v>0</v>
      </c>
      <c s="7" r="F4" t="n">
        <v>5626000</v>
      </c>
      <c s="7" r="G4" t="n">
        <v>0</v>
      </c>
    </row>
    <row spans="1:7" r="5">
      <c s="4" r="A5" t="s">
        <v>124</v>
      </c>
      <c s="5" r="D5" t="n">
        <v>2456000</v>
      </c>
      <c s="7" r="E5" t="n">
        <v>0</v>
      </c>
      <c s="5" r="F5" t="n">
        <v>2456000</v>
      </c>
      <c s="7" r="G5" t="n">
        <v>0</v>
      </c>
    </row>
    <row spans="1:7" r="6">
      <c s="4" r="A6" t="s">
        <v>348</v>
      </c>
      <c s="5" r="D6" t="n">
        <v>-1322000</v>
      </c>
      <c s="5" r="F6" t="n">
        <v>-1322000</v>
      </c>
    </row>
    <row spans="1:7" r="7">
      <c s="4" r="A7" t="s">
        <v>440</v>
      </c>
    </row>
    <row spans="1:7" r="8">
      <c s="3" r="A8" t="s">
        <v>912</v>
      </c>
    </row>
    <row spans="1:7" r="9">
      <c s="4" r="A9" t="s">
        <v>913</v>
      </c>
      <c s="7" r="D9" t="n">
        <v>150000000</v>
      </c>
      <c s="7" r="F9" t="n">
        <v>150000000</v>
      </c>
    </row>
    <row spans="1:7" r="10">
      <c s="4" r="A10" t="s">
        <v>914</v>
      </c>
      <c s="4" r="C10" t="s">
        <v>722</v>
      </c>
    </row>
    <row spans="1:7" r="11">
      <c s="4" r="A11" t="s">
        <v>915</v>
      </c>
      <c s="4" r="C11" t="s">
        <v>916</v>
      </c>
    </row>
    <row spans="1:7" r="12">
      <c s="4" r="A12" t="s">
        <v>917</v>
      </c>
      <c s="4" r="D12" t="s">
        <v>918</v>
      </c>
      <c s="4" r="F12" t="s">
        <v>918</v>
      </c>
    </row>
    <row spans="1:7" r="13">
      <c s="4" r="A13" t="s">
        <v>919</v>
      </c>
    </row>
    <row spans="1:7" r="14">
      <c s="3" r="A14" t="s">
        <v>912</v>
      </c>
    </row>
    <row spans="1:7" r="15">
      <c s="4" r="A15" t="s">
        <v>915</v>
      </c>
      <c s="4" r="B15" t="s">
        <v>920</v>
      </c>
    </row>
    <row spans="1:7" r="16">
      <c s="4" r="A16" t="s">
        <v>917</v>
      </c>
      <c s="4" r="D16" t="s">
        <v>921</v>
      </c>
      <c s="4" r="F16" t="s">
        <v>921</v>
      </c>
    </row>
    <row spans="1:7" r="17">
      <c s="4" r="A17" t="s">
        <v>922</v>
      </c>
      <c s="7" r="B17" t="n">
        <v>150000000</v>
      </c>
    </row>
    <row spans="1:7" r="18">
      <c s="4" r="A18" t="s">
        <v>100</v>
      </c>
      <c s="7" r="B18" t="n">
        <v>5600000</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4</v>
      </c>
      <c s="2" r="B1" t="s">
        <v>1</v>
      </c>
    </row>
    <row spans="1:3" r="2">
      <c s="2" r="B2" t="s">
        <v>2</v>
      </c>
      <c s="2" r="C2" t="s">
        <v>68</v>
      </c>
    </row>
    <row spans="1:3" r="3">
      <c s="3" r="A3" t="s">
        <v>165</v>
      </c>
    </row>
    <row spans="1:3" r="4">
      <c s="4" r="A4" t="s">
        <v>113</v>
      </c>
      <c s="7" r="B4" t="n">
        <v>110967</v>
      </c>
      <c s="7" r="C4" t="n">
        <v>119945</v>
      </c>
    </row>
    <row spans="1:3" r="5">
      <c s="3" r="A5" t="s">
        <v>166</v>
      </c>
    </row>
    <row spans="1:3" r="6">
      <c s="4" r="A6" t="s">
        <v>83</v>
      </c>
      <c s="5" r="B6" t="n">
        <v>-500</v>
      </c>
      <c s="5" r="C6" t="n">
        <v>9500</v>
      </c>
    </row>
    <row spans="1:3" r="7">
      <c s="4" r="A7" t="s">
        <v>167</v>
      </c>
      <c s="5" r="B7" t="n">
        <v>20302</v>
      </c>
      <c s="5" r="C7" t="n">
        <v>18412</v>
      </c>
    </row>
    <row spans="1:3" r="8">
      <c s="4" r="A8" t="s">
        <v>168</v>
      </c>
      <c s="5" r="B8" t="n">
        <v>5369</v>
      </c>
      <c s="5" r="C8" t="n">
        <v>4399</v>
      </c>
    </row>
    <row spans="1:3" r="9">
      <c s="4" r="A9" t="s">
        <v>91</v>
      </c>
      <c s="5" r="B9" t="n">
        <v>-8290</v>
      </c>
      <c s="5" r="C9" t="n">
        <v>-1193</v>
      </c>
    </row>
    <row spans="1:3" r="10">
      <c s="4" r="A10" t="s">
        <v>169</v>
      </c>
      <c s="5" r="B10" t="n">
        <v>-9415</v>
      </c>
      <c s="5" r="C10" t="n">
        <v>-3861</v>
      </c>
    </row>
    <row spans="1:3" r="11">
      <c s="4" r="A11" t="s">
        <v>170</v>
      </c>
      <c s="5" r="B11" t="n">
        <v>241</v>
      </c>
      <c s="5" r="C11" t="n">
        <v>944</v>
      </c>
    </row>
    <row spans="1:3" r="12">
      <c s="4" r="A12" t="s">
        <v>171</v>
      </c>
      <c s="5" r="B12" t="n">
        <v>4371</v>
      </c>
      <c s="5" r="C12" t="n">
        <v>4310</v>
      </c>
    </row>
    <row spans="1:3" r="13">
      <c s="4" r="A13" t="s">
        <v>172</v>
      </c>
      <c s="5" r="B13" t="n">
        <v>-86</v>
      </c>
      <c s="5" r="C13" t="n">
        <v>-54</v>
      </c>
    </row>
    <row spans="1:3" r="14">
      <c s="4" r="A14" t="s">
        <v>100</v>
      </c>
      <c s="5" r="B14" t="n">
        <v>5626</v>
      </c>
      <c s="5" r="C14" t="n">
        <v>0</v>
      </c>
    </row>
    <row spans="1:3" r="15">
      <c s="4" r="A15" t="s">
        <v>173</v>
      </c>
      <c s="5" r="B15" t="n">
        <v>-1028</v>
      </c>
      <c s="5" r="C15" t="n">
        <v>493</v>
      </c>
    </row>
    <row spans="1:3" r="16">
      <c s="4" r="A16" t="s">
        <v>174</v>
      </c>
      <c s="5" r="B16" t="n">
        <v>6683</v>
      </c>
      <c s="5" r="C16" t="n">
        <v>-1909</v>
      </c>
    </row>
    <row spans="1:3" r="17">
      <c s="4" r="A17" t="s">
        <v>175</v>
      </c>
      <c s="5" r="B17" t="n">
        <v>-3318</v>
      </c>
      <c s="5" r="C17" t="n">
        <v>2207</v>
      </c>
    </row>
    <row spans="1:3" r="18">
      <c s="4" r="A18" t="s">
        <v>176</v>
      </c>
      <c s="5" r="B18" t="n">
        <v>3995</v>
      </c>
      <c s="5" r="C18" t="n">
        <v>-5315</v>
      </c>
    </row>
    <row spans="1:3" r="19">
      <c s="4" r="A19" t="s">
        <v>177</v>
      </c>
      <c s="5" r="B19" t="n">
        <v>23950</v>
      </c>
      <c s="5" r="C19" t="n">
        <v>27933</v>
      </c>
    </row>
    <row spans="1:3" r="20">
      <c s="4" r="A20" t="s">
        <v>178</v>
      </c>
      <c s="5" r="B20" t="n">
        <v>134917</v>
      </c>
      <c s="5" r="C20" t="n">
        <v>147878</v>
      </c>
    </row>
    <row spans="1:3" r="21">
      <c s="3" r="A21" t="s">
        <v>179</v>
      </c>
    </row>
    <row spans="1:3" r="22">
      <c s="4" r="A22" t="s">
        <v>180</v>
      </c>
      <c s="5" r="B22" t="n">
        <v>29309</v>
      </c>
      <c s="5" r="C22" t="n">
        <v>15219</v>
      </c>
    </row>
    <row spans="1:3" r="23">
      <c s="4" r="A23" t="s">
        <v>181</v>
      </c>
      <c s="5" r="B23" t="n">
        <v>317813</v>
      </c>
      <c s="5" r="C23" t="n">
        <v>273688</v>
      </c>
    </row>
    <row spans="1:3" r="24">
      <c s="4" r="A24" t="s">
        <v>182</v>
      </c>
      <c s="5" r="B24" t="n">
        <v>-444111</v>
      </c>
      <c s="5" r="C24" t="n">
        <v>-164676</v>
      </c>
    </row>
    <row spans="1:3" r="25">
      <c s="4" r="A25" t="s">
        <v>183</v>
      </c>
      <c s="5" r="B25" t="n">
        <v>-156837</v>
      </c>
      <c s="5" r="C25" t="n">
        <v>-129418</v>
      </c>
    </row>
    <row spans="1:3" r="26">
      <c s="4" r="A26" t="s">
        <v>184</v>
      </c>
      <c s="5" r="B26" t="n">
        <v>-440681</v>
      </c>
      <c s="5" r="C26" t="n">
        <v>-271494</v>
      </c>
    </row>
    <row spans="1:3" r="27">
      <c s="4" r="A27" t="s">
        <v>185</v>
      </c>
      <c s="5" r="B27" t="n">
        <v>-19980</v>
      </c>
      <c s="5" r="C27" t="n">
        <v>-16832</v>
      </c>
    </row>
    <row spans="1:3" r="28">
      <c s="4" r="A28" t="s">
        <v>186</v>
      </c>
      <c s="5" r="B28" t="n">
        <v>-714487</v>
      </c>
      <c s="5" r="C28" t="n">
        <v>-293513</v>
      </c>
    </row>
    <row spans="1:3" r="29">
      <c s="3" r="A29" t="s">
        <v>187</v>
      </c>
    </row>
    <row spans="1:3" r="30">
      <c s="4" r="A30" t="s">
        <v>188</v>
      </c>
      <c s="5" r="B30" t="n">
        <v>852611</v>
      </c>
      <c s="5" r="C30" t="n">
        <v>768979</v>
      </c>
    </row>
    <row spans="1:3" r="31">
      <c s="4" r="A31" t="s">
        <v>189</v>
      </c>
      <c s="5" r="B31" t="n">
        <v>-135723</v>
      </c>
      <c s="5" r="C31" t="n">
        <v>73462</v>
      </c>
    </row>
    <row spans="1:3" r="32">
      <c s="4" r="A32" t="s">
        <v>190</v>
      </c>
      <c s="5" r="B32" t="n">
        <v>101912</v>
      </c>
      <c s="5" r="C32" t="n">
        <v>-693677</v>
      </c>
    </row>
    <row spans="1:3" r="33">
      <c s="4" r="A33" t="s">
        <v>191</v>
      </c>
      <c s="5" r="B33" t="n">
        <v>347778</v>
      </c>
      <c s="5" r="C33" t="n">
        <v>140000</v>
      </c>
    </row>
    <row spans="1:3" r="34">
      <c s="4" r="A34" t="s">
        <v>192</v>
      </c>
      <c s="5" r="B34" t="n">
        <v>-509606</v>
      </c>
      <c s="5" r="C34" t="n">
        <v>-5295</v>
      </c>
    </row>
    <row spans="1:3" r="35">
      <c s="4" r="A35" t="s">
        <v>193</v>
      </c>
      <c s="5" r="B35" t="n">
        <v>6852</v>
      </c>
      <c s="5" r="C35" t="n">
        <v>5411</v>
      </c>
    </row>
    <row spans="1:3" r="36">
      <c s="4" r="A36" t="s">
        <v>172</v>
      </c>
      <c s="5" r="B36" t="n">
        <v>86</v>
      </c>
      <c s="5" r="C36" t="n">
        <v>54</v>
      </c>
    </row>
    <row spans="1:3" r="37">
      <c s="4" r="A37" t="s">
        <v>194</v>
      </c>
      <c s="5" r="B37" t="n">
        <v>-46239</v>
      </c>
      <c s="5" r="C37" t="n">
        <v>-45638</v>
      </c>
    </row>
    <row spans="1:3" r="38">
      <c s="4" r="A38" t="s">
        <v>153</v>
      </c>
      <c s="5" r="B38" t="n">
        <v>-50000</v>
      </c>
      <c s="5" r="C38" t="n">
        <v>-95255</v>
      </c>
    </row>
    <row spans="1:3" r="39">
      <c s="4" r="A39" t="s">
        <v>195</v>
      </c>
      <c s="5" r="B39" t="n">
        <v>567671</v>
      </c>
      <c s="5" r="C39" t="n">
        <v>148041</v>
      </c>
    </row>
    <row spans="1:3" r="40">
      <c s="4" r="A40" t="s">
        <v>196</v>
      </c>
      <c s="5" r="B40" t="n">
        <v>-11899</v>
      </c>
      <c s="5" r="C40" t="n">
        <v>2406</v>
      </c>
    </row>
    <row spans="1:3" r="41">
      <c s="4" r="A41" t="s">
        <v>197</v>
      </c>
      <c s="5" r="B41" t="n">
        <v>105702</v>
      </c>
      <c s="5" r="C41" t="n">
        <v>218540</v>
      </c>
    </row>
    <row spans="1:3" r="42">
      <c s="4" r="A42" t="s">
        <v>198</v>
      </c>
      <c s="5" r="B42" t="n">
        <v>93803</v>
      </c>
      <c s="5" r="C42" t="n">
        <v>220946</v>
      </c>
    </row>
    <row spans="1:3" r="43">
      <c s="3" r="A43" t="s">
        <v>199</v>
      </c>
    </row>
    <row spans="1:3" r="44">
      <c s="4" r="A44" t="s">
        <v>200</v>
      </c>
      <c s="5" r="B44" t="n">
        <v>67352</v>
      </c>
      <c s="5" r="C44" t="n">
        <v>57448</v>
      </c>
    </row>
    <row spans="1:3" r="45">
      <c s="4" r="A45" t="s">
        <v>112</v>
      </c>
      <c s="7" r="B45" t="n">
        <v>9168</v>
      </c>
      <c s="7" r="C45" t="n">
        <v>1663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4"/>
    <col customWidth="1" max="2" min="2" width="15"/>
    <col customWidth="1" max="3" min="3" width="15"/>
    <col customWidth="1" max="4" min="4" width="14"/>
  </cols>
  <sheetData>
    <row spans="1:4" r="1">
      <c s="1" r="A1" t="s">
        <v>923</v>
      </c>
      <c s="2" r="B1" t="s">
        <v>900</v>
      </c>
    </row>
    <row spans="1:4" r="2">
      <c s="2" r="B2" t="s">
        <v>924</v>
      </c>
      <c s="2" r="C2" t="s">
        <v>902</v>
      </c>
      <c s="2" r="D2" t="s">
        <v>903</v>
      </c>
    </row>
    <row spans="1:4" r="3">
      <c s="3" r="A3" t="s">
        <v>925</v>
      </c>
    </row>
    <row spans="1:4" r="4">
      <c s="4" r="A4" t="s">
        <v>908</v>
      </c>
      <c s="4" r="C4" t="s">
        <v>909</v>
      </c>
    </row>
    <row spans="1:4" r="5">
      <c s="4" r="A5" t="s">
        <v>904</v>
      </c>
      <c s="7" r="C5" t="n">
        <v>50000000</v>
      </c>
      <c s="7" r="D5" t="n">
        <v>100000000</v>
      </c>
    </row>
    <row spans="1:4" r="6">
      <c s="4" r="A6" t="s">
        <v>249</v>
      </c>
    </row>
    <row spans="1:4" r="7">
      <c s="3" r="A7" t="s">
        <v>925</v>
      </c>
    </row>
    <row spans="1:4" r="8">
      <c s="4" r="A8" t="s">
        <v>908</v>
      </c>
      <c s="4" r="B8" t="s">
        <v>909</v>
      </c>
    </row>
    <row spans="1:4" r="9">
      <c s="4" r="A9" t="s">
        <v>904</v>
      </c>
      <c s="7" r="B9" t="n">
        <v>500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Basis of Presentation</vt:lpstr>
      <vt:lpstr>Net Income Per Share</vt:lpstr>
      <vt:lpstr>Accumulated Other Comprehensive</vt:lpstr>
      <vt:lpstr>Investment Securities</vt:lpstr>
      <vt:lpstr>Loans and Allowance for Credit </vt:lpstr>
      <vt:lpstr>Mortgage Servicing Rights</vt:lpstr>
      <vt:lpstr>Stock-Based Compensation</vt:lpstr>
      <vt:lpstr>Employee Benefit Plans</vt:lpstr>
      <vt:lpstr>Derivative Financial Instrument</vt:lpstr>
      <vt:lpstr>Fair Value Option</vt:lpstr>
      <vt:lpstr>Balance Sheet Offsetting</vt:lpstr>
      <vt:lpstr>Commitments and Contingencies</vt:lpstr>
      <vt:lpstr>Fair Value Measurements</vt:lpstr>
      <vt:lpstr>Common Stock Repurchase Plans</vt:lpstr>
      <vt:lpstr>Long-Term Debt</vt:lpstr>
      <vt:lpstr>Subsequent Event (Notes)</vt:lpstr>
      <vt:lpstr>Basis of Presentation Basis of </vt:lpstr>
      <vt:lpstr>Net Income Per Share (Tables)</vt:lpstr>
      <vt:lpstr>Accumulated Other Comprehensi27</vt:lpstr>
      <vt:lpstr>Investment Securities (Tables)</vt:lpstr>
      <vt:lpstr>Loans and Allowance for Credi29</vt:lpstr>
      <vt:lpstr>Mortgage Servicing Rights (Tabl</vt:lpstr>
      <vt:lpstr>Stock-Based Compensation (Table</vt:lpstr>
      <vt:lpstr>Employee Benefit Plans (Tables)</vt:lpstr>
      <vt:lpstr>Derivative Financial Instrume33</vt:lpstr>
      <vt:lpstr>Fair Value Option (Tables)</vt:lpstr>
      <vt:lpstr>Balance Sheet Offsetting (Table</vt:lpstr>
      <vt:lpstr>Commitments and Contingencies (</vt:lpstr>
      <vt:lpstr>Fair Value Measurements (Tables</vt:lpstr>
      <vt:lpstr>Basis of Presentation Basis o38</vt:lpstr>
      <vt:lpstr>Net Income Per Share Reconcilia</vt:lpstr>
      <vt:lpstr>Net Income Per Share Narrative </vt:lpstr>
      <vt:lpstr>Accumulated Other Comprehensi41</vt:lpstr>
      <vt:lpstr>Accumulated Other Comprehensi42</vt:lpstr>
      <vt:lpstr>Investment Securities Schedule </vt:lpstr>
      <vt:lpstr>Investment Securities Schedul44</vt:lpstr>
      <vt:lpstr>Investment Securities Summary o</vt:lpstr>
      <vt:lpstr>Investment Securities Summary46</vt:lpstr>
      <vt:lpstr>Investment Securities Gross Unr</vt:lpstr>
      <vt:lpstr>Investment Securities Summary48</vt:lpstr>
      <vt:lpstr>Investment Securities Narrative</vt:lpstr>
      <vt:lpstr>Loans and Allowance for Credi50</vt:lpstr>
      <vt:lpstr>Loans and Allowance for Credi51</vt:lpstr>
      <vt:lpstr>Loans and Allowance for Credi52</vt:lpstr>
      <vt:lpstr>Loans and Allowance for Credi53</vt:lpstr>
      <vt:lpstr>Loans and Allowance for Credi54</vt:lpstr>
      <vt:lpstr>Loans and Allowance for Credi55</vt:lpstr>
      <vt:lpstr>Loans and Allowance for Credi56</vt:lpstr>
      <vt:lpstr>Loans and Allowance for Credi57</vt:lpstr>
      <vt:lpstr>Loans and Allowance for Credi58</vt:lpstr>
      <vt:lpstr>Loans and Allowance for Credi59</vt:lpstr>
      <vt:lpstr>Loans and Allowance for Credi60</vt:lpstr>
      <vt:lpstr>Loans and Allowance for Credi61</vt:lpstr>
      <vt:lpstr>Loans and Allowance for Credi62</vt:lpstr>
      <vt:lpstr>Loans and Allowance for Credi63</vt:lpstr>
      <vt:lpstr>Mortgage Servicing Rights Summa</vt:lpstr>
      <vt:lpstr>Stock-Based Compensation Compen</vt:lpstr>
      <vt:lpstr>Stock-Based Compensation Narrat</vt:lpstr>
      <vt:lpstr>Employee Benefit Plans Summary </vt:lpstr>
      <vt:lpstr>Derivative Financial Instrume68</vt:lpstr>
      <vt:lpstr>Derivative Financial Instrume69</vt:lpstr>
      <vt:lpstr>Fair Value Option Summary of Co</vt:lpstr>
      <vt:lpstr>Balance Sheet Offsetting (Detai</vt:lpstr>
      <vt:lpstr>Commitments and Contingencies O</vt:lpstr>
      <vt:lpstr>Fair Value Measurements Assets </vt:lpstr>
      <vt:lpstr>Fair Value Measurements Changes</vt:lpstr>
      <vt:lpstr>Fair Value Measurements Asset75</vt:lpstr>
      <vt:lpstr>Fair Value Measurements Details</vt:lpstr>
      <vt:lpstr>Fair Value Measurements Narrati</vt:lpstr>
      <vt:lpstr>Common Stock Repurchase Plans (</vt:lpstr>
      <vt:lpstr>Long-Term Debt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53:37Z</dcterms:created>
  <dcterms:modified xmlns:dcterms="http://purl.org/dc/terms/" xmlns:xsi="http://www.w3.org/2001/XMLSchema-instance" xsi:type="dcterms:W3CDTF">2015-11-06T12:53:37Z</dcterms:modified>
  <dc:title xmlns:dc="http://purl.org/dc/elements/1.1/">Untitled</dc:title>
  <dc:description xmlns:dc="http://purl.org/dc/elements/1.1/"/>
  <dc:subject xmlns:dc="http://purl.org/dc/elements/1.1/"/>
  <cp:keywords/>
  <cp:category/>
</cp:coreProperties>
</file>